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Weighted Average Common Shares" sheetId="10" state="visible" r:id="rId10"/>
    <sheet xmlns:r="http://schemas.openxmlformats.org/officeDocument/2006/relationships" name="Shareholders' Equity"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Business and Property Managemen"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Related Person Transactions" sheetId="17" state="visible" r:id="rId17"/>
    <sheet xmlns:r="http://schemas.openxmlformats.org/officeDocument/2006/relationships" name="Concentration" sheetId="18" state="visible" r:id="rId18"/>
    <sheet xmlns:r="http://schemas.openxmlformats.org/officeDocument/2006/relationships" name="Selected Quarterly Financial Da"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SCHEDULE III_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Weighted Average Common Shares " sheetId="25" state="visible" r:id="rId25"/>
    <sheet xmlns:r="http://schemas.openxmlformats.org/officeDocument/2006/relationships" name="Shareholders' Equity (Tables)" sheetId="26" state="visible" r:id="rId26"/>
    <sheet xmlns:r="http://schemas.openxmlformats.org/officeDocument/2006/relationships" name="Real Estate Properties (Tables)" sheetId="27" state="visible" r:id="rId27"/>
    <sheet xmlns:r="http://schemas.openxmlformats.org/officeDocument/2006/relationships" name="Management Agreements and Lea_2" sheetId="28" state="visible" r:id="rId28"/>
    <sheet xmlns:r="http://schemas.openxmlformats.org/officeDocument/2006/relationships" name="Indebtedness (Tables)" sheetId="29" state="visible" r:id="rId29"/>
    <sheet xmlns:r="http://schemas.openxmlformats.org/officeDocument/2006/relationships" name="Income Taxes (Tables)" sheetId="30" state="visible" r:id="rId30"/>
    <sheet xmlns:r="http://schemas.openxmlformats.org/officeDocument/2006/relationships" name="Concentration (Tables)" sheetId="31" state="visible" r:id="rId31"/>
    <sheet xmlns:r="http://schemas.openxmlformats.org/officeDocument/2006/relationships" name="Selected Quarterly Financial _2" sheetId="32" state="visible" r:id="rId32"/>
    <sheet xmlns:r="http://schemas.openxmlformats.org/officeDocument/2006/relationships" name="Segment Information (Tables)" sheetId="33" state="visible" r:id="rId33"/>
    <sheet xmlns:r="http://schemas.openxmlformats.org/officeDocument/2006/relationships" name="Fair Value of Assets and Liab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Weighted Average Common Share_2" sheetId="43" state="visible" r:id="rId43"/>
    <sheet xmlns:r="http://schemas.openxmlformats.org/officeDocument/2006/relationships" name="Shareholders' Equity (Details)" sheetId="44" state="visible" r:id="rId44"/>
    <sheet xmlns:r="http://schemas.openxmlformats.org/officeDocument/2006/relationships" name="Shareholders' Equity - Share-ba" sheetId="45" state="visible" r:id="rId45"/>
    <sheet xmlns:r="http://schemas.openxmlformats.org/officeDocument/2006/relationships" name="Stockholders' Equity - Stock Re" sheetId="46" state="visible" r:id="rId46"/>
    <sheet xmlns:r="http://schemas.openxmlformats.org/officeDocument/2006/relationships" name="Shareholders' Equity - Preferre" sheetId="47" state="visible" r:id="rId47"/>
    <sheet xmlns:r="http://schemas.openxmlformats.org/officeDocument/2006/relationships" name="Shareholders' Equity - Distribu" sheetId="48" state="visible" r:id="rId48"/>
    <sheet xmlns:r="http://schemas.openxmlformats.org/officeDocument/2006/relationships" name="Shareholders' Equity - Schedule" sheetId="49" state="visible" r:id="rId49"/>
    <sheet xmlns:r="http://schemas.openxmlformats.org/officeDocument/2006/relationships" name="Real Estate Properties (Details" sheetId="50" state="visible" r:id="rId50"/>
    <sheet xmlns:r="http://schemas.openxmlformats.org/officeDocument/2006/relationships" name="Real Estate Properties - Alloca" sheetId="51" state="visible" r:id="rId51"/>
    <sheet xmlns:r="http://schemas.openxmlformats.org/officeDocument/2006/relationships" name="Real Estate Properties - Dispos" sheetId="52" state="visible" r:id="rId52"/>
    <sheet xmlns:r="http://schemas.openxmlformats.org/officeDocument/2006/relationships" name="Management Agreements and Lea_3" sheetId="53" state="visible" r:id="rId53"/>
    <sheet xmlns:r="http://schemas.openxmlformats.org/officeDocument/2006/relationships" name="Management Agreements and Lea_4" sheetId="54" state="visible" r:id="rId54"/>
    <sheet xmlns:r="http://schemas.openxmlformats.org/officeDocument/2006/relationships" name="Management Agreements and Lea_5" sheetId="55" state="visible" r:id="rId55"/>
    <sheet xmlns:r="http://schemas.openxmlformats.org/officeDocument/2006/relationships" name="Management Agreements and Lea_6" sheetId="56" state="visible" r:id="rId56"/>
    <sheet xmlns:r="http://schemas.openxmlformats.org/officeDocument/2006/relationships" name="Management Agreements and Lea_7" sheetId="57" state="visible" r:id="rId57"/>
    <sheet xmlns:r="http://schemas.openxmlformats.org/officeDocument/2006/relationships" name="Management Agreements and Lea_8" sheetId="58" state="visible" r:id="rId58"/>
    <sheet xmlns:r="http://schemas.openxmlformats.org/officeDocument/2006/relationships" name="Management Agreements and Lea_9" sheetId="59" state="visible" r:id="rId59"/>
    <sheet xmlns:r="http://schemas.openxmlformats.org/officeDocument/2006/relationships" name="Management Agreements and Le_10" sheetId="60" state="visible" r:id="rId60"/>
    <sheet xmlns:r="http://schemas.openxmlformats.org/officeDocument/2006/relationships" name="Management Agreements and Le_11" sheetId="61" state="visible" r:id="rId61"/>
    <sheet xmlns:r="http://schemas.openxmlformats.org/officeDocument/2006/relationships" name="Management Agreements and Le_12" sheetId="62" state="visible" r:id="rId62"/>
    <sheet xmlns:r="http://schemas.openxmlformats.org/officeDocument/2006/relationships" name="Management Agreements and Le_13" sheetId="63" state="visible" r:id="rId63"/>
    <sheet xmlns:r="http://schemas.openxmlformats.org/officeDocument/2006/relationships" name="Management Agreements and Le_14" sheetId="64" state="visible" r:id="rId64"/>
    <sheet xmlns:r="http://schemas.openxmlformats.org/officeDocument/2006/relationships" name="Business and Property Managem_2" sheetId="65" state="visible" r:id="rId65"/>
    <sheet xmlns:r="http://schemas.openxmlformats.org/officeDocument/2006/relationships" name="Indebtedness - Narrative (Detai" sheetId="66" state="visible" r:id="rId66"/>
    <sheet xmlns:r="http://schemas.openxmlformats.org/officeDocument/2006/relationships" name="Indebtedness - Principal Repaym" sheetId="67" state="visible" r:id="rId67"/>
    <sheet xmlns:r="http://schemas.openxmlformats.org/officeDocument/2006/relationships" name="Income Taxes - Narrative (Detai" sheetId="68" state="visible" r:id="rId68"/>
    <sheet xmlns:r="http://schemas.openxmlformats.org/officeDocument/2006/relationships" name="Income Taxes - Provision and Re" sheetId="69" state="visible" r:id="rId69"/>
    <sheet xmlns:r="http://schemas.openxmlformats.org/officeDocument/2006/relationships" name="Income Taxes - Deferred Tax Ass" sheetId="70" state="visible" r:id="rId70"/>
    <sheet xmlns:r="http://schemas.openxmlformats.org/officeDocument/2006/relationships" name="Related Person Transactions - M" sheetId="71" state="visible" r:id="rId71"/>
    <sheet xmlns:r="http://schemas.openxmlformats.org/officeDocument/2006/relationships" name="Related Person Transactions - T" sheetId="72" state="visible" r:id="rId72"/>
    <sheet xmlns:r="http://schemas.openxmlformats.org/officeDocument/2006/relationships" name="Related Person Transactions - S" sheetId="73" state="visible" r:id="rId73"/>
    <sheet xmlns:r="http://schemas.openxmlformats.org/officeDocument/2006/relationships" name="Related Person Transactions - D" sheetId="74" state="visible" r:id="rId74"/>
    <sheet xmlns:r="http://schemas.openxmlformats.org/officeDocument/2006/relationships" name="Concentration (Details)" sheetId="75" state="visible" r:id="rId75"/>
    <sheet xmlns:r="http://schemas.openxmlformats.org/officeDocument/2006/relationships" name="Concentration - Minimum Return " sheetId="76" state="visible" r:id="rId76"/>
    <sheet xmlns:r="http://schemas.openxmlformats.org/officeDocument/2006/relationships" name="Selected Quarterly Financial _3" sheetId="77" state="visible" r:id="rId77"/>
    <sheet xmlns:r="http://schemas.openxmlformats.org/officeDocument/2006/relationships" name="Segment Information (Details)" sheetId="78" state="visible" r:id="rId78"/>
    <sheet xmlns:r="http://schemas.openxmlformats.org/officeDocument/2006/relationships" name="Fair Value of Assets and Liab_3" sheetId="79" state="visible" r:id="rId79"/>
    <sheet xmlns:r="http://schemas.openxmlformats.org/officeDocument/2006/relationships" name="Fair Value of Assets and Liab_4" sheetId="80" state="visible" r:id="rId80"/>
    <sheet xmlns:r="http://schemas.openxmlformats.org/officeDocument/2006/relationships" name="SCHEDULE III_REAL ESTATE AND _2" sheetId="81" state="visible" r:id="rId81"/>
    <sheet xmlns:r="http://schemas.openxmlformats.org/officeDocument/2006/relationships" name="SCHEDULE III_REAL ESTATE AND _3" sheetId="82" state="visible" r:id="rId82"/>
  </sheets>
  <definedNames/>
  <calcPr calcId="124519" fullCalcOnLoad="1"/>
</workbook>
</file>

<file path=xl/sharedStrings.xml><?xml version="1.0" encoding="utf-8"?>
<sst xmlns="http://schemas.openxmlformats.org/spreadsheetml/2006/main" uniqueCount="1231">
  <si>
    <t>Document and Entity Information - USD ($) $ in Billions</t>
  </si>
  <si>
    <t>12 Months Ended</t>
  </si>
  <si>
    <t>Dec. 31, 2018</t>
  </si>
  <si>
    <t>Feb. 26, 2019</t>
  </si>
  <si>
    <t>Jun. 29, 2018</t>
  </si>
  <si>
    <t>Document and Entity Information</t>
  </si>
  <si>
    <t>Entity Registrant Name</t>
  </si>
  <si>
    <t>HOSPITALITY PROPERTIES TRUST</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Small Business</t>
  </si>
  <si>
    <t>Entity Public Float</t>
  </si>
  <si>
    <t>Entity Common Stock, Shares Outstanding</t>
  </si>
  <si>
    <t>Document Fiscal Year Focus</t>
  </si>
  <si>
    <t>Document Fiscal Period Focus</t>
  </si>
  <si>
    <t>FY</t>
  </si>
  <si>
    <t>CONSOLIDATED BALANCE SHEETS - USD ($) $ in Thousands</t>
  </si>
  <si>
    <t>Dec. 31, 2017</t>
  </si>
  <si>
    <t>Real estate properties:</t>
  </si>
  <si>
    <t>Land</t>
  </si>
  <si>
    <t>Buildings, improvements and equipment</t>
  </si>
  <si>
    <t>Total real estate properties, gross</t>
  </si>
  <si>
    <t>Accumulated depreciation</t>
  </si>
  <si>
    <t>Total real estate properties, net</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Total liabilities</t>
  </si>
  <si>
    <t>Commitments and contingencies</t>
  </si>
  <si>
    <t xml:space="preserve"> </t>
  </si>
  <si>
    <t>Shareholders’ equity:</t>
  </si>
  <si>
    <t>Common shares of beneficial interest, $.01 par value; 200,000,000 shares authorized; 164,441,709 and 164,349,141 shares issued and outstanding, respectively</t>
  </si>
  <si>
    <t>Additional paid in capital</t>
  </si>
  <si>
    <t>Cumulative net income</t>
  </si>
  <si>
    <t>Cumulative other comprehensive income (loss)</t>
  </si>
  <si>
    <t>Cumulative preferred distributions</t>
  </si>
  <si>
    <t>Cumulative common distributions</t>
  </si>
  <si>
    <t>Total shareholders’ equity</t>
  </si>
  <si>
    <t>Total liabilities and shareholders’ equity</t>
  </si>
  <si>
    <t>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SOLIDATED STATEMENTS OF COMPREHENSIVE INCOME - USD ($) shares in Thousands, $ in Thousands</t>
  </si>
  <si>
    <t>Dec. 31, 2016</t>
  </si>
  <si>
    <t>Revenues:</t>
  </si>
  <si>
    <t>Total revenues</t>
  </si>
  <si>
    <t>Expenses:</t>
  </si>
  <si>
    <t>Hotel operating expenses</t>
  </si>
  <si>
    <t>Depreciation and amortization</t>
  </si>
  <si>
    <t>General and administrative</t>
  </si>
  <si>
    <t>Acquisition related costs</t>
  </si>
  <si>
    <t>Total expenses</t>
  </si>
  <si>
    <t>Gain on sale of real estate</t>
  </si>
  <si>
    <t>Dividend income</t>
  </si>
  <si>
    <t>Unrealized losses on equity securities</t>
  </si>
  <si>
    <t>Interest income</t>
  </si>
  <si>
    <t>Interest expense (including amortization of debt issuance costs and debt discounts and premiums of $10,177, $8,871 and $8,151, respectively)</t>
  </si>
  <si>
    <t>Loss on early extinguishment of debt</t>
  </si>
  <si>
    <t>Income before income taxes and equity in earnings of an investee</t>
  </si>
  <si>
    <t>Income tax benefit (expense)</t>
  </si>
  <si>
    <t>Equity in earnings of an investee</t>
  </si>
  <si>
    <t>Net income</t>
  </si>
  <si>
    <t>Other comprehensive income (loss):</t>
  </si>
  <si>
    <t>Unrealized gain on investment in available for sale securities</t>
  </si>
  <si>
    <t>Equity interest in investee’s unrealized gains (losses)</t>
  </si>
  <si>
    <t>Other comprehensive income (loss)</t>
  </si>
  <si>
    <t>Comprehensive income</t>
  </si>
  <si>
    <t>Preferred distributions</t>
  </si>
  <si>
    <t>Excess of liquidation preference over carrying value of preferred shares redeemed</t>
  </si>
  <si>
    <t>Net income available for common shareholders</t>
  </si>
  <si>
    <t>Weighted average common shares outstanding (basic) (in shares)</t>
  </si>
  <si>
    <t>Weighted average common shares outstanding (diluted) (in shares)</t>
  </si>
  <si>
    <t>Net income available for common shareholders per common share: Basic and diluted (in dollars per share)</t>
  </si>
  <si>
    <t>Hotel operating revenues</t>
  </si>
  <si>
    <t>Rental income</t>
  </si>
  <si>
    <t>FF&amp;E reserve income</t>
  </si>
  <si>
    <t>CONSOLIDATED STATEMENTS OF COMPREHENSIVE INCOME (Parenthetical) - USD ($) $ in Thousands</t>
  </si>
  <si>
    <t>Income Statement [Abstract]</t>
  </si>
  <si>
    <t>Interest expense, amortization of debt issuance costs and debt discounts and premiums</t>
  </si>
  <si>
    <t>CONSOLIDATED STATEMENTS OF SHAREHOLDERS' EQUITY - USD ($) $ in Thousands</t>
  </si>
  <si>
    <t>Total</t>
  </si>
  <si>
    <t>Preferred SharesSeries D Preferred Shares</t>
  </si>
  <si>
    <t>Cumulative Preferred Distributions</t>
  </si>
  <si>
    <t>Common Shares</t>
  </si>
  <si>
    <t>Cumulative Common Distributions</t>
  </si>
  <si>
    <t>Additional Paid in Capital</t>
  </si>
  <si>
    <t>Cumulative Net Income</t>
  </si>
  <si>
    <t>Cumulative Other Comprehensive Income (Loss)</t>
  </si>
  <si>
    <t>Balance at Dec. 31, 2015</t>
  </si>
  <si>
    <t>Balance (in shares) at Dec. 31, 2015</t>
  </si>
  <si>
    <t>Increase (Decrease) in Shareholders' Equity</t>
  </si>
  <si>
    <t>Issuance of common shares, net</t>
  </si>
  <si>
    <t>Issuance of common shares, net (in shares)</t>
  </si>
  <si>
    <t>Common share grants</t>
  </si>
  <si>
    <t>Common share grants (in shares)</t>
  </si>
  <si>
    <t>Common share repurchases and forfeitures</t>
  </si>
  <si>
    <t>Common share repurchases (in shares)</t>
  </si>
  <si>
    <t>Distributions</t>
  </si>
  <si>
    <t>Balance at Dec. 31, 2016</t>
  </si>
  <si>
    <t>Balance (in shares) at Dec. 31, 2016</t>
  </si>
  <si>
    <t>Redemption of preferred shares, net</t>
  </si>
  <si>
    <t>Redemption of preferred shares, net (in shares)</t>
  </si>
  <si>
    <t>Balance at Dec. 31, 2017</t>
  </si>
  <si>
    <t>Balance (in shares) at Dec. 31, 2017</t>
  </si>
  <si>
    <t>Equity interest in investee’s unrealized losses</t>
  </si>
  <si>
    <t>Common share repurchases and forfeitures (in shares)</t>
  </si>
  <si>
    <t>Balance at Dec. 31, 2018</t>
  </si>
  <si>
    <t>Balance (in shares) at Dec. 31, 2018</t>
  </si>
  <si>
    <t>CONSOLIDATED STATEMENTS OF CASH FLOWS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received or replenished</t>
  </si>
  <si>
    <t>Deferred income taxes</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Hotel managers' purchases with restricted cash</t>
  </si>
  <si>
    <t>Hotel manager's deposit of insurance proceeds into restricted cash</t>
  </si>
  <si>
    <t>Net proceeds from sale of real estate</t>
  </si>
  <si>
    <t>Net cash used in investing activities</t>
  </si>
  <si>
    <t>Cash flows from financing activities:</t>
  </si>
  <si>
    <t>Proceeds from issuance of common shares, net</t>
  </si>
  <si>
    <t>Proceeds from issuance of senior unsecured notes, after discounts and premiums</t>
  </si>
  <si>
    <t>Repayment of senior unsecured notes</t>
  </si>
  <si>
    <t>Redemption of preferred shares</t>
  </si>
  <si>
    <t>Repurchase of convertible senior notes</t>
  </si>
  <si>
    <t>Borrowings under unsecured revolving credit facility</t>
  </si>
  <si>
    <t>Repayments of unsecured revolving credit facility</t>
  </si>
  <si>
    <t>Deferred financing costs</t>
  </si>
  <si>
    <t>Repurchase of common shares</t>
  </si>
  <si>
    <t>Distributions to preferred shareholders</t>
  </si>
  <si>
    <t>Distributions to common shareholders</t>
  </si>
  <si>
    <t>Net cash provided by (used in) financing activities</t>
  </si>
  <si>
    <t>Increase (decrease) in cash and cash equivalents and restricted cash</t>
  </si>
  <si>
    <t>Cash and cash equivalents and restricted cash at beginning of year</t>
  </si>
  <si>
    <t>Cash and cash equivalents and restricted cash at end of year</t>
  </si>
  <si>
    <t>Supplemental disclosure of cash and cash equivalents and restricted cash:</t>
  </si>
  <si>
    <t>Total cash and cash equivalents and restricted cash</t>
  </si>
  <si>
    <t>Supplemental cash flow information:</t>
  </si>
  <si>
    <t>Cash paid for interest</t>
  </si>
  <si>
    <t>Cash paid for income taxes</t>
  </si>
  <si>
    <t>Organization</t>
  </si>
  <si>
    <t>Organization, Consolidation and Presentation of Financial Statements [Abstract]</t>
  </si>
  <si>
    <t>Note 1. Organization Hospitality Properties Trust, or we, us or our, is a real estate investment trust, or REIT, organized on February 7, 1995, under the laws of the State of Maryland, which invests in hotels and travel related real estate. At December 31, 2018 , we, directly and through subsidiaries, owned 326 hotels and 199 travel centers. At December 31, 2018 , our properties were leased, managed or operated by subsidiaries of the following companies: Marriott International, Inc., or Marriott, InterContinental Hotels Group, plc, or IHG, Sonesta International Hotels Corporation, or Sonesta, Wyndham Hotels &amp; Resorts, Inc., or Wyndham, Hyatt Hotels Corporation, or Hyatt, Radisson Hospitality, Inc., or Radisson, and TravelCenters of America LLC, or TA. Hereinafter these companies are sometimes referred to as managers and/or tenants or, collectively, operators.</t>
  </si>
  <si>
    <t>Summary of Significant Accounting Policies</t>
  </si>
  <si>
    <t>Accounting Policies [Abstract]</t>
  </si>
  <si>
    <t>Note 2. Summary of Significant Accounting Policies Basis of Presentation.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1,917 and $33,305 as of December 31, 2018 and 2017 , respectively, and consist primarily of amounts due from and working capital advances to certain of our hotel managers. The liabilities of our TRSs were $148,459 and $140,897 as of December 31, 2018 and 2017 , respectively, and consist primarily of security deposits they hold and amounts payable to certain of our hotel managers. The assets of our TRSs are available to satisfy our TRSs’ obligations and we have guaranteed certain obligations of our TRSs. We account for our investment in Affiliates Insurance Company, or AIC, using the equity method of accounting. Significant influence is present through common representation on the boards of trustees or directors of us and AIC. One of our Managing Trustees, Adam D. Portnoy, is the sole trustee of ABP Trust, which is the controlling shareholder of The RMR Group Inc., or RMR Inc. Mr. Portnoy is also a managing director and president and chief executive officer of RMR Inc. and an officer and employee of The RMR Group LLC, or RMR LLC. John G. Murray, our other Managing Trustee and our President and Chief Executive Officer, is also an officer and employee of RMR LLC. RMR LLC also provides management and administrative services to AIC, and each of our Trustees (other than Mr. Murray) is a director of AIC. See Note 10 for a further discussion of our relationships and transactions with RMR Inc. and RMR LLC and our investment in AIC. 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Intangible Assets and Liabilities. Intangible assets consist primarily of acquired trademarks and tradenames and acquired below market ground leases for which we are the tenant or lessee. Intangible liabilities consist of acquired above market ground leases for which we are the tenant or lessee. We include intangible assets in other assets, net, and intangible liabilities in accounts payable and other liabilities in our consolidated balance sheets. At December 31, 2018 and 2017 , our intangible assets and liabilities were as follows: As of December 31, 2018 2017 Assets: Tradenames and trademarks $ 89,375 $ 89,375 Below market ground leases, net of accumulated amortization of $21,985 and $23,648, respectively 12,698 14,660 Other, net of accumulated amortization of $1,451 and $1,216, respectively 3,676 4,254 $ 105,749 $ 108,289 Liabilities: Above market ground leases, net of accumulated amortization of $5,441 and $6,628, respectively $ 1,301 $ 1,741 We amortize above and below market ground leases on a straight line basis over the term of the associated lease ( 3 and 6 years on a weighted average basis for intangible liabilities and assets, respectively). For the years ended December 31, 2018 , 2017 and 2016 amortization relating to intangible assets was $2,542 , $2,814 and $2,303 , respectively, and amortization relating to intangible liabilities was $455 for each of these years. As of December 31, 2018 , we estimate future amortization relating to intangible assets and liabilities as follows: Below Market Ground Leases &amp; Other Above Market Ground Leases &amp; Other 2019 $ 1,954 $ (450 ) 2020 1,591 (447 ) 2021 1,572 (358 ) 2022 1,569 (21 ) 2023 1,740 (25 ) Thereafter 7,948 — $ 16,374 $ (1,301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 Cash and Cash Equivalents. We consider highly liquid investments with original maturities of three months or less at date of purchase to be cash equivalents. Restricted Cash. Restricted cash, or FF&amp;E reserve escrows, consists of amounts escrowed pursuant to the terms of our management agreements and leases to fund periodic renovations and improvements at our hotels. Equity Securities. As of December 31, 2018 , we owned 3,420,000 common shares of TA and 2,503,777 shares of class A common stock of RMR Inc. Our equity securities are recorded at fair value based on their quoted market price at the end of each reporting period. Effective January 1, 2018, changes in the fair value of our equity securities are recorded through earnings in accordance with FASB Accounting Standards Update, or ASU, No. 2016-01, Recognition and Measurement of Financial Assets and Financial Liabilities . Prior to January 1, 2018, unrealized gains and losses on equity securities were recorded as a component of cumulative comprehensive income (loss) in shareholders' equity. As further described in Note 10 , we initially acquired 2,503,777 shares of class A common stock of RMR Inc. on June 5, 2015 for cash and share consideration of $55,92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129,722 as of June 5, 2015 using Level 3 inputs, as defined in the fair value hierarchy under United State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3,585 of this liability during each of the years ended December 31, 2018 , 2017 and 2016 . As of December 31, 2018 , the remaining unamortized amount of this liability was $61,006 . Future amortization of this liability as of December 31, 2018 , is estimated to be $3,585 for each of the years 2019 through 2023 and $43,081 thereafter. 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18 and 2017 , debt issuance costs for our revolving credit facility were $6,822 and $7,476 , respectively, and accumulated amortization of debt issuance costs for our revolving credit facility were $1,005 and $6,126 , respectively. Debt issuance costs, net of accumulated amortization, for our term loan and senior notes are presented as a direct deduction from the associated debt liability in our consolidated balance sheets. As of December 31, 2018 and 2017 , debt issuance costs, net of accumulated amortization, for our term loan and senior notes were $22,243 and $20,226 , respectively. Future amortization of debt issuance costs to be recognized with respect to our revolving credit facility, term loan and senior notes as of December 31, 2018 , are estimated to be $5,593 in 2019 , $5,593 in 2020 , $5,039 in 2021 , $4,201 in 2022 , $2,394 in 2023 and $5,240 thereafter. Revenue Recognition. We report hotel operating revenues for managed hotels in our consolidated statements of comprehensive income. We generally recognize hotel operating revenues, consisting primarily of room and food and beverage sales, when goods and services are provided. We report rental income for leased hotels and travel centers in our consolidated statements of comprehensive income. We recognize rental income from operating leases on a straight line basis over the term of the lease agreements. Rental income includes $12,509 , $12,378 , and $13,570 of adjustments necessary to record scheduled rent increases under certain of our leases, the deferred rent obligations payable to us under our leases with TA and the estimated future payments to us under our TA leases for the cost of removing underground storage tanks at our travel centers on a straight line basis in 2018 , 2017 and 2016 , respectively. See Notes 5 , 6 and 10 for further information regarding our TA leases. Due from related persons includes $66,347 and $54,219 and other assets, net, includes $3,073 and $2,691 of straight line rent receivables at December 31, 2018 and 2017 , respectively. We determine percentage rent due to us under our leases annually and recognize it when all contingencies are met and the rent is earned. We earned percentage rental income of $3,695 , $2,106 and $1,303 in 2018 , 2017 and 2016 ,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 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including contingently issuable common shares under the previous terms of our business management agreement with RMR LLC, if any, and the related impact on earnings, are considered when calculating diluted earnings per share. Use of Estimates. The preparation of financial statements in conformity with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 Segment Information. As of December 31, 2018 , we had two reportable segments: hotel investments and travel center investments.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5 through 2018 tax years are subject to examination by taxing authorities. We classify interest and penalties related to uncertain tax positions, if any, in our consolidated statements of comprehensive income as a component of general and administrative expense. New Accounting Pronouncements. On January 1, 2018, we adopted FASB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The majority of our revenue is from hotels managed under TRS structures. The adoption of this update did not have a material impact on the amount or timing of our revenue recognition for revenues from room, food and beverage, and other hotel level sales of our managed hotels in our consolidated financial statements. A lesser portion of our revenue consists of rental income from leasing arrangements, which are specifically excluded from ASU No. 2014-09. We have adopted ASU No. 2014-09 using the modified retrospective approach.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78,715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cash equivalents, restricted cash and restricted cash equivalents in the statement of cash flows. The implementation of ASU No. 2016-18 resulted in an increase of $74,272 and $74,876 of net cash provided by operating activities and an increase of $61,371 and $65,631 of net cash used in investing activities for the years ended December 31, 2017 and 2016 , respectively. This update also requires a reconciliation of the totals in the statement of cash flows to the related captions in the balance sheets. Restricted cash consisting of amounts escrowed by our hotel operators pursuant to the terms of our management agreements and leases to fund periodic renovations and improvements at our hotels totaled $50,037 and $73,357 as of December 31, 2018 and 2017 , respectively. See Note 6 for further information regarding our FF&amp;E reserves. The adoption of this update did not change our balance sheet presentation.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The adoption of this standard did not have a material impact on our consolidated financial statements.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These standards require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The new standard requires lessors to account for leases using an approach that is substantially equivalent to existing guidance for sales type leases, direct financing leases and operating leases. These standards are effective as of January 1, 2019. Upon adoption, we applied the package of practical expedients that allows an entity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s entities to initially apply the new leases standard at the adoption date and recognize a cumulative-effect adjustment to the opening balance of retained earnings in the period of adoption, if any. Additionally, our leases met the criteria in ASU No. 2018-11 to not separate non-lease components from the related lease component, therefore the accounting for these leases remained largely unchanged from the previous standard. For leases where we are the lessee, we are required to record a right of use asset and a lease liability for all leases with a term greater than 12 months. As of December 31, 2018 , 14 of our hotels were subject to ground leases where we are the lessee. In addition, our hotel operators enter various leases on our behalf in the normal course of business at our hotels. We believe that application of these standards will result in us recording a right of use asset and the related lease liability of between $65,000 and $75,000 for our future obligations under our ground leases and other lease agreements for which we are the lessee. The actual amounts we record upon adoption of the ASUs will vary depending on changes in discount rates, lease terms and the practical expedients we elect as discussed above. We do not expect the ASUs to have a material effect on our consolidated statements of comprehensive income or consolidated statements of cash flow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t>
  </si>
  <si>
    <t>Weighted Average Common Shares</t>
  </si>
  <si>
    <t>Earnings Per Share, Basic and Diluted [Abstract]</t>
  </si>
  <si>
    <t>Note 3. Weighted Average Common Shares The following table provides a reconciliation of the weighted average number of common shares used in the calculation of basic and diluted earnings per share: For the Year Ended December 31, 2018 2017 2016 (in thousands) Weighted average common shares for basic earnings per share 164,229 164,146 156,062 Effect of dilutive securities: Unvested share awards 29 29 26 Weighted average common shares for diluted earnings per share 164,258 164,175 156,088</t>
  </si>
  <si>
    <t>Shareholders' Equity</t>
  </si>
  <si>
    <t>Stockholders' Equity Note [Abstract]</t>
  </si>
  <si>
    <t>Note 4. Shareholders' Equity Common Share Issuances On August 19, 2016, we sold 11,000,000 of our common shares at a price of $30.75 per share in a public offering. On August 26, 2016, we sold 1,650,000 of our common shares at a price of $30.75 per share pursuant to an overallotment option granted to the underwriters. Aggregate net proceeds from these sales were $372,217 after underwriters' discount and other offering expenses. Common Share Awards We have common shares available for issuance under the terms of our 2012 Equity Compensation Plan, or our Share Award Plan. During the years ended December 31, 2018 , 2017 and 2016 , we granted 97,000 of our common shares with an aggregate market value of $2,810 , 85,000 of our common shares with an aggregate market value of $2,387 and 79,100 of our common shares with an aggregate market value of $2,260 , respectively, to our officers and certain other employees of our manager, RMR LLC, pursuant to the Share Award Plan. The value of the share grants was based upon the closing price of our common stock on The Nasdaq Stock Market LLC, or Nasdaq, or the New York Stock Exchange, or the NYSE, as applicable, on the date of the grant. See Note 10 for a further discussion of the grants we made to our officers and certain other employees of RMR LLC. On April 12, 2018 , we granted 3,000 of our common shares with an aggregate market value of $75 to one of our Managing Trustees who was elected as a Managing Trustee that day. In addition, we granted each of our then Trustees 3,000 of our common shares in each of 2018 and 2017 and 2,500 of our common shares in 2016 with an aggregate market value of $427 ( $85 per trustee), $452 ( $90 per trustee) and $319 ( $64 per trustee), respectively, as part of their annual compensation. The values of the share grants were based upon the closing price of our common shares on Nasdaq or NYSE, as applicable, on the dates of the grants. The shares granted to our Trustees vest immediately. The shares granted to our officers and certain other employees of RMR LLC vest in five annual installments beginning on the date of grant. Share grants are expensed ratably over the vesting period and the value of such share grants are included in general and administrative expense in our consolidated statements of comprehensive income. A summary of shares granted, vested, forfeited and unvested under the terms of the Share Award Plan for the years ended December 31, 2018 , 2017 and 2016 is as follows: 2018 2017 2016 Number Weighted Number Weighted Number Weighted Unvested shares, beginning of year 146,605 $ 27.93 148,535 $ 29.40 147,004 $ 25.95 Shares granted 115,000 28.80 100,000 28.39 91,600 28.15 Shares vested (96,375 ) 28.73 (101,930 ) 28.52 (90,069 ) 28.07 Shares forfeited (1,230 ) — — — — — Unvested shares, end of year 164,000 $ 28.39 146,605 $ 27.93 148,535 $ 29.40 The 164,000 unvested shares as of December 31, 2018 are scheduled to vest as follows: 74,070 shares in 2019 , 42,540 shares in 2020 , 30,370 shares in 2021 and 17,020 shares in 2022 . As of December 31, 2018 , the estimated future compensation expense for the unvested shares was $3,669 . The weighted average period over which the compensation expense will be recorded is approximately 23 months . During the years ended December 31, 2018 , 2017 and 2016 , we recorded $3,187 , $2,759 and $2,834 , respectively, of compensation expense related to the Share Award Plan. At December 31, 2018 , 2,412,017 of our common shares remain reserved for issuance under our current Share Award Plan. Stock Repurchases During 2018 , we purchased an aggregate of 21,202 of our common shares valued at a weighted average price per common share of $28.59 , based on the closing price of our common shares on Nasdaq, on the date of repurchase, from certain of our officers and certain current or former employees of RMR LLC, in satisfaction of tax withholding and payment obligations in connection with the vesting of awards of our common shares. During 2017 , we purchased an aggregate of 19,058 of our common shares valued at a weighted average price per common share of $28.01 , based on the closing price of our common shares on Nasdaq, on the date of repurchase, from certain of our officers and certain current or former employees of RMR LLC, in satisfaction of tax withholding and payment obligations in connection with the vesting of awards of our common shares. During 2016 , we purchased an aggregate of 20,689 of our common shares valued at a weighted average price per common share of $29.64 , based on the closing price of our common shares on Nasdaq, on the dates of repurchase, from certain of our officers and certain other employees of RMR LLC in satisfaction of tax withholding and payment obligations in connection with the vesting of awards of our common shares. Preferred Shares On February 10, 2017 , we redeemed all 11,600,000 of our outstanding 7.125% Series D cumulative redeemable preferred shares at the stated liquidation preference of $25.00 per share plus accrued and unpaid dividends to the date of redemption (an aggregate of $291,435 ). We reduced net income available for common shareholders in 2017 by $9,893 , which represents the amount by which the liquidation preference for our Series D cumulative redeemable preferred shares that were redeemed exceeded our carrying amount for those preferred shares as of the date of redemption. Common Share Distributions Cash distributions paid or payable by us to our common shareholders for the years ended December 31, 2018 , 2017 and 2016 were $2.11 per share, or $346,832 , $2.07 per share, or $340,084 , and $2.03 per share, or $314,135 , respectively. The characterization of our distributions paid in 2018 was 100.00% ordinary income. The characterization of our distributions paid in 2017 was 94.69% ordinary income, 4.39% return of capital and 0.92% qualified dividend. The characterization of our distributions paid in 2016 was 93.23% ordinary income, 6.17% return of capital and 0.60% qualified dividend. On January 18, 2019 , we declared a distribution of $0.53 per common share, or $87,154 , which we paid on February 21, 2019 , to shareholders of record on January 28, 2019 using cash on hand and borrowings under our revolving credit facility. Cumulative Other Comprehensive Income (Loss) Cumulative other comprehensive income (loss), as of December 31, 2018 , represents our share of the comprehensive loss of AIC. See Note 10 for further information regarding this investment. The following table presents changes in the amounts we recognized in cumulative other comprehensive income (loss) by component for the year ended December 31, 2018 : Year Ended December 31, 2018 Unrealized Gain Equity in (Loss) on Investment Unrealized Gain Securities, net (Loss) of Investees Total Balance at December 31, 2017 $ 78,715 $ 643 $ 79,358 Amounts reclassified from cumulative other comprehensive income to retained earnings (78,715 ) (841 ) (79,556 ) Current year other comprehensive income — (68 ) (68 ) Balance at December 31, 2018 $ — $ (266 ) $ (266 )</t>
  </si>
  <si>
    <t>Real Estate Properties</t>
  </si>
  <si>
    <t>Real Estate [Abstract]</t>
  </si>
  <si>
    <t>Note 5. Real Estate Properties As of December 31, 2018 , we owned 326 hotels and 199 travel centers. Our real estate properties, at cost after impairments, consisted of land of $1,626,239 , buildings and improvements of $7,194,758 and furniture, fixtures and equipment of $701,976 , as of December 31, 2018 ; and land of $1,668,797 , buildings and improvements of $7,110,761 and furniture, fixtures and equipment of $648,101 , as of December 31, 2017 . During 2018 , 2017 and 2016 , we funded $200,044 , $162,482 and $191,401 , respectively, for improvements to certain of our properties, which pursuant to the terms of our management and lease agreements with our managers and tenants, resulted in increases in our contractual annual minimum returns and rents of $14,888 , $10,274 and $14,740 in 2018 , 2017 and 2016 , respectively. See Note 6 for further information about our management and lease agreements and our fundings of improvements to certain of our properties. At December 31, 2018 , 14 of our hotels were on land we leased partially or entirely from unrelated third parties. The average remaining term of the ground leases (including renewal options) is approximately 38 years (range of 20 to 69 years ). Ground rent payable under nine of the ground leases is generally calculated as a percentage of hotel revenues. Twelve ( 12 ) of the 14 ground leases require annual minimum rents averaging $260 per year; future rents under two ground leases have been prepaid. Fifteen ( 15 ) of our travel centers are on land we leased partially or entirely from unrelated third parties. The remaining terms on the leases range from four months to 32 years with rents averaging $492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 Acquisitions Our allocation of the purchase price of each of our acquisitions based on the estimated fair value of the acquired assets and assumed liabilities is presented in the table below. Properties acquired during the year ended December 31, 2018 (1) Acquisition Date Location Type Purchase Price Land Land Improvements Building and Improvements Furniture, Fixtures and Equipment Intangible Assets 6/15/2018 Minneapolis, MN (2) Hotel $ 75,576 $ 2,196 $ — $ 68,388 $ 4,992 $ — 6/15/2018 Baton Rouge, LA (3) Hotel 16,022 2,242 173 12,842 765 — 10/30/2018 Scottsdale, AZ (4) Hotel 35,999 6,450 833 25,898 2,818 — $ 127,597 $ 10,888 $ 1,006 $ 107,128 $ 8,575 $ — Properties acquired during the year ended December 31, 2017 (1) 2/1/2017 Chicago, IL (5) Hotel $ 86,201 $ 13,609 $ 40 $ 58,929 $ 11,926 $ 1,697 3/31/2017 Seattle, WA (6) Hotel $ 73,041 $ 24,562 $ 30 $ 47,103 $ 898 $ 448 5/3/2017 Columbia, SC (7) Travel Center $ 27,604 $ 4,040 $ 7,172 $ 16,392 $ — $ — 6/2/2017 St. Louis, MO (8) Hotel $ 88,080 $ 4,250 $ 161 $ 79,737 $ 3,394 $ 538 6/29/2017 Atlanta, GA (9) Hotel $ 88,748 $ 16,612 $ 483 $ 68,864 $ 2,789 $ — 8/1/2017 Columbus, OH (10) Hotel $ 49,188 $ 6,100 $ 49 $ 40,678 $ 2,361 $ — 8/23/2017 Charlotte, NC (11) Hotel $ 44,000 $ 2,684 $ 1,012 $ 35,288 $ 5,016 $ — 9/8/2017 Atlanta, GA (12) Land $ 940 $ 940 $ — $ — $ — $ — 9/26/2017 Various (13) Hotels $ 139,923 $ 30,720 $ 6,392 $ 93,899 $ 8,912 $ — 9/28/2017 Sayre, OK (14) Travel Center $ 8,672 $ 1,031 $ — $ 7,641 $ — $ — $ 606,397 $ 104,548 $ 15,339 $ 448,531 $ 35,296 $ 2,683 Properties acquired during the year ended December 31, 2016 (15) 2/1/2016 Various (16)(17) Hotels $ 12,000 $ 1,953 $ 654 $ 8,153 $ 1,240 $ — 3/16/2016 Portland, OR (16)(18) Hotel $ 114,000 $ 5,657 $ 3 $ 100,535 $ 7,805 $ — 3/31/2016 Hillsboro, TX (1)(7) Travel Center $ 19,683 $ 4,834 $ 4,196 $ 10,653 $ — $ — 6/22/2016 Various (1)(7) Travel Centers $ 23,876 $ 3,170 $ 9,280 $ 11,426 $ — $ — 6/30/2016 Wilmington, IL (1)(7) Travel Center $ 22,297 $ 6,523 $ 3,364 $ 12,410 $ — $ — 9/14/2016 Holbrook, AZ (1)(19) Land $ 325 $ 325 $ — $ — $ — $ — 9/30/2016 Caryville, TN (1)(7) Travel Center $ 16,557 $ 2,068 $ 6,082 $ 8,407 $ — $ — 12/5/2016 Milpitas, CA (16)(20) Hotel $ 46,000 $ 13,089 $ 823 $ 29,748 $ 2,340 $ — $ 254,738 $ 37,619 $ 24,402 $ 181,332 $ 11,385 $ — (1) We accounted for these transactions as acquisitions of assets. (2) On June 15, 2018 , we acquired the 360 room Radisson Blu ® hotel in Minneapolis, MN for a purchase price of $75,576 , including capitalized acquisition costs of $576 . We added this hotel to our management agreement with Radisson. (3) On June 15, 2018 , we acquired the 117 suite Staybridge Suites ® at Louisiana State University in Baton Rouge, LA for a purchase price of $16,022 , including capitalized acquisition costs of $272 . We added this hotel to our management agreement with IHG. (4) On October 30, 2018 , we acquired a hotel with 164 suites in Scottsdale, AZ for a purchase price of $35,999 , including capitalized acquisition costs of $114 . We converted this hotel to the Sonesta Suites ® brand and entered into a management agreement for this hotel with Sonesta. (5) On February 1, 2017 , we acquired the 483 room Hotel Allegro in Chicago, IL for a purchase price of $86,201 , including capitalized acquisition costs of $707 . We added this Kimpton ® branded hotel to our management agreement with IHG. (6) On March 31, 2017 , we acquired the 121 room Hotel Alexis in Seattle, WA for a purchase price of $73,041 , including capitalized acquisition costs of $1,416 . We added this Kimpton ® branded hotel to our management agreement with IHG. (7) Pursuant to a transaction agreement we entered into with TA in June 2015, we agreed to acquire from, and lease back to, TA four travel centers owned by TA that were under development for purchase prices equal to TA’s development costs and two additional travel centers TA then owned. On March 31, 2016 , we acquired one of these properties from TA for $19,683 . On June 22, 2016 , we acquired the two travel centers TA then owned from TA for an aggregate purchase price of $23,876 . On June 30, 2016 , we acquired from TA another of the properties for $22,297 . On September 30, 2016 , we acquired from TA another of the properties for $16,557 . On May 3, 2017 , we acquired from TA the remaining property for $27,604 . Simultaneously with these acquisitions, we leased these travel centers back to TA under our TA leases. (8) On June 2, 2017 , we acquired the 389 room Chase Park Plaza Hotel in St. Louis, MO for a purchase price of $88,080 , including capitalized acquisition costs of $466 . We converted this hotel to the Royal Sonesta ® hotel brand and entered into a management agreement for this hotel with Sonesta. (9) On June 29, 2017 , we acquired the 495 room Crowne Plaza Ravinia hotel located in Atlanta, GA for a purchase price of $88,748 , including capitalized acquisition costs of $144 . We added this Crowne Plaza ® branded hotel to our management agreement with IHG. (10) On August 1, 2017 , we acquired the 419 room Crowne Plaza &amp; Lofts hotel in Columbus, OH for a purchase price of $49,188 , including capitalized acquisition costs of $198 . We added this Crowne Plaza ® branded hotel to our management agreement with IHG. (11) On August 23, 2017 , we acquired the 300 room Crowne Plaza hotel in Charlotte, NC for a purchase price of $44,000 , including capitalized acquisition costs of $143 . We added this Crowne Plaza ® branded hotel to our management agreement with IHG. (12) On September 8, 2017 , we acquired a land parcel adjacent to our Crowne Plaza hotel located in Atlanta, GA for a purchase price of $940 , including capitalized acquisition costs of $40 . (13) On September 26, 2017 , we acquired 14 extended stay hotels with 1,653 suites located in 12 states for a purchase price of $139,923 , including capitalized acquisition costs of $1,923 . In connection with this acquisition, we converted these hotels to the Sonesta ES Suites ® brand and entered into management agreements for these hotels with Sonesta. (14) On September 28, 2017 , we acquired land and certain improvements at a travel center located in Sayre, OK that we previously leased from a third party and subleased to TA for a purchase price of $8,672 , including capitalized acquisition costs of $72 . We now directly lease this land and these improvements to TA under our TA No. 4 lease. (15) The purchase prices for acquisitions for the year ended December 31, 2016 excludes acquisition related costs. (16) We accounted for these transactions as business combinations under previous GAAP guidance. The pro forma impact of including the results of operations of these acquisitions from the beginning of the year is not material to our consolidated financial statements. (17) On February 1, 2016 , we acquired two extended stay hotels with 262 suites located in Cleveland and Westlake, OH for an aggregate purchase price of $12,000 . We converted these hotels to the Sonesta ES Suites ® brand and entered into management agreements for these hotels with Sonesta. (18) On March 16, 2016 , we acquired the Hotel Monaco, a full service hotel with 221 rooms located in Portland, OR for a purchase price of $114,000 . We added this Kimpton ® branded hotel to our management agreement with IHG. (19) On September 14, 2016 , we acquired land adjacent to a travel center that we own in Holbrook, AZ for $325 . We capitalized acquisition related costs of $7 related to this transaction. We now directly lease this land to TA under our TA No. 4 lease. (20) On December 5, 2016 , we acquired a full service hotel with 236 rooms located in Milpitas, CA for a purchase price of $46,000 . We converted this hotel to the Sonesta ® brand and entered into a management agreement for this hotel with Sonesta. On February 22, 2019 , we acquired the 335 room Hotel Palomar located in Washington, D.C. for a purchase price of $141,450 , excluding acquisition related costs. We added this Kimpton ® branded hotel to our management agreement with IHG. See Note 6 for further information regarding our IHG and Radisson agreements. See Notes 6 and 10 for further information regarding our relationship, agreements and transactions with Sonesta and TA. Dispositions In January 2019 , in a series of transactions, we sold 20 travel centers in 15 states to TA for $308,200 . We currently expect to record a gain of approximately $160,000 in the first quarter of 2019 as a result of these sales. As of December 31, 2018 , the carrying value of these travel centers of $144,008 was classified as held for sale and included in other assets, net in our consolidated balance sheet. See Notes 6 and 10 for further information regarding these transactions, our relationship and agreements with TA. During the year ended December 31, 2017 , we sold three of our Radisson branded hotels. On August 1, 2017, we sold our 159 room Radisson hotel located in Chandler, AZ for net proceeds of $9,085 . On August 31, 2017, we sold our 143 room Country Inn &amp; Suites hotel located in Naperville, IL for net proceeds of $6,313 . On September 22, 2017, we sold our 209 room Park Plaza hotel located in Bloomington, MN for net proceeds of $8,030 . As a result of these sales, we recorded a $9,348 gain on sale of real estate in the year ended December 31, 2017 . In December 2017 , we received, net of expenses, $1,030 as the final payment with respect to a travel center we previously owned in Roanoke, VA that we leased to TA and which was taken by eminent domain proceedings brought by the Virginia Department of Transportation in 2014. This final payment was allocated to TA as set forth in the lease.</t>
  </si>
  <si>
    <t>Management Agreements and Leases</t>
  </si>
  <si>
    <t>Leases [Abstract]</t>
  </si>
  <si>
    <t>Note 6. Management Agreements and Leases As of December 31, 2018 , we owned 326 hotels and 199 travel centers, which are included in 13 operating agreements. We do not operate any of our properties. As of December 31, 2018 , 324 of our hotels are leased to our TRSs and managed by independent hotel operating companies and two hotels are leased to third parties. As of December 31, 2018 , our hotel properties were managed by or leased to separate subsidiaries of Marriott, IHG, Sonesta, Wyndham, Hyatt and Radisson under eight agreements. These hotel agreements have initial terms expiring between 2019 and 2038. Each of these agreements is for between one and 100 of our hotels. In general, the agreements contain renewal options for all, but not less than all, of the affected properties included in each agreement, and the renewal terms range between 20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December 31, 2018 , we are to be paid an annual minimum return of $70,137 to the extent that gross revenues of the hotels, after payment of hotel operating expenses and funding of the FF&amp;E reserve, are sufficient to do so. Marriott’s base and incentive management fees are only earned after we receive our minimum returns. We realized minimum returns of $69,325 , $68,944 and $68,514 during the years ended December 31, 2018 , 2017 and 2016 , respectively, under this agreement. We also realized additional returns of $4,457 , $6,180 and $10,202 during the years ended December 31, 2018 , 2017 and 2016 , respectively, which represent our share of hotel cash flows in excess of the minimum returns due to us for those years. We do not have any security deposits or guarantees for our minimum returns from the 53 hotels included in our Marriott No. 1 agreement. Accordingly, the minimum returns we receive from these hotels managed by Marriott are limited to the hotels' available cash flows after payment of operating expenses and funding of the FF&amp;E reserve. We funded $9,050 for capital improvements to certain of the hotels included in our Marriott No. 1 agreement during the year ended December 31, 2018 . We currently expect to fund approximately $17,000 for capital improvements to certain hotels under our Marriott No. 1 agreement during 2019 . As we fund these improvements, the annual minimum returns payable to us increase by 10% of the amounts funded. Marriott No. 234 agreement. Our management agreement with Marriott for 68 hotels, or our Marriott No. 234 agreement, provides that, as of December 31, 2018 , we are to be paid an annual minimum return of $107,350 . We realized minimum returns of $106,978 , $106,405 and $106,275 during the years ended December 31, 2018 , 2017 and 2016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year ended December 31, 2018 , our available security deposit was replenished by $6,740 from a share of hotel cash flows in excess of the minimum returns due to us for the year. The available balance of this deposit was $32,711 as of December 31, 2018 . Pursuant to our Marriott No. 234 agreement, Marriott has also provided us with a limited guaranty which expires in 2019 for shortfalls up to 90% of our minimum returns, if and after the available security deposit has been depleted. The available balance of the guaranty was $30,672 as of December 31, 2018 . We funded $9,030 for capital improvements to certain of the hotels included in our Marriott No. 234 agreement during the year ended December 31, 2018 . We currently expect to fund approximately $45,000 for capital improvements to certain hotels under our Marriott No. 234 agreement during 2019 . As we fund these improvements, the annual minimum returns payable to us increase by 9% of the amounts funded. Marriott No. 5 agreement . We lease one hotel in Kauai, HI to Marriott which requires that, as of December 31, 2018 , we are paid annual minimum rents of $10,321 . This lease is guaranteed by Marriott and we realized $10,321 , $10,159 and $10,116 of rent for this hotel during the years ended December 31, 2018 , 2017 and 2016 , respectively. The guaranty provided by Marriott with respect to this leased hotel is unlimited. Marriott has four renewal options for 15 years each. On August 31, 2016, Marriott notified us that it will not exercise its renewal option at the expiration of the current lease term ending on December 31, 2019. IHG agreement. Our management agreement with IHG for 100 hotels, or our IHG agreement, provides that, as of December 31, 2018 , we are to be paid annual minimum returns and rents of $193,695 . We realized minimum returns and rents of $189,981 , $178,883 and $158,464 during the years ended December 31, 2018 , 2017 and 2016 , respectively, under this agreement. We also realized additional returns under this agreement of $12,250 and $7,013 during the years ended December 31, 2017 and 2016 , respectively, from our share of hotel cash flows in excess of the minimum returns and rents due to us for those years. There were no additional returns realized under this agreement during the year ended December 31, 2018 . Pursuant to our IHG agreement, IHG has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The available balance of the IHG security deposit remained at the maximum contractual amount of $100,000 as of December 31, 2018 . In connection with the February 2019 acquisition of the Hotel Palomar described in Note 5 , IHG will provide us $5,000 to supplement the existing security deposit. We funded $39,668 for capital improvements to certain of the hotels included in our IHG agreement during the year ended December 31, 2018 . We currently expect to fund approximately $61,000 for capital improvements to certain hotels under our IHG agreement during 2019 . As we fund these improvements, the annual minimum returns and rents payable to us increase by 8% of the amounts funded. Sonesta agreement. As of December 31, 2018 , Sonesta managed 12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See Notes 5 and 10 for further information regarding our relationship, agreements and transactions with Sonesta. Our Sonesta agreement provides that we are paid a fixed annual minimum return equal to 8% of our invested capital, as defined therein, which was $127,089 , as of December 31, 2018 , if gross revenues of the hotels, after payment of hotel operating expenses and management and related fees (other than Sonesta’s incentive fee, if applicable), are sufficient to do so. Our Sonesta agreement further provides that we are paid an additional return based upon operating profits, as defined therein, after payment of Sonesta’s incentive fee, if applicable. We realized returns of $78,076 , $70,576 and $59,618 during the years ended December 31, 2018 , 2017 and 2016 , respectively, under our Sonesta agreement. We do not have any security deposits or guarantees for our Sonesta hotels. Accordingly, the returns we receive from our Sonesta hotels are limited to the hotels' available cash flows after payment of operating expenses including management and related fees. Our Sonesta agreement provides that Sonesta is entitled to receive, after payment of hotel operating expenses, a base management fee equal to 3.0% of gross revenues for our full service Sonesta hotels and 5.0% of gross revenues for our limited service Sonesta hotels. Additionally, Sonesta is entitled to a reservation fee equal to 1.5% of gross room revenues, as defined in the Sonesta agreement, a system fee for centralized services of 1.5% of gross revenues, a procurement and construction supervision fee equal to 3.0% of third party costs of capital expenditures and an incentive management fee equal to 20.0% of operating profits remaining after reimbursement to us and to Sonesta of certain advances and payment of our minimum returns. Sonesta’s incentive management fee, but not its other fees, is earned only after our minimum returns are paid. Our Sonesta agreement also provides that the costs incurred by Sonesta for advertising, marketing, promotional and public relations programs and campaigns, including “frequent stay” rewards programs, for the benefit of our Sonesta hotels are subject to reimbursement by us or are otherwise treated as hotel operating expenses, subject to our approval. We incurred base management, reservation and system fees and reimbursement costs for certain guest loyalty, marketing program and third party reservation transmission fees of $34,821 , $28,238 and $24,194 for the years ended December 31, 2018 , 2017 and 2016 , respectively, under our Sonesta agreement. In addition, we recognized procurement and construction supervision fees of $2,374 , $1,080 and $1,468 for the years ended December 31, 2018 , 2017 and 2016 , respectively, under our Sonesta agreement. These amounts are included in hotel operating expenses or have been capitalized, as appropriate, in our consolidated financial statements. Our Sonesta agreement does not require FF&amp;E escrow deposits, but does require us to fund capital expenditures that we approve at our Sonesta hotels. We funded $82,329 , $34,933 and $54,105 for renovations and other capital improvements to hotels included in our Sonesta agreement during the years ended December 31, 2018 , 2017 and 2016 , respectively. We currently expect to fund approximately $100,000 and $33,000 during 2019 and 2020 , respectively, for renovations and other capital improvements to certain hotels under our Sonesta agreement. We owed Sonesta $5,703 and $4,582 for capital expenditure reimbursements and for a previously estimated overpayment of minimum returns advanced at December 31, 2018 and 2017 , respectively. Amounts due from Sonesta are included in due from related persons and amounts owed to Sonesta are included in due to related persons in our consolidated balance sheets, respectively. Our Sonesta agreement expires in January 2037, and will be extended automatically for up to two successive 15 year renewal terms unless Sonesta elects not to renew any such agreement. Under the pooling agreement, if Sonesta elects not to renew a management agreement, that will be deemed to be a notice of non-renewal for all our management agreements with Sonesta. We generally have the right to terminate a management agreement with Sonesta after three to four years without cause upon payment of a termination fee. We also have the right to terminate a management agreement with Sonesta without a termination fee if our minimum return is less than 6% of our invested capital during any three of four applicable consecutive years. Both we and Sonesta have the right to terminate any management agreement included in our Sonesta agreement upon a change in control, as defined therein, of the other party, and under certain other circumstances that, in the case of termination by Sonesta, may require that we pay a termination fee to Sonesta. Under the pooling agreement, if we terminate or Sonesta terminates a management agreement following a change of control, that will be deemed a termination of all of our management agreements with Sonesta. Under our Sonesta agreement, if we terminate without cause, or if Sonesta terminates under certain circumstances, the termination fee is an amount equal to the present value of the payments that would have been made to Sonesta as a base management fee, reservation fee, system fee and incentive management fee, each as defined therein, between the date of termination of the applicable agreement and the scheduled expiration date of the term that was remaining prior to such termination, which present value is calculated based upon the average of each of such fees earned in each of the three years ended prior to the date of termination, discounted at an annual rate equal to 8% . We may designate a hotel as “non-economic” under the pooling agreement, in which case the hotel would be subject to sale and the applicable Sonesta management agreement would be terminated, and we have an early termination right under each of the management agreements included in our Sonesta agreement if the applicable hotel does not meet certain criteria for the stipulated measurement period. These stipulated measurement periods begin on the later of January 1, 2017 and January 1st of the year beginning at least 18 months following the effective date of the applicable management agreement. On May 8, 2018 , we rebranded The Clift Hotel in San Francisco, CA to the Royal Sonesta ® brand and added it to our Sonesta agreement. We previously leased this hotel to a third party. On May 8, 2018 , pursuant to a settlement agreement with that third party, the lease was terminated. On November 15, 2017, we and Sonesta converted approximately half of the rooms in the Sonesta Gwinnett hotel in Duluth, GA into limited service rooms, and amended the applicable management agreement with respect to the base management fees Sonesta earns on those rooms. See Note 5 for information regarding the effects of certain of our property acquisitions on our management agreements with Sonesta. Morgans agreement. Prior to May 8, 2018 , we leased The Clift Hotel in San Francisco, CA to Morgans Hotel Group, or Morgans. This lease was scheduled to expire in 2103 and required annual rent to us of $7,595 . During the period of January 1, 2018 through May 8, 2018 , all contractual rent due to us under the Morgans lease was paid to us. On May 8, 2018 , pursuant to a settlement agreement with Morgans and SBE Entertainment Group, LLC, our Morgans lease was terminated and Morgans surrendered possession of the hotel to us. We rebranded this hotel to the Royal Sonesta ® brand and added it to our management agreement with Sonesta. The terms of the management agreement were consistent with the terms of our other management agreements with Sonesta for full service hotels. Wyndham agreements . Our management agreement with Wyndham for 22 hotels, or our Wyndham agreement, provides that, as of December 31, 2018 , we are to be paid annual minimum returns of $27,790 . Pursuant to our Wyndham agreement, Wyndham has provided us with a guaranty which was limited to $35,656 , subject to an annual payment limit of $17,828 , and expires on July 28, 2020. This guaranty was depleted during 2017 and remained depleted as of December 31, 2018 . This guaranty may be replenished from a share of future cash flows from these hotels in excess of our minimum returns. The Wyndham agreement provides that if the hotel cash flows available after payment of hotel operating expenses are less than the minimum returns due to us and if the guaranty is depleted, to avoid a default Wyndham is required to pay us the greater of the available hotel cash flows after payment of hotel operating expenses and 85% of the contractual amount due to us. We cannot be sure as to whether Wyndham will continue to pay at least the greater of available hotel cash flows after payment of hotel operating expenses and 85% of the minimum returns due to us or if Wyndham will default on its payments. During the year ended December 31, 2018 , we realized returns of $23,562 , which represents 85% of the returns due for the year, under this agreement. During the years ended December 31, 2017 and 2016 , we realized returns of $27,452 and $26,862 , respectively, under this agreement. Our Wyndham agreement requires FF&amp;E escrow deposits equal to 5% of total hotel sales for all hotels included in the agreement subject to available cash flows after payment of our minimum return. No FF&amp;E escrow deposits were made during the year ended December 31, 2018 . We funded $2,882 for capital improvements to certain of the hotels included in our Wyndham agreement during the year ended December 31, 2018 . We currently expect to fund approximately $15,000 for capital improvements to certain hotels under our Wyndham agreement during 2019 . As we fund these improvements, the annual minimum returns payable to us increase by 8% of the amounts funded. We also lease 48 vacation units in one of our hotels to Destinations which requires that, as of December 31, 2018 , we are paid annual minimum rents of $1,493 . The guaranty provided by Destinations with respect to the Destinations lease for part of one hotel is unlimited. We recognized the contractual rents of $1,814 during each of the years ended December 31, 2018 , 2017 and 2016 under our Destinations lease agreement. Rental income for the years ended December 31, 2018 , 2017 and 2016 for this lease includes $358 , $400 and $441 , respectively, of adjustments necessary to record rent on a straight line basis. Hyatt agreement. Our management agreement with Hyatt for 22 hotels, or our Hyatt agreement, provides that, as of December 31, 2018 , we are to be paid an annual minimum return of $22,037 . We realized minimum returns of $22,037 during each of the years ended December 31, 2018 , 2017 and 2016 under this agreement. Pursuant to our Hyatt agreement, Hyatt has provided us with a guaranty, which is limited to $50,000 . During the year ended December 31, 2018 , our available guaranty was replenished by $809 from a share of hotel cash flows in excess of the minimum returns due to us. The available balance of the guaranty was $21,915 as of December 31, 2018 . Radisson agreement. Our management agreement with Radisson for nine hotels, or our Radisson agreement, provides that, as of December 31, 2018 , we are to be paid an annual minimum return of $18,920 . We realized minimum returns of $16,183 during the year ended December 31, 2018 and $12,920 during each of the years ended December 31, 2017 and 2016 . In connection with our acquisition of the Radisson Blu ® hotel described in Note 5 , the available balance of the guaranty under our Radisson agreement was increased by $6,000 and the guaranty cap was increased to $46,000 . During the year ended December 31, 2018 , our available guaranty was replenished by $3,195 from a share of hotel cash flows in excess of the minimum returns due to us. The available balance of the guarantee was $42,559 at December 31, 2018 . In June 2017, we amended our Radisson agreement and agreed to sell three of our then 11 Radisson hotels. During the year ended December 31, 2017 , we completed the sale of these three hotels and deposited $23,438 of the net sales proceeds into the FF&amp;E reserve escrow account for our Radisson agreement. See Note 5 for further information regarding these sales. The net proceeds from these sales will be used to fund certain renovations to the remaining nine hotels operated under our Radisson agreement and we have agreed to fund up to $35,000 for renovation costs in excess of the net sales proceeds and available FF&amp;E reserves. We currently expect to fund approximately $22,000 during 2019 and approximately $6,000 during 2020 for these renovations. Our annual minimum returns and the limited guaranty cap under our Radisson agreement will each increase by 8% of any amounts we fund (excluding the net sales proceeds described above). In addition, as part of our June 2017 agreement with Radisson, the initial term of the management agreement and the limited guaranty provided by Radisson were extended to December 31, 2035. TA leases. As of December 31, 2018 , we leased to TA a total of 199 travel centers under five leases that expired between 2026 and 2032 and required aggregate annual minimum rents of $289,231 . Pursuant to a rent deferral agreement with TA, TA previously deferred as of December 31, 2010 a total of $150,000 of rent payable to us, which remained outstanding as of December 31, 2018 . This deferred rent obligation was allocated among our TA leases and, as of December 31, 2018 , was due at the end of the initial terms of the respective leases, except for our TA No. 5 lease, in which case the applicable deferred rent was due and payable on June 30, 2024. On January 16, 2019 , we entered agreements with TA, or the Transaction Agreements, pursuant to which in January 2019 : • We sold to TA 20 travel center properties for a total purchase price of $308,200 . TA previously leased those properties from us. • Upon completing these transactions, these travel center properties were removed from the TA leases. • Commencing on April 1, 2019 , TA will pay to us 16 quarterly installments of approximately $4,400 each (an aggregate of $70,458 ) to fully satisfy and discharge its $150,000 deferred rent obligation to us that otherwise would have become due in five installments between 2024 and 2030 . • Commencing with the year ending December 31, 2020 , TA will be obligated to pay to us an additional amount of percentage rent equal to one-half percent ( 0.5% ) of the excess of its annual nonfuel revenues at leased sites over the nonfuel revenues for each respective site for the year ending December 31, 2019 . • The term of each TA lease was extended by three years . • Certain of the 179 travel center properties that TA continues to lease from us were reallocated among the TA leases. The number of travel centers, the terms, the annual minimum rent and the deferred rent balances owed to us by TA under our TA leases as of February 26, 2019 , were as follows: Number of Travel Centers (1) Initial Term End (2) Annual Minimum Rent (1) Deferred Rent (3) TA No. 1 Lease 36 December 31, 2032 $ 49,018 $ 14,175 TA No. 2 Lease 36 December 31, 2031 44,663 12,847 TA No. 3 Lease 35 December 31, 2029 42,404 12,603 TA No. 4 Lease 37 December 31, 2033 48,381 12,961 TA No. 5 Lease 35 June 30, 2035 61,617 17,872 179 $ 246,083 $ 70,458 (1) Pursuant to the Transaction Agreements, in January 2019 , we sold to TA 20 travel center properties we leased to TA as of December 31, 2018 . As of December 31, 2018 , of these 20 travel centers, five were included in TA No. 1 lease, four were included in TA No. 2 lease, five were included in TA No. 3 lease, one was included in TA No. 4 lease and five were included in TA No. 5 lease. In addition, certain properties were re-allocated amongst the lease pools to balance the portfolios' financial profile and maintain geographic diversity. Upon the sale of these 20 travel centers, the properties were removed from the applicable leases and the annual minimum rent payable to us by TA under TA Nos. 1, 2, 3, 4 and 5 lease was reduced by $4,694 , $10,192 , $12,350 , $6,982 and $8,930 , respectively. (2) TA has two renewal options of 15 years each under each of our TA leases. Pursuant to the Transaction Agreements, the term of each of the TA leases was extended by three years from their previous expiration dates. The lease terms listed in the table include the extended three year terms. (3) Pursuant to the Transaction Agreements, TA agreed to make 16 quarterly installments of $4,400 each commencing April 1, 2019 , or $70,458 in aggregate, to repay and fully satisfy and discharge the $150,000 in deferred rent TA owed us.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In addition, TA is obligated to pay us at lease expiration an amount equal to an estimate of the cost of removing underground storage tanks on the leased properties. Our TA leases do not require FF&amp;E escrow deposits. However, TA is required to maintain the leased travel centers, including structural and non-structural components. Under our TA leases, TA generally cannot own, franchise, finance, operate, lease or manage any travel center or similar property that is not owned by us within 75 miles in either direction along the primary interstate on which a travel center owned by us is located without our consent. We recognized rental income of $302,309 , $293,273 and $279,175 for the years ended December 31, 2018 , 2017 and 2016 , respectively, under our TA leases. Rental income for the years ended December 31, 2018 , 2017 and 2016 includes $12,127 , $11,966 and $13,132 , respectively, of adjustments necessary to record the deferred rent obligations under our TA leases and the estimated future payments to us by TA for the cost of removing underground storage tanks, in each case, on a straight line basis. As of December 31, 2018 and 2017 , we had receivables for current rent amounts owed to us by TA and straight line rent adjustments of $91,212 and $78,513 , respectively. These amounts are included in due from related persons in our consolidated balance sheets. We recognized the deferred rent obligations under our TA leases as rental income on a straight line basis over periods to 2024 through 2030, depending on the applicable lease terms because we believed the future payment of these amounts to us by TA was reasonably assured. Beginning in January 2019 , our recognition of the amended deferred rent obligations were recorded on a straight line basis over the new lease terms of our TA leases. In addition to the payment of annual minimum rent, our TA Nos. 1, 2, 3 and 4 leases provide for payment to us of percentage rent based on increases in total non-fuel revenues over base year levels ( 3% of non-fuel revenues above 2015 non-fuel revenues, and, pursuant to the Transaction Agreements, an additional half percent ( 0.5% ) of non-fuel revenues above 2019 non-fuel revenues beginning with the year ending December 31, 2020) and our TA No. 5 lease provides for payment to us of percentage rent based on increases in total non-fuel revenues over base year levels ( 3% of non-fuel revenues above 2012 non-fuel revenues, and, pursuant to the Transaction Agreements, an additional 0.5% of non-fuel revenues above 2019 non-fuel revenues beginning with the year ending December 31, 2020). We waived $372 of percentage rent under our TA No. 5 lease for the year ended December 31, 2016 pursuant to a prior agreement. As of December 31, 2016, we cumulatively waived all of the $2,500 of percentage rent we previously agreed to waive. The total amount of percentage rent from TA that we recognized (which, for the year ended December 31, 2016, is net of the amount waived for that period) was $3,548 , $2,106 and $1,303 for the years ended December 31, 2018 , 2017 and 2016 , respectively. Under our TA leases, TA may request that we fund capital improvements in return for increases in TA’s annual minimum rent according to the following formula: the annual minimum rent is increased by an amount equal to the amount funded by us multiplied by the greater of (1) 8.5% or (2) a benchmark U.S. Treasury interest rate plus 3.5% . TA is not obligated to request and we are not obligated to fund any such improvements. We funded $56,346 , $84,632 and $109,926 during the years ended December 31, 2018 , 2017 and 2016 , respectively, for capital improvements to our travel center properties and, as a result, TA’s annual minimum rent payable to us increased by $4,789 , $7,194 and $9,344 , respectively. We currently expect to fund $30,000 for renovations and other capital improvements to our travel centers during the year ending December 31, 2019 . See Note 5 for further information regarding the effects of certain of our property acquisitions and dispositions on our leases with TA. As of December 31, 2018 , the average remaining current terms of our management agreements and leases with parties other than our TRSs, weighted based on minimum returns or rents, was approximately 13.0 years . As of December 31, 2018 , our leases with parties other than our TRSs provide for contractual minimum rents to be paid to us during the remaining current terms as follows: 2019 $ 309,099 2020 298,828 2021 298,335 2022 296,756 2023 296,809 Thereafter 2,017,031 Total $ 3,516,858</t>
  </si>
  <si>
    <t>Business and Property Management Agreements with RMR LLC</t>
  </si>
  <si>
    <t>Note 7.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See Note 10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7% of the average aggregate historical cost of our real estate investments up to $250,000 , plus (b) 0.5% of the average aggregate historical cost of our real estate investmen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otel Index, or the benchmark return per share, for the relevant measurement period.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SNL U.S. REIT Hotel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SNL U.S. REIT Hotel Index by a low return factor, as defined in the business management agreement, and there will be no incentive management fee paid if, in these instances, our total return per share is more than 500 basis points below the SNL U.S. REIT Hotel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39,942 , $40,694 and $36,802 for the years ended December 31, 2018 , 2017 and 2016 , respectively. The net business management fees we recognized are included in general and administrative expenses in our consolidated statements of comprehensive income for these periods. The net business management fees we recognized for each of the years ended December 31, 2018 , 2017 and 2016 reflect a reduction of $3,585 for each of those years for the amortization of the liability we recorded in connection with the Up-C Transaction, as further described in Note 2 . Pursuant to our business management agreement, in January 2019 , 2018 and 2017 , we paid RMR LLC an incentive management fee of $53,635 , $74,573 and $52,407 for the years ended December 31, 2018 , 2017 and 2016 , respectively. In calculating the incentive management fee payable by us, our total shareholder return per share was adjusted in accordance with the business management agreement to reflect aggregate net increases in the number of our common shares outstanding as a result of certain share issuances and repurchases by us during the three year measurement period. In addition, the calculation of our benchmark return per share was also adjusted for these issuances and repurchases in accordance with the business management agreement in 2018 , 2017 and 2016 , respectively. • Property Management and Construction Supervision Fees. The property management fees payable to RMR LLC by us for each applicable period are equal to 3.0% of gross collected rents and the construction supervision fees payable to RMR LLC by us for each applicable period are equal to 5.0% of construction costs for the office building component of one of our hotels that is subject to our property management agreement with RMR LLC. Pursuant to our property management agreement with RMR LLC, we recognized aggregate property management and construction supervision fees of $64 , $45 and $64 for the years ended December 31, 2018 , 2017 and 2016 , respectively. These amounts are included in hotel operating expenses in our consolidated statements of comprehensive income. • Expense Reimbursement. We are generally responsible for all of our operating expenses, including certain expenses incurr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the office building component of one of our hotels, our share of the wages, benefits and other related costs of RMR LLC's centralized accounting personnel, our share of RMR LLC’s costs for providing our internal audit function, and as otherwise agreed. Our property level operating expenses are generally incorporated into rents charged to our tenants, including certain payroll and related costs incurred by RMR LLC. We reimbursed RMR LLC $226 , $206 and $171 for property management related expenses related to the office building component of one of our hotels for the years ended December 31, 2018 , 2017 and 2016 , respectively. These amounts are included in hotel operating expenses in our consolidated statements of comprehensive income for these periods. Our Audit Committee appoints our Director of Internal Audit and our Compensation Committee approves the costs of our internal audit function. The amounts recognized as expense for internal audit costs were $173 , $276 and $235 for the years ended December 31, 2018 , 2017 and 2016 , respectively. These amounts are included in general and administrative expenses in our consolidated statements of comprehensive income for these periods. • Term. Our management agreements with RMR LLC have terms that end on December 31, 2039,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s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Indebtedness</t>
  </si>
  <si>
    <t>Debt Disclosure [Abstract]</t>
  </si>
  <si>
    <t>Note 8. Indebtedness Our principal debt obligations at December 31, 2018 were: (1) $177,000 of outstanding borrowings under our $1,000,000 unsecured revolving credit facility; (2) our $400,000 unsecured term loan; and (3) $3,650,000 aggregate outstanding principal amount of senior unsecured notes. Our revolving credit facility and our term loan are governed by a credit agreement with a syndicate of institutional lenders. We have a $1,000,000 revolving credit facility that is available for general business purposes, including acquisitions. Our revolving credit facility provides that we can borrow, repay and reborrow funds available under our revolving credit facility until maturity, and no principal repayment is due until maturity. On May 10, 2018 , we amended and restated the credit agreement governing our revolving credit facility and our term loan. As a result of the amendment, the interest rate payable on borrowings under our revolving credit facility was reduced from a rate of LIBOR plus a premium of 110 basis points per annum to a rate of LIBOR plus a premium of 100 basis points per annum. The facility fee remained unchanged at 20 basis points per annum on the total amount of lending commitments under this facility. The interest rate premium and facility fee are each subject to adjustment based upon changes to our credit ratings. Also as a result of the amendment, the stated maturity date of this facility was extended from July 15, 2018 to July 15, 2022 , and, subject to the payment of an extension fee and meeting certain other conditions, we have an option to further extend the maturity date of the facility for two additional six month periods. As a result of this amendment, we recognized a loss on early extinguishment of debt related to the revolving credit facility of $90 during the year ended December 31, 2018 to write off unamortized debt issuance costs. As of December 31, 2018 , the annual interest rate payable on borrowings under our revolving credit facility was 3.42% . The weighted average annual interest rate for borrowings under our revolving credit facility was 3.06% , 2.24% and 1.60% for the years ended December 31, 2018 , 2017 and 2016 , respectively. As of December 31, 2018 , we had $177,000 outstanding and $823,000 available under our revolving credit facility. As of February 26, 2019 , we had $161,000 outstanding and $839,000 available to borrow under our revolving credit facility. As a result of the amendment to our credit agreement, the interest rate payable on borrowings under our term loan was reduced from a rate of LIBOR plus a premium of 120 basis points per annum to a rate of LIBOR plus a premium of 110 basis points per annum, subject to adjustment based upon changes to our credit ratings. Also as a result of the amendment, the stated maturity date of the term loan was extended from April 15, 2019 to July 15, 2023 . Our term loan is prepayable without penalty at any time. As a result of this amendment, we recognized a loss on early extinguishment of debt related to the term loan of $70 during the year ended December 31, 2018 to write off unamortized debt issuance costs. As of December 31, 2018 , the annual interest rate for the amount outstanding under our term loan was 3.45% . The weighted average annual interest rate for borrowings under our term loan was 3.12% , 2.27% and 1.68% for the years ended December 31, 2018 , 2017 and 2016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December 31, 2018 . On January 13, 2017, we issued $600,000 aggregate principal amount of senior notes in public offerings, which included $200,000 aggregate principal amount of 4.500% senior notes due 2023 and $400,000 aggregate principal amount 4.950% senior notes due 2027. Net proceeds from these offerings were $593,228 after discounts, premiums and expenses. On March 15, 2017, we repurchased at par plus accrued interest $8,431 of the outstanding principal amount of our 3.80% convertible senior notes due 2027, which were tendered by the holders of these notes for repurchase by us. On April 24, 2017, we redeemed at par plus accrued interest the remaining $47 of the outstanding principal amount of these notes. On October 26, 2017, we issued $400,000 principal amount of 3.950% senior notes due 2028 in a public offering. Net proceeds from this offering were $388,244 after discounts and expenses. On October 29, 2017, we redeemed at par all of our outstanding 6.700% senior notes due 2018 for a redemption price equal to the principal amount of $350,000 , plus accrued and unpaid interest (an aggregate of $356,774 ). As a result of the redemption, we recorded a loss on early extinguishment of debt of $146 in the year ended December 31, 2017, which represented the unamortized discounts and issuance costs of these notes. On February 2, 2018, we issued $400,000 principal amount of 4.375% senior notes due 2030 in a public offering. Net proceeds from this offering were $386,400 after discounts and expenses.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 None of our debt obligations require sinking fund payments prior to their maturity dates. The required principal payments due during the next five years and thereafter under all our outstanding debt at December 31, 2018 are as follows: 2019 $ — 2020 — 2021 400,000 2022 677,000 2023 900,000 Thereafter 2,250,000 $ 4,227,000</t>
  </si>
  <si>
    <t>Income Taxes</t>
  </si>
  <si>
    <t>Income Tax Disclosure [Abstract]</t>
  </si>
  <si>
    <t>Note 9. Income Taxes Our provision (benefit) for income taxes consists of the following: For the Year Ended December 31, 2018 2017 2016 Current: Federal (1) $ — $ (5,431 ) $ — State 1,575 1,713 1,631 Foreign 667 670 2,380 2,242 (3,048 ) 4,011 Deferred: Foreign (1,047 ) (236 ) 9 (1,047 ) (236 ) 9 $ 1,195 $ (3,284 ) $ 4,020 (1) We realized a $5,431 tax benefit in 2017 related to the enactment of the Tax Cuts and Jobs Act, or the Tax Act. A reconciliation of our effective tax rate and the current U.S. Federal statutory income tax rate is as follows: For the Year Ended December 31, 2018 2017 2016 Taxes at statutory U.S. federal income tax rate 21.0 % 35.0 % 35.0 % Nontaxable income of HPT (21.0 )% (35.0 )% (35.0 )% Minimum tax credit refund 0.0 % (2.6 )% 0.0 % State and local income taxes, net of federal tax benefit 0.8 % 0.8 % 0.8 % Foreign taxes (0.2 )% 0.2 % 1.0 % Tax Act adjustment 0.0 % 21.8 % 0.0 % Change in valuation allowance 0.0 % (21.8 )% 0.0 % Other differences, net 0.0 % 0.0 % 0.0 % Effective tax rate 0.6 % (1.6 )% 1.8 % Deferred income tax balances generally reflect the net tax effects of temporary differences between the carrying amounts of certain of our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18 2017 Deferred tax assets: Tax credits $ 5,492 $ 5,984 Tax loss carryforwards 90,816 85,661 Other 2,829 3,047 99,137 94,692 Valuation allowance (99,137 ) (94,692 ) — — Deferred tax liabilities: Property basis difference (7,174 ) (8,221 ) Net deferred tax liabilities $ (7,174 ) $ (8,221 ) Net deferred tax liabilities are included in accounts payable and other liabilities in the accompanying consolidated balance sheets. On January 31, 2007, we succeeded to certain tax attributes in connection with our acquisition of TravelCenters of America, Inc., including net operating loss carryforwards and tax credit carryforwards. At December 31, 2018 and 2017 , we had a net deferred tax asset, prior to any valuation allowance, of $33,871 and $37,800 , respectively, related to these carryover tax attributes. Because of the uncertainty surrounding our ability to realize the future benefit of these assets we have provided a 100% valuation allowance as of December 31, 2018 and 2017 . As of December 31, 2018 these carryover tax attributes consist of: (i) net operating loss carryforwards for federal income tax purposes of approximately $119,724 which begin to expire in 2026 if unused and (ii) general business tax credits of $5,492 which began to expire in 2009. The utilization of these tax loss carryforwards and tax credits is subject to limitations under Section 382 of the IRC. At December 31, 2018 and 2017 , our consolidated TRS had a net deferred tax asset, prior to any valuation allowance, of $59,892 and $51,589 respectively, which consists primarily of the tax benefit of net operating loss carryforwards and tax credits. Because of the uncertainty surrounding our ability to realize the future benefit of these assets, we have provided a 100% valuation allowance as of December 31, 2018 and 2017 . As of December 31, 2018 , our consolidated TRS had net operating loss carryforwards for federal income tax purposes of approximately $239,005 which begin to expire in 2023 if unused.</t>
  </si>
  <si>
    <t>Related Person Transactions</t>
  </si>
  <si>
    <t>Related Party Transactions [Abstract]</t>
  </si>
  <si>
    <t>Note 10. Related Person Transactions We have relationships and historical and continuing transactions with TA, Sonesta, RMR LLC, The RMR Group Inc., or RMR Inc., AIC and others related to them, including other companies to which RMR LLC or its subsidiaries provide management services and some of which have trustees, directors or officers who are also our Trustees or officers. RMR is a majority owned subsidiary of RMR Inc. One of our Managing Trustees, Adam D. Portnoy, is the sole trustee of ABP Trust, is the controlling shareholder of RMR Inc. and is a managing director and the president and chief executive officer of RMR Inc. and an officer and employee of RMR LLC. Barry M. Portnoy was our other Managing Trustee and a managing director and an officer of RMR Inc. and an officer and employee of RMR LLC until his death on February 25, 2018. Mr. Mark L. Kleifges, our Chief Financial Officer and Treasurer, resigned from his positions with us effective December 31, 2018. John G. Murray, our other Managing Trustee and our President and Chief Executive Officer, and each of our other officers is also an officer and employee of RMR LLC, including Ethan S. Bornstein, the brother-in-law of Adam Portnoy, and Brian E. Donley, who succeeded Mark L. Kleifges as our Chief Financial Officer and Treasurer effective January 1, 2019. Certain of TA’s and Sonesta’s executive officers are officers and employees of RMR LLC. Our Independent Trustees also serve as independent directors or independent trustees of other public companies to which RMR LLC or its subsidiaries provide management services. Adam Portnoy serves, and, until his death, Barry Portnoy served, as a managing director or managing trustee of these companies and other officers of RMR LLC serve as managing trustees or managing directors of certain of these companies. In addition, officers of RMR LLC and RMR Inc. serve as our officers and officers of other companies to which RMR LLC or its subsidiaries provide management services. Our Manager,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See Note 7 for further information regarding our management agreements with RMR LLC. Lease With RMR LLC. We lease office space to RMR LLC in the office building component of one of our hotels. We recognized rental income from RMR LLC for leased office space of $35 for each of the years ended December 31, 2018 , 2017 and 2016 . Our office space lease with RMR LLC is terminable by RMR LLC if our management agreements with RMR LLC are terminated. Share Awards to RMR LLC Employees . As described in Note 4 ,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granted to our current and former Managing Trustees, as Trustee compensation, and the fees we paid to RMR LLC. See Note 4 for information regarding our share awards and activity as well as certain share purchases we made in connection with share award recipients satisfying tax withholding obligation on vesting share awards. Ownership Interest in RMR Inc. and Registration and Lock-up Agreements . We currently hold 2,503,777 shares of class A common stock of RMR Inc. which we acquired in June 2015 in a transaction pursuant to which, among other things, we and three other REITs then managed by RMR LLC acquired class A common stock of RMR Inc. and entered into amended and restated business and property management agreements with RMR LLC. We are party to a registration rights agreement with RMR Inc. covering the shares of class A common stock of RMR Inc. issued to us in this transaction, pursuant to which we have demand and piggyback registration rights, subject to certain limitations. We are also party to a lock up and registration rights agreement with ABP Trust, Adam Portnoy and Barry Portnoy pursuant to which they (on behalf of themselves and their permitted transferees) agreed not to transfer the 1,490,000 of our common shares ABP Trust received in this transaction for a 10 year period ending on June 5, 2025 and we granted them certain registration rights, subject, in each case, to certain exceptions. TA . TA was our 100% owned subsidiary until we distributed its common shares to our shareholders in 2007. TA is our largest tenant and property operator, leasing 32% of our gross carrying value of real estate properties as of December 31, 2018 . We are TA’s largest shareholder; as of December 31, 2018 , we owned 3,420,000 common shares, representing approximately 8.5% of TA’s outstanding common shares. One of our Managing Trustees, Adam Portnoy, is a managing director of TA. Barry Portnoy served as a managing director of TA until his death on February 25, 2018. Thomas O’Brien, TA's former managing director and former president and chief executive officer, who resigned effective December 31, 2017, was also an officer of RMR LLC until December 31, 2017, and was an executive officer of ours until 2007. TA’s chief executive officer, president and chief operating officer, executive vice president, chief financial officer and treasurer and executive vice president and general counsel are also officers and employees of RMR LLC. RMR LLC provides management services to both us and TA. As of December 31, 2018 , RMR LLC owned 1,492,691 common shares, representing approximately 3.7% of TA’s outstanding common shares. Spin-Off of TA. In connection with TA’s spin-off, we entered a transaction agreement with TA and RMR LLC,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LLC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TA also agreed not to take any action that might reasonably be expected to have a material adverse impact on our ability to qualify as a REIT and to indemnify us for any liabilities we may incur relating to TA’s assets and business. Lease Arrangements with TA . We lease all of our travel centers to TA under the TA leases. See Notes 5 and 6 for further information regarding our relationships, agreements and transactions with TA. Sonesta . Sonesta is a private company majority owned by one of our Managing Trustees, Adam Portnoy, who also serves as Sonesta’s director. Barry Portnoy also served as a director of Sonesta and was the other shareholder of Sonesta until his death on February 25, 2018. Sonesta’s other director serves as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December 31, 2018 , Sonesta managed 51 of our hotels pursuant to our Sonesta agreement. See Notes 5 and 6 for further information regarding our relationships, agreements and transactions with Sonesta. AIC . We, ABP Trust, TA and four other companies to which RMR LLC provides management services currently own AIC, an Indiana insurance company, in equal amounts and are parties to a shareholders agreement regarding AIC. All our Trustees (other than John G. Murray) and all the independent trustees and independent directors of the other AIC shareholders currently serve on the board of directors of AIC. RMR LLC provides management and administrative services to AIC pursuant to a management and administrative services agreement with AIC. Pursuant to this agreement, AIC pays to RMR LLC a service fee equal to 3%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paid aggregate annual premiums, including taxes and fees, of $5,738 , $6,387 and $4,004 in connection with this insurance program for the policy years ending June 30, 2019 , 2018 and 2017 , respectively, which amount for the policy year ending June 30, 2019 may be adjusted from time to time as we acquire or dispose of properties that are included in this insurance program. As of December 31, 2018 , 2017 and 2016 , our investment in AIC had a carrying value of $8,639 , $8,192 and $7,123 , respectively. These amounts are included in other assets in our consolidated balance sheets. We recognized income of $515 , $607 and $137 related to our investment in AIC for the years ended December 31, 2018 , 2017 and 2016 , respectively. These amounts are presented as equity in earnings of an investee in our consolidated statements of comprehensive income. Our other comprehensive income (loss) includes our proportionate part of unrealized gains (losses) on securities which are owned and held for sale by AIC of $(68) , $460 and $152 related to our investment in AIC for the years ended December 31, 2018 , 2017 and 2016 , respectively. Directors’ and Officers’ Liability Insurance . We, RMR Inc., RMR LLC and certain other companies to which RMR LLC or its subsidiaries provide management services, including TA, participate in a combined directors’ and officers’ liability insurance policy. The current combined policy expires in September 2020. We paid aggregate premiums of $247 , $253 and $141 in 2018 , 2017 and 2016 , respectively, for these policies.</t>
  </si>
  <si>
    <t>Concentration</t>
  </si>
  <si>
    <t>Risks and Uncertainties [Abstract]</t>
  </si>
  <si>
    <t>Note 11. Concentration Geographic Concentration At December 31, 2018 , our 525 properties were located in 45 states in the United States, Ontario, Canada and Puerto Rico. Between 5% and 11% of our properties, by investment, were located in each of California, Texas, Georgia and Illinois. Our two hotels in Ontario, Canada and our hotel in Puerto Rico represent 2% of our hotels, by investment, in the aggregate at December 31, 2018 . Credit Concentration All of our managers and tenants are subsidiaries of other companies. The percentage of our annual minimum returns and rents, for each management or lease agreement is shown below, as of December 31, 2018 . Agreement Reference Name Number of Properties Annual Minimum Returns/Rents % of Total Investment (1) % of Total Marriott (No. 1) 53 $ 70,137 8 % $ 706,308 7 % Marriott (No. 234) 68 107,350 13 % 1,012,394 10 % Marriott (No. 5) 1 10,321 1 % 90,078 1 % Subtotal Marriott 122 187,808 22 % 1,808,780 18 % IHG (2) 100 193,695 22 % 2,096,012 21 % Sonesta 51 127,089 14 % 1,695,809 16 % Wyndham (3) 22 29,283 4 % 396,682 4 % Hyatt 22 22,037 3 % 301,942 3 % Radisson 9 18,920 2 % 270,105 3 % Subtotal Hotels 326 578,832 67 % 6,569,330 65 % TA (No. 1) 40 53,712 6 % 688,204 7 % TA (No. 2) 40 54,855 6 % 694,852 7 % TA (No. 3) 39 54,754 6 % 644,820 6 % TA (No. 4) (4) 40 55,363 7 % 629,193 6 % TA (No. 5) 40 70,547 8 % 897,685 9 % Subtotal TA 199 289,231 33 % 3,554,754 35 % Total 525 $ 868,063 100 % $ 10,124,084 100 % (1) Represents historical cost of our properties plus capital improvements funded by us less impairment writedowns, if any, and excludes capital improvements made from FF&amp;E reserves funded from hotel operations which do not result in increases to minimum returns or rents. (2) The annual minimum return/minimum rent amount presented includes $7,908 of rent related to our lease with IHG for one hotel in Puerto Rico. (3) The annual minimum return/minimum rent amount presented includes $1,493 of rent related to our lease with Destinations for 48 vacation units in one hotel. (4) The annual minimum rent amount for our TA No. 4 lease includes approximately $2,175 of ground rent paid by TA for a property we lease and sublease to TA. Minimum return and minimum rent payments due to us under some of these hotel management agreements and leases are supported by guarantees. The guaranty provided by Marriott with respect to the 68 hotels managed by Marriott under our Marriott No. 234 agreement is limited to $40,000 ( $30,672 remaining at December 31, 2018 ) and expires on December 31, 2019. The guaranty provided by Wyndham with respect to the 22 hotels managed by Wyndham is limited to $35,656 and expires on July 28, 2020. During the year ended December 31, 2017, the hotels under this agreement generated cash flows that were less than the minimum returns due to us and the remaining guaranty was depleted and remains depleted as of December 31, 2018 . The guaranty provided by Hyatt with respect to the 22 hotels managed by Hyatt is limited to $50,000 ( $21,915 remaining at December 31, 2018 ). The guaranty provided by Radisson with respect to the nine hotels managed by Radisson is limited to $46,000 ( $42,559 remaining at December 31, 2018 ). These guarantees may be replenished by future cash flows from the hotels in excess of our minimum returns. The guaranty provided by Wyndham for the lease with Destinations is unlimited. The guaranty provided by Marriott with respect to the one hotel leased by Marriott (Marriott No. 5 agreement) is unlimited. Security deposits support minimum return and minimum rent payments that may be due to us under some of our management agreements and leases. As of December 31, 2018 , we hold security deposits for our 100 hotels managed or leased by IHG ( $100,000 ) and for the 68 hotels included in our Marriott No. 234 agreement ( $32,711 ). These deposits may be replenished further in the future from available cash flows. Certain of our managed hotel portfolios had net operating results that were, in the aggregate, $50,203 , $31,477 and $28,421 less than the minimum returns due to us for the years ended December 31, 2018 , 2017 , and 2016 , respectively. When managers of these hotels are required to fund the shortfalls under the terms of our management agreements or their guarantees, we reflect such fundings (including security deposit applications) in our consolidated statements of comprehensive income as a reduction of hotel operating expenses. The reduction to hotel operating expenses was $5,569 , $4,673 and $2,918 in the years ended December 31, 2018 , 2017 and 2016 , respectively. When we reduce the amounts of the security deposits we hold for any of our operating agreements for payment deficiencies, it does not result in additional cash flows to us of the deficiency amounts, but reduces the refunds due to the respective tenants or managers who have provided us with these deposits upon expiration of the respective operating agreement. The security deposits are non-interest bearing and are not held in escrow. We had shortfalls at certain of our managed hotel portfolios not funded by the managers of these hotels under the terms of our management agreements of $44,634 during the year ended December 31, 2018 which represents the unguaranteed portion of our minimum returns from our Sonesta and Wyndham agreements. We had shortfalls at certain of our managed hotel portfolios not funded by the managers of these hotels under the terms of our management agreements of $26,804 and $25,503 during the years ended December 31, 2017 and 2016 , respectively, which represents the unguaranteed portion of our minimum returns from our Sonesta agreement. Certain of our managed hotel portfolios had net operating results that were, in the aggregate, $35,464 , $68,338 and $81,227 more than the minimum returns due to us during the years ended December 31, 2018 , 2017 and 2016 , respectively. Certain of our guarantees and our security deposits may be replenished by a share of future cash flows from the applicable hotel operations in excess of the minimum returns due to us pursuant to the terms of the respective agreements. When our guarantees and security deposits are replenished by cash flows from hotel operations, we reflect such replenishments in our consolidated statements of comprehensive income as an increase to hotel operating expenses. We had $10,743 , $25,419 and $34,148 of guaranty and security deposit replenishments during the years ended December 31, 2018 , 2017 and 2016 , respectively.</t>
  </si>
  <si>
    <t>Selected Quarterly Financial Data (Unaudited)</t>
  </si>
  <si>
    <t>Quarterly Financial Information Disclosure [Abstract]</t>
  </si>
  <si>
    <t>Note 12. Selected Quarterly Financial Data (Unaudited) 2018 First Quarter Second Quarter Third Quarter Fourth Quarter Revenues $ 528,633 $ 611,951 $ 603,153 $ 550,799 Net income (loss) 80,206 97,289 117,099 (108,860 ) Net income (loss) available for common shareholders 80,206 97,289 117,099 (108,860 ) Net income (loss) available for common shareholders per share (basic and diluted) (1) 0.49 0.59 0.71 (0.66 ) Distributions per common share (2) 0.52 0.53 0.53 0.53 2017 First Quarter Second Quarter Third Quarter Fourth Quarter Revenues $ 488,602 $ 570,603 $ 577,588 $ 535,142 Net income 37,171 60,699 85,728 31,545 Net income available for common shareholders 25,843 60,699 85,728 31,545 Net income available for common shareholders per share (basic and diluted) (1) 0.16 0.37 0.52 0.19 Distributions per common share (2) 0.51 0.52 0.52 0.52 (1) The sum of per common share amounts for the four quarters differs from annual per share amounts due to the required method of computing weighted average number of shares in interim periods and rounding. (2) Amounts represent distributions paid in the periods shown.</t>
  </si>
  <si>
    <t>Segment Information</t>
  </si>
  <si>
    <t>Segment Reporting [Abstract]</t>
  </si>
  <si>
    <t>Note 13. Segment Information We aggregate our hotels and travel centers into two reportable segments, hotel investments and travel center investments, based on their similar operating and economic characteristics. For the Year Ended December 31, 2018 Hotels Travel Centers Corporate Consolidated Hotel operating revenues $ 1,960,958 $ — $ — $ 1,960,958 Rental income 26,137 302,309 — 328,446 FF&amp;E reserve income 5,132 — — 5,132 Total revenues 1,992,227 302,309 — 2,294,536 Hotel operating expenses 1,392,355 — — 1,392,355 Depreciation and amortization 255,759 147,318 — 403,077 General and administrative — — 104,862 104,862 Total expenses 1,648,114 147,318 104,862 1,900,294 Dividend income — — 2,754 2,754 Unrealized losses on equity securities — — (16,737 ) (16,737 ) Interest income 990 — 538 1,528 Interest expense — — (195,213 ) (195,213 ) Loss on early extinguishment of debt — — (160 ) (160 ) Income (loss) before income taxes and equity in earnings of an investee 345,103 154,991 (313,680 ) 186,414 Income tax expense — — (1,195 ) (1,195 ) Equity in earnings of an investee — — 515 515 Net income (loss) $ 345,103 $ 154,991 $ (314,360 ) $ 185,734 As of December 31, 2018 Hotels Travel Centers Corporate Consolidated Total assets $ 4,586,709 $ 2,398,118 $ 192,252 $ 7,177,079 For the Year Ended December 31, 2017 Hotels Travel Centers Corporate Consolidated Hotel operating revenues $ 1,843,501 $ — $ — $ 1,843,501 Rental income 30,491 293,273 — 323,764 FF&amp;E reserve income 4,670 — — 4,670 Total revenues 1,878,662 293,273 — 2,171,935 Hotel operating expenses 1,279,547 — — 1,279,547 Depreciation and amortization 242,829 143,830 — 386,659 General and administrative — — 125,402 125,402 Total expenses 1,522,376 143,830 125,402 1,791,608 Gain on sale of real estate 9,348 — — 9,348 Dividend income — — 2,504 2,504 Interest income 401 — 397 798 Interest expense — — (181,579 ) (181,579 ) Loss on early extinguishment of debt — — (146 ) (146 ) Income (loss) before income taxes, equity in earnings of an investee and gain on sale of real estate 366,035 149,443 (304,226 ) 211,252 Income tax benefit — — 3,284 3,284 Equity in earnings of an investee — — 607 607 Net income (loss) $ 366,035 $ 149,443 $ (300,335 ) $ 215,143 As of December 31, 2017 Hotels Travel Centers Corporate Consolidated Total assets $ 4,477,512 $ 2,476,073 $ 196,800 $ 7,150,385 For the Year Ended December 31, 2016 Hotels Travel Centers Corporate Consolidated Hotel operating revenues $ 1,733,103 $ — $ — $ 1,733,103 Rental income 30,425 279,175 — 309,600 FF&amp;E reserve income 4,508 — — 4,508 Total revenues 1,768,036 279,175 — 2,047,211 Hotel operating expenses 1,202,538 — — 1,202,538 Depreciation and amortization 224,335 133,007 — 357,342 General and administrative — — 99,105 99,105 Acquisition related costs 1,367 — — 1,367 Total expenses 1,428,240 133,007 99,105 1,660,352 Dividend income — — 2,001 2,001 Interest income 94 — 180 274 Interest expense — — (161,913 ) (161,913 ) Loss on early extinguishment of debt — — (228 ) (228 ) Income (loss) before income taxes, equity in earnings of an investee and gain on sale of real estate 339,890 146,168 (259,065 ) 226,993 Income tax expense — — (4,020 ) (4,020 ) Equity in earnings of an investee — — 137 137 Net income (loss) $ 339,890 $ 146,168 $ (262,948 ) $ 223,110 As of December 31, 2016 Hotels Travel Centers Corporate Consolidated Total assets $ 4,005,481 $ 2,483,718 $ 145,029 $ 6,634,228</t>
  </si>
  <si>
    <t>Fair Value of Assets and Liabilities</t>
  </si>
  <si>
    <t>Fair Value Disclosures [Abstract]</t>
  </si>
  <si>
    <t>Note 14. Fair Value of Assets and Liabilities The table below presents certain of our assets carried at fair value at December 31, 2018 , categorized by the level of inputs, as defined in the fair value hierarchy under GAAP, used in the valuation of each asset. Fair Value at Reporting Date Using Description Carrying Value at December 31, 2018 Quoted Prices in Active Markets for Identical Assets (Level 1) Significant Other Observable Inputs (Level 2) Significant Unobservable Inputs (Level 3) Recurring Fair Value Measurement Assets: Investment in TA (1) $ 12,859 $ 12,859 $ — $ — Investment in RMR Inc. (2) $ 132,900 $ 132,900 $ — $ — (1) Our 3,420,000 common shares of TA, which are included in other assets in our consolidated balance sheets, are reported at fair value which is based on quoted market prices (Level 1 inputs). Our historical cost basis for these shares is $17,407 as of December 31, 2018 . During the year ended December 31, 2018 , we recorded unrealized losses of $1,163 to adjust the carrying value of our investment in TA shares to their fair value as of December 31, 2018 . (2) Our 2,503,777 shares of class A common stock of RMR Inc., which are included in other assets in our consolidated balance sheets, are reported at fair value which is based on quoted market prices (Level 1 inputs). Our historical cost basis for these shares is $66,374 as of December 31, 2018 . During the year ended December 31, 2018 , we recorded unrealized losses of $15,573 to adjust the carrying value of our investment in RMR Inc. shares to their fair value as of December 31, 2018 . In addition to the investment securities included in the table above, our financial instruments include our cash and cash equivalents, restricted cash, rents receivable, revolving credit facility, term loan, senior notes and security deposits. At December 31, 2018 and December 31, 2017 , the fair values of these additional financial instruments approximated their carrying values in our consolidated balance sheets due to their short term nature or floating interest rates, except as follows: December 31, 2018 December 31, 2017 Carrying Fair Carrying Fair Amount (1) Value Amount (1) Value Senior Unsecured Notes, due 2021 at 4.25% $ 396,938 $ 404,582 $ 395,497 $ 413,676 Senior Unsecured Notes, due 2022 at 5.00% 495,609 510,658 494,398 533,908 Senior Unsecured Notes, due 2023 at 4.50% 499,268 503,295 499,104 523,275 Senior Unsecured Notes, due 2024 at 4.65% 347,890 349,741 347,484 368,804 Senior Unsecured Notes, due 2025 at 4.50% 345,743 341,114 345,055 363,589 Senior Unsecured Notes, due 2026 at 5.25% 341,955 354,060 340,826 377,431 Senior Unsecured Notes, due 2027 at 4.95% 393,893 391,660 393,137 422,914 Senior Unsecured Notes, due 2028 at 3.95% 389,610 361,232 388,461 390,930 Senior Unsecured Notes, due 2030 at 4.375% 387,389 367,110 — — Total financial liabilities $ 3,598,295 $ 3,583,452 $ 3,203,962 $ 3,394,527 (1) Carrying value includes unamortized discounts and premiums and certain issuance costs. At December 31, 2018 and 2017 , we estimated the fair values of our senior notes using an average of the bid and ask price of our then outstanding issuances of senior notes (Level 2 inputs).</t>
  </si>
  <si>
    <t>SCHEDULE III—REAL ESTATE AND ACCUMULATED DEPRECIATION</t>
  </si>
  <si>
    <t>SEC Schedule, 12-28, Real Estate Companies, Investment in Real Estate and Accumulated Depreciation Disclosure [Abstract]</t>
  </si>
  <si>
    <t>Hospitality Properties Trust SCHEDULE III—REAL ESTATE AND ACCUMULATED DEPRECIATION December 31, 2018 (dollars in millions) Initial Cost to Company Costs Capitalized Subsequent to Acquisition Gross Amount at which Carried at Close of Period Land Building &amp; Improvements Improvements Impairment Cost Basis Adjustment (1) Land Building &amp; Improvements Total (2) 134 TravelCenters of America $ 567 $ 939 $ 510 $ — $ (2 ) $ 567 $ 1,447 $ 2,014 45 Petro Stopping Centers 260 522 213 — — 260 735 995 71 Courtyards 125 643 241 (8 ) (10 ) 125 866 991 6 Royal Sonesta 96 460 81 (16 ) (9 ) 96 516 612 35 Residence Inns 68 326 134 (3 ) (3 ) 68 454 522 10 Crowne Plaza 69 348 101 — — 69 449 518 39 Sonesta ES Suites 80 297 199 (35 ) (27 ) 80 434 514 61 Candlewood Hotels 71 383 76 (14 ) (7 ) 71 438 509 20 Staybridge Suites 53 224 29 — — 53 253 306 6 Sonesta Hotels &amp; Resorts 55 178 90 (15 ) (5 ) 55 248 303 3 Kimpton Hotels 45 208 6 — — 45 214 259 6 Wyndham Hotels and Resorts and Wyndham Grand 35 175 62 (26 ) (8 ) 35 203 238 22 Hyatt Place 24 185 14 — — 24 199 223 3 InterContinental 14 100 100 — — 14 200 214 5 Radisson 8 148 18 — — 8 166 174 2 Marriott Full Service 10 69 52 — — 10 121 131 12 TownePlace Suites 17 78 24 (15 ) (18 ) 17 69 86 3 Holiday Inn 7 33 30 — — 7 63 70 4 Country Inn and Suites 5 52 5 — — 5 57 62 16 Hawthorn Suites 14 77 19 (33 ) (18 ) 14 45 59 2 SpringHill Suites 3 15 2 — — 3 17 20 1,626 5,460 2,006 (165 ) (107 ) 1,626 7,194 8,820 Assets Held for Sale 15 TravelCenters of America 40 54 64 — — 40 118 158 5 Petro Stopping Centers 13 31 18 — — 13 49 62 Total (525 properties) $ 1,679 $ 5,545 $ 2,088 $ (165 ) $ (107 ) $ 1,679 $ 7,361 $ 9,040 (1) Represents reclassifications between accumulated depreciation and building &amp; improvements made to record certain properties at fair value in accordance with GAAP. (2) Excludes $703 of personal property classified in our consolidated balance sheets as furniture, fixtures and equipment. Hospitality Properties Trust SCHEDULE III—REAL ESTATE AND ACCUMULATED DEPRECIATION (Continued) December 31, 2018 (dollars in millions) Accumulated Depreciation (1) Date of Construction Date Acquired Life on which Depreciation in Latest Income Statement is Computed 134 TravelCenters of America $ (644 ) 1962 through 2017 2007 through 2017 10 - 40 Years 71 Courtyards (420 ) 1987 through 2000 1995 through 2003 10 - 40 Years 45 Petro Stopping Centers (310 ) 1975 through 2017 2007 through 2017 10 - 40 Years 35 Residence Inns (212 ) 1989 through 2002 1996 through 2005 10 - 40 Years 61 Candlewood Hotels (192 ) 1996 through 2000 1997 through 2003 10 - 40 Years 20 Staybridge Suites (104 ) 1989 through 2009 1996 through 2018 10 - 40 Years 22 Hyatt Place (100 ) 1992 through 2000 1997 through 2002 10 - 40 Years 6 Royal Sonesta (89 ) 1913 through 1987 2005 through 2017 10 - 40 Years 10 Crowne Plaza (84 ) 1971 through 1988 2006 and 2017 10 - 40 Years 39 Sonesta ES Suites (72 ) 1984 through 2000 1996 through 2017 10 - 40 Years 3 InterContinental (70 ) 1924 through 1989 2006 10 - 40 Years 2 Marriott Full Service (58 ) 1972 through 1995 1998 through 2001 10 - 40 Years 5 Radisson (47 ) 1987 through 1990 1996 through 2018 10 - 40 Years 6 Wyndham Hotels and Resorts and Wyndham Grand (39 ) 1960 through 1988 2006 through 2013 10 - 40 Years 6 Sonesta Hotels and Resorts (38 ) 1924 through 1999 2005 through 2018 10 - 40 Years 4 Country Inn and Suites (27 ) 1987 through 1997 1996 and 2005 10 - 40 Years 12 TownePlace Suites (23 ) 1997 through 2000 1998 through 2001 10 - 40 Years 3 Holiday Inn (13 ) 1984 through 2001 2006 10 - 40 Years 16 Hawthorn Suites (12 ) 1996 through 2000 1997 through 2006 10 - 40 Years 3 Kimpton Hotels (12 ) 1901 through 1927 2016 through 2017 10 - 40 Years 2 SpringHill Suites (8 ) 1997 through 2000 2000 through 2001 10 - 40 Years (2,574 ) Assets Held for Sale 15 TravelCenters of America (52 ) 5 Petro Stopping Centers (25 ) Total (525 properties) $ (2,651 ) (1) Excludes accumulated depreciation of $399 related to personal property classified in our consolidated balance sheets as furniture, fixtures and equipment. HOSPITALITY PROPERTIES TRUST NOTES TO SCHEDULE III December 31, 2018 (dollars in thousands) (A) The change in total cost of properties for the period from January 1, 2016 to December 31, 2018 is as follows: 2018 2017 2016 Balance at beginning of year $ 8,778,907 $ 8,100,844 $ 7,684,059 Additions: acquisitions and capital expenditures 324,227 743,340 455,373 Dispositions (62,923 ) (71,054 ) (31,261 ) Reclassification of properties held for sale (219,865 ) 5,777 (7,327 ) Balance at close of year $ 8,820,346 $ 8,778,907 $ 8,100,844 (B) The change in accumulated depreciation for the period from January 1, 2016 to December 31, 2018 is as follows: 2018 2017 2016 Balance at beginning of year $ 2,409,416 $ 2,176,537 $ 1,938,823 Additions: depreciation expense 304,224 278,353 270,285 Dispositions (62,923 ) (45,474 ) (31,261 ) Reclassification of properties held for sale (76,420 ) — (1,310 ) Balance at close of year $ 2,574,297 $ 2,409,416 $ 2,176,537 (C) The aggregate cost tax basis for federal income tax purposes of our real estate properties was $6,475,473 on December 31, 2018 .</t>
  </si>
  <si>
    <t>Summary of Significant Accounting Policies (Policies)</t>
  </si>
  <si>
    <t>Basis of Presentation</t>
  </si>
  <si>
    <t>Basis of Presentation.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1,917 and $33,305 as of December 31, 2018 and 2017 , respectively, and consist primarily of amounts due from and working capital advances to certain of our hotel managers. The liabilities of our TRSs were $148,459 and $140,897 as of December 31, 2018 and 2017 , respectively, and consist primarily of security deposits they hold and amounts payable to certain of our hotel managers. The assets of our TRSs are available to satisfy our TRSs’ obligations and we have guaranteed certain obligations of our TRSs. We account for our investment in Affiliates Insurance Company, or AIC, using the equity method of accounting. Significant influence is present through common representation on the boards of trustees or directors of us and AIC. One of our Managing Trustees, Adam D. Portnoy, is the sole trustee of ABP Trust, which is the controlling shareholder of The RMR Group Inc., or RMR Inc. Mr. Portnoy is also a managing director and president and chief executive officer of RMR Inc. and an officer and employee of The RMR Group LLC, or RMR LLC. John G. Murray, our other Managing Trustee and our President and Chief Executive Officer, is also an officer and employee of RMR LLC. RMR LLC also provides management and administrative services to AIC, and each of our Trustees (other than Mr. Murray) is a director of AIC. See Note 10 for a further discussion of our relationships and transactions with RMR Inc. and RMR LLC and our investment in AIC.</t>
  </si>
  <si>
    <t>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t>
  </si>
  <si>
    <t>Intangible Assets and Liabilities</t>
  </si>
  <si>
    <t>Intangible Assets and Liabilities. Intangible assets consist primarily of acquired trademarks and tradenames and acquired below market ground leases for which we are the tenant or lessee. Intangible liabilities consist of acquired above market ground leases for which we are the tenant or lessee. We include intangible assets in other assets, net, and intangible liabilities in accounts payable and other liabilities in our consolidated balance sheets. At December 31, 2018 and 2017 , our intangible assets and liabilities were as follows: As of December 31, 2018 2017 Assets: Tradenames and trademarks $ 89,375 $ 89,375 Below market ground leases, net of accumulated amortization of $21,985 and $23,648, respectively 12,698 14,660 Other, net of accumulated amortization of $1,451 and $1,216, respectively 3,676 4,254 $ 105,749 $ 108,289 Liabilities: Above market ground leases, net of accumulated amortization of $5,441 and $6,628, respectively $ 1,301 $ 1,741 We amortize above and below market ground leases on a straight line basis over the term of the associated lease ( 3 and 6 years on a weighted average basis for intangible liabilities and assets, respectively). For the years ended December 31, 2018 , 2017 and 2016 amortization relating to intangible assets was $2,542 , $2,814 and $2,303 , respectively, and amortization relating to intangible liabilities was $455 for each of these years. As of December 31, 2018 , we estimate future amortization relating to intangible assets and liabilities as follows: Below Market Ground Leases &amp; Other Above Market Ground Leases &amp; Other 2019 $ 1,954 $ (450 ) 2020 1,591 (447 ) 2021 1,572 (358 ) 2022 1,569 (21 ) 2023 1,740 (25 ) Thereafter 7,948 — $ 16,374 $ (1,301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t>
  </si>
  <si>
    <t>Cash and Cash Equivalents</t>
  </si>
  <si>
    <t>Cash and Cash Equivalents. We consider highly liquid investments with original maturities of three months or less at date of purchase to be cash equivalents.</t>
  </si>
  <si>
    <t>Restricted Cash</t>
  </si>
  <si>
    <t>Restricted Cash. Restricted cash, or FF&amp;E reserve escrows, consists of amounts escrowed pursuant to the terms of our management agreements and leases to fund periodic renovations and improvements at our hotels.</t>
  </si>
  <si>
    <t>Equity Securities</t>
  </si>
  <si>
    <t>Equity Securities. As of December 31, 2018 , we owned 3,420,000 common shares of TA and 2,503,777 shares of class A common stock of RMR Inc. Our equity securities are recorded at fair value based on their quoted market price at the end of each reporting period. Effective January 1, 2018, changes in the fair value of our equity securities are recorded through earnings in accordance with FASB Accounting Standards Update, or ASU, No. 2016-01, Recognition and Measurement of Financial Assets and Financial Liabilities . Prior to January 1, 2018, unrealized gains and losses on equity securities were recorded as a component of cumulative comprehensive income (loss) in shareholders' equity. As further described in Note 10 , we initially acquired 2,503,777 shares of class A common stock of RMR Inc. on June 5, 2015 for cash and share consideration of $55,92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129,722 as of June 5, 2015 using Level 3 inputs, as defined in the fair value hierarchy under United State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3,585 of this liability during each of the years ended December 31, 2018 , 2017 and 2016 . As of December 31, 2018 , the remaining unamortized amount of this liability was $61,006 . Future amortization of this liability as of December 31, 2018 , is estimated to be $3,585 for each of the years 2019 through 2023 and $43,081 thereafter.</t>
  </si>
  <si>
    <t>Debt Issuance Costs</t>
  </si>
  <si>
    <t>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t>
  </si>
  <si>
    <t>Revenue Recognition</t>
  </si>
  <si>
    <t>Revenue Recognition. We report hotel operating revenues for managed hotels in our consolidated statements of comprehensive income. We generally recognize hotel operating revenues, consisting primarily of room and food and beverage sales, when goods and services are provided. We report rental income for leased hotels and travel centers in our consolidated statements of comprehensive income. We recognize rental income from operating leases on a straight line basis over the term of the lease agreements. Rental income includes $12,509 , $12,378 , and $13,570 of adjustments necessary to record scheduled rent increases under certain of our leases, the deferred rent obligations payable to us under our leases with TA and the estimated future payments to us under our TA leases for the cost of removing underground storage tanks at our travel centers on a straight line basis in 2018 , 2017 and 2016 , respectively. See Notes 5 , 6 and 10 for further information regarding our TA leases. Due from related persons includes $66,347 and $54,219 and other assets, net, includes $3,073 and $2,691 of straight line rent receivables at December 31, 2018 and 2017 , respectively. We determine percentage rent due to us under our leases annually and recognize it when all contingencies are met and the rent is earned. We earned percentage rental income of $3,695 , $2,106 and $1,303 in 2018 , 2017 and 2016 ,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t>
  </si>
  <si>
    <t>Per Common Share Amounts</t>
  </si>
  <si>
    <t>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including contingently issuable common shares under the previous terms of our business management agreement with RMR LLC, if any, and the related impact on earnings, are considered when calculating diluted earnings per share.</t>
  </si>
  <si>
    <t>Use of Estimates</t>
  </si>
  <si>
    <t>Use of Estimates. The preparation of financial statements in conformity with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si>
  <si>
    <t>Segment Information. As of December 31, 2018 , we had two reportable segments: hotel investments and travel center investments.</t>
  </si>
  <si>
    <t>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5 through 2018 tax years are subject to examination by taxing authorities. We classify interest and penalties related to uncertain tax positions, if any, in our consolidated statements of comprehensive income as a component of general and administrative expense.</t>
  </si>
  <si>
    <t>New Accounting Pronouncements</t>
  </si>
  <si>
    <t>New Accounting Pronouncements. On January 1, 2018, we adopted FASB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The majority of our revenue is from hotels managed under TRS structures. The adoption of this update did not have a material impact on the amount or timing of our revenue recognition for revenues from room, food and beverage, and other hotel level sales of our managed hotels in our consolidated financial statements. A lesser portion of our revenue consists of rental income from leasing arrangements, which are specifically excluded from ASU No. 2014-09. We have adopted ASU No. 2014-09 using the modified retrospective approach.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78,715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cash equivalents, restricted cash and restricted cash equivalents in the statement of cash flows. The implementation of ASU No. 2016-18 resulted in an increase of $74,272 and $74,876 of net cash provided by operating activities and an increase of $61,371 and $65,631 of net cash used in investing activities for the years ended December 31, 2017 and 2016 , respectively. This update also requires a reconciliation of the totals in the statement of cash flows to the related captions in the balance sheets. Restricted cash consisting of amounts escrowed by our hotel operators pursuant to the terms of our management agreements and leases to fund periodic renovations and improvements at our hotels totaled $50,037 and $73,357 as of December 31, 2018 and 2017 , respectively. See Note 6 for further information regarding our FF&amp;E reserves. The adoption of this update did not change our balance sheet presentation.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The adoption of this standard did not have a material impact on our consolidated financial statements.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These standards require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The new standard requires lessors to account for leases using an approach that is substantially equivalent to existing guidance for sales type leases, direct financing leases and operating leases. These standards are effective as of January 1, 2019. Upon adoption, we applied the package of practical expedients that allows an entity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s entities to initially apply the new leases standard at the adoption date and recognize a cumulative-effect adjustment to the opening balance of retained earnings in the period of adoption, if any. Additionally, our leases met the criteria in ASU No. 2018-11 to not separate non-lease components from the related lease component, therefore the accounting for these leases remained largely unchanged from the previous standard. For leases where we are the lessee, we are required to record a right of use asset and a lease liability for all leases with a term greater than 12 months. As of December 31, 2018 , 14 of our hotels were subject to ground leases where we are the lessee. In addition, our hotel operators enter various leases on our behalf in the normal course of business at our hotels. We believe that application of these standards will result in us recording a right of use asset and the related lease liability of between $65,000 and $75,000 for our future obligations under our ground leases and other lease agreements for which we are the lessee. The actual amounts we record upon adoption of the ASUs will vary depending on changes in discount rates, lease terms and the practical expedients we elect as discussed above. We do not expect the ASUs to have a material effect on our consolidated statements of comprehensive income or consolidated statements of cash flow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t>
  </si>
  <si>
    <t>Summary of Significant Accounting Policies (Tables)</t>
  </si>
  <si>
    <t>Schedule of intangible assets and liabilities</t>
  </si>
  <si>
    <t>At December 31, 2018 and 2017 , our intangible assets and liabilities were as follows: As of December 31, 2018 2017 Assets: Tradenames and trademarks $ 89,375 $ 89,375 Below market ground leases, net of accumulated amortization of $21,985 and $23,648, respectively 12,698 14,660 Other, net of accumulated amortization of $1,451 and $1,216, respectively 3,676 4,254 $ 105,749 $ 108,289 Liabilities: Above market ground leases, net of accumulated amortization of $5,441 and $6,628, respectively $ 1,301 $ 1,741</t>
  </si>
  <si>
    <t>Schedule of projected future amortization expense relating to intangible assets and liabilities</t>
  </si>
  <si>
    <t>As of December 31, 2018 , we estimate future amortization relating to intangible assets and liabilities as follows: Below Market Ground Leases &amp; Other Above Market Ground Leases &amp; Other 2019 $ 1,954 $ (450 ) 2020 1,591 (447 ) 2021 1,572 (358 ) 2022 1,569 (21 ) 2023 1,740 (25 ) Thereafter 7,948 — $ 16,374 $ (1,301 )</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Year Ended December 31, 2018 2017 2016 (in thousands) Weighted average common shares for basic earnings per share 164,229 164,146 156,062 Effect of dilutive securities: Unvested share awards 29 29 26 Weighted average common shares for diluted earnings per share 164,258 164,175 156,088</t>
  </si>
  <si>
    <t>Shareholders' Equity (Tables)</t>
  </si>
  <si>
    <t>Summary of shares granted,vested, forfeited and unvested</t>
  </si>
  <si>
    <t>A summary of shares granted, vested, forfeited and unvested under the terms of the Share Award Plan for the years ended December 31, 2018 , 2017 and 2016 is as follows: 2018 2017 2016 Number Weighted Number Weighted Number Weighted Unvested shares, beginning of year 146,605 $ 27.93 148,535 $ 29.40 147,004 $ 25.95 Shares granted 115,000 28.80 100,000 28.39 91,600 28.15 Shares vested (96,375 ) 28.73 (101,930 ) 28.52 (90,069 ) 28.07 Shares forfeited (1,230 ) — — — — — Unvested shares, end of year 164,000 $ 28.39 146,605 $ 27.93 148,535 $ 29.40</t>
  </si>
  <si>
    <t>Schedule of amounts recognized in cumulative other comprehensive income (loss)</t>
  </si>
  <si>
    <t>The following table presents changes in the amounts we recognized in cumulative other comprehensive income (loss) by component for the year ended December 31, 2018 : Year Ended December 31, 2018 Unrealized Gain Equity in (Loss) on Investment Unrealized Gain Securities, net (Loss) of Investees Total Balance at December 31, 2017 $ 78,715 $ 643 $ 79,358 Amounts reclassified from cumulative other comprehensive income to retained earnings (78,715 ) (841 ) (79,556 ) Current year other comprehensive income — (68 ) (68 ) Balance at December 31, 2018 $ — $ (266 ) $ (266 )</t>
  </si>
  <si>
    <t>Real Estate Properties (Tables)</t>
  </si>
  <si>
    <t>Schedule of allocation of purchase prices by location</t>
  </si>
  <si>
    <t>Our allocation of the purchase price of each of our acquisitions based on the estimated fair value of the acquired assets and assumed liabilities is presented in the table below. Properties acquired during the year ended December 31, 2018 (1) Acquisition Date Location Type Purchase Price Land Land Improvements Building and Improvements Furniture, Fixtures and Equipment Intangible Assets 6/15/2018 Minneapolis, MN (2) Hotel $ 75,576 $ 2,196 $ — $ 68,388 $ 4,992 $ — 6/15/2018 Baton Rouge, LA (3) Hotel 16,022 2,242 173 12,842 765 — 10/30/2018 Scottsdale, AZ (4) Hotel 35,999 6,450 833 25,898 2,818 — $ 127,597 $ 10,888 $ 1,006 $ 107,128 $ 8,575 $ — Properties acquired during the year ended December 31, 2017 (1) 2/1/2017 Chicago, IL (5) Hotel $ 86,201 $ 13,609 $ 40 $ 58,929 $ 11,926 $ 1,697 3/31/2017 Seattle, WA (6) Hotel $ 73,041 $ 24,562 $ 30 $ 47,103 $ 898 $ 448 5/3/2017 Columbia, SC (7) Travel Center $ 27,604 $ 4,040 $ 7,172 $ 16,392 $ — $ — 6/2/2017 St. Louis, MO (8) Hotel $ 88,080 $ 4,250 $ 161 $ 79,737 $ 3,394 $ 538 6/29/2017 Atlanta, GA (9) Hotel $ 88,748 $ 16,612 $ 483 $ 68,864 $ 2,789 $ — 8/1/2017 Columbus, OH (10) Hotel $ 49,188 $ 6,100 $ 49 $ 40,678 $ 2,361 $ — 8/23/2017 Charlotte, NC (11) Hotel $ 44,000 $ 2,684 $ 1,012 $ 35,288 $ 5,016 $ — 9/8/2017 Atlanta, GA (12) Land $ 940 $ 940 $ — $ — $ — $ — 9/26/2017 Various (13) Hotels $ 139,923 $ 30,720 $ 6,392 $ 93,899 $ 8,912 $ — 9/28/2017 Sayre, OK (14) Travel Center $ 8,672 $ 1,031 $ — $ 7,641 $ — $ — $ 606,397 $ 104,548 $ 15,339 $ 448,531 $ 35,296 $ 2,683 Properties acquired during the year ended December 31, 2016 (15) 2/1/2016 Various (16)(17) Hotels $ 12,000 $ 1,953 $ 654 $ 8,153 $ 1,240 $ — 3/16/2016 Portland, OR (16)(18) Hotel $ 114,000 $ 5,657 $ 3 $ 100,535 $ 7,805 $ — 3/31/2016 Hillsboro, TX (1)(7) Travel Center $ 19,683 $ 4,834 $ 4,196 $ 10,653 $ — $ — 6/22/2016 Various (1)(7) Travel Centers $ 23,876 $ 3,170 $ 9,280 $ 11,426 $ — $ — 6/30/2016 Wilmington, IL (1)(7) Travel Center $ 22,297 $ 6,523 $ 3,364 $ 12,410 $ — $ — 9/14/2016 Holbrook, AZ (1)(19) Land $ 325 $ 325 $ — $ — $ — $ — 9/30/2016 Caryville, TN (1)(7) Travel Center $ 16,557 $ 2,068 $ 6,082 $ 8,407 $ — $ — 12/5/2016 Milpitas, CA (16)(20) Hotel $ 46,000 $ 13,089 $ 823 $ 29,748 $ 2,340 $ — $ 254,738 $ 37,619 $ 24,402 $ 181,332 $ 11,385 $ — (1) We accounted for these transactions as acquisitions of assets. (2) On June 15, 2018 , we acquired the 360 room Radisson Blu ® hotel in Minneapolis, MN for a purchase price of $75,576 , including capitalized acquisition costs of $576 . We added this hotel to our management agreement with Radisson. (3) On June 15, 2018 , we acquired the 117 suite Staybridge Suites ® at Louisiana State University in Baton Rouge, LA for a purchase price of $16,022 , including capitalized acquisition costs of $272 . We added this hotel to our management agreement with IHG. (4) On October 30, 2018 , we acquired a hotel with 164 suites in Scottsdale, AZ for a purchase price of $35,999 , including capitalized acquisition costs of $114 . We converted this hotel to the Sonesta Suites ® brand and entered into a management agreement for this hotel with Sonesta. (5) On February 1, 2017 , we acquired the 483 room Hotel Allegro in Chicago, IL for a purchase price of $86,201 , including capitalized acquisition costs of $707 . We added this Kimpton ® branded hotel to our management agreement with IHG. (6) On March 31, 2017 , we acquired the 121 room Hotel Alexis in Seattle, WA for a purchase price of $73,041 , including capitalized acquisition costs of $1,416 . We added this Kimpton ® branded hotel to our management agreement with IHG. (7) Pursuant to a transaction agreement we entered into with TA in June 2015, we agreed to acquire from, and lease back to, TA four travel centers owned by TA that were under development for purchase prices equal to TA’s development costs and two additional travel centers TA then owned. On March 31, 2016 , we acquired one of these properties from TA for $19,683 . On June 22, 2016 , we acquired the two travel centers TA then owned from TA for an aggregate purchase price of $23,876 . On June 30, 2016 , we acquired from TA another of the properties for $22,297 . On September 30, 2016 , we acquired from TA another of the properties for $16,557 . On May 3, 2017 , we acquired from TA the remaining property for $27,604 . Simultaneously with these acquisitions, we leased these travel centers back to TA under our TA leases. (8) On June 2, 2017 , we acquired the 389 room Chase Park Plaza Hotel in St. Louis, MO for a purchase price of $88,080 , including capitalized acquisition costs of $466 . We converted this hotel to the Royal Sonesta ® hotel brand and entered into a management agreement for this hotel with Sonesta. (9) On June 29, 2017 , we acquired the 495 room Crowne Plaza Ravinia hotel located in Atlanta, GA for a purchase price of $88,748 , including capitalized acquisition costs of $144 . We added this Crowne Plaza ® branded hotel to our management agreement with IHG. (10) On August 1, 2017 , we acquired the 419 room Crowne Plaza &amp; Lofts hotel in Columbus, OH for a purchase price of $49,188 , including capitalized acquisition costs of $198 . We added this Crowne Plaza ® branded hotel to our management agreement with IHG. (11) On August 23, 2017 , we acquired the 300 room Crowne Plaza hotel in Charlotte, NC for a purchase price of $44,000 , including capitalized acquisition costs of $143 . We added this Crowne Plaza ® branded hotel to our management agreement with IHG. (12) On September 8, 2017 , we acquired a land parcel adjacent to our Crowne Plaza hotel located in Atlanta, GA for a purchase price of $940 , including capitalized acquisition costs of $40 . (13) On September 26, 2017 , we acquired 14 extended stay hotels with 1,653 suites located in 12 states for a purchase price of $139,923 , including capitalized acquisition costs of $1,923 . In connection with this acquisition, we converted these hotels to the Sonesta ES Suites ® brand and entered into management agreements for these hotels with Sonesta. (14) On September 28, 2017 , we acquired land and certain improvements at a travel center located in Sayre, OK that we previously leased from a third party and subleased to TA for a purchase price of $8,672 , including capitalized acquisition costs of $72 . We now directly lease this land and these improvements to TA under our TA No. 4 lease. (15) The purchase prices for acquisitions for the year ended December 31, 2016 excludes acquisition related costs. (16) We accounted for these transactions as business combinations under previous GAAP guidance. The pro forma impact of including the results of operations of these acquisitions from the beginning of the year is not material to our consolidated financial statements. (17) On February 1, 2016 , we acquired two extended stay hotels with 262 suites located in Cleveland and Westlake, OH for an aggregate purchase price of $12,000 . We converted these hotels to the Sonesta ES Suites ® brand and entered into management agreements for these hotels with Sonesta. (18) On March 16, 2016 , we acquired the Hotel Monaco, a full service hotel with 221 rooms located in Portland, OR for a purchase price of $114,000 . We added this Kimpton ® branded hotel to our management agreement with IHG. (19) On September 14, 2016 , we acquired land adjacent to a travel center that we own in Holbrook, AZ for $325 . We capitalized acquisition related costs of $7 related to this transaction. We now directly lease this land to TA under our TA No. 4 lease. (20) On December 5, 2016 , we acquired a full service hotel with 236 rooms located in Milpitas, CA for a purchase price of $46,000 . We converted this hotel to the Sonesta ® brand and entered into a management agreement for this hotel with Sonesta.</t>
  </si>
  <si>
    <t>Management Agreements and Leases (Tables)</t>
  </si>
  <si>
    <t>Schedule of contractual minimum rents to be paid</t>
  </si>
  <si>
    <t>As of December 31, 2018 , our leases with parties other than our TRSs provide for contractual minimum rents to be paid to us during the remaining current terms as follows: 2019 $ 309,099 2020 298,828 2021 298,335 2022 296,756 2023 296,809 Thereafter 2,017,031 Total $ 3,516,858 Number of Travel Centers (1) Initial Term End (2) Annual Minimum Rent (1) Deferred Rent (3) TA No. 1 Lease 36 December 31, 2032 $ 49,018 $ 14,175 TA No. 2 Lease 36 December 31, 2031 44,663 12,847 TA No. 3 Lease 35 December 31, 2029 42,404 12,603 TA No. 4 Lease 37 December 31, 2033 48,381 12,961 TA No. 5 Lease 35 June 30, 2035 61,617 17,872 179 $ 246,083 $ 70,458 (1) Pursuant to the Transaction Agreements, in January 2019 , we sold to TA 20 travel center properties we leased to TA as of December 31, 2018 . As of December 31, 2018 , of these 20 travel centers, five were included in TA No. 1 lease, four were included in TA No. 2 lease, five were included in TA No. 3 lease, one was included in TA No. 4 lease and five were included in TA No. 5 lease. In addition, certain properties were re-allocated amongst the lease pools to balance the portfolios' financial profile and maintain geographic diversity. Upon the sale of these 20 travel centers, the properties were removed from the applicable leases and the annual minimum rent payable to us by TA under TA Nos. 1, 2, 3, 4 and 5 lease was reduced by $4,694 , $10,192 , $12,350 , $6,982 and $8,930 , respectively. (2) TA has two renewal options of 15 years each under each of our TA leases. Pursuant to the Transaction Agreements, the term of each of the TA leases was extended by three years from their previous expiration dates. The lease terms listed in the table include the extended three year terms. (3) Pursuant to the Transaction Agreements, TA agreed to make 16 quarterly installments of $4,400 each commencing April 1, 2019 , or $70,458 in aggregate, to repay and fully satisfy and discharge the $150,000 in deferred rent TA owed us.</t>
  </si>
  <si>
    <t>Indebtedness (Tables)</t>
  </si>
  <si>
    <t>Required principal payments during the next five years and thereafter</t>
  </si>
  <si>
    <t>The required principal payments due during the next five years and thereafter under all our outstanding debt at December 31, 2018 are as follows: 2019 $ — 2020 — 2021 400,000 2022 677,000 2023 900,000 Thereafter 2,250,000 $ 4,227,000</t>
  </si>
  <si>
    <t>Income Taxes (Tables)</t>
  </si>
  <si>
    <t>Schedule of components of provision for income taxes</t>
  </si>
  <si>
    <t>Our provision (benefit) for income taxes consists of the following: For the Year Ended December 31, 2018 2017 2016 Current: Federal (1) $ — $ (5,431 ) $ — State 1,575 1,713 1,631 Foreign 667 670 2,380 2,242 (3,048 ) 4,011 Deferred: Foreign (1,047 ) (236 ) 9 (1,047 ) (236 ) 9 $ 1,195 $ (3,284 ) $ 4,020 (1) We realized a $5,431 tax benefit in 2017 related to the enactment of the Tax Cuts and Jobs Act, or the Tax Act.</t>
  </si>
  <si>
    <t>Schedule of reconciliation of effective tax rate and the U.S. Federal statutory income tax rate</t>
  </si>
  <si>
    <t>A reconciliation of our effective tax rate and the current U.S. Federal statutory income tax rate is as follows: For the Year Ended December 31, 2018 2017 2016 Taxes at statutory U.S. federal income tax rate 21.0 % 35.0 % 35.0 % Nontaxable income of HPT (21.0 )% (35.0 )% (35.0 )% Minimum tax credit refund 0.0 % (2.6 )% 0.0 % State and local income taxes, net of federal tax benefit 0.8 % 0.8 % 0.8 % Foreign taxes (0.2 )% 0.2 % 1.0 % Tax Act adjustment 0.0 % 21.8 % 0.0 % Change in valuation allowance 0.0 % (21.8 )% 0.0 % Other differences, net 0.0 % 0.0 % 0.0 % Effective tax rate 0.6 % (1.6 )% 1.8 %</t>
  </si>
  <si>
    <t>Schedule of significant components of deferred tax assets and liabilities</t>
  </si>
  <si>
    <t>Significant components of our deferred tax assets and liabilities are as follows: For the Year Ended December 31, 2018 2017 Deferred tax assets: Tax credits $ 5,492 $ 5,984 Tax loss carryforwards 90,816 85,661 Other 2,829 3,047 99,137 94,692 Valuation allowance (99,137 ) (94,692 ) — — Deferred tax liabilities: Property basis difference (7,174 ) (8,221 ) Net deferred tax liabilities $ (7,174 ) $ (8,221 )</t>
  </si>
  <si>
    <t>Concentration (Tables)</t>
  </si>
  <si>
    <t>Schedule of minimum return payments and minimum rents, for each management or lease agreement</t>
  </si>
  <si>
    <t>The percentage of our annual minimum returns and rents, for each management or lease agreement is shown below, as of December 31, 2018 . Agreement Reference Name Number of Properties Annual Minimum Returns/Rents % of Total Investment (1) % of Total Marriott (No. 1) 53 $ 70,137 8 % $ 706,308 7 % Marriott (No. 234) 68 107,350 13 % 1,012,394 10 % Marriott (No. 5) 1 10,321 1 % 90,078 1 % Subtotal Marriott 122 187,808 22 % 1,808,780 18 % IHG (2) 100 193,695 22 % 2,096,012 21 % Sonesta 51 127,089 14 % 1,695,809 16 % Wyndham (3) 22 29,283 4 % 396,682 4 % Hyatt 22 22,037 3 % 301,942 3 % Radisson 9 18,920 2 % 270,105 3 % Subtotal Hotels 326 578,832 67 % 6,569,330 65 % TA (No. 1) 40 53,712 6 % 688,204 7 % TA (No. 2) 40 54,855 6 % 694,852 7 % TA (No. 3) 39 54,754 6 % 644,820 6 % TA (No. 4) (4) 40 55,363 7 % 629,193 6 % TA (No. 5) 40 70,547 8 % 897,685 9 % Subtotal TA 199 289,231 33 % 3,554,754 35 % Total 525 $ 868,063 100 % $ 10,124,084 100 % (1) Represents historical cost of our properties plus capital improvements funded by us less impairment writedowns, if any, and excludes capital improvements made from FF&amp;E reserves funded from hotel operations which do not result in increases to minimum returns or rents. (2) The annual minimum return/minimum rent amount presented includes $7,908 of rent related to our lease with IHG for one hotel in Puerto Rico. (3) The annual minimum return/minimum rent amount presented includes $1,493 of rent related to our lease with Destinations for 48 vacation units in one hotel. (4) The annual minimum rent amount for our TA No. 4 lease includes approximately $2,175 of ground rent paid by TA for a property we lease and sublease to TA.</t>
  </si>
  <si>
    <t>Selected Quarterly Financial Data (Unaudited) (Tables)</t>
  </si>
  <si>
    <t xml:space="preserve"> 2018 First Quarter Second Quarter Third Quarter Fourth Quarter Revenues $ 528,633 $ 611,951 $ 603,153 $ 550,799 Net income (loss) 80,206 97,289 117,099 (108,860 ) Net income (loss) available for common shareholders 80,206 97,289 117,099 (108,860 ) Net income (loss) available for common shareholders per share (basic and diluted) (1) 0.49 0.59 0.71 (0.66 ) Distributions per common share (2) 0.52 0.53 0.53 0.53 2017 First Quarter Second Quarter Third Quarter Fourth Quarter Revenues $ 488,602 $ 570,603 $ 577,588 $ 535,142 Net income 37,171 60,699 85,728 31,545 Net income available for common shareholders 25,843 60,699 85,728 31,545 Net income available for common shareholders per share (basic and diluted) (1) 0.16 0.37 0.52 0.19 Distributions per common share (2) 0.51 0.52 0.52 0.52 (1) The sum of per common share amounts for the four quarters differs from annual per share amounts due to the required method of computing weighted average number of shares in interim periods and rounding. (2) Amounts represent distributions paid in the periods shown.</t>
  </si>
  <si>
    <t>Segment Information (Tables)</t>
  </si>
  <si>
    <t>Schedule of segment information</t>
  </si>
  <si>
    <t xml:space="preserve"> For the Year Ended December 31, 2018 Hotels Travel Centers Corporate Consolidated Hotel operating revenues $ 1,960,958 $ — $ — $ 1,960,958 Rental income 26,137 302,309 — 328,446 FF&amp;E reserve income 5,132 — — 5,132 Total revenues 1,992,227 302,309 — 2,294,536 Hotel operating expenses 1,392,355 — — 1,392,355 Depreciation and amortization 255,759 147,318 — 403,077 General and administrative — — 104,862 104,862 Total expenses 1,648,114 147,318 104,862 1,900,294 Dividend income — — 2,754 2,754 Unrealized losses on equity securities — — (16,737 ) (16,737 ) Interest income 990 — 538 1,528 Interest expense — — (195,213 ) (195,213 ) Loss on early extinguishment of debt — — (160 ) (160 ) Income (loss) before income taxes and equity in earnings of an investee 345,103 154,991 (313,680 ) 186,414 Income tax expense — — (1,195 ) (1,195 ) Equity in earnings of an investee — — 515 515 Net income (loss) $ 345,103 $ 154,991 $ (314,360 ) $ 185,734 As of December 31, 2018 Hotels Travel Centers Corporate Consolidated Total assets $ 4,586,709 $ 2,398,118 $ 192,252 $ 7,177,079 For the Year Ended December 31, 2017 Hotels Travel Centers Corporate Consolidated Hotel operating revenues $ 1,843,501 $ — $ — $ 1,843,501 Rental income 30,491 293,273 — 323,764 FF&amp;E reserve income 4,670 — — 4,670 Total revenues 1,878,662 293,273 — 2,171,935 Hotel operating expenses 1,279,547 — — 1,279,547 Depreciation and amortization 242,829 143,830 — 386,659 General and administrative — — 125,402 125,402 Total expenses 1,522,376 143,830 125,402 1,791,608 Gain on sale of real estate 9,348 — — 9,348 Dividend income — — 2,504 2,504 Interest income 401 — 397 798 Interest expense — — (181,579 ) (181,579 ) Loss on early extinguishment of debt — — (146 ) (146 ) Income (loss) before income taxes, equity in earnings of an investee and gain on sale of real estate 366,035 149,443 (304,226 ) 211,252 Income tax benefit — — 3,284 3,284 Equity in earnings of an investee — — 607 607 Net income (loss) $ 366,035 $ 149,443 $ (300,335 ) $ 215,143 As of December 31, 2017 Hotels Travel Centers Corporate Consolidated Total assets $ 4,477,512 $ 2,476,073 $ 196,800 $ 7,150,385 For the Year Ended December 31, 2016 Hotels Travel Centers Corporate Consolidated Hotel operating revenues $ 1,733,103 $ — $ — $ 1,733,103 Rental income 30,425 279,175 — 309,600 FF&amp;E reserve income 4,508 — — 4,508 Total revenues 1,768,036 279,175 — 2,047,211 Hotel operating expenses 1,202,538 — — 1,202,538 Depreciation and amortization 224,335 133,007 — 357,342 General and administrative — — 99,105 99,105 Acquisition related costs 1,367 — — 1,367 Total expenses 1,428,240 133,007 99,105 1,660,352 Dividend income — — 2,001 2,001 Interest income 94 — 180 274 Interest expense — — (161,913 ) (161,913 ) Loss on early extinguishment of debt — — (228 ) (228 ) Income (loss) before income taxes, equity in earnings of an investee and gain on sale of real estate 339,890 146,168 (259,065 ) 226,993 Income tax expense — — (4,020 ) (4,020 ) Equity in earnings of an investee — — 137 137 Net income (loss) $ 339,890 $ 146,168 $ (262,948 ) $ 223,110 As of December 31, 2016 Hotels Travel Centers Corporate Consolidated Total assets $ 4,005,481 $ 2,483,718 $ 145,029 $ 6,634,228</t>
  </si>
  <si>
    <t>Fair Value of Assets and Liabilities (Tables)</t>
  </si>
  <si>
    <t>Schedule of certain of the entity's assets carried at fair value, categorized by the level of inputs used in the valuation of each asset</t>
  </si>
  <si>
    <t>The table below presents certain of our assets carried at fair value at December 31, 2018 , categorized by the level of inputs, as defined in the fair value hierarchy under GAAP, used in the valuation of each asset. Fair Value at Reporting Date Using Description Carrying Value at December 31, 2018 Quoted Prices in Active Markets for Identical Assets (Level 1) Significant Other Observable Inputs (Level 2) Significant Unobservable Inputs (Level 3) Recurring Fair Value Measurement Assets: Investment in TA (1) $ 12,859 $ 12,859 $ — $ — Investment in RMR Inc. (2) $ 132,900 $ 132,900 $ — $ — (1) Our 3,420,000 common shares of TA, which are included in other assets in our consolidated balance sheets, are reported at fair value which is based on quoted market prices (Level 1 inputs). Our historical cost basis for these shares is $17,407 as of December 31, 2018 . During the year ended December 31, 2018 , we recorded unrealized losses of $1,163 to adjust the carrying value of our investment in TA shares to their fair value as of December 31, 2018 . (2) Our 2,503,777 shares of class A common stock of RMR Inc., which are included in other assets in our consolidated balance sheets, are reported at fair value which is based on quoted market prices (Level 1 inputs). Our historical cost basis for these shares is $66,374 as of December 31, 2018 . During the year ended December 31, 2018 , we recorded unrealized losses of $15,573 to adjust the carrying value of our investment in RMR Inc. shares to their fair value as of December 31, 2018 .</t>
  </si>
  <si>
    <t>Schedule of fair value of additional financial instruments</t>
  </si>
  <si>
    <t>At December 31, 2018 and December 31, 2017 , the fair values of these additional financial instruments approximated their carrying values in our consolidated balance sheets due to their short term nature or floating interest rates, except as follows: December 31, 2018 December 31, 2017 Carrying Fair Carrying Fair Amount (1) Value Amount (1) Value Senior Unsecured Notes, due 2021 at 4.25% $ 396,938 $ 404,582 $ 395,497 $ 413,676 Senior Unsecured Notes, due 2022 at 5.00% 495,609 510,658 494,398 533,908 Senior Unsecured Notes, due 2023 at 4.50% 499,268 503,295 499,104 523,275 Senior Unsecured Notes, due 2024 at 4.65% 347,890 349,741 347,484 368,804 Senior Unsecured Notes, due 2025 at 4.50% 345,743 341,114 345,055 363,589 Senior Unsecured Notes, due 2026 at 5.25% 341,955 354,060 340,826 377,431 Senior Unsecured Notes, due 2027 at 4.95% 393,893 391,660 393,137 422,914 Senior Unsecured Notes, due 2028 at 3.95% 389,610 361,232 388,461 390,930 Senior Unsecured Notes, due 2030 at 4.375% 387,389 367,110 — — Total financial liabilities $ 3,598,295 $ 3,583,452 $ 3,203,962 $ 3,394,527 (1) Carrying value includes unamortized discounts and premiums and certain issuance costs.</t>
  </si>
  <si>
    <t>Organization (Details)</t>
  </si>
  <si>
    <t>Dec. 31, 2018travel_centerhotelproperty</t>
  </si>
  <si>
    <t>Real Estate Properties [Line Items]</t>
  </si>
  <si>
    <t>Number of Properties | property</t>
  </si>
  <si>
    <t>Number of Properties | hotel</t>
  </si>
  <si>
    <t>Travel centers</t>
  </si>
  <si>
    <t>Number of Properties | travel_center</t>
  </si>
  <si>
    <t>Summary of Significant Accounting Policies (Details) - USD ($) $ in Thousands</t>
  </si>
  <si>
    <t>Property, Plant and Equipment [Line Items]</t>
  </si>
  <si>
    <t>Ownership interest in subsidiaries (as a percent)</t>
  </si>
  <si>
    <t>100.00%</t>
  </si>
  <si>
    <t>Assets of TRSs</t>
  </si>
  <si>
    <t>Liabilities of TRSs</t>
  </si>
  <si>
    <t>Buildings and Improvements | Maximum</t>
  </si>
  <si>
    <t>Estimated useful life</t>
  </si>
  <si>
    <t>40 years</t>
  </si>
  <si>
    <t>Personal Property | Maximum</t>
  </si>
  <si>
    <t>12 years</t>
  </si>
  <si>
    <t>Summary of Significant Accounting Policies - Intangibles (Details) - USD ($) $ in Thousands</t>
  </si>
  <si>
    <t>Intangible assets, net</t>
  </si>
  <si>
    <t>Amortization period of intangible liabilities</t>
  </si>
  <si>
    <t>3 years</t>
  </si>
  <si>
    <t>Amortization period of intangible assets</t>
  </si>
  <si>
    <t>6 years</t>
  </si>
  <si>
    <t>Amortization relating to intangible assets</t>
  </si>
  <si>
    <t>Amortization relating to intangible liabilities</t>
  </si>
  <si>
    <t>Tradenames and trademarks</t>
  </si>
  <si>
    <t>Intangible assets, indefinite</t>
  </si>
  <si>
    <t>Below market ground leases, net of accumulated amortization of $21,985 and $23,648, respectively</t>
  </si>
  <si>
    <t>Intangible assets, finite</t>
  </si>
  <si>
    <t>Intangible assets, accumulated amortization</t>
  </si>
  <si>
    <t>Other, net of accumulated amortization of $1,451 and $1,216, respectively</t>
  </si>
  <si>
    <t>Above market ground leases, net of accumulated amortization of $5,441 and $6,628, respectively</t>
  </si>
  <si>
    <t>Intangible liabilities, accumulated amortization</t>
  </si>
  <si>
    <t>Intangible liabilities, net</t>
  </si>
  <si>
    <t>Summary of Significant Accounting Policies - Future Amortization of Intangibles (Details) - USD ($) $ in Thousands</t>
  </si>
  <si>
    <t>Below Market Ground Leases &amp; Other</t>
  </si>
  <si>
    <t>Schedule of Finite-Lived Intangible Assets and Liabilities [Line Items]</t>
  </si>
  <si>
    <t>2019, intangible assets</t>
  </si>
  <si>
    <t>2020, intangible assets</t>
  </si>
  <si>
    <t>2021, intangible assets</t>
  </si>
  <si>
    <t>2022, intangible assets</t>
  </si>
  <si>
    <t>2023, intangible assets</t>
  </si>
  <si>
    <t>Thereafter, intangible assets</t>
  </si>
  <si>
    <t>Total future amortization, intangible assets</t>
  </si>
  <si>
    <t>Above Market Ground Leases &amp; Other</t>
  </si>
  <si>
    <t>2019, intangible liabilities</t>
  </si>
  <si>
    <t>2020, intangible liabilities</t>
  </si>
  <si>
    <t>2021, intangible liabilities</t>
  </si>
  <si>
    <t>2022, intangible liabilities</t>
  </si>
  <si>
    <t>2023, intangible liabilities</t>
  </si>
  <si>
    <t>Thereafter, intangible liabilities</t>
  </si>
  <si>
    <t>Total future amortization, intangible liabilities</t>
  </si>
  <si>
    <t>Summary of Significant Accounting Policies - Equity Securities (Details) - USD ($) $ in Thousands</t>
  </si>
  <si>
    <t>Jun. 05, 2015</t>
  </si>
  <si>
    <t>Future liability amortization</t>
  </si>
  <si>
    <t>Future amortization of liability, 2019</t>
  </si>
  <si>
    <t>Future amortization of liability, 2020</t>
  </si>
  <si>
    <t>Future amortization of liability, 2021</t>
  </si>
  <si>
    <t>Future amortization of liability, 2022</t>
  </si>
  <si>
    <t>Future amortization of liability, 2023</t>
  </si>
  <si>
    <t>Future amortization of liability, thereafter</t>
  </si>
  <si>
    <t>Travel Centers of America LLC</t>
  </si>
  <si>
    <t>Debt and Equity Securities, FV-NI [Line Items]</t>
  </si>
  <si>
    <t>Number of common shares owned (in shares)</t>
  </si>
  <si>
    <t>Travel Centers of America LLC | Quoted Prices in Active Markets for Identical Assets (Level 1)</t>
  </si>
  <si>
    <t>RMR | Quoted Prices in Active Markets for Identical Assets (Level 1)</t>
  </si>
  <si>
    <t>RMR LLC | RMR Inc | Up C Transaction</t>
  </si>
  <si>
    <t>Investments original cost</t>
  </si>
  <si>
    <t>Fair value of investment</t>
  </si>
  <si>
    <t>Unamortized business management liabilities</t>
  </si>
  <si>
    <t>RMR LLC | RMR Inc | Up C Transaction | General and Administrative Expense</t>
  </si>
  <si>
    <t>Amortization of business management fees</t>
  </si>
  <si>
    <t>Summary of Significant Accounting Policies - Debt Issuance Costs (Details) - USD ($) $ in Thousands</t>
  </si>
  <si>
    <t>Debt issuance costs for revolving credit facility</t>
  </si>
  <si>
    <t>Accumulated amortization of debt issuance costs for revolving credit facility</t>
  </si>
  <si>
    <t>Debt issuance costs, net</t>
  </si>
  <si>
    <t>Future amortization of debt issuance costs, 2019</t>
  </si>
  <si>
    <t>Future amortization of debt issuance costs, 2020</t>
  </si>
  <si>
    <t>Future amortization of debt issuance costs, 2021</t>
  </si>
  <si>
    <t>Future amortization of debt issuance costs, 2022</t>
  </si>
  <si>
    <t>Future amortization of debt issuance costs, 2023</t>
  </si>
  <si>
    <t>Future amortization of debt issuance costs, thereafter</t>
  </si>
  <si>
    <t>Summary of Significant Accounting Policies - Revenue Recognition and Segment Information (Details) $ in Thousands</t>
  </si>
  <si>
    <t>Dec. 31, 2018USD ($)segment</t>
  </si>
  <si>
    <t>Dec. 31, 2017USD ($)</t>
  </si>
  <si>
    <t>Dec. 31, 2016USD ($)</t>
  </si>
  <si>
    <t>Straight line rent adjustments</t>
  </si>
  <si>
    <t>Straight line rent receivable</t>
  </si>
  <si>
    <t>Percentage rental income</t>
  </si>
  <si>
    <t>Number of reportable segments | segment</t>
  </si>
  <si>
    <t>Affiliated Entity</t>
  </si>
  <si>
    <t>Related Party Transaction [Line Items]</t>
  </si>
  <si>
    <t>Straight line rent receivables, due from related parties</t>
  </si>
  <si>
    <t>Summary of Significant Accounting Policies - New Accounting Pronouncements (Details) $ in Thousands</t>
  </si>
  <si>
    <t>Dec. 31, 2018USD ($)lease_agreement</t>
  </si>
  <si>
    <t>Jan. 01, 2019USD ($)</t>
  </si>
  <si>
    <t>Jan. 01, 2018USD ($)</t>
  </si>
  <si>
    <t>New Accounting Pronouncements or Change in Accounting Principle [Line Items]</t>
  </si>
  <si>
    <t>Hotel</t>
  </si>
  <si>
    <t>Number of properties on leased land | lease_agreement</t>
  </si>
  <si>
    <t>Accounting Standards Update 2016-01</t>
  </si>
  <si>
    <t>Cumulative effect of accounting change</t>
  </si>
  <si>
    <t>Accounting Standards Update 2016-18</t>
  </si>
  <si>
    <t>Cumulative Other Comprehensive Income (Loss) | Accounting Standards Update 2016-01</t>
  </si>
  <si>
    <t>Cumulative Other Comprehensive Income (Loss) | Accounting Standards Update 2016-01 | Equity Securities</t>
  </si>
  <si>
    <t>Cumulative Other Comprehensive Income (Loss) | Accounting Standards Update 2016-01 | Equity Method Investments</t>
  </si>
  <si>
    <t>Cumulative Net Income | Accounting Standards Update 2016-01</t>
  </si>
  <si>
    <t>Cumulative Net Income | Accounting Standards Update 2016-01 | Equity Securities</t>
  </si>
  <si>
    <t>Cumulative Net Income | Accounting Standards Update 2016-01 | Equity Method Investments</t>
  </si>
  <si>
    <t>Subsequent event | Accounting Standards Update 2018-11 | Minimum</t>
  </si>
  <si>
    <t>Right of use asset</t>
  </si>
  <si>
    <t>Lease liability</t>
  </si>
  <si>
    <t>Subsequent event | Accounting Standards Update 2018-11 | Maximum</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Shareholders' Equity (Details) - USD ($) $ / shares in Units, $ in Thousands</t>
  </si>
  <si>
    <t>Apr. 12, 2018</t>
  </si>
  <si>
    <t>Aug. 26, 2016</t>
  </si>
  <si>
    <t>Aug. 19, 2016</t>
  </si>
  <si>
    <t>Common Share Issuances</t>
  </si>
  <si>
    <t>Net proceeds from sale of common shares</t>
  </si>
  <si>
    <t>Common stock, shares issued (in shares)</t>
  </si>
  <si>
    <t>Officers and employees of RMR</t>
  </si>
  <si>
    <t>Common shares granted under equity compensation plan (in shares)</t>
  </si>
  <si>
    <t>Stock granted value</t>
  </si>
  <si>
    <t>Trustees | Common Shares</t>
  </si>
  <si>
    <t>Stock granted value per trustee</t>
  </si>
  <si>
    <t>Public offering</t>
  </si>
  <si>
    <t>Price per share (in dollars per share)</t>
  </si>
  <si>
    <t>Over-allotment option</t>
  </si>
  <si>
    <t>Shareholders' Equity - Share-based Compensation (Details) - USD ($) $ / shares in Units, $ in Thousands</t>
  </si>
  <si>
    <t>Share Award Plan</t>
  </si>
  <si>
    <t>Unvested shares, scheduled to vest</t>
  </si>
  <si>
    <t>Shares reserved for issuance (in shares)</t>
  </si>
  <si>
    <t>Award Plans</t>
  </si>
  <si>
    <t>Number of Shares</t>
  </si>
  <si>
    <t>Unvested shares, beginning of year (in shares)</t>
  </si>
  <si>
    <t>Shares granted (in shares)</t>
  </si>
  <si>
    <t>Shares vested (in shares)</t>
  </si>
  <si>
    <t>Shares forfeited (in shares)</t>
  </si>
  <si>
    <t>Unvested shares, end of year (in shares)</t>
  </si>
  <si>
    <t>Weighted Average Grant Date Fair Value</t>
  </si>
  <si>
    <t>Unvested shares, beginning of year (in dollars per share)</t>
  </si>
  <si>
    <t>Shares granted (in dollars per share)</t>
  </si>
  <si>
    <t>Shares vested (in dollars per share)</t>
  </si>
  <si>
    <t>Shares forfeited (in dollars per share)</t>
  </si>
  <si>
    <t>Unvested shares, end of year (in dollars per share)</t>
  </si>
  <si>
    <t>2019 (in shares)</t>
  </si>
  <si>
    <t>2020 (in shares)</t>
  </si>
  <si>
    <t>2021 (in shares)</t>
  </si>
  <si>
    <t>2022 (in shares)</t>
  </si>
  <si>
    <t>Estimated future compensation expense</t>
  </si>
  <si>
    <t>Weighted average period over which the compensation expense will be recorded</t>
  </si>
  <si>
    <t>23 months</t>
  </si>
  <si>
    <t>Compensation expense</t>
  </si>
  <si>
    <t>Stockholders' Equity - Stock Repurchases (Details) - $ / shares</t>
  </si>
  <si>
    <t>Treasury stock repurchased (in dollars per share)</t>
  </si>
  <si>
    <t>Shareholders' Equity - Preferred Shares (Details) - USD ($) $ / shares in Units, $ in Thousands</t>
  </si>
  <si>
    <t>Feb. 10, 2017</t>
  </si>
  <si>
    <t>Share-based Compensation Arrangement by Share-based Payment Award [Line Items]</t>
  </si>
  <si>
    <t>Net reduction to net income available for common shareholders</t>
  </si>
  <si>
    <t>Series D Preferred Shares</t>
  </si>
  <si>
    <t>Number of shares redeemed (in shares)</t>
  </si>
  <si>
    <t>Dividend rate percentage</t>
  </si>
  <si>
    <t>7.125%</t>
  </si>
  <si>
    <t>Liquidation preference (in dollars per share)</t>
  </si>
  <si>
    <t>Dividends payable</t>
  </si>
  <si>
    <t>Shareholders' Equity - Distributions (Details) - USD ($) $ / shares in Units, $ in Thousands</t>
  </si>
  <si>
    <t>Feb. 21, 2019</t>
  </si>
  <si>
    <t>Jan. 18, 2019</t>
  </si>
  <si>
    <t>Sep. 30, 2018</t>
  </si>
  <si>
    <t>Jun. 30, 2018</t>
  </si>
  <si>
    <t>Mar. 31, 2018</t>
  </si>
  <si>
    <t>Sep. 30, 2017</t>
  </si>
  <si>
    <t>Jun. 30, 2017</t>
  </si>
  <si>
    <t>Mar. 31, 2017</t>
  </si>
  <si>
    <t>Common Share Distributions</t>
  </si>
  <si>
    <t>Distributions per common share (in dollars per share)</t>
  </si>
  <si>
    <t>Distribution value</t>
  </si>
  <si>
    <t>Distributions paid as percentage of ordinary income</t>
  </si>
  <si>
    <t>94.69%</t>
  </si>
  <si>
    <t>93.23%</t>
  </si>
  <si>
    <t>Distributions paid as a percentage of return of capital</t>
  </si>
  <si>
    <t>4.39%</t>
  </si>
  <si>
    <t>6.17%</t>
  </si>
  <si>
    <t>Distributions paid as a percentage of qualified dividend</t>
  </si>
  <si>
    <t>0.92%</t>
  </si>
  <si>
    <t>0.60%</t>
  </si>
  <si>
    <t>Subsequent event</t>
  </si>
  <si>
    <t>Cash distributions paid or payable (in dollars per share)</t>
  </si>
  <si>
    <t>Shareholders' Equity - Schedule of AOCI (Details) $ in Thousands</t>
  </si>
  <si>
    <t>Dec. 31, 2018USD ($)</t>
  </si>
  <si>
    <t>Accumulated Other Comprehensive Income (Loss) [Rollforward]</t>
  </si>
  <si>
    <t>Balance</t>
  </si>
  <si>
    <t>Amounts reclassified from cumulative other comprehensive income to retained earnings</t>
  </si>
  <si>
    <t>Current year other comprehensive income</t>
  </si>
  <si>
    <t>Unrealized Gain (Loss) on Investment Securities, net</t>
  </si>
  <si>
    <t>Equity in Unrealized Gain (Loss) of Investees</t>
  </si>
  <si>
    <t>Real Estate Properties (Details) $ in Thousands</t>
  </si>
  <si>
    <t>Feb. 22, 2019USD ($)room</t>
  </si>
  <si>
    <t>Dec. 31, 2018USD ($)travel_centerhotellease_agreementproperty</t>
  </si>
  <si>
    <t>Building and improvements</t>
  </si>
  <si>
    <t>Furniture, fixtures and equipment</t>
  </si>
  <si>
    <t>Capital improvements from leased facilities, funded</t>
  </si>
  <si>
    <t>Asset acquisition, purchase price</t>
  </si>
  <si>
    <t>Hotels and travel centers</t>
  </si>
  <si>
    <t>Increase (decrease) in annual minimum returns and rents</t>
  </si>
  <si>
    <t>Ground lease remaining term</t>
  </si>
  <si>
    <t>38 years</t>
  </si>
  <si>
    <t>Number of ground leases requiring specified minimum annual rents | lease_agreement</t>
  </si>
  <si>
    <t>Number of ground leases with payables calculated as a percentage of hotel revenues | lease_agreement</t>
  </si>
  <si>
    <t>Average ground lease annual rents</t>
  </si>
  <si>
    <t>Number of ground leases with future rents prepaid | lease_agreement</t>
  </si>
  <si>
    <t>Hotel operating revenues | Minimum</t>
  </si>
  <si>
    <t>20 years</t>
  </si>
  <si>
    <t>Hotel operating revenues | Maximum</t>
  </si>
  <si>
    <t>69 years</t>
  </si>
  <si>
    <t>Number of properties on leased land | travel_center</t>
  </si>
  <si>
    <t>Travel centers | Minimum</t>
  </si>
  <si>
    <t>4 months</t>
  </si>
  <si>
    <t>Travel centers | Maximum</t>
  </si>
  <si>
    <t>32 years</t>
  </si>
  <si>
    <t>Hotel Palomar | Washington, DC | Hotel operating revenues | Subsequent event</t>
  </si>
  <si>
    <t>Number of rooms/suites | room</t>
  </si>
  <si>
    <t>Real Estate Properties - Allocation of Purchase Price (Details) $ in Thousands</t>
  </si>
  <si>
    <t>Oct. 30, 2018USD ($)suite</t>
  </si>
  <si>
    <t>Jun. 15, 2018USD ($)roomsuite</t>
  </si>
  <si>
    <t>Sep. 28, 2017USD ($)</t>
  </si>
  <si>
    <t>Sep. 26, 2017USD ($)hotelstatesuite</t>
  </si>
  <si>
    <t>Sep. 08, 2017USD ($)</t>
  </si>
  <si>
    <t>Aug. 23, 2017USD ($)room</t>
  </si>
  <si>
    <t>Aug. 01, 2017USD ($)room</t>
  </si>
  <si>
    <t>Jun. 29, 2017USD ($)room</t>
  </si>
  <si>
    <t>Jun. 02, 2017USD ($)room</t>
  </si>
  <si>
    <t>May 03, 2017USD ($)</t>
  </si>
  <si>
    <t>Mar. 31, 2017USD ($)room</t>
  </si>
  <si>
    <t>Feb. 01, 2017USD ($)room</t>
  </si>
  <si>
    <t>Dec. 05, 2016USD ($)room</t>
  </si>
  <si>
    <t>Sep. 30, 2016USD ($)</t>
  </si>
  <si>
    <t>Sep. 14, 2016USD ($)</t>
  </si>
  <si>
    <t>Jun. 30, 2016USD ($)</t>
  </si>
  <si>
    <t>Jun. 22, 2016USD ($)travel_center</t>
  </si>
  <si>
    <t>Mar. 31, 2016USD ($)travel_center</t>
  </si>
  <si>
    <t>Mar. 16, 2016USD ($)room</t>
  </si>
  <si>
    <t>Feb. 01, 2016USD ($)hotelsuite</t>
  </si>
  <si>
    <t>Jun. 30, 2015travel_center</t>
  </si>
  <si>
    <t>Asset acquisition, land</t>
  </si>
  <si>
    <t>Business combination and asset acquisition, land</t>
  </si>
  <si>
    <t>Asset acquisition, land improvements</t>
  </si>
  <si>
    <t>Business combination and asset acquisition, land improvements</t>
  </si>
  <si>
    <t>Asset acquisition, building and improvements</t>
  </si>
  <si>
    <t>Business combination and asset acquisition, building and improvements</t>
  </si>
  <si>
    <t>Asset acquisition, furniture, fixtures and equipment</t>
  </si>
  <si>
    <t>Business combination and asset acquisition, furniture, fixtures and equipment</t>
  </si>
  <si>
    <t>Asset acquisition, intangible assets</t>
  </si>
  <si>
    <t>Business combination and asset acquisition, intangible assets</t>
  </si>
  <si>
    <t>Atlanta, GA | Crowne Plaza Hotels</t>
  </si>
  <si>
    <t>Acquisition costs capitalized</t>
  </si>
  <si>
    <t>Holbrook, AZ</t>
  </si>
  <si>
    <t>Hotel | Minneapolis, MN | Radisson Blu Hotel</t>
  </si>
  <si>
    <t>Hotel | Baton Rouge, LA | Staybridge Suites</t>
  </si>
  <si>
    <t>Number of rooms/suites | suite</t>
  </si>
  <si>
    <t>Hotel | Scottsdale, AZ</t>
  </si>
  <si>
    <t>Hotel | Chicago, IL | Hotel Allegro</t>
  </si>
  <si>
    <t>Hotel | Seattle, WA | Hotel Alexis</t>
  </si>
  <si>
    <t>Hotel | St. Louis, MO | Chase Park Plaza Hotel | Sonesta</t>
  </si>
  <si>
    <t>Hotel | Atlanta, GA | Crowne Plaza Ravinia</t>
  </si>
  <si>
    <t>Hotel | Columbus, OH | Crowne Plaza &amp; Lofts Hotel</t>
  </si>
  <si>
    <t>Hotel | Charlotte, NC | Crowne Plaza Hotels</t>
  </si>
  <si>
    <t>Hotel | Various | Sonesta ES Suites</t>
  </si>
  <si>
    <t>Business combination, purchase price</t>
  </si>
  <si>
    <t>Business combination, land</t>
  </si>
  <si>
    <t>Business combination, land improvements</t>
  </si>
  <si>
    <t>Business combination, buildings and improvements</t>
  </si>
  <si>
    <t>Business combination, furniture, fixtures and equipment</t>
  </si>
  <si>
    <t>Business combination, intangible assets</t>
  </si>
  <si>
    <t>Number of properties acquired | hotel</t>
  </si>
  <si>
    <t>Number of states in which property is located | state</t>
  </si>
  <si>
    <t>Hotel | Portland, OR | Hotel Monaco</t>
  </si>
  <si>
    <t>Hotel | Milpitas, CA | Sonesta Hotel | Sonesta</t>
  </si>
  <si>
    <t>Travel Center | Columbia, SC | Travel Centers of America LLC</t>
  </si>
  <si>
    <t>Travel Center | Various | Travel Centers of America LLC</t>
  </si>
  <si>
    <t>Travel Center | Sayre, OK | Travel Centers of America LLC</t>
  </si>
  <si>
    <t>Travel Center | Hillsboro, TX | Travel Centers of America LLC</t>
  </si>
  <si>
    <t>Travel Center | Wilmington, IL | Travel Centers of America LLC</t>
  </si>
  <si>
    <t>Travel Center | Caryville, TN | Travel Centers of America LLC</t>
  </si>
  <si>
    <t>Travel centers under development | Travel Centers of America LLC</t>
  </si>
  <si>
    <t>Number of properties with agreements to acquire | travel_center</t>
  </si>
  <si>
    <t>Number of properties transfered as part of the purchase price | travel_center</t>
  </si>
  <si>
    <t>Number of properties acquired | travel_center</t>
  </si>
  <si>
    <t>Real Estate Properties - Dispositions (Details) $ in Thousands</t>
  </si>
  <si>
    <t>Sep. 22, 2017USD ($)room</t>
  </si>
  <si>
    <t>Aug. 31, 2017USD ($)room</t>
  </si>
  <si>
    <t>Jan. 31, 2019USD ($)travel_centerstate</t>
  </si>
  <si>
    <t>Dec. 31, 2017USD ($)hotel</t>
  </si>
  <si>
    <t>Income Statement, Balance Sheet and Additional Disclosures by Disposal Groups, Including Discontinued Operations [Line Items]</t>
  </si>
  <si>
    <t>Travel Center in Roanoke, Va | TA No. 1 Lease</t>
  </si>
  <si>
    <t>Proceeds received from the VDOT in connection with the eminent domain taking</t>
  </si>
  <si>
    <t>Hotel operating revenues | Chandler, AZ</t>
  </si>
  <si>
    <t>Number of rooms sold | room</t>
  </si>
  <si>
    <t>Proceeds from sale of property held-for-sale</t>
  </si>
  <si>
    <t>Hotel operating revenues | Naperville, IL</t>
  </si>
  <si>
    <t>Hotel operating revenues | Radisson Hotels | Chandler, AZ, Bloomington, MN, and Naperville, IL</t>
  </si>
  <si>
    <t>Number of properties sold | hotel</t>
  </si>
  <si>
    <t>Hotel operating revenues | Radisson Hotels | Bloomington, MN</t>
  </si>
  <si>
    <t>Travel Centers of America LLC | Travel centers</t>
  </si>
  <si>
    <t>Carrying value of travel centers held for sale</t>
  </si>
  <si>
    <t>Travel Centers of America LLC | Subsequent event | Travel centers</t>
  </si>
  <si>
    <t>Number of properties sold | travel_center</t>
  </si>
  <si>
    <t>Proceeds from real estate held for sale</t>
  </si>
  <si>
    <t>Gain (loss) on disposal</t>
  </si>
  <si>
    <t>Management Agreements and Leases (Details)</t>
  </si>
  <si>
    <t>Dec. 31, 2018travel_centerhotelagreementproperty</t>
  </si>
  <si>
    <t>Number of operating agreements | agreement</t>
  </si>
  <si>
    <t>Number of Properties</t>
  </si>
  <si>
    <t>Number of properties leased to taxable REIT subsidiaries</t>
  </si>
  <si>
    <t>Number of properties leased to third parties</t>
  </si>
  <si>
    <t>Number of real estate properties leased or managed | property</t>
  </si>
  <si>
    <t>Hotel management agreements and leases, renewal period</t>
  </si>
  <si>
    <t>60 years</t>
  </si>
  <si>
    <t>IHG Agreement | Hotel operating revenues | Maximum</t>
  </si>
  <si>
    <t>Number of real estate properties leased or managed</t>
  </si>
  <si>
    <t>Management Agreements and Leases - Marriott No. 1 (Details) $ in Thousands</t>
  </si>
  <si>
    <t>Dec. 31, 2019USD ($)</t>
  </si>
  <si>
    <t>Dec. 31, 2018USD ($)hotelproperty</t>
  </si>
  <si>
    <t>Property Subject to or Available for Operating Lease [Line Items]</t>
  </si>
  <si>
    <t>Marriott Agreement No. 1 | Hotel operating revenues</t>
  </si>
  <si>
    <t>Annual Minimum Returns/Rents</t>
  </si>
  <si>
    <t>Realized returns and rents</t>
  </si>
  <si>
    <t>Additional returns realized</t>
  </si>
  <si>
    <t>Percentage increase in minimum returns after funding for capital improvements</t>
  </si>
  <si>
    <t>10.00%</t>
  </si>
  <si>
    <t>Marriott Agreement No. 1 | Forecast | Hotel operating revenues</t>
  </si>
  <si>
    <t>Management Agreements and Leases - Marriott No. 234 (Details) $ in Thousands</t>
  </si>
  <si>
    <t>Security deposit balance</t>
  </si>
  <si>
    <t>Marriott No. 234 agreement | Hotel operating revenues</t>
  </si>
  <si>
    <t>Security deposits replenished and increased</t>
  </si>
  <si>
    <t>Replenishment (utilization) of security deposit</t>
  </si>
  <si>
    <t>Guaranty payments threshold percentage of minimum returns</t>
  </si>
  <si>
    <t>90.00%</t>
  </si>
  <si>
    <t>Guarantee provided to the entity, remaining amount</t>
  </si>
  <si>
    <t>9.00%</t>
  </si>
  <si>
    <t>Marriott No. 234 agreement | Forecast | Hotel operating revenues</t>
  </si>
  <si>
    <t>Management Agreements and Leases - Marriott No. 5 (Details) $ in Thousands</t>
  </si>
  <si>
    <t>Dec. 31, 2018USD ($)hotelagreementproperty</t>
  </si>
  <si>
    <t>Hotel operating revenues | Marriott No. 5 contract</t>
  </si>
  <si>
    <t>Annual Minimum Returns/Rents | $</t>
  </si>
  <si>
    <t>Realized returns and rents | $</t>
  </si>
  <si>
    <t>Number of renewal options available | agreement</t>
  </si>
  <si>
    <t>Term of renewal options</t>
  </si>
  <si>
    <t>15 years</t>
  </si>
  <si>
    <t>Management Agreements and Leases - IHG Agreement (Details) $ in Thousands</t>
  </si>
  <si>
    <t>Feb. 22, 2019USD ($)</t>
  </si>
  <si>
    <t>Dec. 31, 2018USD ($)hotel</t>
  </si>
  <si>
    <t>IHG Agreement | Hotel operating revenues</t>
  </si>
  <si>
    <t>Annual minimum returns and rents</t>
  </si>
  <si>
    <t>Security deposit balance required to be maintained with entity</t>
  </si>
  <si>
    <t>Amount by which the cash flow available to pay the entity's minimum rent or return was more than the minimum amount</t>
  </si>
  <si>
    <t>8.00%</t>
  </si>
  <si>
    <t>IHG Agreement | Hotel operating revenues | Forecast</t>
  </si>
  <si>
    <t>Maximum | Hotel operating revenues</t>
  </si>
  <si>
    <t>Maximum | IHG Agreement | Hotel operating revenues</t>
  </si>
  <si>
    <t>Number of real estate properties leased or managed | hotel</t>
  </si>
  <si>
    <t>Maximum | Subsequent event | IHG Agreement | Hotel operating revenues | Hotel Palomar</t>
  </si>
  <si>
    <t>Supplement provided on existing security deposit</t>
  </si>
  <si>
    <t>Management Agreements and Leases - Sonesta Agreement (Details) $ in Thousands</t>
  </si>
  <si>
    <t>Dec. 31, 2020USD ($)</t>
  </si>
  <si>
    <t>Dec. 31, 2018USD ($)hoteloption</t>
  </si>
  <si>
    <t>Sep. 30, 2017USD ($)</t>
  </si>
  <si>
    <t>Sonesta International Hotels Corporation</t>
  </si>
  <si>
    <t>Hotel operating revenues | Sonesta</t>
  </si>
  <si>
    <t>Percentage of reservation fee</t>
  </si>
  <si>
    <t>1.50%</t>
  </si>
  <si>
    <t>Percentage of system fee for centralized services</t>
  </si>
  <si>
    <t>Percentage of procurement and construction supervision fee</t>
  </si>
  <si>
    <t>3.00%</t>
  </si>
  <si>
    <t>Percentage of incentive fee</t>
  </si>
  <si>
    <t>20.00%</t>
  </si>
  <si>
    <t>Related party transaction, management, marketing and reservation system fees</t>
  </si>
  <si>
    <t>Procurement and construction supervisory fees</t>
  </si>
  <si>
    <t>Number of renewal options available | option</t>
  </si>
  <si>
    <t>Renewal period</t>
  </si>
  <si>
    <t>Minimum agreement period before right to terminate agreement without cause</t>
  </si>
  <si>
    <t>Maximum agreement period before right to terminate agreement without cause</t>
  </si>
  <si>
    <t>4 years</t>
  </si>
  <si>
    <t>Minimum return or termination</t>
  </si>
  <si>
    <t>6.00%</t>
  </si>
  <si>
    <t>Hotel operating revenues | Sonesta | Forecast</t>
  </si>
  <si>
    <t>Hotel operating revenues | Sonesta International Hotels Corporation</t>
  </si>
  <si>
    <t>Due to related party, reimbursement of capital expenditures and other</t>
  </si>
  <si>
    <t>Hotel operating revenues | Full service hotels | Sonesta</t>
  </si>
  <si>
    <t>Property management fees, percentage of gross revenue</t>
  </si>
  <si>
    <t>Hotel operating revenues | Full service hotels | Sonesta International Hotels Corporation</t>
  </si>
  <si>
    <t>Hotel operating revenues | Limited services hotels | Sonesta</t>
  </si>
  <si>
    <t>5.00%</t>
  </si>
  <si>
    <t>Hotel operating revenues | Limited services hotels | Sonesta International Hotels Corporation</t>
  </si>
  <si>
    <t>Management Agreements and Leases - Morgans Agreement (Details) $ in Thousands</t>
  </si>
  <si>
    <t>May 07, 2018USD ($)</t>
  </si>
  <si>
    <t>Hotel operating revenues | Morgans agreement</t>
  </si>
  <si>
    <t>Management Agreements and Leases - Wyndham Agreements (Details) $ in Thousands</t>
  </si>
  <si>
    <t>Dec. 31, 2018USD ($)hotelpropertyunit</t>
  </si>
  <si>
    <t>Wyndham agreement</t>
  </si>
  <si>
    <t>Percentage of contractual amounts due to us upon cash flow unavailability, minimum</t>
  </si>
  <si>
    <t>85.00%</t>
  </si>
  <si>
    <t>Wyndham agreement | Hotel operating revenues</t>
  </si>
  <si>
    <t>Guarantee provided to the entity, maximum</t>
  </si>
  <si>
    <t>Annual guarantee provided to the entity, maximum</t>
  </si>
  <si>
    <t>FF&amp;E reserve funding requirements as a percentage of total sales in 2018</t>
  </si>
  <si>
    <t>Hotel managers’ deposits in FF&amp;E reserve</t>
  </si>
  <si>
    <t>Wyndham agreement | Hotel operating revenues | Forecast</t>
  </si>
  <si>
    <t>Wyndham agreement | Vacation units</t>
  </si>
  <si>
    <t>Number of units leased | unit</t>
  </si>
  <si>
    <t>Wyndham destinations agreement | Vacation units</t>
  </si>
  <si>
    <t>Management Agreements and Leases - Hyatt Agreement (Details) $ in Thousands</t>
  </si>
  <si>
    <t>Hotel operating revenues | Hyatt</t>
  </si>
  <si>
    <t>Increase in guarantee</t>
  </si>
  <si>
    <t>Management Agreements and Leases - Raddison Agreement (Details) $ in Thousands</t>
  </si>
  <si>
    <t>1 Months Ended</t>
  </si>
  <si>
    <t>Jun. 30, 2017hotel</t>
  </si>
  <si>
    <t>Jun. 15, 2018USD ($)</t>
  </si>
  <si>
    <t>Radisson | Hotel operating revenues</t>
  </si>
  <si>
    <t>Radisson | Hotel operating revenues | Forecast</t>
  </si>
  <si>
    <t>Radisson | Hotel operating revenues | Radisson Blu Hotel</t>
  </si>
  <si>
    <t>Increase in guaranty</t>
  </si>
  <si>
    <t>Radisson | Hotel operating revenues | Chandler, AZ, Bloomington, MN, and Naperville, IL</t>
  </si>
  <si>
    <t>Number of properties agreed to sell | hotel</t>
  </si>
  <si>
    <t>Owner deposits In FF&amp;E reserve</t>
  </si>
  <si>
    <t>Radisson | Hotel operating revenues | Chandler, AZ, Bloomington, MN, and Naperville, IL | Maximum</t>
  </si>
  <si>
    <t>Management Agreements and Leases - TA Leases (Details) $ in Thousands</t>
  </si>
  <si>
    <t>Feb. 26, 2019USD ($)travel_center</t>
  </si>
  <si>
    <t>Jan. 31, 2019USD ($)travel_centeroptionquarterly_installment</t>
  </si>
  <si>
    <t>Dec. 31, 2018USD ($)travel_centerhotelagreementproperty</t>
  </si>
  <si>
    <t>Sep. 30, 2018USD ($)</t>
  </si>
  <si>
    <t>Jun. 30, 2018USD ($)</t>
  </si>
  <si>
    <t>Mar. 31, 2018USD ($)</t>
  </si>
  <si>
    <t>Jun. 30, 2017USD ($)</t>
  </si>
  <si>
    <t>Mar. 31, 2017USD ($)</t>
  </si>
  <si>
    <t>Dec. 31, 2018USD ($)travel_centerhotelagreementpropertymi</t>
  </si>
  <si>
    <t>Dec. 31, 2020</t>
  </si>
  <si>
    <t>Number of Real Estate Properties | property</t>
  </si>
  <si>
    <t>Number of leases | agreement</t>
  </si>
  <si>
    <t>Number of miles needed for consent to own property | mi</t>
  </si>
  <si>
    <t>Revenues</t>
  </si>
  <si>
    <t>Average remaining term, management agreement leases</t>
  </si>
  <si>
    <t>13 years</t>
  </si>
  <si>
    <t>Number of Real Estate Properties | travel_center</t>
  </si>
  <si>
    <t>Number of Real Estate Properties | hotel</t>
  </si>
  <si>
    <t>Travel Centers of America LLC | TA No. 5 Lease</t>
  </si>
  <si>
    <t>Percentage increase in non-fuel gross revenue to be paid by lessee</t>
  </si>
  <si>
    <t>Amount of annual percentage rent waived</t>
  </si>
  <si>
    <t>Annual amount of cumulative rent waived</t>
  </si>
  <si>
    <t>Amount of percentage rent recognized</t>
  </si>
  <si>
    <t>Travel Centers of America LLC | Travel Center Nos 1, 2, 3, and 4</t>
  </si>
  <si>
    <t>Deferred Rent</t>
  </si>
  <si>
    <t>Accruals for unpaid rent, including deferred rents</t>
  </si>
  <si>
    <t>Increase (decrease) operating leases annual rent fixed interest rate</t>
  </si>
  <si>
    <t>8.50%</t>
  </si>
  <si>
    <t>Increase (decrease) operating leases annual rent basis spread on variable rate</t>
  </si>
  <si>
    <t>3.50%</t>
  </si>
  <si>
    <t>Travel Centers of America LLC | Travel centers | Rental income</t>
  </si>
  <si>
    <t>Travel Centers of America LLC | Travel centers | TA No. 1 Lease</t>
  </si>
  <si>
    <t>Number of properties agreed to sell | travel_center</t>
  </si>
  <si>
    <t>Travel Centers of America LLC | Travel centers | TA No. 2 Lease</t>
  </si>
  <si>
    <t>Travel Centers of America LLC | Travel centers | TA No. 3 Lease</t>
  </si>
  <si>
    <t>Travel Centers of America LLC | Travel centers | TA No. 4 Lease</t>
  </si>
  <si>
    <t>Travel Centers of America LLC | Travel centers | TA No. 5 Lease</t>
  </si>
  <si>
    <t>Travel Centers Agreement | Travel centers</t>
  </si>
  <si>
    <t>Annual Minimum Rent</t>
  </si>
  <si>
    <t>Subsequent event | Travel Centers of America LLC | TA No. 5 Lease</t>
  </si>
  <si>
    <t>Additional percentage</t>
  </si>
  <si>
    <t>0.50%</t>
  </si>
  <si>
    <t>Subsequent event | Travel Centers of America LLC | Travel Center Nos 1, 2, 3, and 4</t>
  </si>
  <si>
    <t>Subsequent event | Travel Centers of America LLC | Travel centers</t>
  </si>
  <si>
    <t>Number of Travel Centers | travel_center</t>
  </si>
  <si>
    <t>Amount of consideration received</t>
  </si>
  <si>
    <t>Extended term of contract</t>
  </si>
  <si>
    <t>Number of quarterly installments | quarterly_installment</t>
  </si>
  <si>
    <t>Quarterly payments to deferred rent receivable</t>
  </si>
  <si>
    <t>Aggregate payment to deferred rent receivable</t>
  </si>
  <si>
    <t>Subsequent event | Travel Centers of America LLC | Travel centers | TA No. 1 Lease</t>
  </si>
  <si>
    <t>Subsequent event | Travel Centers of America LLC | Travel centers | TA No. 2 Lease</t>
  </si>
  <si>
    <t>Subsequent event | Travel Centers of America LLC | Travel centers | TA No. 3 Lease</t>
  </si>
  <si>
    <t>Subsequent event | Travel Centers of America LLC | Travel centers | TA No. 4 Lease</t>
  </si>
  <si>
    <t>Subsequent event | Travel Centers of America LLC | Travel centers | TA No. 5 Lease</t>
  </si>
  <si>
    <t>Forecast | Travel Centers of America LLC | Travel centers</t>
  </si>
  <si>
    <t>Management Agreements and Leases - Contractual Minimum Rents (Details) $ in Thousands</t>
  </si>
  <si>
    <t>Contractual minimum rents to be received</t>
  </si>
  <si>
    <t>Thereafter</t>
  </si>
  <si>
    <t>Business and Property Management Agreements with RMR LLC (Details) $ in Thousands</t>
  </si>
  <si>
    <t>Dec. 31, 2018USD ($)employeeagreement</t>
  </si>
  <si>
    <t>Entity number of employees | employee</t>
  </si>
  <si>
    <t>RMR LLC</t>
  </si>
  <si>
    <t>Property management fees percentage of gross collected rents</t>
  </si>
  <si>
    <t>Construction supervision fees as percentage of construction costs</t>
  </si>
  <si>
    <t>RMR LLC | Up C Transaction</t>
  </si>
  <si>
    <t>Recognized amortization of liability</t>
  </si>
  <si>
    <t>RMR LLC | Internal audit expense</t>
  </si>
  <si>
    <t>Management agreement, Internal audit cost</t>
  </si>
  <si>
    <t>RMR LLC | Amended and restated business management agreement</t>
  </si>
  <si>
    <t>Number of management agreements | agreement</t>
  </si>
  <si>
    <t>Base management fee payable as a percentage of average historical cost of the real estate investments, excluding transferred assets for investments up to a specific amount</t>
  </si>
  <si>
    <t>0.70%</t>
  </si>
  <si>
    <t>Base management fee payable as percentage of aggregate book value of real estate assets or transferred assets</t>
  </si>
  <si>
    <t>Base management fee payable as percentage of average historical cost of real estate investments excluding transferred assets for investments exceeding specified amount</t>
  </si>
  <si>
    <t>Base management fee payable as percentage of average closing stock price on stock exchange</t>
  </si>
  <si>
    <t>Base management fee payable as percentage of average market capitalization exceeding specified amount</t>
  </si>
  <si>
    <t>Incentive fee as percentage of product of weighted average common shares outstanding</t>
  </si>
  <si>
    <t>12.00%</t>
  </si>
  <si>
    <t>Incentive fee, consecutive trading days for share price multiplier</t>
  </si>
  <si>
    <t>10 days</t>
  </si>
  <si>
    <t>Incentive fee, final trading days of relevant measurement period</t>
  </si>
  <si>
    <t>30 days</t>
  </si>
  <si>
    <t>Percentage of shares issued in payment of incentive management fees</t>
  </si>
  <si>
    <t>Business management fees</t>
  </si>
  <si>
    <t>Incentive fee paid</t>
  </si>
  <si>
    <t>Construction supervision fees</t>
  </si>
  <si>
    <t>Related party reimbursement expense</t>
  </si>
  <si>
    <t>RMR LLC | Amended and restated business management agreement | Up C Transaction</t>
  </si>
  <si>
    <t>Window for providing notice of termination of property management agreement for performance by the related party</t>
  </si>
  <si>
    <t>60 days</t>
  </si>
  <si>
    <t>Window providing notice of termination of property management agreement after change of control by related party</t>
  </si>
  <si>
    <t>12 months</t>
  </si>
  <si>
    <t>Termination fee remaining term assumption</t>
  </si>
  <si>
    <t>10 years</t>
  </si>
  <si>
    <t>Period over which transition services will be provided by the related party after termination of the agreement</t>
  </si>
  <si>
    <t>120 days</t>
  </si>
  <si>
    <t>RMR LLC | Amended and restated business management agreement | Maximum</t>
  </si>
  <si>
    <t>Base management fee payable, average market capitalization</t>
  </si>
  <si>
    <t>Base management fee payable, threshold amount of other real estate investments</t>
  </si>
  <si>
    <t>Incentive management fee reduction</t>
  </si>
  <si>
    <t>RMR LLC | Amended and restated business management agreement | Maximum | Up C Transaction</t>
  </si>
  <si>
    <t>Termination fee term</t>
  </si>
  <si>
    <t>RMR LLC | Amended and restated business management agreement | Minimum</t>
  </si>
  <si>
    <t>RMR LLC | Amended and restated business management agreement | Minimum | Up C Transaction</t>
  </si>
  <si>
    <t>19 years</t>
  </si>
  <si>
    <t>Indebtedness - Narrative (Details) $ in Thousands</t>
  </si>
  <si>
    <t>May 10, 2018extension</t>
  </si>
  <si>
    <t>May 09, 2018</t>
  </si>
  <si>
    <t>Feb. 02, 2018USD ($)</t>
  </si>
  <si>
    <t>Oct. 29, 2017USD ($)</t>
  </si>
  <si>
    <t>Oct. 26, 2017USD ($)</t>
  </si>
  <si>
    <t>Apr. 24, 2017USD ($)</t>
  </si>
  <si>
    <t>Mar. 15, 2017USD ($)</t>
  </si>
  <si>
    <t>Jan. 13, 2017USD ($)</t>
  </si>
  <si>
    <t>Feb. 26, 2019USD ($)</t>
  </si>
  <si>
    <t>Debt Instrument [Line Items]</t>
  </si>
  <si>
    <t>Repurchase of convertible senior unsecured notes</t>
  </si>
  <si>
    <t>Senior Unsecured Notes, due 2027 at 4.95%</t>
  </si>
  <si>
    <t>Interest rate stated percentage</t>
  </si>
  <si>
    <t>4.95%</t>
  </si>
  <si>
    <t>Senior Unsecured Notes, due 2028 at 3.95%</t>
  </si>
  <si>
    <t>3.95%</t>
  </si>
  <si>
    <t>Senior Unsecured Notes, due 2030 at 4.375%</t>
  </si>
  <si>
    <t>4.375%</t>
  </si>
  <si>
    <t>Revolving credit facility</t>
  </si>
  <si>
    <t>Unsecured revolving credit facility maximum borrowing capacity</t>
  </si>
  <si>
    <t>Credit facility fee percentage</t>
  </si>
  <si>
    <t>0.20%</t>
  </si>
  <si>
    <t>Interest rate (as a percent)</t>
  </si>
  <si>
    <t>3.416%</t>
  </si>
  <si>
    <t>Weighted average interest rate for borrowings (as a percent)</t>
  </si>
  <si>
    <t>3.06%</t>
  </si>
  <si>
    <t>2.24%</t>
  </si>
  <si>
    <t>1.60%</t>
  </si>
  <si>
    <t>Remaining borrowing capacity</t>
  </si>
  <si>
    <t>Revolving credit facility | Subsequent event</t>
  </si>
  <si>
    <t>Revolving credit facility | London Interbank Offered Rate (LIBOR)</t>
  </si>
  <si>
    <t>Basis points</t>
  </si>
  <si>
    <t>1.10%</t>
  </si>
  <si>
    <t>Revolving credit facility | Amended credit agreement | London Interbank Offered Rate (LIBOR)</t>
  </si>
  <si>
    <t>1.00%</t>
  </si>
  <si>
    <t>Number of extension options | extension</t>
  </si>
  <si>
    <t>Extension term</t>
  </si>
  <si>
    <t>6 months</t>
  </si>
  <si>
    <t>Unsecured debt</t>
  </si>
  <si>
    <t>3.45%</t>
  </si>
  <si>
    <t>3.12%</t>
  </si>
  <si>
    <t>2.27%</t>
  </si>
  <si>
    <t>1.68%</t>
  </si>
  <si>
    <t>Unsecured debt | London Interbank Offered Rate (LIBOR)</t>
  </si>
  <si>
    <t>1.20%</t>
  </si>
  <si>
    <t>Unsecured debt | Amended credit agreement | London Interbank Offered Rate (LIBOR)</t>
  </si>
  <si>
    <t>Unsecured revolving credit facility and term loan</t>
  </si>
  <si>
    <t>Accordion feature, increase borrowing limit</t>
  </si>
  <si>
    <t>Senior notes</t>
  </si>
  <si>
    <t>Principal amount</t>
  </si>
  <si>
    <t>Senior notes | Senior Notes, due 2023 at 4.5%</t>
  </si>
  <si>
    <t>4.50%</t>
  </si>
  <si>
    <t>Senior notes | Senior Unsecured Notes, due 2027 at 4.95%</t>
  </si>
  <si>
    <t>Senior notes | Convertible senior notes, due 2027 at 3.8%</t>
  </si>
  <si>
    <t>3.80%</t>
  </si>
  <si>
    <t>Senior notes | Senior Unsecured Notes, due 2028 at 3.95%</t>
  </si>
  <si>
    <t>Senior notes | Senior Notes, due 2018 at 6.7%</t>
  </si>
  <si>
    <t>6.70%</t>
  </si>
  <si>
    <t>Repurchased face amount</t>
  </si>
  <si>
    <t>Debt redeemed</t>
  </si>
  <si>
    <t>Senior notes | Senior Unsecured Notes, due 2030 at 4.375%</t>
  </si>
  <si>
    <t>Indebtedness - Principal Repayment (Details) $ in Thousands</t>
  </si>
  <si>
    <t>Required principal payments under outstanding debt</t>
  </si>
  <si>
    <t>Total principal payments</t>
  </si>
  <si>
    <t>Income Taxes - Narrative (Details) - USD ($) $ in Thousands</t>
  </si>
  <si>
    <t>Income taxes</t>
  </si>
  <si>
    <t>Tax Cuts and Jobs Act of 2017, provisional income tax benefit</t>
  </si>
  <si>
    <t>Net deferred tax assets prior to valuation allowance</t>
  </si>
  <si>
    <t>Consolidated TRS</t>
  </si>
  <si>
    <t>Valuation allowance provided (as a percent)</t>
  </si>
  <si>
    <t>Net operating loss carryforwards for federal income tax purpose, subject to expiration</t>
  </si>
  <si>
    <t>General business tax credits subject to expiration</t>
  </si>
  <si>
    <t>Income Taxes - Provision and Reconciliation (Details) - USD ($) $ in Thousands</t>
  </si>
  <si>
    <t>Current:</t>
  </si>
  <si>
    <t>Federal</t>
  </si>
  <si>
    <t>State</t>
  </si>
  <si>
    <t>Foreign</t>
  </si>
  <si>
    <t>Current tax</t>
  </si>
  <si>
    <t>Deferred:</t>
  </si>
  <si>
    <t>Deferred tax</t>
  </si>
  <si>
    <t>Income tax provision (benefit)</t>
  </si>
  <si>
    <t>Effective Income Tax Rate Reconciliation, Percent [Abstract]</t>
  </si>
  <si>
    <t>Taxes at statutory U.S. federal income tax rate</t>
  </si>
  <si>
    <t>21.00%</t>
  </si>
  <si>
    <t>35.00%</t>
  </si>
  <si>
    <t>Nontaxable income of HPT</t>
  </si>
  <si>
    <t>(21.00%)</t>
  </si>
  <si>
    <t>(35.00%)</t>
  </si>
  <si>
    <t>Minimum tax credit refund</t>
  </si>
  <si>
    <t>(0.00%)</t>
  </si>
  <si>
    <t>(2.60%)</t>
  </si>
  <si>
    <t>State and local income taxes, net of federal tax benefit</t>
  </si>
  <si>
    <t>0.80%</t>
  </si>
  <si>
    <t>Foreign taxes</t>
  </si>
  <si>
    <t>(0.20%)</t>
  </si>
  <si>
    <t>Tax Act adjustment</t>
  </si>
  <si>
    <t>0.00%</t>
  </si>
  <si>
    <t>21.80%</t>
  </si>
  <si>
    <t>Change in valuation allowance</t>
  </si>
  <si>
    <t>(21.80%)</t>
  </si>
  <si>
    <t>Other differences, net</t>
  </si>
  <si>
    <t>Effective tax rate</t>
  </si>
  <si>
    <t>(1.60%)</t>
  </si>
  <si>
    <t>1.80%</t>
  </si>
  <si>
    <t>Income Taxes - Deferred Tax Assets and Liabilities (Details) - USD ($) $ in Thousands</t>
  </si>
  <si>
    <t>Deferred tax assets:</t>
  </si>
  <si>
    <t>Tax credits</t>
  </si>
  <si>
    <t>Tax loss carryforwards</t>
  </si>
  <si>
    <t>Other</t>
  </si>
  <si>
    <t>Deferred tax assets, gross</t>
  </si>
  <si>
    <t>Valuation allowance</t>
  </si>
  <si>
    <t>Deferred income tax assets, net</t>
  </si>
  <si>
    <t>Deferred tax liabilities:</t>
  </si>
  <si>
    <t>Property basis difference</t>
  </si>
  <si>
    <t>Net deferred tax liabilities</t>
  </si>
  <si>
    <t>Related Person Transactions - Management Agreements (Details) $ in Thousands</t>
  </si>
  <si>
    <t>3 Months Ended</t>
  </si>
  <si>
    <t>Dec. 31, 2018USD ($)agreementshares</t>
  </si>
  <si>
    <t>Grant Date Vesting Percentage</t>
  </si>
  <si>
    <t>Vesting percentage</t>
  </si>
  <si>
    <t>First Anniversary Vesting Percentage</t>
  </si>
  <si>
    <t>Second Anniversary Vesting Percentage</t>
  </si>
  <si>
    <t>Third Anniversary Vesting Percentage</t>
  </si>
  <si>
    <t>Fourth Anniversary Vesting Percentage</t>
  </si>
  <si>
    <t>Class A common shares | RMR Inc</t>
  </si>
  <si>
    <t>Number of common shares owned (in shares) | shares</t>
  </si>
  <si>
    <t>RMR LLC | Rental income</t>
  </si>
  <si>
    <t>ABP Trust | Managing Trustees Barry And Adam Portnoy</t>
  </si>
  <si>
    <t>Shares issued in connection with acquisition of investment (in shares) | shares</t>
  </si>
  <si>
    <t>Period over which shares remain under lock up and registration agreement</t>
  </si>
  <si>
    <t>Amended and restated business management agreement | RMR LLC</t>
  </si>
  <si>
    <t>Related Person Transactions - TA Transaction Agreement (Details)</t>
  </si>
  <si>
    <t>Dec. 31, 2018shares</t>
  </si>
  <si>
    <t>RMR LLC | Travel Centers of America LLC</t>
  </si>
  <si>
    <t>Percentage of ownership</t>
  </si>
  <si>
    <t>3.70%</t>
  </si>
  <si>
    <t>Ownership percentage formerly held in subsidiary</t>
  </si>
  <si>
    <t>Percentage of gross carrying value of real estate</t>
  </si>
  <si>
    <t>32.00%</t>
  </si>
  <si>
    <t>Percentage of total shares outstanding</t>
  </si>
  <si>
    <t>Share ownership restrictions maximum percentage of equity shares that can be acquired without approval</t>
  </si>
  <si>
    <t>9.80%</t>
  </si>
  <si>
    <t>Related Person Transactions - Sonesta and AIC (Details) $ in Thousands</t>
  </si>
  <si>
    <t>Jun. 30, 2019USD ($)</t>
  </si>
  <si>
    <t>Earnings (losses) recognized related to equity investments</t>
  </si>
  <si>
    <t>Number of real estate properties | hotel</t>
  </si>
  <si>
    <t>Affiliates Insurance Company</t>
  </si>
  <si>
    <t>Annual premium payable service fee</t>
  </si>
  <si>
    <t>Aggregate annual premium</t>
  </si>
  <si>
    <t>Equity method investments, carrying value</t>
  </si>
  <si>
    <t>Other comprehensive income, other, net of tax</t>
  </si>
  <si>
    <t>Affiliates Insurance Company | Forecast</t>
  </si>
  <si>
    <t>Related Person Transactions - Directors' and Officers' Liability Insurance (Details) - USD ($) $ in Thousands</t>
  </si>
  <si>
    <t>Premium paid for combined directors' and officers' liability insurance policy</t>
  </si>
  <si>
    <t>Concentration (Details) $ in Thousands</t>
  </si>
  <si>
    <t>Dec. 31, 2018USD ($)hotelstateproperty</t>
  </si>
  <si>
    <t>Concentration Risk</t>
  </si>
  <si>
    <t>Reduction of hotel operating expenses</t>
  </si>
  <si>
    <t>Shortfalls due to unguaranteed portions of minimum returns</t>
  </si>
  <si>
    <t>Hotel operating revenues | Marriott No. 234 agreement</t>
  </si>
  <si>
    <t>Hotel operating revenues | IHG Agreement</t>
  </si>
  <si>
    <t>Hotel operating revenues | Wyndham agreement</t>
  </si>
  <si>
    <t>Hotel operating revenues | Radisson</t>
  </si>
  <si>
    <t>Minimum | Hotel operating revenues</t>
  </si>
  <si>
    <t>Amount by which the cash flow available to pay the entity's minimum rent or return was less than the minimum amount</t>
  </si>
  <si>
    <t>Maximum | Hotel operating revenues | IHG Agreement</t>
  </si>
  <si>
    <t>Geographic distribution, foreign | Hotel operating revenues</t>
  </si>
  <si>
    <t>% of Total</t>
  </si>
  <si>
    <t>2.00%</t>
  </si>
  <si>
    <t>North America</t>
  </si>
  <si>
    <t>Number of states in which properties are located | state</t>
  </si>
  <si>
    <t>Various States, USA | Geographic distribution, domestic | Minimum</t>
  </si>
  <si>
    <t>Various States, USA | Geographic distribution, domestic | Maximum</t>
  </si>
  <si>
    <t>11.00%</t>
  </si>
  <si>
    <t>Ontario, Canada | Hotel operating revenues</t>
  </si>
  <si>
    <t>Credit concentration</t>
  </si>
  <si>
    <t>Credit concentration | Hotel operating revenues</t>
  </si>
  <si>
    <t>Credit concentration | Hotel operating revenues | Marriott No. 234 agreement</t>
  </si>
  <si>
    <t>Credit concentration | Hotel operating revenues | IHG Agreement</t>
  </si>
  <si>
    <t>Credit concentration | Hotel operating revenues | Wyndham agreement</t>
  </si>
  <si>
    <t>Credit concentration | Hotel operating revenues | Hyatt</t>
  </si>
  <si>
    <t>Credit concentration | Hotel operating revenues | Radisson</t>
  </si>
  <si>
    <t>Concentration - Minimum Return and Rents (Details) $ in Thousands</t>
  </si>
  <si>
    <t>Dec. 31, 2018USD ($)travel_centerhotelpropertyunit</t>
  </si>
  <si>
    <t>Credit concentration | Minimum return / minimum rent</t>
  </si>
  <si>
    <t>Credit concentration | Investment</t>
  </si>
  <si>
    <t>Investment</t>
  </si>
  <si>
    <t>Ground rent due</t>
  </si>
  <si>
    <t>Hotel operating revenues | IHG</t>
  </si>
  <si>
    <t>Hotel operating revenues | IHG | Puerto Rico</t>
  </si>
  <si>
    <t>Hotel operating revenues | Credit concentration</t>
  </si>
  <si>
    <t>Hotel operating revenues | Credit concentration | Marriott contracts</t>
  </si>
  <si>
    <t>Hotel operating revenues | Credit concentration | IHG</t>
  </si>
  <si>
    <t>Hotel operating revenues | Credit concentration | Sonesta</t>
  </si>
  <si>
    <t>Hotel operating revenues | Credit concentration | Wyndham agreement</t>
  </si>
  <si>
    <t>Hotel operating revenues | Credit concentration | Hyatt</t>
  </si>
  <si>
    <t>Hotel operating revenues | Credit concentration | Radisson</t>
  </si>
  <si>
    <t>Hotel operating revenues | Credit concentration | Minimum return / minimum rent</t>
  </si>
  <si>
    <t>67.00%</t>
  </si>
  <si>
    <t>Hotel operating revenues | Credit concentration | Minimum return / minimum rent | Marriott contracts</t>
  </si>
  <si>
    <t>22.00%</t>
  </si>
  <si>
    <t>Hotel operating revenues | Credit concentration | Minimum return / minimum rent | IHG</t>
  </si>
  <si>
    <t>Hotel operating revenues | Credit concentration | Minimum return / minimum rent | Sonesta</t>
  </si>
  <si>
    <t>14.00%</t>
  </si>
  <si>
    <t>Hotel operating revenues | Credit concentration | Minimum return / minimum rent | Wyndham agreement</t>
  </si>
  <si>
    <t>4.00%</t>
  </si>
  <si>
    <t>Hotel operating revenues | Credit concentration | Minimum return / minimum rent | Hyatt</t>
  </si>
  <si>
    <t>Hotel operating revenues | Credit concentration | Minimum return / minimum rent | Radisson</t>
  </si>
  <si>
    <t>Hotel operating revenues | Credit concentration | Investment</t>
  </si>
  <si>
    <t>65.00%</t>
  </si>
  <si>
    <t>Hotel operating revenues | Credit concentration | Investment | Marriott contracts</t>
  </si>
  <si>
    <t>18.00%</t>
  </si>
  <si>
    <t>Hotel operating revenues | Credit concentration | Investment | IHG</t>
  </si>
  <si>
    <t>Hotel operating revenues | Credit concentration | Investment | Sonesta</t>
  </si>
  <si>
    <t>16.00%</t>
  </si>
  <si>
    <t>Hotel operating revenues | Credit concentration | Investment | Wyndham agreement</t>
  </si>
  <si>
    <t>Hotel operating revenues | Credit concentration | Investment | Hyatt</t>
  </si>
  <si>
    <t>Hotel operating revenues | Credit concentration | Investment | Radisson</t>
  </si>
  <si>
    <t>Travel centers | Credit concentration</t>
  </si>
  <si>
    <t>Travel centers | Credit concentration | Minimum return / minimum rent</t>
  </si>
  <si>
    <t>33.00%</t>
  </si>
  <si>
    <t>Travel centers | Credit concentration | Investment</t>
  </si>
  <si>
    <t>Vacation units | Wyndham agreement</t>
  </si>
  <si>
    <t>Marriott No 1 contract | Hotel operating revenues | Credit concentration</t>
  </si>
  <si>
    <t>Marriott No 1 contract | Hotel operating revenues | Credit concentration | Minimum return / minimum rent</t>
  </si>
  <si>
    <t>Marriott No 1 contract | Hotel operating revenues | Credit concentration | Investment</t>
  </si>
  <si>
    <t>7.00%</t>
  </si>
  <si>
    <t>Marriott No. 234 agreement | Hotel operating revenues | Credit concentration</t>
  </si>
  <si>
    <t>Marriott No. 234 agreement | Hotel operating revenues | Credit concentration | Minimum return / minimum rent</t>
  </si>
  <si>
    <t>13.00%</t>
  </si>
  <si>
    <t>Marriott No. 234 agreement | Hotel operating revenues | Credit concentration | Investment</t>
  </si>
  <si>
    <t>Marriott No. 5 contract | Hotel operating revenues</t>
  </si>
  <si>
    <t>Marriott No. 5 contract | Hotel operating revenues | Credit concentration</t>
  </si>
  <si>
    <t>Marriott No. 5 contract | Hotel operating revenues | Credit concentration | Minimum return / minimum rent</t>
  </si>
  <si>
    <t>Marriott No. 5 contract | Hotel operating revenues | Credit concentration | Investment</t>
  </si>
  <si>
    <t>TA No. 1 Lease | Travel centers | Credit concentration</t>
  </si>
  <si>
    <t>TA No. 1 Lease | Travel centers | Credit concentration | Minimum return / minimum rent</t>
  </si>
  <si>
    <t>TA No. 1 Lease | Travel centers | Credit concentration | Investment</t>
  </si>
  <si>
    <t>TA No. 2 Lease | Travel centers | Credit concentration</t>
  </si>
  <si>
    <t>TA No. 2 Lease | Travel centers | Credit concentration | Minimum return / minimum rent</t>
  </si>
  <si>
    <t>TA No. 2 Lease | Travel centers | Credit concentration | Investment</t>
  </si>
  <si>
    <t>TA No. 3 Lease | Travel centers | Credit concentration</t>
  </si>
  <si>
    <t>TA No. 3 Lease | Travel centers | Credit concentration | Minimum return / minimum rent</t>
  </si>
  <si>
    <t>TA No. 3 Lease | Travel centers | Credit concentration | Investment</t>
  </si>
  <si>
    <t>TA No. 4 Lease</t>
  </si>
  <si>
    <t>TA No. 4 Lease | Travel centers | Credit concentration</t>
  </si>
  <si>
    <t>TA No. 4 Lease | Travel centers | Credit concentration | Minimum return / minimum rent</t>
  </si>
  <si>
    <t>TA No. 4 Lease | Travel centers | Credit concentration | Investment</t>
  </si>
  <si>
    <t>TA No. 5 Lease | Travel centers | Credit concentration</t>
  </si>
  <si>
    <t>TA No. 5 Lease | Travel centers | Credit concentration | Minimum return / minimum rent</t>
  </si>
  <si>
    <t>TA No. 5 Lease | Travel centers | Credit concentration | Investment</t>
  </si>
  <si>
    <t>Selected Quarterly Financial Data (Unaudited) (Details) - USD ($) $ / shares in Units, $ in Thousands</t>
  </si>
  <si>
    <t>Net income (loss)</t>
  </si>
  <si>
    <t>Net income (loss) available for common shareholders</t>
  </si>
  <si>
    <t>Net income (loss) available for common shareholders per common share (basic and diluted) (in dollars per share)</t>
  </si>
  <si>
    <t>Segment Information (Details) $ in Thousands</t>
  </si>
  <si>
    <t>Interest expense</t>
  </si>
  <si>
    <t>Corporate</t>
  </si>
  <si>
    <t>Hotels | Operating segments</t>
  </si>
  <si>
    <t>Travel Centers | Operating segments</t>
  </si>
  <si>
    <t>Hotel operating revenues | Corporate</t>
  </si>
  <si>
    <t>Hotel operating revenues | Hotels | Operating segments</t>
  </si>
  <si>
    <t>Hotel operating revenues | Travel Centers | Operating segments</t>
  </si>
  <si>
    <t>Rental income | Corporate</t>
  </si>
  <si>
    <t>Rental income | Hotels | Operating segments</t>
  </si>
  <si>
    <t>Rental income | Travel Centers | Operating segments</t>
  </si>
  <si>
    <t>FF&amp;E reserve income | Corporate</t>
  </si>
  <si>
    <t>FF&amp;E reserve income | Hotels | Operating segments</t>
  </si>
  <si>
    <t>FF&amp;E reserve income | Travel Centers | Operating segments</t>
  </si>
  <si>
    <t>Fair Value of Assets and Liabilities (Details) $ in Thousands</t>
  </si>
  <si>
    <t>Dec. 31, 2018USD ($)shares</t>
  </si>
  <si>
    <t>Investment in TA</t>
  </si>
  <si>
    <t>Shares included in investment securities (in shares) | shares</t>
  </si>
  <si>
    <t>Quoted Prices in Active Markets for Identical Assets (Level 1) | Investment in TA</t>
  </si>
  <si>
    <t>Unrealized gain (loss) on securities included in cumulative other comprehensive income</t>
  </si>
  <si>
    <t>Investment in TA | Quoted Prices in Active Markets for Identical Assets (Level 1)</t>
  </si>
  <si>
    <t>Historical cost of securities</t>
  </si>
  <si>
    <t>Investment in TA | Recurring | Quoted Prices in Active Markets for Identical Assets (Level 1)</t>
  </si>
  <si>
    <t>Investment securities</t>
  </si>
  <si>
    <t>Investment in TA | Recurring | Significant Other Observable Inputs (Level 2)</t>
  </si>
  <si>
    <t>Investment in TA | Recurring | Significant Unobservable Inputs (Level 3)</t>
  </si>
  <si>
    <t>Investment in TA | Carrying Amount | Recurring</t>
  </si>
  <si>
    <t>Investment in RMR Inc.</t>
  </si>
  <si>
    <t>Investment in RMR Inc. | Quoted Prices in Active Markets for Identical Assets (Level 1)</t>
  </si>
  <si>
    <t>Investment in RMR Inc. | Recurring | Quoted Prices in Active Markets for Identical Assets (Level 1)</t>
  </si>
  <si>
    <t>Investment in RMR Inc. | Recurring | Significant Other Observable Inputs (Level 2)</t>
  </si>
  <si>
    <t>Investment in RMR Inc. | Recurring | Significant Unobservable Inputs (Level 3)</t>
  </si>
  <si>
    <t>Investment in RMR Inc. | Carrying Amount | Recurring</t>
  </si>
  <si>
    <t>Fair Value of Assets and Liabilities - Fair Value of Additional Financial Instruments (Details) - USD ($) $ in Thousands</t>
  </si>
  <si>
    <t>Senior Unsecured Notes, due 2021 at 4.25%</t>
  </si>
  <si>
    <t>4.25%</t>
  </si>
  <si>
    <t>Senior Unsecured Notes, due 2022 at 5.00%</t>
  </si>
  <si>
    <t>Senior Unsecured Notes, due 2023 at 4.50%</t>
  </si>
  <si>
    <t>Senior Unsecured Notes, due 2024 at 4.65%</t>
  </si>
  <si>
    <t>4.65%</t>
  </si>
  <si>
    <t>Senior Unsecured Notes, due 2025 at 4.50%</t>
  </si>
  <si>
    <t>Senior Unsecured Notes, due 2026 at 5.25%</t>
  </si>
  <si>
    <t>5.25%</t>
  </si>
  <si>
    <t>Carrying Amount</t>
  </si>
  <si>
    <t>Financial liabilities, Fair Value</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5 at 4.50%</t>
  </si>
  <si>
    <t>Carrying Amount | Senior Unsecured Notes, due 2026 at 5.25%</t>
  </si>
  <si>
    <t>Carrying Amount | Senior Unsecured Notes, due 2027 at 4.95%</t>
  </si>
  <si>
    <t>Carrying Amount | Senior Unsecured Notes, due 2028 at 3.95%</t>
  </si>
  <si>
    <t>Carrying Amount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5 at 4.50%</t>
  </si>
  <si>
    <t>Fair Value | Senior Unsecured Notes, due 2026 at 5.25%</t>
  </si>
  <si>
    <t>Fair Value | Senior Unsecured Notes, due 2027 at 4.95%</t>
  </si>
  <si>
    <t>Fair Value | Senior Unsecured Notes, due 2028 at 3.95%</t>
  </si>
  <si>
    <t>Fair Value | Senior Unsecured Notes, due 2030 at 4.375%</t>
  </si>
  <si>
    <t>SCHEDULE III—REAL ESTATE AND ACCUMULATED DEPRECIATION (Details) $ in Thousands</t>
  </si>
  <si>
    <t>Dec. 31, 2018USD ($)property</t>
  </si>
  <si>
    <t>Dec. 31, 2015USD ($)</t>
  </si>
  <si>
    <t>Initial Cost to Company</t>
  </si>
  <si>
    <t>Building &amp; Improvements</t>
  </si>
  <si>
    <t>Costs Capitalized Subsequent to Acquisition</t>
  </si>
  <si>
    <t>Improvements</t>
  </si>
  <si>
    <t>Impairment</t>
  </si>
  <si>
    <t>Cost Basis Adjustment</t>
  </si>
  <si>
    <t>Gross Amount at which Carried at Close of Period</t>
  </si>
  <si>
    <t>Personal property excluded from real estate gross</t>
  </si>
  <si>
    <t>Accumulated depreciation related to personal property excluded from real estate gross</t>
  </si>
  <si>
    <t>Travel Centers of America LLC | Minimum</t>
  </si>
  <si>
    <t>Life used for depreciation</t>
  </si>
  <si>
    <t>Travel Centers of America LLC | Maximum</t>
  </si>
  <si>
    <t>Travel Centers of America LLC | Assets Held for Sale</t>
  </si>
  <si>
    <t>Petro Stopping Centers</t>
  </si>
  <si>
    <t>Petro Stopping Centers | Minimum</t>
  </si>
  <si>
    <t>Petro Stopping Centers | Maximum</t>
  </si>
  <si>
    <t>Petro Stopping Centers | Assets Held for Sale</t>
  </si>
  <si>
    <t>Courtyard Hotels</t>
  </si>
  <si>
    <t>Courtyard Hotels | Minimum</t>
  </si>
  <si>
    <t>Courtyard Hotels | Maximum</t>
  </si>
  <si>
    <t>Royal Sonesta</t>
  </si>
  <si>
    <t>Royal Sonesta | Minimum</t>
  </si>
  <si>
    <t>Royal Sonesta | Maximum</t>
  </si>
  <si>
    <t>Residence Inns</t>
  </si>
  <si>
    <t>Residence Inns | Minimum</t>
  </si>
  <si>
    <t>Residence Inns | Maximum</t>
  </si>
  <si>
    <t>Crowne Plaza Hotels</t>
  </si>
  <si>
    <t>Crowne Plaza Hotels | Minimum</t>
  </si>
  <si>
    <t>Crowne Plaza Hotels | Maximum</t>
  </si>
  <si>
    <t>Sonesta ES Suites</t>
  </si>
  <si>
    <t>Sonesta ES Suites | Minimum</t>
  </si>
  <si>
    <t>Sonesta ES Suites | Maximum</t>
  </si>
  <si>
    <t>Candlewood Hotels</t>
  </si>
  <si>
    <t>Candlewood Hotels | Minimum</t>
  </si>
  <si>
    <t>Candlewood Hotels | Maximum</t>
  </si>
  <si>
    <t>Staybridge Suites</t>
  </si>
  <si>
    <t>Staybridge Suites | Minimum</t>
  </si>
  <si>
    <t>Staybridge Suites | Maximum</t>
  </si>
  <si>
    <t>Sonesta Hotels and Resorts</t>
  </si>
  <si>
    <t>Sonesta Hotels and Resorts | Minimum</t>
  </si>
  <si>
    <t>Sonesta Hotels and Resorts | Maximum</t>
  </si>
  <si>
    <t>Kimpton</t>
  </si>
  <si>
    <t>Kimpton | Minimum</t>
  </si>
  <si>
    <t>Kimpton | Maximum</t>
  </si>
  <si>
    <t>Wyndham</t>
  </si>
  <si>
    <t>Wyndham | Minimum</t>
  </si>
  <si>
    <t>Wyndham | Maximum</t>
  </si>
  <si>
    <t>Hyatt Place</t>
  </si>
  <si>
    <t>Hyatt Place | Minimum</t>
  </si>
  <si>
    <t>Hyatt Place | Maximum</t>
  </si>
  <si>
    <t>Inter Continental Hotels</t>
  </si>
  <si>
    <t>Inter Continental Hotels | Minimum</t>
  </si>
  <si>
    <t>Inter Continental Hotels | Maximum</t>
  </si>
  <si>
    <t>Radisson Hotels</t>
  </si>
  <si>
    <t>Radisson Hotels | Minimum</t>
  </si>
  <si>
    <t>Radisson Hotels | Maximum</t>
  </si>
  <si>
    <t>Marriott Full Service</t>
  </si>
  <si>
    <t>Marriott Full Service | Minimum</t>
  </si>
  <si>
    <t>Marriott Full Service | Maximum</t>
  </si>
  <si>
    <t>Towne Place Suites</t>
  </si>
  <si>
    <t>Towne Place Suites | Minimum</t>
  </si>
  <si>
    <t>Towne Place Suites | Maximum</t>
  </si>
  <si>
    <t>Holiday Inns</t>
  </si>
  <si>
    <t>Holiday Inns | Minimum</t>
  </si>
  <si>
    <t>Holiday Inns | Maximum</t>
  </si>
  <si>
    <t>Country Inn &amp; Suites</t>
  </si>
  <si>
    <t>Country Inn &amp; Suites | Minimum</t>
  </si>
  <si>
    <t>Country Inn &amp; Suites | Maximum</t>
  </si>
  <si>
    <t>Hawthorn Suites</t>
  </si>
  <si>
    <t>Hawthorn Suites | Minimum</t>
  </si>
  <si>
    <t>Hawthorn Suites | Maximum</t>
  </si>
  <si>
    <t>SpringHill Suites</t>
  </si>
  <si>
    <t>SpringHill Suites | Minimum</t>
  </si>
  <si>
    <t>SpringHill Suites | Maximum</t>
  </si>
  <si>
    <t>All Properties Excluding Properties Held For Sale</t>
  </si>
  <si>
    <t>SCHEDULE III—REAL ESTATE AND ACCUMULATED DEPRECIATION - Notes to Schedule III (Details) - USD ($) $ in Thousands</t>
  </si>
  <si>
    <t>Change in total cost of properties</t>
  </si>
  <si>
    <t>Balance at beginning of year</t>
  </si>
  <si>
    <t>Additions: acquisitions and capital expenditures</t>
  </si>
  <si>
    <t>Dispositions</t>
  </si>
  <si>
    <t>Reclassification of properties held for sale</t>
  </si>
  <si>
    <t>Balance at close of year</t>
  </si>
  <si>
    <t>Change in accumulated depreciation</t>
  </si>
  <si>
    <t>Additions: depreciation expense</t>
  </si>
  <si>
    <t>Tax basis for federal income tax purpo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3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6</v>
      </c>
    </row>
    <row r="18" spans="1:4">
      <c r="A18" s="4" t="s">
        <v>28</v>
      </c>
      <c r="C18" s="5" t="n">
        <v>16444170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626239</v>
      </c>
      <c r="C3" s="7" t="n">
        <v>1668797</v>
      </c>
    </row>
    <row r="4" spans="1:3">
      <c r="A4" s="4" t="s">
        <v>36</v>
      </c>
      <c r="B4" s="5" t="n">
        <v>7896734</v>
      </c>
      <c r="C4" s="5" t="n">
        <v>7758862</v>
      </c>
    </row>
    <row r="5" spans="1:3">
      <c r="A5" s="4" t="s">
        <v>37</v>
      </c>
      <c r="B5" s="5" t="n">
        <v>9522973</v>
      </c>
      <c r="C5" s="5" t="n">
        <v>9427659</v>
      </c>
    </row>
    <row r="6" spans="1:3">
      <c r="A6" s="4" t="s">
        <v>38</v>
      </c>
      <c r="B6" s="5" t="n">
        <v>-2973384</v>
      </c>
      <c r="C6" s="5" t="n">
        <v>-2784478</v>
      </c>
    </row>
    <row r="7" spans="1:3">
      <c r="A7" s="4" t="s">
        <v>39</v>
      </c>
      <c r="B7" s="5" t="n">
        <v>6549589</v>
      </c>
      <c r="C7" s="5" t="n">
        <v>6643181</v>
      </c>
    </row>
    <row r="8" spans="1:3">
      <c r="A8" s="4" t="s">
        <v>40</v>
      </c>
      <c r="B8" s="5" t="n">
        <v>25966</v>
      </c>
      <c r="C8" s="5" t="n">
        <v>24139</v>
      </c>
    </row>
    <row r="9" spans="1:3">
      <c r="A9" s="4" t="s">
        <v>41</v>
      </c>
      <c r="B9" s="5" t="n">
        <v>50037</v>
      </c>
      <c r="C9" s="5" t="n">
        <v>73357</v>
      </c>
    </row>
    <row r="10" spans="1:3">
      <c r="A10" s="4" t="s">
        <v>42</v>
      </c>
      <c r="B10" s="5" t="n">
        <v>91212</v>
      </c>
      <c r="C10" s="5" t="n">
        <v>78513</v>
      </c>
    </row>
    <row r="11" spans="1:3">
      <c r="A11" s="4" t="s">
        <v>43</v>
      </c>
      <c r="B11" s="5" t="n">
        <v>460275</v>
      </c>
      <c r="C11" s="5" t="n">
        <v>331195</v>
      </c>
    </row>
    <row r="12" spans="1:3">
      <c r="A12" s="4" t="s">
        <v>44</v>
      </c>
      <c r="B12" s="5" t="n">
        <v>7177079</v>
      </c>
      <c r="C12" s="5" t="n">
        <v>7150385</v>
      </c>
    </row>
    <row r="13" spans="1:3">
      <c r="A13" s="3" t="s">
        <v>45</v>
      </c>
    </row>
    <row r="14" spans="1:3">
      <c r="A14" s="4" t="s">
        <v>46</v>
      </c>
      <c r="B14" s="5" t="n">
        <v>177000</v>
      </c>
      <c r="C14" s="5" t="n">
        <v>398000</v>
      </c>
    </row>
    <row r="15" spans="1:3">
      <c r="A15" s="4" t="s">
        <v>47</v>
      </c>
      <c r="B15" s="5" t="n">
        <v>397292</v>
      </c>
      <c r="C15" s="5" t="n">
        <v>399086</v>
      </c>
    </row>
    <row r="16" spans="1:3">
      <c r="A16" s="4" t="s">
        <v>48</v>
      </c>
      <c r="B16" s="5" t="n">
        <v>3598295</v>
      </c>
      <c r="C16" s="5" t="n">
        <v>3203962</v>
      </c>
    </row>
    <row r="17" spans="1:3">
      <c r="A17" s="4" t="s">
        <v>49</v>
      </c>
      <c r="B17" s="5" t="n">
        <v>132816</v>
      </c>
      <c r="C17" s="5" t="n">
        <v>126078</v>
      </c>
    </row>
    <row r="18" spans="1:3">
      <c r="A18" s="4" t="s">
        <v>50</v>
      </c>
      <c r="B18" s="5" t="n">
        <v>211332</v>
      </c>
      <c r="C18" s="5" t="n">
        <v>184788</v>
      </c>
    </row>
    <row r="19" spans="1:3">
      <c r="A19" s="4" t="s">
        <v>51</v>
      </c>
      <c r="B19" s="5" t="n">
        <v>62913</v>
      </c>
      <c r="C19" s="5" t="n">
        <v>83049</v>
      </c>
    </row>
    <row r="20" spans="1:3">
      <c r="A20" s="4" t="s">
        <v>52</v>
      </c>
      <c r="B20" s="5" t="n">
        <v>4579648</v>
      </c>
      <c r="C20" s="5" t="n">
        <v>4394963</v>
      </c>
    </row>
    <row r="21" spans="1:3">
      <c r="A21" s="4" t="s">
        <v>53</v>
      </c>
      <c r="B21" s="4" t="s">
        <v>54</v>
      </c>
      <c r="C21" s="4" t="s">
        <v>54</v>
      </c>
    </row>
    <row r="22" spans="1:3">
      <c r="A22" s="3" t="s">
        <v>55</v>
      </c>
    </row>
    <row r="23" spans="1:3">
      <c r="A23" s="4" t="s">
        <v>56</v>
      </c>
      <c r="B23" s="5" t="n">
        <v>1644</v>
      </c>
      <c r="C23" s="5" t="n">
        <v>1643</v>
      </c>
    </row>
    <row r="24" spans="1:3">
      <c r="A24" s="4" t="s">
        <v>57</v>
      </c>
      <c r="B24" s="5" t="n">
        <v>4545481</v>
      </c>
      <c r="C24" s="5" t="n">
        <v>4542307</v>
      </c>
    </row>
    <row r="25" spans="1:3">
      <c r="A25" s="4" t="s">
        <v>58</v>
      </c>
      <c r="B25" s="5" t="n">
        <v>3575307</v>
      </c>
      <c r="C25" s="5" t="n">
        <v>3310017</v>
      </c>
    </row>
    <row r="26" spans="1:3">
      <c r="A26" s="4" t="s">
        <v>59</v>
      </c>
      <c r="B26" s="5" t="n">
        <v>-266</v>
      </c>
      <c r="C26" s="5" t="n">
        <v>79358</v>
      </c>
    </row>
    <row r="27" spans="1:3">
      <c r="A27" s="4" t="s">
        <v>60</v>
      </c>
      <c r="B27" s="5" t="n">
        <v>-343412</v>
      </c>
      <c r="C27" s="5" t="n">
        <v>-343412</v>
      </c>
    </row>
    <row r="28" spans="1:3">
      <c r="A28" s="4" t="s">
        <v>61</v>
      </c>
      <c r="B28" s="5" t="n">
        <v>-5181323</v>
      </c>
      <c r="C28" s="5" t="n">
        <v>-4834491</v>
      </c>
    </row>
    <row r="29" spans="1:3">
      <c r="A29" s="4" t="s">
        <v>62</v>
      </c>
      <c r="B29" s="5" t="n">
        <v>2597431</v>
      </c>
      <c r="C29" s="5" t="n">
        <v>2755422</v>
      </c>
    </row>
    <row r="30" spans="1:3">
      <c r="A30" s="4" t="s">
        <v>63</v>
      </c>
      <c r="B30" s="7" t="n">
        <v>7177079</v>
      </c>
      <c r="C30" s="7" t="n">
        <v>7150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9</v>
      </c>
    </row>
    <row r="4" spans="1:2">
      <c r="A4" s="4" t="s">
        <v>220</v>
      </c>
      <c r="B4" s="4" t="s">
        <v>221</v>
      </c>
    </row>
    <row r="5" spans="1:2">
      <c r="A5" s="4" t="s">
        <v>187</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10</v>
      </c>
      <c r="B14" s="4" t="s">
        <v>239</v>
      </c>
    </row>
    <row r="15" spans="1:2">
      <c r="A15" s="4" t="s">
        <v>198</v>
      </c>
      <c r="B15" s="4" t="s">
        <v>240</v>
      </c>
    </row>
    <row r="16" spans="1:2">
      <c r="A16" s="4" t="s">
        <v>241</v>
      </c>
      <c r="B1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8" t="n">
        <v>0.01</v>
      </c>
      <c r="C3" s="8" t="n">
        <v>0.01</v>
      </c>
    </row>
    <row r="4" spans="1:3">
      <c r="A4" s="4" t="s">
        <v>67</v>
      </c>
      <c r="B4" s="5" t="n">
        <v>200000000</v>
      </c>
      <c r="C4" s="5" t="n">
        <v>200000000</v>
      </c>
    </row>
    <row r="5" spans="1:3">
      <c r="A5" s="4" t="s">
        <v>68</v>
      </c>
      <c r="B5" s="5" t="n">
        <v>164441709</v>
      </c>
      <c r="C5" s="5" t="n">
        <v>164349141</v>
      </c>
    </row>
    <row r="6" spans="1:3">
      <c r="A6" s="4" t="s">
        <v>69</v>
      </c>
      <c r="B6" s="5" t="n">
        <v>164441709</v>
      </c>
      <c r="C6" s="5" t="n">
        <v>164349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8</v>
      </c>
    </row>
    <row r="4" spans="1:2">
      <c r="A4" s="4" t="s">
        <v>207</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40"/>
  </cols>
  <sheetData>
    <row r="1" spans="1:2">
      <c r="A1" s="1" t="s">
        <v>285</v>
      </c>
      <c r="B1" s="2" t="s">
        <v>286</v>
      </c>
    </row>
    <row r="2" spans="1:2">
      <c r="A2" s="3" t="s">
        <v>287</v>
      </c>
    </row>
    <row r="3" spans="1:2">
      <c r="A3" s="4" t="s">
        <v>288</v>
      </c>
      <c r="B3" s="5" t="n">
        <v>525</v>
      </c>
    </row>
    <row r="4" spans="1:2">
      <c r="A4" s="4" t="s">
        <v>101</v>
      </c>
    </row>
    <row r="5" spans="1:2">
      <c r="A5" s="3" t="s">
        <v>287</v>
      </c>
    </row>
    <row r="6" spans="1:2">
      <c r="A6" s="4" t="s">
        <v>289</v>
      </c>
      <c r="B6" s="5" t="n">
        <v>326</v>
      </c>
    </row>
    <row r="7" spans="1:2">
      <c r="A7" s="4" t="s">
        <v>290</v>
      </c>
    </row>
    <row r="8" spans="1:2">
      <c r="A8" s="3" t="s">
        <v>287</v>
      </c>
    </row>
    <row r="9" spans="1:2">
      <c r="A9" s="4" t="s">
        <v>291</v>
      </c>
      <c r="B9" s="5" t="n">
        <v>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2</v>
      </c>
      <c r="B1" s="2" t="s">
        <v>1</v>
      </c>
    </row>
    <row r="2" spans="1:3">
      <c r="B2" s="2" t="s">
        <v>2</v>
      </c>
      <c r="C2" s="2" t="s">
        <v>33</v>
      </c>
    </row>
    <row r="3" spans="1:3">
      <c r="A3" s="3" t="s">
        <v>293</v>
      </c>
    </row>
    <row r="4" spans="1:3">
      <c r="A4" s="4" t="s">
        <v>294</v>
      </c>
      <c r="B4" s="4" t="s">
        <v>295</v>
      </c>
    </row>
    <row r="5" spans="1:3">
      <c r="A5" s="4" t="s">
        <v>296</v>
      </c>
      <c r="B5" s="7" t="n">
        <v>31917</v>
      </c>
      <c r="C5" s="7" t="n">
        <v>33305</v>
      </c>
    </row>
    <row r="6" spans="1:3">
      <c r="A6" s="4" t="s">
        <v>297</v>
      </c>
      <c r="B6" s="7" t="n">
        <v>148459</v>
      </c>
      <c r="C6" s="7" t="n">
        <v>140897</v>
      </c>
    </row>
    <row r="7" spans="1:3">
      <c r="A7" s="4" t="s">
        <v>298</v>
      </c>
    </row>
    <row r="8" spans="1:3">
      <c r="A8" s="3" t="s">
        <v>293</v>
      </c>
    </row>
    <row r="9" spans="1:3">
      <c r="A9" s="4" t="s">
        <v>299</v>
      </c>
      <c r="B9" s="4" t="s">
        <v>300</v>
      </c>
    </row>
    <row r="10" spans="1:3">
      <c r="A10" s="4" t="s">
        <v>301</v>
      </c>
    </row>
    <row r="11" spans="1:3">
      <c r="A11" s="3" t="s">
        <v>293</v>
      </c>
    </row>
    <row r="12" spans="1:3">
      <c r="A12" s="4" t="s">
        <v>299</v>
      </c>
      <c r="B12"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3</v>
      </c>
      <c r="D2" s="2" t="s">
        <v>71</v>
      </c>
    </row>
    <row r="3" spans="1:4">
      <c r="A3" s="3" t="s">
        <v>223</v>
      </c>
    </row>
    <row r="4" spans="1:4">
      <c r="A4" s="4" t="s">
        <v>304</v>
      </c>
      <c r="B4" s="7" t="n">
        <v>105749</v>
      </c>
      <c r="C4" s="7" t="n">
        <v>108289</v>
      </c>
    </row>
    <row r="5" spans="1:4">
      <c r="A5" s="4" t="s">
        <v>305</v>
      </c>
      <c r="B5" s="4" t="s">
        <v>306</v>
      </c>
    </row>
    <row r="6" spans="1:4">
      <c r="A6" s="4" t="s">
        <v>307</v>
      </c>
      <c r="B6" s="4" t="s">
        <v>308</v>
      </c>
    </row>
    <row r="7" spans="1:4">
      <c r="A7" s="4" t="s">
        <v>309</v>
      </c>
      <c r="B7" s="7" t="n">
        <v>2542</v>
      </c>
      <c r="C7" s="5" t="n">
        <v>2814</v>
      </c>
      <c r="D7" s="7" t="n">
        <v>2303</v>
      </c>
    </row>
    <row r="8" spans="1:4">
      <c r="A8" s="4" t="s">
        <v>310</v>
      </c>
      <c r="B8" s="5" t="n">
        <v>455</v>
      </c>
      <c r="C8" s="5" t="n">
        <v>455</v>
      </c>
      <c r="D8" s="7" t="n">
        <v>455</v>
      </c>
    </row>
    <row r="9" spans="1:4">
      <c r="A9" s="4" t="s">
        <v>311</v>
      </c>
    </row>
    <row r="10" spans="1:4">
      <c r="A10" s="3" t="s">
        <v>223</v>
      </c>
    </row>
    <row r="11" spans="1:4">
      <c r="A11" s="4" t="s">
        <v>312</v>
      </c>
      <c r="B11" s="5" t="n">
        <v>89375</v>
      </c>
      <c r="C11" s="5" t="n">
        <v>89375</v>
      </c>
    </row>
    <row r="12" spans="1:4">
      <c r="A12" s="4" t="s">
        <v>313</v>
      </c>
    </row>
    <row r="13" spans="1:4">
      <c r="A13" s="3" t="s">
        <v>223</v>
      </c>
    </row>
    <row r="14" spans="1:4">
      <c r="A14" s="4" t="s">
        <v>314</v>
      </c>
      <c r="B14" s="5" t="n">
        <v>12698</v>
      </c>
      <c r="C14" s="5" t="n">
        <v>14660</v>
      </c>
    </row>
    <row r="15" spans="1:4">
      <c r="A15" s="4" t="s">
        <v>315</v>
      </c>
      <c r="B15" s="5" t="n">
        <v>21985</v>
      </c>
      <c r="C15" s="5" t="n">
        <v>23648</v>
      </c>
    </row>
    <row r="16" spans="1:4">
      <c r="A16" s="4" t="s">
        <v>316</v>
      </c>
    </row>
    <row r="17" spans="1:4">
      <c r="A17" s="3" t="s">
        <v>223</v>
      </c>
    </row>
    <row r="18" spans="1:4">
      <c r="A18" s="4" t="s">
        <v>314</v>
      </c>
      <c r="B18" s="5" t="n">
        <v>3676</v>
      </c>
      <c r="C18" s="5" t="n">
        <v>4254</v>
      </c>
    </row>
    <row r="19" spans="1:4">
      <c r="A19" s="4" t="s">
        <v>315</v>
      </c>
      <c r="B19" s="5" t="n">
        <v>1451</v>
      </c>
      <c r="C19" s="5" t="n">
        <v>1216</v>
      </c>
    </row>
    <row r="20" spans="1:4">
      <c r="A20" s="4" t="s">
        <v>317</v>
      </c>
    </row>
    <row r="21" spans="1:4">
      <c r="A21" s="3" t="s">
        <v>223</v>
      </c>
    </row>
    <row r="22" spans="1:4">
      <c r="A22" s="4" t="s">
        <v>318</v>
      </c>
      <c r="B22" s="5" t="n">
        <v>5441</v>
      </c>
      <c r="C22" s="5" t="n">
        <v>6628</v>
      </c>
    </row>
    <row r="23" spans="1:4">
      <c r="A23" s="4" t="s">
        <v>319</v>
      </c>
      <c r="B23" s="7" t="n">
        <v>1301</v>
      </c>
      <c r="C23" s="7" t="n">
        <v>174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3</v>
      </c>
    </row>
    <row r="2" spans="1:3">
      <c r="A2" s="4" t="s">
        <v>321</v>
      </c>
    </row>
    <row r="3" spans="1:3">
      <c r="A3" s="3" t="s">
        <v>322</v>
      </c>
    </row>
    <row r="4" spans="1:3">
      <c r="A4" s="4" t="s">
        <v>323</v>
      </c>
      <c r="B4" s="7" t="n">
        <v>1954</v>
      </c>
    </row>
    <row r="5" spans="1:3">
      <c r="A5" s="4" t="s">
        <v>324</v>
      </c>
      <c r="B5" s="5" t="n">
        <v>1591</v>
      </c>
    </row>
    <row r="6" spans="1:3">
      <c r="A6" s="4" t="s">
        <v>325</v>
      </c>
      <c r="B6" s="5" t="n">
        <v>1572</v>
      </c>
    </row>
    <row r="7" spans="1:3">
      <c r="A7" s="4" t="s">
        <v>326</v>
      </c>
      <c r="B7" s="5" t="n">
        <v>1569</v>
      </c>
    </row>
    <row r="8" spans="1:3">
      <c r="A8" s="4" t="s">
        <v>327</v>
      </c>
      <c r="B8" s="5" t="n">
        <v>1740</v>
      </c>
    </row>
    <row r="9" spans="1:3">
      <c r="A9" s="4" t="s">
        <v>328</v>
      </c>
      <c r="B9" s="5" t="n">
        <v>7948</v>
      </c>
    </row>
    <row r="10" spans="1:3">
      <c r="A10" s="4" t="s">
        <v>329</v>
      </c>
      <c r="B10" s="5" t="n">
        <v>16374</v>
      </c>
    </row>
    <row r="11" spans="1:3">
      <c r="A11" s="4" t="s">
        <v>330</v>
      </c>
    </row>
    <row r="12" spans="1:3">
      <c r="A12" s="3" t="s">
        <v>322</v>
      </c>
    </row>
    <row r="13" spans="1:3">
      <c r="A13" s="4" t="s">
        <v>331</v>
      </c>
      <c r="B13" s="5" t="n">
        <v>-450</v>
      </c>
    </row>
    <row r="14" spans="1:3">
      <c r="A14" s="4" t="s">
        <v>332</v>
      </c>
      <c r="B14" s="5" t="n">
        <v>-447</v>
      </c>
    </row>
    <row r="15" spans="1:3">
      <c r="A15" s="4" t="s">
        <v>333</v>
      </c>
      <c r="B15" s="5" t="n">
        <v>-358</v>
      </c>
    </row>
    <row r="16" spans="1:3">
      <c r="A16" s="4" t="s">
        <v>334</v>
      </c>
      <c r="B16" s="5" t="n">
        <v>-21</v>
      </c>
    </row>
    <row r="17" spans="1:3">
      <c r="A17" s="4" t="s">
        <v>335</v>
      </c>
      <c r="B17" s="5" t="n">
        <v>-25</v>
      </c>
    </row>
    <row r="18" spans="1:3">
      <c r="A18" s="4" t="s">
        <v>336</v>
      </c>
      <c r="B18" s="5" t="n">
        <v>0</v>
      </c>
    </row>
    <row r="19" spans="1:3">
      <c r="A19" s="4" t="s">
        <v>337</v>
      </c>
      <c r="B19" s="7" t="n">
        <v>-1301</v>
      </c>
      <c r="C19" s="7" t="n">
        <v>-17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8</v>
      </c>
      <c r="B1" s="2" t="s">
        <v>1</v>
      </c>
    </row>
    <row r="2" spans="1:5">
      <c r="B2" s="2" t="s">
        <v>2</v>
      </c>
      <c r="C2" s="2" t="s">
        <v>33</v>
      </c>
      <c r="D2" s="2" t="s">
        <v>71</v>
      </c>
      <c r="E2" s="2" t="s">
        <v>339</v>
      </c>
    </row>
    <row r="3" spans="1:5">
      <c r="A3" s="3" t="s">
        <v>340</v>
      </c>
    </row>
    <row r="4" spans="1:5">
      <c r="A4" s="4" t="s">
        <v>341</v>
      </c>
      <c r="B4" s="7" t="n">
        <v>3585</v>
      </c>
    </row>
    <row r="5" spans="1:5">
      <c r="A5" s="4" t="s">
        <v>342</v>
      </c>
      <c r="B5" s="5" t="n">
        <v>3585</v>
      </c>
    </row>
    <row r="6" spans="1:5">
      <c r="A6" s="4" t="s">
        <v>343</v>
      </c>
      <c r="B6" s="5" t="n">
        <v>3585</v>
      </c>
    </row>
    <row r="7" spans="1:5">
      <c r="A7" s="4" t="s">
        <v>344</v>
      </c>
      <c r="B7" s="5" t="n">
        <v>3585</v>
      </c>
    </row>
    <row r="8" spans="1:5">
      <c r="A8" s="4" t="s">
        <v>345</v>
      </c>
      <c r="B8" s="5" t="n">
        <v>3585</v>
      </c>
    </row>
    <row r="9" spans="1:5">
      <c r="A9" s="4" t="s">
        <v>346</v>
      </c>
      <c r="B9" s="7" t="n">
        <v>43081</v>
      </c>
    </row>
    <row r="10" spans="1:5">
      <c r="A10" s="4" t="s">
        <v>347</v>
      </c>
    </row>
    <row r="11" spans="1:5">
      <c r="A11" s="3" t="s">
        <v>348</v>
      </c>
    </row>
    <row r="12" spans="1:5">
      <c r="A12" s="4" t="s">
        <v>349</v>
      </c>
      <c r="B12" s="5" t="n">
        <v>3420000</v>
      </c>
    </row>
    <row r="13" spans="1:5">
      <c r="A13" s="4" t="s">
        <v>350</v>
      </c>
    </row>
    <row r="14" spans="1:5">
      <c r="A14" s="3" t="s">
        <v>348</v>
      </c>
    </row>
    <row r="15" spans="1:5">
      <c r="A15" s="4" t="s">
        <v>349</v>
      </c>
      <c r="B15" s="5" t="n">
        <v>3420000</v>
      </c>
    </row>
    <row r="16" spans="1:5">
      <c r="A16" s="4" t="s">
        <v>351</v>
      </c>
    </row>
    <row r="17" spans="1:5">
      <c r="A17" s="3" t="s">
        <v>348</v>
      </c>
    </row>
    <row r="18" spans="1:5">
      <c r="A18" s="4" t="s">
        <v>349</v>
      </c>
      <c r="B18" s="5" t="n">
        <v>2503777</v>
      </c>
      <c r="E18" s="5" t="n">
        <v>2503777</v>
      </c>
    </row>
    <row r="19" spans="1:5">
      <c r="A19" s="4" t="s">
        <v>352</v>
      </c>
    </row>
    <row r="20" spans="1:5">
      <c r="A20" s="3" t="s">
        <v>348</v>
      </c>
    </row>
    <row r="21" spans="1:5">
      <c r="A21" s="4" t="s">
        <v>353</v>
      </c>
      <c r="E21" s="7" t="n">
        <v>55922</v>
      </c>
    </row>
    <row r="22" spans="1:5">
      <c r="A22" s="4" t="s">
        <v>354</v>
      </c>
      <c r="E22" s="7" t="n">
        <v>129722</v>
      </c>
    </row>
    <row r="23" spans="1:5">
      <c r="A23" s="4" t="s">
        <v>355</v>
      </c>
      <c r="B23" s="7" t="n">
        <v>61006</v>
      </c>
    </row>
    <row r="24" spans="1:5">
      <c r="A24" s="4" t="s">
        <v>356</v>
      </c>
    </row>
    <row r="25" spans="1:5">
      <c r="A25" s="3" t="s">
        <v>348</v>
      </c>
    </row>
    <row r="26" spans="1:5">
      <c r="A26" s="4" t="s">
        <v>357</v>
      </c>
      <c r="B26" s="7" t="n">
        <v>3585</v>
      </c>
      <c r="C26" s="7" t="n">
        <v>3585</v>
      </c>
      <c r="D26" s="7" t="n">
        <v>35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7" t="n">
        <v>2294536</v>
      </c>
      <c r="C4" s="7" t="n">
        <v>2171935</v>
      </c>
      <c r="D4" s="7" t="n">
        <v>2047211</v>
      </c>
    </row>
    <row r="5" spans="1:4">
      <c r="A5" s="3" t="s">
        <v>74</v>
      </c>
    </row>
    <row r="6" spans="1:4">
      <c r="A6" s="4" t="s">
        <v>75</v>
      </c>
      <c r="B6" s="5" t="n">
        <v>1392355</v>
      </c>
      <c r="C6" s="5" t="n">
        <v>1279547</v>
      </c>
      <c r="D6" s="5" t="n">
        <v>1202538</v>
      </c>
    </row>
    <row r="7" spans="1:4">
      <c r="A7" s="4" t="s">
        <v>76</v>
      </c>
      <c r="B7" s="5" t="n">
        <v>403077</v>
      </c>
      <c r="C7" s="5" t="n">
        <v>386659</v>
      </c>
      <c r="D7" s="5" t="n">
        <v>357342</v>
      </c>
    </row>
    <row r="8" spans="1:4">
      <c r="A8" s="4" t="s">
        <v>77</v>
      </c>
      <c r="B8" s="5" t="n">
        <v>104862</v>
      </c>
      <c r="C8" s="5" t="n">
        <v>125402</v>
      </c>
      <c r="D8" s="5" t="n">
        <v>99105</v>
      </c>
    </row>
    <row r="9" spans="1:4">
      <c r="A9" s="4" t="s">
        <v>78</v>
      </c>
      <c r="B9" s="5" t="n">
        <v>0</v>
      </c>
      <c r="C9" s="5" t="n">
        <v>0</v>
      </c>
      <c r="D9" s="5" t="n">
        <v>1367</v>
      </c>
    </row>
    <row r="10" spans="1:4">
      <c r="A10" s="4" t="s">
        <v>79</v>
      </c>
      <c r="B10" s="5" t="n">
        <v>1900294</v>
      </c>
      <c r="C10" s="5" t="n">
        <v>1791608</v>
      </c>
      <c r="D10" s="5" t="n">
        <v>1660352</v>
      </c>
    </row>
    <row r="11" spans="1:4">
      <c r="A11" s="4" t="s">
        <v>80</v>
      </c>
      <c r="B11" s="5" t="n">
        <v>0</v>
      </c>
      <c r="C11" s="5" t="n">
        <v>9348</v>
      </c>
      <c r="D11" s="5" t="n">
        <v>0</v>
      </c>
    </row>
    <row r="12" spans="1:4">
      <c r="A12" s="4" t="s">
        <v>81</v>
      </c>
      <c r="B12" s="5" t="n">
        <v>2754</v>
      </c>
      <c r="C12" s="5" t="n">
        <v>2504</v>
      </c>
      <c r="D12" s="5" t="n">
        <v>2001</v>
      </c>
    </row>
    <row r="13" spans="1:4">
      <c r="A13" s="4" t="s">
        <v>82</v>
      </c>
      <c r="B13" s="5" t="n">
        <v>-16737</v>
      </c>
      <c r="C13" s="5" t="n">
        <v>0</v>
      </c>
      <c r="D13" s="5" t="n">
        <v>0</v>
      </c>
    </row>
    <row r="14" spans="1:4">
      <c r="A14" s="4" t="s">
        <v>83</v>
      </c>
      <c r="B14" s="5" t="n">
        <v>1528</v>
      </c>
      <c r="C14" s="5" t="n">
        <v>798</v>
      </c>
      <c r="D14" s="5" t="n">
        <v>274</v>
      </c>
    </row>
    <row r="15" spans="1:4">
      <c r="A15" s="4" t="s">
        <v>84</v>
      </c>
      <c r="B15" s="5" t="n">
        <v>-195213</v>
      </c>
      <c r="C15" s="5" t="n">
        <v>-181579</v>
      </c>
      <c r="D15" s="5" t="n">
        <v>-161913</v>
      </c>
    </row>
    <row r="16" spans="1:4">
      <c r="A16" s="4" t="s">
        <v>85</v>
      </c>
      <c r="B16" s="5" t="n">
        <v>-160</v>
      </c>
      <c r="C16" s="5" t="n">
        <v>-146</v>
      </c>
      <c r="D16" s="5" t="n">
        <v>-228</v>
      </c>
    </row>
    <row r="17" spans="1:4">
      <c r="A17" s="4" t="s">
        <v>86</v>
      </c>
      <c r="B17" s="5" t="n">
        <v>186414</v>
      </c>
      <c r="C17" s="5" t="n">
        <v>211252</v>
      </c>
      <c r="D17" s="5" t="n">
        <v>226993</v>
      </c>
    </row>
    <row r="18" spans="1:4">
      <c r="A18" s="4" t="s">
        <v>87</v>
      </c>
      <c r="B18" s="5" t="n">
        <v>-1195</v>
      </c>
      <c r="C18" s="5" t="n">
        <v>3284</v>
      </c>
      <c r="D18" s="5" t="n">
        <v>-4020</v>
      </c>
    </row>
    <row r="19" spans="1:4">
      <c r="A19" s="4" t="s">
        <v>88</v>
      </c>
      <c r="B19" s="5" t="n">
        <v>515</v>
      </c>
      <c r="C19" s="5" t="n">
        <v>607</v>
      </c>
      <c r="D19" s="5" t="n">
        <v>137</v>
      </c>
    </row>
    <row r="20" spans="1:4">
      <c r="A20" s="4" t="s">
        <v>89</v>
      </c>
      <c r="B20" s="5" t="n">
        <v>185734</v>
      </c>
      <c r="C20" s="5" t="n">
        <v>215143</v>
      </c>
      <c r="D20" s="5" t="n">
        <v>223110</v>
      </c>
    </row>
    <row r="21" spans="1:4">
      <c r="A21" s="3" t="s">
        <v>90</v>
      </c>
    </row>
    <row r="22" spans="1:4">
      <c r="A22" s="4" t="s">
        <v>91</v>
      </c>
      <c r="B22" s="5" t="n">
        <v>0</v>
      </c>
      <c r="C22" s="5" t="n">
        <v>39315</v>
      </c>
      <c r="D22" s="5" t="n">
        <v>54954</v>
      </c>
    </row>
    <row r="23" spans="1:4">
      <c r="A23" s="4" t="s">
        <v>92</v>
      </c>
      <c r="B23" s="5" t="n">
        <v>-68</v>
      </c>
      <c r="C23" s="5" t="n">
        <v>460</v>
      </c>
      <c r="D23" s="5" t="n">
        <v>152</v>
      </c>
    </row>
    <row r="24" spans="1:4">
      <c r="A24" s="4" t="s">
        <v>93</v>
      </c>
      <c r="B24" s="5" t="n">
        <v>-68</v>
      </c>
      <c r="C24" s="5" t="n">
        <v>39775</v>
      </c>
      <c r="D24" s="5" t="n">
        <v>55106</v>
      </c>
    </row>
    <row r="25" spans="1:4">
      <c r="A25" s="4" t="s">
        <v>94</v>
      </c>
      <c r="B25" s="5" t="n">
        <v>185666</v>
      </c>
      <c r="C25" s="5" t="n">
        <v>254918</v>
      </c>
      <c r="D25" s="5" t="n">
        <v>278216</v>
      </c>
    </row>
    <row r="26" spans="1:4">
      <c r="A26" s="4" t="s">
        <v>95</v>
      </c>
      <c r="B26" s="5" t="n">
        <v>0</v>
      </c>
      <c r="C26" s="5" t="n">
        <v>-1435</v>
      </c>
      <c r="D26" s="5" t="n">
        <v>-20664</v>
      </c>
    </row>
    <row r="27" spans="1:4">
      <c r="A27" s="4" t="s">
        <v>96</v>
      </c>
      <c r="B27" s="5" t="n">
        <v>0</v>
      </c>
      <c r="C27" s="5" t="n">
        <v>-9893</v>
      </c>
      <c r="D27" s="5" t="n">
        <v>0</v>
      </c>
    </row>
    <row r="28" spans="1:4">
      <c r="A28" s="4" t="s">
        <v>97</v>
      </c>
      <c r="B28" s="7" t="n">
        <v>185734</v>
      </c>
      <c r="C28" s="7" t="n">
        <v>203815</v>
      </c>
      <c r="D28" s="7" t="n">
        <v>202446</v>
      </c>
    </row>
    <row r="29" spans="1:4">
      <c r="A29" s="4" t="s">
        <v>98</v>
      </c>
      <c r="B29" s="5" t="n">
        <v>164229</v>
      </c>
      <c r="C29" s="5" t="n">
        <v>164146</v>
      </c>
      <c r="D29" s="5" t="n">
        <v>156062</v>
      </c>
    </row>
    <row r="30" spans="1:4">
      <c r="A30" s="4" t="s">
        <v>99</v>
      </c>
      <c r="B30" s="5" t="n">
        <v>164258</v>
      </c>
      <c r="C30" s="5" t="n">
        <v>164175</v>
      </c>
      <c r="D30" s="5" t="n">
        <v>156088</v>
      </c>
    </row>
    <row r="31" spans="1:4">
      <c r="A31" s="4" t="s">
        <v>100</v>
      </c>
      <c r="B31" s="8" t="n">
        <v>1.13</v>
      </c>
      <c r="C31" s="8" t="n">
        <v>1.24</v>
      </c>
      <c r="D31" s="8" t="n">
        <v>1.3</v>
      </c>
    </row>
    <row r="32" spans="1:4">
      <c r="A32" s="4" t="s">
        <v>101</v>
      </c>
    </row>
    <row r="33" spans="1:4">
      <c r="A33" s="3" t="s">
        <v>72</v>
      </c>
    </row>
    <row r="34" spans="1:4">
      <c r="A34" s="4" t="s">
        <v>73</v>
      </c>
      <c r="B34" s="7" t="n">
        <v>1960958</v>
      </c>
      <c r="C34" s="7" t="n">
        <v>1843501</v>
      </c>
      <c r="D34" s="7" t="n">
        <v>1733103</v>
      </c>
    </row>
    <row r="35" spans="1:4">
      <c r="A35" s="4" t="s">
        <v>102</v>
      </c>
    </row>
    <row r="36" spans="1:4">
      <c r="A36" s="3" t="s">
        <v>72</v>
      </c>
    </row>
    <row r="37" spans="1:4">
      <c r="A37" s="4" t="s">
        <v>73</v>
      </c>
      <c r="B37" s="5" t="n">
        <v>328446</v>
      </c>
      <c r="C37" s="5" t="n">
        <v>323764</v>
      </c>
      <c r="D37" s="5" t="n">
        <v>309600</v>
      </c>
    </row>
    <row r="38" spans="1:4">
      <c r="A38" s="4" t="s">
        <v>103</v>
      </c>
    </row>
    <row r="39" spans="1:4">
      <c r="A39" s="3" t="s">
        <v>72</v>
      </c>
    </row>
    <row r="40" spans="1:4">
      <c r="A40" s="4" t="s">
        <v>73</v>
      </c>
      <c r="B40" s="7" t="n">
        <v>5132</v>
      </c>
      <c r="C40" s="7" t="n">
        <v>4670</v>
      </c>
      <c r="D40" s="7" t="n">
        <v>4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3" t="s">
        <v>179</v>
      </c>
    </row>
    <row r="3" spans="1:3">
      <c r="A3" s="4" t="s">
        <v>359</v>
      </c>
      <c r="B3" s="7" t="n">
        <v>6822</v>
      </c>
      <c r="C3" s="7" t="n">
        <v>7476</v>
      </c>
    </row>
    <row r="4" spans="1:3">
      <c r="A4" s="4" t="s">
        <v>360</v>
      </c>
      <c r="B4" s="5" t="n">
        <v>1005</v>
      </c>
      <c r="C4" s="5" t="n">
        <v>6126</v>
      </c>
    </row>
    <row r="5" spans="1:3">
      <c r="A5" s="4" t="s">
        <v>361</v>
      </c>
      <c r="B5" s="5" t="n">
        <v>22243</v>
      </c>
      <c r="C5" s="7" t="n">
        <v>20226</v>
      </c>
    </row>
    <row r="6" spans="1:3">
      <c r="A6" s="4" t="s">
        <v>362</v>
      </c>
      <c r="B6" s="5" t="n">
        <v>5593</v>
      </c>
    </row>
    <row r="7" spans="1:3">
      <c r="A7" s="4" t="s">
        <v>363</v>
      </c>
      <c r="B7" s="5" t="n">
        <v>5593</v>
      </c>
    </row>
    <row r="8" spans="1:3">
      <c r="A8" s="4" t="s">
        <v>364</v>
      </c>
      <c r="B8" s="5" t="n">
        <v>5039</v>
      </c>
    </row>
    <row r="9" spans="1:3">
      <c r="A9" s="4" t="s">
        <v>365</v>
      </c>
      <c r="B9" s="5" t="n">
        <v>4201</v>
      </c>
    </row>
    <row r="10" spans="1:3">
      <c r="A10" s="4" t="s">
        <v>366</v>
      </c>
      <c r="B10" s="5" t="n">
        <v>2394</v>
      </c>
    </row>
    <row r="11" spans="1:3">
      <c r="A11" s="4" t="s">
        <v>367</v>
      </c>
      <c r="B11" s="7" t="n">
        <v>52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8</v>
      </c>
      <c r="B1" s="2" t="s">
        <v>1</v>
      </c>
    </row>
    <row r="2" spans="1:4">
      <c r="B2" s="2" t="s">
        <v>369</v>
      </c>
      <c r="C2" s="2" t="s">
        <v>370</v>
      </c>
      <c r="D2" s="2" t="s">
        <v>371</v>
      </c>
    </row>
    <row r="3" spans="1:4">
      <c r="A3" s="3" t="s">
        <v>179</v>
      </c>
    </row>
    <row r="4" spans="1:4">
      <c r="A4" s="4" t="s">
        <v>372</v>
      </c>
      <c r="B4" s="7" t="n">
        <v>12509</v>
      </c>
      <c r="C4" s="7" t="n">
        <v>12378</v>
      </c>
      <c r="D4" s="7" t="n">
        <v>13570</v>
      </c>
    </row>
    <row r="5" spans="1:4">
      <c r="A5" s="4" t="s">
        <v>373</v>
      </c>
      <c r="B5" s="5" t="n">
        <v>3073</v>
      </c>
      <c r="C5" s="5" t="n">
        <v>2691</v>
      </c>
    </row>
    <row r="6" spans="1:4">
      <c r="A6" s="4" t="s">
        <v>374</v>
      </c>
      <c r="B6" s="7" t="n">
        <v>3695</v>
      </c>
      <c r="C6" s="5" t="n">
        <v>2106</v>
      </c>
      <c r="D6" s="7" t="n">
        <v>1303</v>
      </c>
    </row>
    <row r="7" spans="1:4">
      <c r="A7" s="4" t="s">
        <v>375</v>
      </c>
      <c r="B7" s="5" t="n">
        <v>2</v>
      </c>
    </row>
    <row r="8" spans="1:4">
      <c r="A8" s="4" t="s">
        <v>376</v>
      </c>
    </row>
    <row r="9" spans="1:4">
      <c r="A9" s="3" t="s">
        <v>377</v>
      </c>
    </row>
    <row r="10" spans="1:4">
      <c r="A10" s="4" t="s">
        <v>378</v>
      </c>
      <c r="B10" s="7" t="n">
        <v>66347</v>
      </c>
      <c r="C10" s="7" t="n">
        <v>542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379</v>
      </c>
      <c r="B1" s="2" t="s">
        <v>1</v>
      </c>
    </row>
    <row r="2" spans="1:6">
      <c r="B2" s="2" t="s">
        <v>380</v>
      </c>
      <c r="C2" s="2" t="s">
        <v>370</v>
      </c>
      <c r="D2" s="2" t="s">
        <v>371</v>
      </c>
      <c r="E2" s="2" t="s">
        <v>381</v>
      </c>
      <c r="F2" s="2" t="s">
        <v>382</v>
      </c>
    </row>
    <row r="3" spans="1:6">
      <c r="A3" s="3" t="s">
        <v>383</v>
      </c>
    </row>
    <row r="4" spans="1:6">
      <c r="A4" s="4" t="s">
        <v>146</v>
      </c>
      <c r="B4" s="7" t="n">
        <v>596953</v>
      </c>
      <c r="C4" s="7" t="n">
        <v>628495</v>
      </c>
      <c r="D4" s="7" t="n">
        <v>607396</v>
      </c>
    </row>
    <row r="5" spans="1:6">
      <c r="A5" s="4" t="s">
        <v>153</v>
      </c>
      <c r="B5" s="5" t="n">
        <v>-427742</v>
      </c>
      <c r="C5" s="5" t="n">
        <v>-795108</v>
      </c>
      <c r="D5" s="5" t="n">
        <v>-519987</v>
      </c>
    </row>
    <row r="6" spans="1:6">
      <c r="A6" s="4" t="s">
        <v>41</v>
      </c>
      <c r="B6" s="7" t="n">
        <v>50037</v>
      </c>
      <c r="C6" s="5" t="n">
        <v>73357</v>
      </c>
      <c r="D6" s="5" t="n">
        <v>60456</v>
      </c>
    </row>
    <row r="7" spans="1:6">
      <c r="A7" s="4" t="s">
        <v>384</v>
      </c>
    </row>
    <row r="8" spans="1:6">
      <c r="A8" s="3" t="s">
        <v>383</v>
      </c>
    </row>
    <row r="9" spans="1:6">
      <c r="A9" s="4" t="s">
        <v>385</v>
      </c>
      <c r="B9" s="5" t="n">
        <v>14</v>
      </c>
    </row>
    <row r="10" spans="1:6">
      <c r="A10" s="4" t="s">
        <v>386</v>
      </c>
    </row>
    <row r="11" spans="1:6">
      <c r="A11" s="3" t="s">
        <v>383</v>
      </c>
    </row>
    <row r="12" spans="1:6">
      <c r="A12" s="4" t="s">
        <v>387</v>
      </c>
      <c r="F12" s="7" t="n">
        <v>0</v>
      </c>
    </row>
    <row r="13" spans="1:6">
      <c r="A13" s="4" t="s">
        <v>388</v>
      </c>
    </row>
    <row r="14" spans="1:6">
      <c r="A14" s="3" t="s">
        <v>383</v>
      </c>
    </row>
    <row r="15" spans="1:6">
      <c r="A15" s="4" t="s">
        <v>146</v>
      </c>
      <c r="C15" s="5" t="n">
        <v>74272</v>
      </c>
      <c r="D15" s="5" t="n">
        <v>74876</v>
      </c>
    </row>
    <row r="16" spans="1:6">
      <c r="A16" s="4" t="s">
        <v>153</v>
      </c>
      <c r="C16" s="7" t="n">
        <v>61371</v>
      </c>
      <c r="D16" s="7" t="n">
        <v>65631</v>
      </c>
    </row>
    <row r="17" spans="1:6">
      <c r="A17" s="4" t="s">
        <v>389</v>
      </c>
    </row>
    <row r="18" spans="1:6">
      <c r="A18" s="3" t="s">
        <v>383</v>
      </c>
    </row>
    <row r="19" spans="1:6">
      <c r="A19" s="4" t="s">
        <v>387</v>
      </c>
      <c r="F19" s="5" t="n">
        <v>79556</v>
      </c>
    </row>
    <row r="20" spans="1:6">
      <c r="A20" s="4" t="s">
        <v>390</v>
      </c>
    </row>
    <row r="21" spans="1:6">
      <c r="A21" s="3" t="s">
        <v>383</v>
      </c>
    </row>
    <row r="22" spans="1:6">
      <c r="A22" s="4" t="s">
        <v>387</v>
      </c>
      <c r="F22" s="5" t="n">
        <v>78715</v>
      </c>
    </row>
    <row r="23" spans="1:6">
      <c r="A23" s="4" t="s">
        <v>391</v>
      </c>
    </row>
    <row r="24" spans="1:6">
      <c r="A24" s="3" t="s">
        <v>383</v>
      </c>
    </row>
    <row r="25" spans="1:6">
      <c r="A25" s="4" t="s">
        <v>387</v>
      </c>
      <c r="F25" s="5" t="n">
        <v>841</v>
      </c>
    </row>
    <row r="26" spans="1:6">
      <c r="A26" s="4" t="s">
        <v>392</v>
      </c>
    </row>
    <row r="27" spans="1:6">
      <c r="A27" s="3" t="s">
        <v>383</v>
      </c>
    </row>
    <row r="28" spans="1:6">
      <c r="A28" s="4" t="s">
        <v>387</v>
      </c>
      <c r="F28" s="5" t="n">
        <v>-79556</v>
      </c>
    </row>
    <row r="29" spans="1:6">
      <c r="A29" s="4" t="s">
        <v>393</v>
      </c>
    </row>
    <row r="30" spans="1:6">
      <c r="A30" s="3" t="s">
        <v>383</v>
      </c>
    </row>
    <row r="31" spans="1:6">
      <c r="A31" s="4" t="s">
        <v>387</v>
      </c>
      <c r="F31" s="5" t="n">
        <v>-78715</v>
      </c>
    </row>
    <row r="32" spans="1:6">
      <c r="A32" s="4" t="s">
        <v>394</v>
      </c>
    </row>
    <row r="33" spans="1:6">
      <c r="A33" s="3" t="s">
        <v>383</v>
      </c>
    </row>
    <row r="34" spans="1:6">
      <c r="A34" s="4" t="s">
        <v>387</v>
      </c>
      <c r="F34" s="7" t="n">
        <v>-841</v>
      </c>
    </row>
    <row r="35" spans="1:6">
      <c r="A35" s="4" t="s">
        <v>395</v>
      </c>
    </row>
    <row r="36" spans="1:6">
      <c r="A36" s="3" t="s">
        <v>383</v>
      </c>
    </row>
    <row r="37" spans="1:6">
      <c r="A37" s="4" t="s">
        <v>396</v>
      </c>
      <c r="E37" s="7" t="n">
        <v>65000</v>
      </c>
    </row>
    <row r="38" spans="1:6">
      <c r="A38" s="4" t="s">
        <v>397</v>
      </c>
      <c r="E38" s="5" t="n">
        <v>65000</v>
      </c>
    </row>
    <row r="39" spans="1:6">
      <c r="A39" s="4" t="s">
        <v>398</v>
      </c>
    </row>
    <row r="40" spans="1:6">
      <c r="A40" s="3" t="s">
        <v>383</v>
      </c>
    </row>
    <row r="41" spans="1:6">
      <c r="A41" s="4" t="s">
        <v>396</v>
      </c>
      <c r="E41" s="5" t="n">
        <v>75000</v>
      </c>
    </row>
    <row r="42" spans="1:6">
      <c r="A42" s="4" t="s">
        <v>397</v>
      </c>
      <c r="E42" s="7" t="n">
        <v>7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9</v>
      </c>
      <c r="B1" s="2" t="s">
        <v>1</v>
      </c>
    </row>
    <row r="2" spans="1:4">
      <c r="B2" s="2" t="s">
        <v>2</v>
      </c>
      <c r="C2" s="2" t="s">
        <v>33</v>
      </c>
      <c r="D2" s="2" t="s">
        <v>71</v>
      </c>
    </row>
    <row r="3" spans="1:4">
      <c r="A3" s="3" t="s">
        <v>182</v>
      </c>
    </row>
    <row r="4" spans="1:4">
      <c r="A4" s="4" t="s">
        <v>400</v>
      </c>
      <c r="B4" s="5" t="n">
        <v>164229</v>
      </c>
      <c r="C4" s="5" t="n">
        <v>164146</v>
      </c>
      <c r="D4" s="5" t="n">
        <v>156062</v>
      </c>
    </row>
    <row r="5" spans="1:4">
      <c r="A5" s="4" t="s">
        <v>401</v>
      </c>
      <c r="B5" s="5" t="n">
        <v>29</v>
      </c>
      <c r="C5" s="5" t="n">
        <v>29</v>
      </c>
      <c r="D5" s="5" t="n">
        <v>26</v>
      </c>
    </row>
    <row r="6" spans="1:4">
      <c r="A6" s="4" t="s">
        <v>402</v>
      </c>
      <c r="B6" s="5" t="n">
        <v>164258</v>
      </c>
      <c r="C6" s="5" t="n">
        <v>164175</v>
      </c>
      <c r="D6" s="5" t="n">
        <v>1560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405</v>
      </c>
      <c r="D1" s="2" t="s">
        <v>406</v>
      </c>
      <c r="E1" s="2" t="s">
        <v>2</v>
      </c>
      <c r="F1" s="2" t="s">
        <v>33</v>
      </c>
      <c r="G1" s="2" t="s">
        <v>71</v>
      </c>
    </row>
    <row r="2" spans="1:7">
      <c r="A2" s="3" t="s">
        <v>407</v>
      </c>
    </row>
    <row r="3" spans="1:7">
      <c r="A3" s="4" t="s">
        <v>408</v>
      </c>
      <c r="C3" s="7" t="n">
        <v>372217</v>
      </c>
      <c r="E3" s="7" t="n">
        <v>0</v>
      </c>
      <c r="F3" s="7" t="n">
        <v>0</v>
      </c>
      <c r="G3" s="7" t="n">
        <v>371956</v>
      </c>
    </row>
    <row r="4" spans="1:7">
      <c r="A4" s="4" t="s">
        <v>111</v>
      </c>
    </row>
    <row r="5" spans="1:7">
      <c r="A5" s="3" t="s">
        <v>407</v>
      </c>
    </row>
    <row r="6" spans="1:7">
      <c r="A6" s="4" t="s">
        <v>409</v>
      </c>
      <c r="G6" s="5" t="n">
        <v>12650000</v>
      </c>
    </row>
    <row r="7" spans="1:7">
      <c r="A7" s="4" t="s">
        <v>410</v>
      </c>
    </row>
    <row r="8" spans="1:7">
      <c r="A8" s="3" t="s">
        <v>407</v>
      </c>
    </row>
    <row r="9" spans="1:7">
      <c r="A9" s="4" t="s">
        <v>411</v>
      </c>
      <c r="E9" s="5" t="n">
        <v>97000</v>
      </c>
      <c r="F9" s="5" t="n">
        <v>85000</v>
      </c>
      <c r="G9" s="5" t="n">
        <v>79100</v>
      </c>
    </row>
    <row r="10" spans="1:7">
      <c r="A10" s="4" t="s">
        <v>412</v>
      </c>
      <c r="E10" s="7" t="n">
        <v>2810</v>
      </c>
      <c r="F10" s="7" t="n">
        <v>2387</v>
      </c>
      <c r="G10" s="7" t="n">
        <v>2260</v>
      </c>
    </row>
    <row r="11" spans="1:7">
      <c r="A11" s="4" t="s">
        <v>413</v>
      </c>
    </row>
    <row r="12" spans="1:7">
      <c r="A12" s="3" t="s">
        <v>407</v>
      </c>
    </row>
    <row r="13" spans="1:7">
      <c r="A13" s="4" t="s">
        <v>411</v>
      </c>
      <c r="B13" s="5" t="n">
        <v>3000</v>
      </c>
      <c r="E13" s="5" t="n">
        <v>3000</v>
      </c>
      <c r="F13" s="5" t="n">
        <v>3000</v>
      </c>
      <c r="G13" s="5" t="n">
        <v>2500</v>
      </c>
    </row>
    <row r="14" spans="1:7">
      <c r="A14" s="4" t="s">
        <v>412</v>
      </c>
      <c r="B14" s="7" t="n">
        <v>75</v>
      </c>
      <c r="E14" s="7" t="n">
        <v>427</v>
      </c>
      <c r="F14" s="7" t="n">
        <v>452</v>
      </c>
      <c r="G14" s="7" t="n">
        <v>319</v>
      </c>
    </row>
    <row r="15" spans="1:7">
      <c r="A15" s="4" t="s">
        <v>414</v>
      </c>
      <c r="E15" s="7" t="n">
        <v>85</v>
      </c>
      <c r="F15" s="7" t="n">
        <v>90</v>
      </c>
      <c r="G15" s="7" t="n">
        <v>64</v>
      </c>
    </row>
    <row r="16" spans="1:7">
      <c r="A16" s="4" t="s">
        <v>415</v>
      </c>
    </row>
    <row r="17" spans="1:7">
      <c r="A17" s="3" t="s">
        <v>407</v>
      </c>
    </row>
    <row r="18" spans="1:7">
      <c r="A18" s="4" t="s">
        <v>409</v>
      </c>
      <c r="D18" s="5" t="n">
        <v>11000000</v>
      </c>
    </row>
    <row r="19" spans="1:7">
      <c r="A19" s="4" t="s">
        <v>416</v>
      </c>
      <c r="D19" s="8" t="n">
        <v>30.75</v>
      </c>
    </row>
    <row r="20" spans="1:7">
      <c r="A20" s="4" t="s">
        <v>417</v>
      </c>
    </row>
    <row r="21" spans="1:7">
      <c r="A21" s="3" t="s">
        <v>407</v>
      </c>
    </row>
    <row r="22" spans="1:7">
      <c r="A22" s="4" t="s">
        <v>409</v>
      </c>
      <c r="C22" s="5" t="n">
        <v>1650000000</v>
      </c>
    </row>
    <row r="23" spans="1:7">
      <c r="A23" s="4" t="s">
        <v>416</v>
      </c>
      <c r="C23" s="8" t="n">
        <v>30.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71</v>
      </c>
    </row>
    <row r="3" spans="1:4">
      <c r="A3" s="4" t="s">
        <v>419</v>
      </c>
    </row>
    <row r="4" spans="1:4">
      <c r="A4" s="3" t="s">
        <v>420</v>
      </c>
    </row>
    <row r="5" spans="1:4">
      <c r="A5" s="4" t="s">
        <v>421</v>
      </c>
      <c r="B5" s="5" t="n">
        <v>2412017</v>
      </c>
    </row>
    <row r="6" spans="1:4">
      <c r="A6" s="4" t="s">
        <v>422</v>
      </c>
    </row>
    <row r="7" spans="1:4">
      <c r="A7" s="3" t="s">
        <v>423</v>
      </c>
    </row>
    <row r="8" spans="1:4">
      <c r="A8" s="4" t="s">
        <v>424</v>
      </c>
      <c r="B8" s="5" t="n">
        <v>146605</v>
      </c>
      <c r="C8" s="5" t="n">
        <v>148535</v>
      </c>
      <c r="D8" s="5" t="n">
        <v>147004</v>
      </c>
    </row>
    <row r="9" spans="1:4">
      <c r="A9" s="4" t="s">
        <v>425</v>
      </c>
      <c r="B9" s="5" t="n">
        <v>115000</v>
      </c>
      <c r="C9" s="5" t="n">
        <v>100000</v>
      </c>
      <c r="D9" s="5" t="n">
        <v>91600</v>
      </c>
    </row>
    <row r="10" spans="1:4">
      <c r="A10" s="4" t="s">
        <v>426</v>
      </c>
      <c r="B10" s="5" t="n">
        <v>-96375</v>
      </c>
      <c r="C10" s="5" t="n">
        <v>-101930</v>
      </c>
      <c r="D10" s="5" t="n">
        <v>-90069</v>
      </c>
    </row>
    <row r="11" spans="1:4">
      <c r="A11" s="4" t="s">
        <v>427</v>
      </c>
      <c r="B11" s="5" t="n">
        <v>-1230</v>
      </c>
      <c r="C11" s="5" t="n">
        <v>0</v>
      </c>
      <c r="D11" s="5" t="n">
        <v>0</v>
      </c>
    </row>
    <row r="12" spans="1:4">
      <c r="A12" s="4" t="s">
        <v>428</v>
      </c>
      <c r="B12" s="5" t="n">
        <v>164000</v>
      </c>
      <c r="C12" s="5" t="n">
        <v>146605</v>
      </c>
      <c r="D12" s="5" t="n">
        <v>148535</v>
      </c>
    </row>
    <row r="13" spans="1:4">
      <c r="A13" s="3" t="s">
        <v>429</v>
      </c>
    </row>
    <row r="14" spans="1:4">
      <c r="A14" s="4" t="s">
        <v>430</v>
      </c>
      <c r="B14" s="8" t="n">
        <v>27.93</v>
      </c>
      <c r="C14" s="8" t="n">
        <v>29.4</v>
      </c>
      <c r="D14" s="8" t="n">
        <v>25.95</v>
      </c>
    </row>
    <row r="15" spans="1:4">
      <c r="A15" s="4" t="s">
        <v>431</v>
      </c>
      <c r="B15" s="9" t="n">
        <v>28.8</v>
      </c>
      <c r="C15" s="9" t="n">
        <v>28.39</v>
      </c>
      <c r="D15" s="9" t="n">
        <v>28.15</v>
      </c>
    </row>
    <row r="16" spans="1:4">
      <c r="A16" s="4" t="s">
        <v>432</v>
      </c>
      <c r="B16" s="9" t="n">
        <v>28.73</v>
      </c>
      <c r="C16" s="9" t="n">
        <v>28.52</v>
      </c>
      <c r="D16" s="9" t="n">
        <v>28.07</v>
      </c>
    </row>
    <row r="17" spans="1:4">
      <c r="A17" s="4" t="s">
        <v>433</v>
      </c>
      <c r="B17" s="5" t="n">
        <v>0</v>
      </c>
      <c r="C17" s="5" t="n">
        <v>0</v>
      </c>
      <c r="D17" s="5" t="n">
        <v>0</v>
      </c>
    </row>
    <row r="18" spans="1:4">
      <c r="A18" s="4" t="s">
        <v>434</v>
      </c>
      <c r="B18" s="8" t="n">
        <v>28.39</v>
      </c>
      <c r="C18" s="8" t="n">
        <v>27.93</v>
      </c>
      <c r="D18" s="8" t="n">
        <v>29.4</v>
      </c>
    </row>
    <row r="19" spans="1:4">
      <c r="A19" s="3" t="s">
        <v>420</v>
      </c>
    </row>
    <row r="20" spans="1:4">
      <c r="A20" s="4" t="s">
        <v>435</v>
      </c>
      <c r="B20" s="5" t="n">
        <v>74070</v>
      </c>
    </row>
    <row r="21" spans="1:4">
      <c r="A21" s="4" t="s">
        <v>436</v>
      </c>
      <c r="B21" s="5" t="n">
        <v>42540</v>
      </c>
    </row>
    <row r="22" spans="1:4">
      <c r="A22" s="4" t="s">
        <v>437</v>
      </c>
      <c r="B22" s="5" t="n">
        <v>30370</v>
      </c>
    </row>
    <row r="23" spans="1:4">
      <c r="A23" s="4" t="s">
        <v>438</v>
      </c>
      <c r="B23" s="5" t="n">
        <v>17020</v>
      </c>
    </row>
    <row r="24" spans="1:4">
      <c r="A24" s="4" t="s">
        <v>439</v>
      </c>
      <c r="B24" s="7" t="n">
        <v>3669</v>
      </c>
    </row>
    <row r="25" spans="1:4">
      <c r="A25" s="4" t="s">
        <v>440</v>
      </c>
      <c r="B25" s="4" t="s">
        <v>441</v>
      </c>
    </row>
    <row r="26" spans="1:4">
      <c r="A26" s="4" t="s">
        <v>442</v>
      </c>
      <c r="B26" s="7" t="n">
        <v>3187</v>
      </c>
      <c r="C26" s="7" t="n">
        <v>2759</v>
      </c>
      <c r="D26" s="7" t="n">
        <v>28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3</v>
      </c>
      <c r="B1" s="2" t="s">
        <v>1</v>
      </c>
    </row>
    <row r="2" spans="1:4">
      <c r="B2" s="2" t="s">
        <v>2</v>
      </c>
      <c r="C2" s="2" t="s">
        <v>33</v>
      </c>
      <c r="D2" s="2" t="s">
        <v>71</v>
      </c>
    </row>
    <row r="3" spans="1:4">
      <c r="A3" s="3" t="s">
        <v>185</v>
      </c>
    </row>
    <row r="4" spans="1:4">
      <c r="A4" s="4" t="s">
        <v>124</v>
      </c>
      <c r="B4" s="5" t="n">
        <v>21202</v>
      </c>
      <c r="C4" s="5" t="n">
        <v>19058</v>
      </c>
      <c r="D4" s="5" t="n">
        <v>20689</v>
      </c>
    </row>
    <row r="5" spans="1:4">
      <c r="A5" s="4" t="s">
        <v>444</v>
      </c>
      <c r="B5" s="8" t="n">
        <v>28.59</v>
      </c>
      <c r="C5" s="8" t="n">
        <v>28.01</v>
      </c>
      <c r="D5" s="8" t="n">
        <v>29.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2</v>
      </c>
      <c r="D1" s="2" t="s">
        <v>33</v>
      </c>
      <c r="E1" s="2" t="s">
        <v>71</v>
      </c>
    </row>
    <row r="2" spans="1:5">
      <c r="A2" s="3" t="s">
        <v>447</v>
      </c>
    </row>
    <row r="3" spans="1:5">
      <c r="A3" s="4" t="s">
        <v>448</v>
      </c>
      <c r="C3" s="7" t="n">
        <v>0</v>
      </c>
      <c r="D3" s="7" t="n">
        <v>9893</v>
      </c>
      <c r="E3" s="7" t="n">
        <v>0</v>
      </c>
    </row>
    <row r="4" spans="1:5">
      <c r="A4" s="4" t="s">
        <v>449</v>
      </c>
    </row>
    <row r="5" spans="1:5">
      <c r="A5" s="3" t="s">
        <v>447</v>
      </c>
    </row>
    <row r="6" spans="1:5">
      <c r="A6" s="4" t="s">
        <v>450</v>
      </c>
      <c r="B6" s="5" t="n">
        <v>11600000</v>
      </c>
    </row>
    <row r="7" spans="1:5">
      <c r="A7" s="4" t="s">
        <v>451</v>
      </c>
      <c r="B7" s="4" t="s">
        <v>452</v>
      </c>
    </row>
    <row r="8" spans="1:5">
      <c r="A8" s="4" t="s">
        <v>453</v>
      </c>
      <c r="B8" s="7" t="n">
        <v>25</v>
      </c>
    </row>
    <row r="9" spans="1:5">
      <c r="A9" s="4" t="s">
        <v>454</v>
      </c>
      <c r="B9" s="7" t="n">
        <v>291435</v>
      </c>
    </row>
    <row r="10" spans="1:5">
      <c r="A10" s="4" t="s">
        <v>448</v>
      </c>
      <c r="D10" s="7" t="n">
        <v>9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5</v>
      </c>
      <c r="B1" s="2" t="s">
        <v>456</v>
      </c>
      <c r="C1" s="2" t="s">
        <v>457</v>
      </c>
      <c r="D1" s="2" t="s">
        <v>2</v>
      </c>
      <c r="E1" s="2" t="s">
        <v>458</v>
      </c>
      <c r="F1" s="2" t="s">
        <v>459</v>
      </c>
      <c r="G1" s="2" t="s">
        <v>460</v>
      </c>
      <c r="H1" s="2" t="s">
        <v>33</v>
      </c>
      <c r="I1" s="2" t="s">
        <v>461</v>
      </c>
      <c r="J1" s="2" t="s">
        <v>462</v>
      </c>
      <c r="K1" s="2" t="s">
        <v>463</v>
      </c>
      <c r="L1" s="2" t="s">
        <v>2</v>
      </c>
      <c r="M1" s="2" t="s">
        <v>33</v>
      </c>
      <c r="N1" s="2" t="s">
        <v>71</v>
      </c>
    </row>
    <row r="2" spans="1:14">
      <c r="A2" s="3" t="s">
        <v>464</v>
      </c>
    </row>
    <row r="3" spans="1:14">
      <c r="A3" s="4" t="s">
        <v>465</v>
      </c>
      <c r="D3" s="8" t="n">
        <v>0.53</v>
      </c>
      <c r="E3" s="8" t="n">
        <v>0.53</v>
      </c>
      <c r="F3" s="8" t="n">
        <v>0.53</v>
      </c>
      <c r="G3" s="8" t="n">
        <v>0.52</v>
      </c>
      <c r="H3" s="8" t="n">
        <v>0.52</v>
      </c>
      <c r="I3" s="8" t="n">
        <v>0.52</v>
      </c>
      <c r="J3" s="8" t="n">
        <v>0.52</v>
      </c>
      <c r="K3" s="8" t="n">
        <v>0.51</v>
      </c>
      <c r="L3" s="8" t="n">
        <v>2.11</v>
      </c>
      <c r="M3" s="8" t="n">
        <v>2.07</v>
      </c>
      <c r="N3" s="8" t="n">
        <v>2.03</v>
      </c>
    </row>
    <row r="4" spans="1:14">
      <c r="A4" s="4" t="s">
        <v>466</v>
      </c>
      <c r="L4" s="7" t="n">
        <v>346832</v>
      </c>
      <c r="M4" s="7" t="n">
        <v>340084</v>
      </c>
      <c r="N4" s="7" t="n">
        <v>314135</v>
      </c>
    </row>
    <row r="5" spans="1:14">
      <c r="A5" s="4" t="s">
        <v>467</v>
      </c>
      <c r="L5" s="4" t="s">
        <v>295</v>
      </c>
      <c r="M5" s="4" t="s">
        <v>468</v>
      </c>
      <c r="N5" s="4" t="s">
        <v>469</v>
      </c>
    </row>
    <row r="6" spans="1:14">
      <c r="A6" s="4" t="s">
        <v>470</v>
      </c>
      <c r="M6" s="4" t="s">
        <v>471</v>
      </c>
      <c r="N6" s="4" t="s">
        <v>472</v>
      </c>
    </row>
    <row r="7" spans="1:14">
      <c r="A7" s="4" t="s">
        <v>473</v>
      </c>
      <c r="M7" s="4" t="s">
        <v>474</v>
      </c>
      <c r="N7" s="4" t="s">
        <v>475</v>
      </c>
    </row>
    <row r="8" spans="1:14">
      <c r="A8" s="4" t="s">
        <v>476</v>
      </c>
    </row>
    <row r="9" spans="1:14">
      <c r="A9" s="3" t="s">
        <v>464</v>
      </c>
    </row>
    <row r="10" spans="1:14">
      <c r="A10" s="4" t="s">
        <v>465</v>
      </c>
      <c r="B10" s="8" t="n">
        <v>0.53</v>
      </c>
    </row>
    <row r="11" spans="1:14">
      <c r="A11" s="4" t="s">
        <v>466</v>
      </c>
      <c r="C11" s="7" t="n">
        <v>87154</v>
      </c>
    </row>
    <row r="12" spans="1:14">
      <c r="A12" s="4" t="s">
        <v>477</v>
      </c>
      <c r="C12" s="8" t="n">
        <v>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7" t="n">
        <v>2755422</v>
      </c>
    </row>
    <row r="5" spans="1:2">
      <c r="A5" s="4" t="s">
        <v>482</v>
      </c>
      <c r="B5" s="5" t="n">
        <v>-79556</v>
      </c>
    </row>
    <row r="6" spans="1:2">
      <c r="A6" s="4" t="s">
        <v>483</v>
      </c>
      <c r="B6" s="5" t="n">
        <v>-68</v>
      </c>
    </row>
    <row r="7" spans="1:2">
      <c r="A7" s="4" t="s">
        <v>481</v>
      </c>
      <c r="B7" s="5" t="n">
        <v>2597431</v>
      </c>
    </row>
    <row r="8" spans="1:2">
      <c r="A8" s="4" t="s">
        <v>484</v>
      </c>
    </row>
    <row r="9" spans="1:2">
      <c r="A9" s="3" t="s">
        <v>480</v>
      </c>
    </row>
    <row r="10" spans="1:2">
      <c r="A10" s="4" t="s">
        <v>481</v>
      </c>
      <c r="B10" s="5" t="n">
        <v>78715</v>
      </c>
    </row>
    <row r="11" spans="1:2">
      <c r="A11" s="4" t="s">
        <v>482</v>
      </c>
      <c r="B11" s="5" t="n">
        <v>-78715</v>
      </c>
    </row>
    <row r="12" spans="1:2">
      <c r="A12" s="4" t="s">
        <v>483</v>
      </c>
      <c r="B12" s="5" t="n">
        <v>0</v>
      </c>
    </row>
    <row r="13" spans="1:2">
      <c r="A13" s="4" t="s">
        <v>481</v>
      </c>
      <c r="B13" s="5" t="n">
        <v>0</v>
      </c>
    </row>
    <row r="14" spans="1:2">
      <c r="A14" s="4" t="s">
        <v>485</v>
      </c>
    </row>
    <row r="15" spans="1:2">
      <c r="A15" s="3" t="s">
        <v>480</v>
      </c>
    </row>
    <row r="16" spans="1:2">
      <c r="A16" s="4" t="s">
        <v>481</v>
      </c>
      <c r="B16" s="5" t="n">
        <v>643</v>
      </c>
    </row>
    <row r="17" spans="1:2">
      <c r="A17" s="4" t="s">
        <v>482</v>
      </c>
      <c r="B17" s="5" t="n">
        <v>-841</v>
      </c>
    </row>
    <row r="18" spans="1:2">
      <c r="A18" s="4" t="s">
        <v>483</v>
      </c>
      <c r="B18" s="5" t="n">
        <v>-68</v>
      </c>
    </row>
    <row r="19" spans="1:2">
      <c r="A19" s="4" t="s">
        <v>481</v>
      </c>
      <c r="B19" s="5" t="n">
        <v>-266</v>
      </c>
    </row>
    <row r="20" spans="1:2">
      <c r="A20" s="4" t="s">
        <v>115</v>
      </c>
    </row>
    <row r="21" spans="1:2">
      <c r="A21" s="3" t="s">
        <v>480</v>
      </c>
    </row>
    <row r="22" spans="1:2">
      <c r="A22" s="4" t="s">
        <v>481</v>
      </c>
      <c r="B22" s="5" t="n">
        <v>79358</v>
      </c>
    </row>
    <row r="23" spans="1:2">
      <c r="A23" s="4" t="s">
        <v>481</v>
      </c>
      <c r="B23" s="7" t="n">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71</v>
      </c>
    </row>
    <row r="3" spans="1:4">
      <c r="A3" s="3" t="s">
        <v>105</v>
      </c>
    </row>
    <row r="4" spans="1:4">
      <c r="A4" s="4" t="s">
        <v>106</v>
      </c>
      <c r="B4" s="7" t="n">
        <v>10177</v>
      </c>
      <c r="C4" s="7" t="n">
        <v>8871</v>
      </c>
      <c r="D4" s="7" t="n">
        <v>8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62"/>
    <col customWidth="1" max="4" min="4" width="21"/>
    <col customWidth="1" max="5" min="5" width="21"/>
  </cols>
  <sheetData>
    <row r="1" spans="1:5">
      <c r="A1" s="1" t="s">
        <v>486</v>
      </c>
      <c r="B1" s="2" t="s">
        <v>487</v>
      </c>
      <c r="C1" s="2" t="s">
        <v>488</v>
      </c>
      <c r="D1" s="2" t="s">
        <v>370</v>
      </c>
      <c r="E1" s="2" t="s">
        <v>371</v>
      </c>
    </row>
    <row r="2" spans="1:5">
      <c r="A2" s="3" t="s">
        <v>287</v>
      </c>
    </row>
    <row r="3" spans="1:5">
      <c r="A3" s="4" t="s">
        <v>288</v>
      </c>
      <c r="C3" s="5" t="n">
        <v>525</v>
      </c>
    </row>
    <row r="4" spans="1:5">
      <c r="A4" s="4" t="s">
        <v>35</v>
      </c>
      <c r="C4" s="7" t="n">
        <v>1626239</v>
      </c>
      <c r="D4" s="7" t="n">
        <v>1668797</v>
      </c>
    </row>
    <row r="5" spans="1:5">
      <c r="A5" s="4" t="s">
        <v>489</v>
      </c>
      <c r="C5" s="5" t="n">
        <v>7194758</v>
      </c>
      <c r="D5" s="5" t="n">
        <v>7110761</v>
      </c>
    </row>
    <row r="6" spans="1:5">
      <c r="A6" s="4" t="s">
        <v>490</v>
      </c>
      <c r="C6" s="5" t="n">
        <v>701976</v>
      </c>
      <c r="D6" s="5" t="n">
        <v>648101</v>
      </c>
    </row>
    <row r="7" spans="1:5">
      <c r="A7" s="4" t="s">
        <v>491</v>
      </c>
      <c r="C7" s="5" t="n">
        <v>182862</v>
      </c>
      <c r="D7" s="5" t="n">
        <v>131120</v>
      </c>
      <c r="E7" s="7" t="n">
        <v>187652</v>
      </c>
    </row>
    <row r="8" spans="1:5">
      <c r="A8" s="4" t="s">
        <v>492</v>
      </c>
      <c r="C8" s="5" t="n">
        <v>127597</v>
      </c>
      <c r="D8" s="5" t="n">
        <v>606397</v>
      </c>
      <c r="E8" s="5" t="n">
        <v>254738</v>
      </c>
    </row>
    <row r="9" spans="1:5">
      <c r="A9" s="4" t="s">
        <v>493</v>
      </c>
    </row>
    <row r="10" spans="1:5">
      <c r="A10" s="3" t="s">
        <v>287</v>
      </c>
    </row>
    <row r="11" spans="1:5">
      <c r="A11" s="4" t="s">
        <v>491</v>
      </c>
      <c r="C11" s="5" t="n">
        <v>200044</v>
      </c>
      <c r="D11" s="5" t="n">
        <v>162482</v>
      </c>
      <c r="E11" s="5" t="n">
        <v>191401</v>
      </c>
    </row>
    <row r="12" spans="1:5">
      <c r="A12" s="4" t="s">
        <v>494</v>
      </c>
      <c r="C12" s="7" t="n">
        <v>14888</v>
      </c>
      <c r="D12" s="7" t="n">
        <v>10274</v>
      </c>
      <c r="E12" s="7" t="n">
        <v>14740</v>
      </c>
    </row>
    <row r="13" spans="1:5">
      <c r="A13" s="4" t="s">
        <v>101</v>
      </c>
    </row>
    <row r="14" spans="1:5">
      <c r="A14" s="3" t="s">
        <v>287</v>
      </c>
    </row>
    <row r="15" spans="1:5">
      <c r="A15" s="4" t="s">
        <v>289</v>
      </c>
      <c r="C15" s="5" t="n">
        <v>326</v>
      </c>
    </row>
    <row r="16" spans="1:5">
      <c r="A16" s="4" t="s">
        <v>385</v>
      </c>
      <c r="C16" s="5" t="n">
        <v>14</v>
      </c>
    </row>
    <row r="17" spans="1:5">
      <c r="A17" s="4" t="s">
        <v>495</v>
      </c>
      <c r="C17" s="4" t="s">
        <v>496</v>
      </c>
    </row>
    <row r="18" spans="1:5">
      <c r="A18" s="4" t="s">
        <v>497</v>
      </c>
      <c r="C18" s="5" t="n">
        <v>12</v>
      </c>
    </row>
    <row r="19" spans="1:5">
      <c r="A19" s="4" t="s">
        <v>498</v>
      </c>
      <c r="C19" s="5" t="n">
        <v>9</v>
      </c>
    </row>
    <row r="20" spans="1:5">
      <c r="A20" s="4" t="s">
        <v>499</v>
      </c>
      <c r="C20" s="7" t="n">
        <v>260</v>
      </c>
    </row>
    <row r="21" spans="1:5">
      <c r="A21" s="4" t="s">
        <v>500</v>
      </c>
      <c r="C21" s="5" t="n">
        <v>2</v>
      </c>
    </row>
    <row r="22" spans="1:5">
      <c r="A22" s="4" t="s">
        <v>501</v>
      </c>
    </row>
    <row r="23" spans="1:5">
      <c r="A23" s="3" t="s">
        <v>287</v>
      </c>
    </row>
    <row r="24" spans="1:5">
      <c r="A24" s="4" t="s">
        <v>495</v>
      </c>
      <c r="C24" s="4" t="s">
        <v>502</v>
      </c>
    </row>
    <row r="25" spans="1:5">
      <c r="A25" s="4" t="s">
        <v>503</v>
      </c>
    </row>
    <row r="26" spans="1:5">
      <c r="A26" s="3" t="s">
        <v>287</v>
      </c>
    </row>
    <row r="27" spans="1:5">
      <c r="A27" s="4" t="s">
        <v>495</v>
      </c>
      <c r="C27" s="4" t="s">
        <v>504</v>
      </c>
    </row>
    <row r="28" spans="1:5">
      <c r="A28" s="4" t="s">
        <v>290</v>
      </c>
    </row>
    <row r="29" spans="1:5">
      <c r="A29" s="3" t="s">
        <v>287</v>
      </c>
    </row>
    <row r="30" spans="1:5">
      <c r="A30" s="4" t="s">
        <v>291</v>
      </c>
      <c r="C30" s="5" t="n">
        <v>199</v>
      </c>
    </row>
    <row r="31" spans="1:5">
      <c r="A31" s="4" t="s">
        <v>505</v>
      </c>
      <c r="C31" s="5" t="n">
        <v>15</v>
      </c>
    </row>
    <row r="32" spans="1:5">
      <c r="A32" s="4" t="s">
        <v>499</v>
      </c>
      <c r="C32" s="7" t="n">
        <v>492</v>
      </c>
    </row>
    <row r="33" spans="1:5">
      <c r="A33" s="4" t="s">
        <v>506</v>
      </c>
    </row>
    <row r="34" spans="1:5">
      <c r="A34" s="3" t="s">
        <v>287</v>
      </c>
    </row>
    <row r="35" spans="1:5">
      <c r="A35" s="4" t="s">
        <v>495</v>
      </c>
      <c r="C35" s="4" t="s">
        <v>507</v>
      </c>
    </row>
    <row r="36" spans="1:5">
      <c r="A36" s="4" t="s">
        <v>508</v>
      </c>
    </row>
    <row r="37" spans="1:5">
      <c r="A37" s="3" t="s">
        <v>287</v>
      </c>
    </row>
    <row r="38" spans="1:5">
      <c r="A38" s="4" t="s">
        <v>495</v>
      </c>
      <c r="C38" s="4" t="s">
        <v>509</v>
      </c>
    </row>
    <row r="39" spans="1:5">
      <c r="A39" s="4" t="s">
        <v>510</v>
      </c>
    </row>
    <row r="40" spans="1:5">
      <c r="A40" s="3" t="s">
        <v>287</v>
      </c>
    </row>
    <row r="41" spans="1:5">
      <c r="A41" s="4" t="s">
        <v>511</v>
      </c>
      <c r="B41" s="5" t="n">
        <v>335</v>
      </c>
    </row>
    <row r="42" spans="1:5">
      <c r="A42" s="4" t="s">
        <v>492</v>
      </c>
      <c r="B42" s="7" t="n">
        <v>141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211"/>
  <sheetViews>
    <sheetView workbookViewId="0">
      <selection activeCell="A1" sqref="A1"/>
    </sheetView>
  </sheetViews>
  <sheetFormatPr baseColWidth="8" defaultRowHeight="15" outlineLevelCol="0"/>
  <cols>
    <col customWidth="1" max="1" min="1" width="79"/>
    <col customWidth="1" max="2" min="2" width="26"/>
    <col customWidth="1" max="3" min="3" width="30"/>
    <col customWidth="1" max="4" min="4" width="21"/>
    <col customWidth="1" max="5" min="5" width="36"/>
    <col customWidth="1" max="6" min="6" width="21"/>
    <col customWidth="1" max="7" min="7" width="25"/>
    <col customWidth="1" max="8" min="8" width="25"/>
    <col customWidth="1" max="9" min="9" width="25"/>
    <col customWidth="1" max="10" min="10" width="25"/>
    <col customWidth="1" max="11" min="11" width="20"/>
    <col customWidth="1" max="12" min="12" width="25"/>
    <col customWidth="1" max="13" min="13" width="25"/>
    <col customWidth="1" max="14" min="14" width="25"/>
    <col customWidth="1" max="15" min="15" width="21"/>
    <col customWidth="1" max="16" min="16" width="21"/>
    <col customWidth="1" max="17" min="17" width="21"/>
    <col customWidth="1" max="18" min="18" width="34"/>
    <col customWidth="1" max="19" min="19" width="34"/>
    <col customWidth="1" max="20" min="20" width="25"/>
    <col customWidth="1" max="21" min="21" width="31"/>
    <col customWidth="1" max="22" min="22" width="27"/>
    <col customWidth="1" max="23" min="23" width="21"/>
    <col customWidth="1" max="24" min="24" width="21"/>
    <col customWidth="1" max="25" min="25" width="21"/>
  </cols>
  <sheetData>
    <row r="1" spans="1:25">
      <c r="A1" s="1" t="s">
        <v>512</v>
      </c>
      <c r="B1" s="2" t="s">
        <v>513</v>
      </c>
      <c r="C1" s="2" t="s">
        <v>514</v>
      </c>
      <c r="D1" s="2" t="s">
        <v>515</v>
      </c>
      <c r="E1" s="2" t="s">
        <v>516</v>
      </c>
      <c r="F1" s="2" t="s">
        <v>517</v>
      </c>
      <c r="G1" s="2" t="s">
        <v>518</v>
      </c>
      <c r="H1" s="2" t="s">
        <v>519</v>
      </c>
      <c r="I1" s="2" t="s">
        <v>520</v>
      </c>
      <c r="J1" s="2" t="s">
        <v>521</v>
      </c>
      <c r="K1" s="2" t="s">
        <v>522</v>
      </c>
      <c r="L1" s="2" t="s">
        <v>523</v>
      </c>
      <c r="M1" s="2" t="s">
        <v>524</v>
      </c>
      <c r="N1" s="2" t="s">
        <v>525</v>
      </c>
      <c r="O1" s="2" t="s">
        <v>526</v>
      </c>
      <c r="P1" s="2" t="s">
        <v>527</v>
      </c>
      <c r="Q1" s="2" t="s">
        <v>528</v>
      </c>
      <c r="R1" s="2" t="s">
        <v>529</v>
      </c>
      <c r="S1" s="2" t="s">
        <v>530</v>
      </c>
      <c r="T1" s="2" t="s">
        <v>531</v>
      </c>
      <c r="U1" s="2" t="s">
        <v>532</v>
      </c>
      <c r="V1" s="2" t="s">
        <v>533</v>
      </c>
      <c r="W1" s="2" t="s">
        <v>479</v>
      </c>
      <c r="X1" s="2" t="s">
        <v>370</v>
      </c>
      <c r="Y1" s="2" t="s">
        <v>371</v>
      </c>
    </row>
    <row r="2" spans="1:25">
      <c r="A2" s="3" t="s">
        <v>287</v>
      </c>
    </row>
    <row r="3" spans="1:25">
      <c r="A3" s="4" t="s">
        <v>492</v>
      </c>
      <c r="W3" s="7" t="n">
        <v>127597</v>
      </c>
      <c r="X3" s="7" t="n">
        <v>606397</v>
      </c>
      <c r="Y3" s="7" t="n">
        <v>254738</v>
      </c>
    </row>
    <row r="4" spans="1:25">
      <c r="A4" s="4" t="s">
        <v>534</v>
      </c>
      <c r="W4" s="5" t="n">
        <v>10888</v>
      </c>
      <c r="X4" s="5" t="n">
        <v>104548</v>
      </c>
    </row>
    <row r="5" spans="1:25">
      <c r="A5" s="4" t="s">
        <v>535</v>
      </c>
      <c r="Y5" s="5" t="n">
        <v>37619</v>
      </c>
    </row>
    <row r="6" spans="1:25">
      <c r="A6" s="4" t="s">
        <v>536</v>
      </c>
      <c r="W6" s="5" t="n">
        <v>1006</v>
      </c>
      <c r="X6" s="5" t="n">
        <v>15339</v>
      </c>
    </row>
    <row r="7" spans="1:25">
      <c r="A7" s="4" t="s">
        <v>537</v>
      </c>
      <c r="Y7" s="5" t="n">
        <v>24402</v>
      </c>
    </row>
    <row r="8" spans="1:25">
      <c r="A8" s="4" t="s">
        <v>538</v>
      </c>
      <c r="W8" s="5" t="n">
        <v>107128</v>
      </c>
      <c r="X8" s="5" t="n">
        <v>448531</v>
      </c>
    </row>
    <row r="9" spans="1:25">
      <c r="A9" s="4" t="s">
        <v>539</v>
      </c>
      <c r="Y9" s="5" t="n">
        <v>181332</v>
      </c>
    </row>
    <row r="10" spans="1:25">
      <c r="A10" s="4" t="s">
        <v>540</v>
      </c>
      <c r="W10" s="5" t="n">
        <v>8575</v>
      </c>
      <c r="X10" s="5" t="n">
        <v>35296</v>
      </c>
    </row>
    <row r="11" spans="1:25">
      <c r="A11" s="4" t="s">
        <v>541</v>
      </c>
      <c r="Y11" s="5" t="n">
        <v>11385</v>
      </c>
    </row>
    <row r="12" spans="1:25">
      <c r="A12" s="4" t="s">
        <v>542</v>
      </c>
      <c r="W12" s="7" t="n">
        <v>0</v>
      </c>
      <c r="X12" s="7" t="n">
        <v>2683</v>
      </c>
    </row>
    <row r="13" spans="1:25">
      <c r="A13" s="4" t="s">
        <v>543</v>
      </c>
      <c r="Y13" s="7" t="n">
        <v>0</v>
      </c>
    </row>
    <row r="14" spans="1:25">
      <c r="A14" s="4" t="s">
        <v>544</v>
      </c>
    </row>
    <row r="15" spans="1:25">
      <c r="A15" s="3" t="s">
        <v>287</v>
      </c>
    </row>
    <row r="16" spans="1:25">
      <c r="A16" s="4" t="s">
        <v>492</v>
      </c>
      <c r="F16" s="7" t="n">
        <v>940</v>
      </c>
    </row>
    <row r="17" spans="1:25">
      <c r="A17" s="4" t="s">
        <v>534</v>
      </c>
      <c r="F17" s="5" t="n">
        <v>940</v>
      </c>
    </row>
    <row r="18" spans="1:25">
      <c r="A18" s="4" t="s">
        <v>536</v>
      </c>
      <c r="F18" s="5" t="n">
        <v>0</v>
      </c>
    </row>
    <row r="19" spans="1:25">
      <c r="A19" s="4" t="s">
        <v>538</v>
      </c>
      <c r="F19" s="5" t="n">
        <v>0</v>
      </c>
    </row>
    <row r="20" spans="1:25">
      <c r="A20" s="4" t="s">
        <v>540</v>
      </c>
      <c r="F20" s="5" t="n">
        <v>0</v>
      </c>
    </row>
    <row r="21" spans="1:25">
      <c r="A21" s="4" t="s">
        <v>542</v>
      </c>
      <c r="F21" s="5" t="n">
        <v>0</v>
      </c>
    </row>
    <row r="22" spans="1:25">
      <c r="A22" s="4" t="s">
        <v>545</v>
      </c>
      <c r="F22" s="7" t="n">
        <v>40</v>
      </c>
    </row>
    <row r="23" spans="1:25">
      <c r="A23" s="4" t="s">
        <v>546</v>
      </c>
    </row>
    <row r="24" spans="1:25">
      <c r="A24" s="3" t="s">
        <v>287</v>
      </c>
    </row>
    <row r="25" spans="1:25">
      <c r="A25" s="4" t="s">
        <v>492</v>
      </c>
      <c r="P25" s="7" t="n">
        <v>325</v>
      </c>
    </row>
    <row r="26" spans="1:25">
      <c r="A26" s="4" t="s">
        <v>534</v>
      </c>
      <c r="P26" s="5" t="n">
        <v>325</v>
      </c>
    </row>
    <row r="27" spans="1:25">
      <c r="A27" s="4" t="s">
        <v>536</v>
      </c>
      <c r="P27" s="5" t="n">
        <v>0</v>
      </c>
    </row>
    <row r="28" spans="1:25">
      <c r="A28" s="4" t="s">
        <v>538</v>
      </c>
      <c r="P28" s="5" t="n">
        <v>0</v>
      </c>
    </row>
    <row r="29" spans="1:25">
      <c r="A29" s="4" t="s">
        <v>540</v>
      </c>
      <c r="P29" s="5" t="n">
        <v>0</v>
      </c>
    </row>
    <row r="30" spans="1:25">
      <c r="A30" s="4" t="s">
        <v>542</v>
      </c>
      <c r="P30" s="5" t="n">
        <v>0</v>
      </c>
    </row>
    <row r="31" spans="1:25">
      <c r="A31" s="4" t="s">
        <v>545</v>
      </c>
      <c r="P31" s="7" t="n">
        <v>7</v>
      </c>
    </row>
    <row r="32" spans="1:25">
      <c r="A32" s="4" t="s">
        <v>547</v>
      </c>
    </row>
    <row r="33" spans="1:25">
      <c r="A33" s="3" t="s">
        <v>287</v>
      </c>
    </row>
    <row r="34" spans="1:25">
      <c r="A34" s="4" t="s">
        <v>492</v>
      </c>
      <c r="C34" s="7" t="n">
        <v>75576</v>
      </c>
    </row>
    <row r="35" spans="1:25">
      <c r="A35" s="4" t="s">
        <v>534</v>
      </c>
      <c r="C35" s="5" t="n">
        <v>2196</v>
      </c>
    </row>
    <row r="36" spans="1:25">
      <c r="A36" s="4" t="s">
        <v>536</v>
      </c>
      <c r="C36" s="5" t="n">
        <v>0</v>
      </c>
    </row>
    <row r="37" spans="1:25">
      <c r="A37" s="4" t="s">
        <v>538</v>
      </c>
      <c r="C37" s="5" t="n">
        <v>68388</v>
      </c>
    </row>
    <row r="38" spans="1:25">
      <c r="A38" s="4" t="s">
        <v>540</v>
      </c>
      <c r="C38" s="5" t="n">
        <v>4992</v>
      </c>
    </row>
    <row r="39" spans="1:25">
      <c r="A39" s="4" t="s">
        <v>542</v>
      </c>
      <c r="C39" s="7" t="n">
        <v>0</v>
      </c>
    </row>
    <row r="40" spans="1:25">
      <c r="A40" s="4" t="s">
        <v>511</v>
      </c>
      <c r="C40" s="5" t="n">
        <v>360</v>
      </c>
    </row>
    <row r="41" spans="1:25">
      <c r="A41" s="4" t="s">
        <v>545</v>
      </c>
      <c r="C41" s="7" t="n">
        <v>576</v>
      </c>
    </row>
    <row r="42" spans="1:25">
      <c r="A42" s="4" t="s">
        <v>548</v>
      </c>
    </row>
    <row r="43" spans="1:25">
      <c r="A43" s="3" t="s">
        <v>287</v>
      </c>
    </row>
    <row r="44" spans="1:25">
      <c r="A44" s="4" t="s">
        <v>492</v>
      </c>
      <c r="C44" s="5" t="n">
        <v>16022</v>
      </c>
    </row>
    <row r="45" spans="1:25">
      <c r="A45" s="4" t="s">
        <v>534</v>
      </c>
      <c r="C45" s="5" t="n">
        <v>2242</v>
      </c>
    </row>
    <row r="46" spans="1:25">
      <c r="A46" s="4" t="s">
        <v>536</v>
      </c>
      <c r="C46" s="5" t="n">
        <v>173</v>
      </c>
    </row>
    <row r="47" spans="1:25">
      <c r="A47" s="4" t="s">
        <v>538</v>
      </c>
      <c r="C47" s="5" t="n">
        <v>12842</v>
      </c>
    </row>
    <row r="48" spans="1:25">
      <c r="A48" s="4" t="s">
        <v>540</v>
      </c>
      <c r="C48" s="5" t="n">
        <v>765</v>
      </c>
    </row>
    <row r="49" spans="1:25">
      <c r="A49" s="4" t="s">
        <v>542</v>
      </c>
      <c r="C49" s="7" t="n">
        <v>0</v>
      </c>
    </row>
    <row r="50" spans="1:25">
      <c r="A50" s="4" t="s">
        <v>549</v>
      </c>
      <c r="C50" s="5" t="n">
        <v>117</v>
      </c>
    </row>
    <row r="51" spans="1:25">
      <c r="A51" s="4" t="s">
        <v>545</v>
      </c>
      <c r="C51" s="7" t="n">
        <v>272</v>
      </c>
    </row>
    <row r="52" spans="1:25">
      <c r="A52" s="4" t="s">
        <v>550</v>
      </c>
    </row>
    <row r="53" spans="1:25">
      <c r="A53" s="3" t="s">
        <v>287</v>
      </c>
    </row>
    <row r="54" spans="1:25">
      <c r="A54" s="4" t="s">
        <v>492</v>
      </c>
      <c r="B54" s="7" t="n">
        <v>35999</v>
      </c>
    </row>
    <row r="55" spans="1:25">
      <c r="A55" s="4" t="s">
        <v>534</v>
      </c>
      <c r="B55" s="5" t="n">
        <v>6450</v>
      </c>
    </row>
    <row r="56" spans="1:25">
      <c r="A56" s="4" t="s">
        <v>536</v>
      </c>
      <c r="B56" s="5" t="n">
        <v>833</v>
      </c>
    </row>
    <row r="57" spans="1:25">
      <c r="A57" s="4" t="s">
        <v>538</v>
      </c>
      <c r="B57" s="5" t="n">
        <v>25898</v>
      </c>
    </row>
    <row r="58" spans="1:25">
      <c r="A58" s="4" t="s">
        <v>540</v>
      </c>
      <c r="B58" s="5" t="n">
        <v>2818</v>
      </c>
    </row>
    <row r="59" spans="1:25">
      <c r="A59" s="4" t="s">
        <v>542</v>
      </c>
      <c r="B59" s="7" t="n">
        <v>0</v>
      </c>
    </row>
    <row r="60" spans="1:25">
      <c r="A60" s="4" t="s">
        <v>549</v>
      </c>
      <c r="B60" s="5" t="n">
        <v>164</v>
      </c>
    </row>
    <row r="61" spans="1:25">
      <c r="A61" s="4" t="s">
        <v>545</v>
      </c>
      <c r="B61" s="7" t="n">
        <v>114</v>
      </c>
    </row>
    <row r="62" spans="1:25">
      <c r="A62" s="4" t="s">
        <v>551</v>
      </c>
    </row>
    <row r="63" spans="1:25">
      <c r="A63" s="3" t="s">
        <v>287</v>
      </c>
    </row>
    <row r="64" spans="1:25">
      <c r="A64" s="4" t="s">
        <v>492</v>
      </c>
      <c r="M64" s="7" t="n">
        <v>86201</v>
      </c>
    </row>
    <row r="65" spans="1:25">
      <c r="A65" s="4" t="s">
        <v>534</v>
      </c>
      <c r="M65" s="5" t="n">
        <v>13609</v>
      </c>
    </row>
    <row r="66" spans="1:25">
      <c r="A66" s="4" t="s">
        <v>536</v>
      </c>
      <c r="M66" s="5" t="n">
        <v>40</v>
      </c>
    </row>
    <row r="67" spans="1:25">
      <c r="A67" s="4" t="s">
        <v>538</v>
      </c>
      <c r="M67" s="5" t="n">
        <v>58929</v>
      </c>
    </row>
    <row r="68" spans="1:25">
      <c r="A68" s="4" t="s">
        <v>540</v>
      </c>
      <c r="M68" s="5" t="n">
        <v>11926</v>
      </c>
    </row>
    <row r="69" spans="1:25">
      <c r="A69" s="4" t="s">
        <v>542</v>
      </c>
      <c r="M69" s="7" t="n">
        <v>1697</v>
      </c>
    </row>
    <row r="70" spans="1:25">
      <c r="A70" s="4" t="s">
        <v>511</v>
      </c>
      <c r="M70" s="5" t="n">
        <v>483</v>
      </c>
    </row>
    <row r="71" spans="1:25">
      <c r="A71" s="4" t="s">
        <v>545</v>
      </c>
      <c r="M71" s="7" t="n">
        <v>707</v>
      </c>
    </row>
    <row r="72" spans="1:25">
      <c r="A72" s="4" t="s">
        <v>552</v>
      </c>
    </row>
    <row r="73" spans="1:25">
      <c r="A73" s="3" t="s">
        <v>287</v>
      </c>
    </row>
    <row r="74" spans="1:25">
      <c r="A74" s="4" t="s">
        <v>492</v>
      </c>
      <c r="L74" s="7" t="n">
        <v>73041</v>
      </c>
    </row>
    <row r="75" spans="1:25">
      <c r="A75" s="4" t="s">
        <v>534</v>
      </c>
      <c r="L75" s="5" t="n">
        <v>24562</v>
      </c>
    </row>
    <row r="76" spans="1:25">
      <c r="A76" s="4" t="s">
        <v>536</v>
      </c>
      <c r="L76" s="5" t="n">
        <v>30</v>
      </c>
    </row>
    <row r="77" spans="1:25">
      <c r="A77" s="4" t="s">
        <v>538</v>
      </c>
      <c r="L77" s="5" t="n">
        <v>47103</v>
      </c>
    </row>
    <row r="78" spans="1:25">
      <c r="A78" s="4" t="s">
        <v>540</v>
      </c>
      <c r="L78" s="5" t="n">
        <v>898</v>
      </c>
    </row>
    <row r="79" spans="1:25">
      <c r="A79" s="4" t="s">
        <v>542</v>
      </c>
      <c r="L79" s="7" t="n">
        <v>448</v>
      </c>
    </row>
    <row r="80" spans="1:25">
      <c r="A80" s="4" t="s">
        <v>511</v>
      </c>
      <c r="L80" s="5" t="n">
        <v>121</v>
      </c>
    </row>
    <row r="81" spans="1:25">
      <c r="A81" s="4" t="s">
        <v>545</v>
      </c>
      <c r="L81" s="7" t="n">
        <v>1416</v>
      </c>
    </row>
    <row r="82" spans="1:25">
      <c r="A82" s="4" t="s">
        <v>553</v>
      </c>
    </row>
    <row r="83" spans="1:25">
      <c r="A83" s="3" t="s">
        <v>287</v>
      </c>
    </row>
    <row r="84" spans="1:25">
      <c r="A84" s="4" t="s">
        <v>492</v>
      </c>
      <c r="J84" s="7" t="n">
        <v>88080</v>
      </c>
    </row>
    <row r="85" spans="1:25">
      <c r="A85" s="4" t="s">
        <v>534</v>
      </c>
      <c r="J85" s="5" t="n">
        <v>4250</v>
      </c>
    </row>
    <row r="86" spans="1:25">
      <c r="A86" s="4" t="s">
        <v>536</v>
      </c>
      <c r="J86" s="5" t="n">
        <v>161</v>
      </c>
    </row>
    <row r="87" spans="1:25">
      <c r="A87" s="4" t="s">
        <v>538</v>
      </c>
      <c r="J87" s="5" t="n">
        <v>79737</v>
      </c>
    </row>
    <row r="88" spans="1:25">
      <c r="A88" s="4" t="s">
        <v>540</v>
      </c>
      <c r="J88" s="5" t="n">
        <v>3394</v>
      </c>
    </row>
    <row r="89" spans="1:25">
      <c r="A89" s="4" t="s">
        <v>542</v>
      </c>
      <c r="J89" s="7" t="n">
        <v>538</v>
      </c>
    </row>
    <row r="90" spans="1:25">
      <c r="A90" s="4" t="s">
        <v>511</v>
      </c>
      <c r="J90" s="5" t="n">
        <v>389</v>
      </c>
    </row>
    <row r="91" spans="1:25">
      <c r="A91" s="4" t="s">
        <v>545</v>
      </c>
      <c r="J91" s="7" t="n">
        <v>466</v>
      </c>
    </row>
    <row r="92" spans="1:25">
      <c r="A92" s="4" t="s">
        <v>554</v>
      </c>
    </row>
    <row r="93" spans="1:25">
      <c r="A93" s="3" t="s">
        <v>287</v>
      </c>
    </row>
    <row r="94" spans="1:25">
      <c r="A94" s="4" t="s">
        <v>492</v>
      </c>
      <c r="I94" s="7" t="n">
        <v>88748</v>
      </c>
    </row>
    <row r="95" spans="1:25">
      <c r="A95" s="4" t="s">
        <v>534</v>
      </c>
      <c r="I95" s="5" t="n">
        <v>16612</v>
      </c>
    </row>
    <row r="96" spans="1:25">
      <c r="A96" s="4" t="s">
        <v>536</v>
      </c>
      <c r="I96" s="5" t="n">
        <v>483</v>
      </c>
    </row>
    <row r="97" spans="1:25">
      <c r="A97" s="4" t="s">
        <v>538</v>
      </c>
      <c r="I97" s="5" t="n">
        <v>68864</v>
      </c>
    </row>
    <row r="98" spans="1:25">
      <c r="A98" s="4" t="s">
        <v>540</v>
      </c>
      <c r="I98" s="5" t="n">
        <v>2789</v>
      </c>
    </row>
    <row r="99" spans="1:25">
      <c r="A99" s="4" t="s">
        <v>542</v>
      </c>
      <c r="I99" s="7" t="n">
        <v>0</v>
      </c>
    </row>
    <row r="100" spans="1:25">
      <c r="A100" s="4" t="s">
        <v>511</v>
      </c>
      <c r="I100" s="5" t="n">
        <v>495</v>
      </c>
    </row>
    <row r="101" spans="1:25">
      <c r="A101" s="4" t="s">
        <v>545</v>
      </c>
      <c r="I101" s="7" t="n">
        <v>144</v>
      </c>
    </row>
    <row r="102" spans="1:25">
      <c r="A102" s="4" t="s">
        <v>555</v>
      </c>
    </row>
    <row r="103" spans="1:25">
      <c r="A103" s="3" t="s">
        <v>287</v>
      </c>
    </row>
    <row r="104" spans="1:25">
      <c r="A104" s="4" t="s">
        <v>492</v>
      </c>
      <c r="H104" s="7" t="n">
        <v>49188</v>
      </c>
    </row>
    <row r="105" spans="1:25">
      <c r="A105" s="4" t="s">
        <v>534</v>
      </c>
      <c r="H105" s="5" t="n">
        <v>6100</v>
      </c>
    </row>
    <row r="106" spans="1:25">
      <c r="A106" s="4" t="s">
        <v>536</v>
      </c>
      <c r="H106" s="5" t="n">
        <v>49</v>
      </c>
    </row>
    <row r="107" spans="1:25">
      <c r="A107" s="4" t="s">
        <v>538</v>
      </c>
      <c r="H107" s="5" t="n">
        <v>40678</v>
      </c>
    </row>
    <row r="108" spans="1:25">
      <c r="A108" s="4" t="s">
        <v>540</v>
      </c>
      <c r="H108" s="5" t="n">
        <v>2361</v>
      </c>
    </row>
    <row r="109" spans="1:25">
      <c r="A109" s="4" t="s">
        <v>542</v>
      </c>
      <c r="H109" s="7" t="n">
        <v>0</v>
      </c>
    </row>
    <row r="110" spans="1:25">
      <c r="A110" s="4" t="s">
        <v>511</v>
      </c>
      <c r="H110" s="5" t="n">
        <v>419</v>
      </c>
    </row>
    <row r="111" spans="1:25">
      <c r="A111" s="4" t="s">
        <v>545</v>
      </c>
      <c r="H111" s="7" t="n">
        <v>198</v>
      </c>
    </row>
    <row r="112" spans="1:25">
      <c r="A112" s="4" t="s">
        <v>556</v>
      </c>
    </row>
    <row r="113" spans="1:25">
      <c r="A113" s="3" t="s">
        <v>287</v>
      </c>
    </row>
    <row r="114" spans="1:25">
      <c r="A114" s="4" t="s">
        <v>492</v>
      </c>
      <c r="G114" s="7" t="n">
        <v>44000</v>
      </c>
    </row>
    <row r="115" spans="1:25">
      <c r="A115" s="4" t="s">
        <v>534</v>
      </c>
      <c r="G115" s="5" t="n">
        <v>2684</v>
      </c>
    </row>
    <row r="116" spans="1:25">
      <c r="A116" s="4" t="s">
        <v>536</v>
      </c>
      <c r="G116" s="5" t="n">
        <v>1012</v>
      </c>
    </row>
    <row r="117" spans="1:25">
      <c r="A117" s="4" t="s">
        <v>538</v>
      </c>
      <c r="G117" s="5" t="n">
        <v>35288</v>
      </c>
    </row>
    <row r="118" spans="1:25">
      <c r="A118" s="4" t="s">
        <v>540</v>
      </c>
      <c r="G118" s="5" t="n">
        <v>5016</v>
      </c>
    </row>
    <row r="119" spans="1:25">
      <c r="A119" s="4" t="s">
        <v>542</v>
      </c>
      <c r="G119" s="7" t="n">
        <v>0</v>
      </c>
    </row>
    <row r="120" spans="1:25">
      <c r="A120" s="4" t="s">
        <v>511</v>
      </c>
      <c r="G120" s="5" t="n">
        <v>300</v>
      </c>
    </row>
    <row r="121" spans="1:25">
      <c r="A121" s="4" t="s">
        <v>545</v>
      </c>
      <c r="G121" s="7" t="n">
        <v>143</v>
      </c>
    </row>
    <row r="122" spans="1:25">
      <c r="A122" s="4" t="s">
        <v>557</v>
      </c>
    </row>
    <row r="123" spans="1:25">
      <c r="A123" s="3" t="s">
        <v>287</v>
      </c>
    </row>
    <row r="124" spans="1:25">
      <c r="A124" s="4" t="s">
        <v>492</v>
      </c>
      <c r="E124" s="7" t="n">
        <v>139923</v>
      </c>
    </row>
    <row r="125" spans="1:25">
      <c r="A125" s="4" t="s">
        <v>558</v>
      </c>
      <c r="U125" s="7" t="n">
        <v>12000</v>
      </c>
    </row>
    <row r="126" spans="1:25">
      <c r="A126" s="4" t="s">
        <v>559</v>
      </c>
      <c r="U126" s="5" t="n">
        <v>1953</v>
      </c>
    </row>
    <row r="127" spans="1:25">
      <c r="A127" s="4" t="s">
        <v>534</v>
      </c>
      <c r="E127" s="5" t="n">
        <v>30720</v>
      </c>
    </row>
    <row r="128" spans="1:25">
      <c r="A128" s="4" t="s">
        <v>560</v>
      </c>
      <c r="U128" s="5" t="n">
        <v>654</v>
      </c>
    </row>
    <row r="129" spans="1:25">
      <c r="A129" s="4" t="s">
        <v>536</v>
      </c>
      <c r="E129" s="5" t="n">
        <v>6392</v>
      </c>
    </row>
    <row r="130" spans="1:25">
      <c r="A130" s="4" t="s">
        <v>561</v>
      </c>
      <c r="U130" s="5" t="n">
        <v>8153</v>
      </c>
    </row>
    <row r="131" spans="1:25">
      <c r="A131" s="4" t="s">
        <v>538</v>
      </c>
      <c r="E131" s="5" t="n">
        <v>93899</v>
      </c>
    </row>
    <row r="132" spans="1:25">
      <c r="A132" s="4" t="s">
        <v>562</v>
      </c>
      <c r="U132" s="5" t="n">
        <v>1240</v>
      </c>
    </row>
    <row r="133" spans="1:25">
      <c r="A133" s="4" t="s">
        <v>540</v>
      </c>
      <c r="E133" s="5" t="n">
        <v>8912</v>
      </c>
    </row>
    <row r="134" spans="1:25">
      <c r="A134" s="4" t="s">
        <v>563</v>
      </c>
      <c r="U134" s="7" t="n">
        <v>0</v>
      </c>
    </row>
    <row r="135" spans="1:25">
      <c r="A135" s="4" t="s">
        <v>542</v>
      </c>
      <c r="E135" s="7" t="n">
        <v>0</v>
      </c>
    </row>
    <row r="136" spans="1:25">
      <c r="A136" s="4" t="s">
        <v>549</v>
      </c>
      <c r="E136" s="5" t="n">
        <v>1653</v>
      </c>
      <c r="U136" s="5" t="n">
        <v>262</v>
      </c>
    </row>
    <row r="137" spans="1:25">
      <c r="A137" s="4" t="s">
        <v>545</v>
      </c>
      <c r="E137" s="7" t="n">
        <v>1923</v>
      </c>
    </row>
    <row r="138" spans="1:25">
      <c r="A138" s="4" t="s">
        <v>564</v>
      </c>
      <c r="E138" s="5" t="n">
        <v>14</v>
      </c>
      <c r="U138" s="5" t="n">
        <v>2</v>
      </c>
    </row>
    <row r="139" spans="1:25">
      <c r="A139" s="4" t="s">
        <v>565</v>
      </c>
      <c r="E139" s="5" t="n">
        <v>12</v>
      </c>
    </row>
    <row r="140" spans="1:25">
      <c r="A140" s="4" t="s">
        <v>566</v>
      </c>
    </row>
    <row r="141" spans="1:25">
      <c r="A141" s="3" t="s">
        <v>287</v>
      </c>
    </row>
    <row r="142" spans="1:25">
      <c r="A142" s="4" t="s">
        <v>558</v>
      </c>
      <c r="T142" s="7" t="n">
        <v>114000</v>
      </c>
    </row>
    <row r="143" spans="1:25">
      <c r="A143" s="4" t="s">
        <v>559</v>
      </c>
      <c r="T143" s="5" t="n">
        <v>5657</v>
      </c>
    </row>
    <row r="144" spans="1:25">
      <c r="A144" s="4" t="s">
        <v>560</v>
      </c>
      <c r="T144" s="5" t="n">
        <v>3</v>
      </c>
    </row>
    <row r="145" spans="1:25">
      <c r="A145" s="4" t="s">
        <v>561</v>
      </c>
      <c r="T145" s="5" t="n">
        <v>100535</v>
      </c>
    </row>
    <row r="146" spans="1:25">
      <c r="A146" s="4" t="s">
        <v>562</v>
      </c>
      <c r="T146" s="5" t="n">
        <v>7805</v>
      </c>
    </row>
    <row r="147" spans="1:25">
      <c r="A147" s="4" t="s">
        <v>563</v>
      </c>
      <c r="T147" s="7" t="n">
        <v>0</v>
      </c>
    </row>
    <row r="148" spans="1:25">
      <c r="A148" s="4" t="s">
        <v>511</v>
      </c>
      <c r="T148" s="5" t="n">
        <v>221</v>
      </c>
    </row>
    <row r="149" spans="1:25">
      <c r="A149" s="4" t="s">
        <v>567</v>
      </c>
    </row>
    <row r="150" spans="1:25">
      <c r="A150" s="3" t="s">
        <v>287</v>
      </c>
    </row>
    <row r="151" spans="1:25">
      <c r="A151" s="4" t="s">
        <v>558</v>
      </c>
      <c r="N151" s="7" t="n">
        <v>46000</v>
      </c>
    </row>
    <row r="152" spans="1:25">
      <c r="A152" s="4" t="s">
        <v>559</v>
      </c>
      <c r="N152" s="5" t="n">
        <v>13089</v>
      </c>
    </row>
    <row r="153" spans="1:25">
      <c r="A153" s="4" t="s">
        <v>560</v>
      </c>
      <c r="N153" s="5" t="n">
        <v>823</v>
      </c>
    </row>
    <row r="154" spans="1:25">
      <c r="A154" s="4" t="s">
        <v>561</v>
      </c>
      <c r="N154" s="5" t="n">
        <v>29748</v>
      </c>
    </row>
    <row r="155" spans="1:25">
      <c r="A155" s="4" t="s">
        <v>562</v>
      </c>
      <c r="N155" s="5" t="n">
        <v>2340</v>
      </c>
    </row>
    <row r="156" spans="1:25">
      <c r="A156" s="4" t="s">
        <v>563</v>
      </c>
      <c r="N156" s="7" t="n">
        <v>0</v>
      </c>
    </row>
    <row r="157" spans="1:25">
      <c r="A157" s="4" t="s">
        <v>511</v>
      </c>
      <c r="N157" s="5" t="n">
        <v>236</v>
      </c>
    </row>
    <row r="158" spans="1:25">
      <c r="A158" s="4" t="s">
        <v>568</v>
      </c>
    </row>
    <row r="159" spans="1:25">
      <c r="A159" s="3" t="s">
        <v>287</v>
      </c>
    </row>
    <row r="160" spans="1:25">
      <c r="A160" s="4" t="s">
        <v>492</v>
      </c>
      <c r="K160" s="7" t="n">
        <v>27604</v>
      </c>
    </row>
    <row r="161" spans="1:25">
      <c r="A161" s="4" t="s">
        <v>534</v>
      </c>
      <c r="K161" s="5" t="n">
        <v>4040</v>
      </c>
    </row>
    <row r="162" spans="1:25">
      <c r="A162" s="4" t="s">
        <v>536</v>
      </c>
      <c r="K162" s="5" t="n">
        <v>7172</v>
      </c>
    </row>
    <row r="163" spans="1:25">
      <c r="A163" s="4" t="s">
        <v>538</v>
      </c>
      <c r="K163" s="5" t="n">
        <v>16392</v>
      </c>
    </row>
    <row r="164" spans="1:25">
      <c r="A164" s="4" t="s">
        <v>540</v>
      </c>
      <c r="K164" s="5" t="n">
        <v>0</v>
      </c>
    </row>
    <row r="165" spans="1:25">
      <c r="A165" s="4" t="s">
        <v>542</v>
      </c>
      <c r="K165" s="7" t="n">
        <v>0</v>
      </c>
    </row>
    <row r="166" spans="1:25">
      <c r="A166" s="4" t="s">
        <v>569</v>
      </c>
    </row>
    <row r="167" spans="1:25">
      <c r="A167" s="3" t="s">
        <v>287</v>
      </c>
    </row>
    <row r="168" spans="1:25">
      <c r="A168" s="4" t="s">
        <v>492</v>
      </c>
      <c r="R168" s="7" t="n">
        <v>23876</v>
      </c>
    </row>
    <row r="169" spans="1:25">
      <c r="A169" s="4" t="s">
        <v>534</v>
      </c>
      <c r="R169" s="5" t="n">
        <v>3170</v>
      </c>
    </row>
    <row r="170" spans="1:25">
      <c r="A170" s="4" t="s">
        <v>536</v>
      </c>
      <c r="R170" s="5" t="n">
        <v>9280</v>
      </c>
    </row>
    <row r="171" spans="1:25">
      <c r="A171" s="4" t="s">
        <v>538</v>
      </c>
      <c r="R171" s="5" t="n">
        <v>11426</v>
      </c>
    </row>
    <row r="172" spans="1:25">
      <c r="A172" s="4" t="s">
        <v>540</v>
      </c>
      <c r="R172" s="5" t="n">
        <v>0</v>
      </c>
    </row>
    <row r="173" spans="1:25">
      <c r="A173" s="4" t="s">
        <v>542</v>
      </c>
      <c r="R173" s="7" t="n">
        <v>0</v>
      </c>
    </row>
    <row r="174" spans="1:25">
      <c r="A174" s="4" t="s">
        <v>570</v>
      </c>
    </row>
    <row r="175" spans="1:25">
      <c r="A175" s="3" t="s">
        <v>287</v>
      </c>
    </row>
    <row r="176" spans="1:25">
      <c r="A176" s="4" t="s">
        <v>492</v>
      </c>
      <c r="D176" s="7" t="n">
        <v>8672</v>
      </c>
    </row>
    <row r="177" spans="1:25">
      <c r="A177" s="4" t="s">
        <v>534</v>
      </c>
      <c r="D177" s="5" t="n">
        <v>1031</v>
      </c>
    </row>
    <row r="178" spans="1:25">
      <c r="A178" s="4" t="s">
        <v>536</v>
      </c>
      <c r="D178" s="5" t="n">
        <v>0</v>
      </c>
    </row>
    <row r="179" spans="1:25">
      <c r="A179" s="4" t="s">
        <v>538</v>
      </c>
      <c r="D179" s="5" t="n">
        <v>7641</v>
      </c>
    </row>
    <row r="180" spans="1:25">
      <c r="A180" s="4" t="s">
        <v>540</v>
      </c>
      <c r="D180" s="5" t="n">
        <v>0</v>
      </c>
    </row>
    <row r="181" spans="1:25">
      <c r="A181" s="4" t="s">
        <v>542</v>
      </c>
      <c r="D181" s="5" t="n">
        <v>0</v>
      </c>
    </row>
    <row r="182" spans="1:25">
      <c r="A182" s="4" t="s">
        <v>545</v>
      </c>
      <c r="D182" s="7" t="n">
        <v>72</v>
      </c>
    </row>
    <row r="183" spans="1:25">
      <c r="A183" s="4" t="s">
        <v>571</v>
      </c>
    </row>
    <row r="184" spans="1:25">
      <c r="A184" s="3" t="s">
        <v>287</v>
      </c>
    </row>
    <row r="185" spans="1:25">
      <c r="A185" s="4" t="s">
        <v>492</v>
      </c>
      <c r="S185" s="7" t="n">
        <v>19683</v>
      </c>
    </row>
    <row r="186" spans="1:25">
      <c r="A186" s="4" t="s">
        <v>534</v>
      </c>
      <c r="S186" s="5" t="n">
        <v>4834</v>
      </c>
    </row>
    <row r="187" spans="1:25">
      <c r="A187" s="4" t="s">
        <v>536</v>
      </c>
      <c r="S187" s="5" t="n">
        <v>4196</v>
      </c>
    </row>
    <row r="188" spans="1:25">
      <c r="A188" s="4" t="s">
        <v>538</v>
      </c>
      <c r="S188" s="5" t="n">
        <v>10653</v>
      </c>
    </row>
    <row r="189" spans="1:25">
      <c r="A189" s="4" t="s">
        <v>540</v>
      </c>
      <c r="S189" s="5" t="n">
        <v>0</v>
      </c>
    </row>
    <row r="190" spans="1:25">
      <c r="A190" s="4" t="s">
        <v>542</v>
      </c>
      <c r="S190" s="7" t="n">
        <v>0</v>
      </c>
    </row>
    <row r="191" spans="1:25">
      <c r="A191" s="4" t="s">
        <v>572</v>
      </c>
    </row>
    <row r="192" spans="1:25">
      <c r="A192" s="3" t="s">
        <v>287</v>
      </c>
    </row>
    <row r="193" spans="1:25">
      <c r="A193" s="4" t="s">
        <v>492</v>
      </c>
      <c r="Q193" s="7" t="n">
        <v>22297</v>
      </c>
    </row>
    <row r="194" spans="1:25">
      <c r="A194" s="4" t="s">
        <v>534</v>
      </c>
      <c r="Q194" s="5" t="n">
        <v>6523</v>
      </c>
    </row>
    <row r="195" spans="1:25">
      <c r="A195" s="4" t="s">
        <v>536</v>
      </c>
      <c r="Q195" s="5" t="n">
        <v>3364</v>
      </c>
    </row>
    <row r="196" spans="1:25">
      <c r="A196" s="4" t="s">
        <v>538</v>
      </c>
      <c r="Q196" s="5" t="n">
        <v>12410</v>
      </c>
    </row>
    <row r="197" spans="1:25">
      <c r="A197" s="4" t="s">
        <v>540</v>
      </c>
      <c r="Q197" s="5" t="n">
        <v>0</v>
      </c>
    </row>
    <row r="198" spans="1:25">
      <c r="A198" s="4" t="s">
        <v>542</v>
      </c>
      <c r="Q198" s="7" t="n">
        <v>0</v>
      </c>
    </row>
    <row r="199" spans="1:25">
      <c r="A199" s="4" t="s">
        <v>573</v>
      </c>
    </row>
    <row r="200" spans="1:25">
      <c r="A200" s="3" t="s">
        <v>287</v>
      </c>
    </row>
    <row r="201" spans="1:25">
      <c r="A201" s="4" t="s">
        <v>492</v>
      </c>
      <c r="O201" s="7" t="n">
        <v>16557</v>
      </c>
    </row>
    <row r="202" spans="1:25">
      <c r="A202" s="4" t="s">
        <v>534</v>
      </c>
      <c r="O202" s="5" t="n">
        <v>2068</v>
      </c>
    </row>
    <row r="203" spans="1:25">
      <c r="A203" s="4" t="s">
        <v>536</v>
      </c>
      <c r="O203" s="5" t="n">
        <v>6082</v>
      </c>
    </row>
    <row r="204" spans="1:25">
      <c r="A204" s="4" t="s">
        <v>538</v>
      </c>
      <c r="O204" s="5" t="n">
        <v>8407</v>
      </c>
    </row>
    <row r="205" spans="1:25">
      <c r="A205" s="4" t="s">
        <v>540</v>
      </c>
      <c r="O205" s="5" t="n">
        <v>0</v>
      </c>
    </row>
    <row r="206" spans="1:25">
      <c r="A206" s="4" t="s">
        <v>542</v>
      </c>
      <c r="O206" s="7" t="n">
        <v>0</v>
      </c>
    </row>
    <row r="207" spans="1:25">
      <c r="A207" s="4" t="s">
        <v>574</v>
      </c>
    </row>
    <row r="208" spans="1:25">
      <c r="A208" s="3" t="s">
        <v>287</v>
      </c>
    </row>
    <row r="209" spans="1:25">
      <c r="A209" s="4" t="s">
        <v>575</v>
      </c>
      <c r="V209" s="5" t="n">
        <v>4</v>
      </c>
    </row>
    <row r="210" spans="1:25">
      <c r="A210" s="4" t="s">
        <v>576</v>
      </c>
      <c r="V210" s="5" t="n">
        <v>2</v>
      </c>
    </row>
    <row r="211" spans="1:25">
      <c r="A211" s="4" t="s">
        <v>577</v>
      </c>
      <c r="R211" s="5" t="n">
        <v>2</v>
      </c>
      <c r="S211"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39"/>
    <col customWidth="1" max="6" min="6" width="21"/>
    <col customWidth="1" max="7" min="7" width="21"/>
    <col customWidth="1" max="8" min="8" width="26"/>
    <col customWidth="1" max="9" min="9" width="21"/>
  </cols>
  <sheetData>
    <row r="1" spans="1:9">
      <c r="A1" s="1" t="s">
        <v>578</v>
      </c>
      <c r="B1" s="2" t="s">
        <v>579</v>
      </c>
      <c r="C1" s="2" t="s">
        <v>580</v>
      </c>
      <c r="D1" s="2" t="s">
        <v>519</v>
      </c>
      <c r="E1" s="2" t="s">
        <v>581</v>
      </c>
      <c r="F1" s="2" t="s">
        <v>370</v>
      </c>
      <c r="G1" s="2" t="s">
        <v>479</v>
      </c>
      <c r="H1" s="2" t="s">
        <v>582</v>
      </c>
      <c r="I1" s="2" t="s">
        <v>371</v>
      </c>
    </row>
    <row r="2" spans="1:9">
      <c r="A2" s="3" t="s">
        <v>583</v>
      </c>
    </row>
    <row r="3" spans="1:9">
      <c r="A3" s="4" t="s">
        <v>80</v>
      </c>
      <c r="G3" s="7" t="n">
        <v>0</v>
      </c>
      <c r="H3" s="7" t="n">
        <v>9348</v>
      </c>
      <c r="I3" s="7" t="n">
        <v>0</v>
      </c>
    </row>
    <row r="4" spans="1:9">
      <c r="A4" s="4" t="s">
        <v>584</v>
      </c>
    </row>
    <row r="5" spans="1:9">
      <c r="A5" s="3" t="s">
        <v>583</v>
      </c>
    </row>
    <row r="6" spans="1:9">
      <c r="A6" s="4" t="s">
        <v>585</v>
      </c>
      <c r="F6" s="7" t="n">
        <v>1030</v>
      </c>
    </row>
    <row r="7" spans="1:9">
      <c r="A7" s="4" t="s">
        <v>586</v>
      </c>
    </row>
    <row r="8" spans="1:9">
      <c r="A8" s="3" t="s">
        <v>583</v>
      </c>
    </row>
    <row r="9" spans="1:9">
      <c r="A9" s="4" t="s">
        <v>587</v>
      </c>
      <c r="D9" s="5" t="n">
        <v>159</v>
      </c>
    </row>
    <row r="10" spans="1:9">
      <c r="A10" s="4" t="s">
        <v>588</v>
      </c>
      <c r="D10" s="7" t="n">
        <v>9085</v>
      </c>
    </row>
    <row r="11" spans="1:9">
      <c r="A11" s="4" t="s">
        <v>589</v>
      </c>
    </row>
    <row r="12" spans="1:9">
      <c r="A12" s="3" t="s">
        <v>583</v>
      </c>
    </row>
    <row r="13" spans="1:9">
      <c r="A13" s="4" t="s">
        <v>587</v>
      </c>
      <c r="C13" s="5" t="n">
        <v>143</v>
      </c>
    </row>
    <row r="14" spans="1:9">
      <c r="A14" s="4" t="s">
        <v>588</v>
      </c>
      <c r="C14" s="7" t="n">
        <v>6313</v>
      </c>
    </row>
    <row r="15" spans="1:9">
      <c r="A15" s="4" t="s">
        <v>590</v>
      </c>
    </row>
    <row r="16" spans="1:9">
      <c r="A16" s="3" t="s">
        <v>583</v>
      </c>
    </row>
    <row r="17" spans="1:9">
      <c r="A17" s="4" t="s">
        <v>591</v>
      </c>
      <c r="H17" s="5" t="n">
        <v>3</v>
      </c>
    </row>
    <row r="18" spans="1:9">
      <c r="A18" s="4" t="s">
        <v>80</v>
      </c>
      <c r="H18" s="7" t="n">
        <v>9348</v>
      </c>
    </row>
    <row r="19" spans="1:9">
      <c r="A19" s="4" t="s">
        <v>592</v>
      </c>
    </row>
    <row r="20" spans="1:9">
      <c r="A20" s="3" t="s">
        <v>583</v>
      </c>
    </row>
    <row r="21" spans="1:9">
      <c r="A21" s="4" t="s">
        <v>587</v>
      </c>
      <c r="B21" s="5" t="n">
        <v>209</v>
      </c>
    </row>
    <row r="22" spans="1:9">
      <c r="A22" s="4" t="s">
        <v>588</v>
      </c>
      <c r="B22" s="7" t="n">
        <v>8030</v>
      </c>
    </row>
    <row r="23" spans="1:9">
      <c r="A23" s="4" t="s">
        <v>593</v>
      </c>
    </row>
    <row r="24" spans="1:9">
      <c r="A24" s="3" t="s">
        <v>583</v>
      </c>
    </row>
    <row r="25" spans="1:9">
      <c r="A25" s="4" t="s">
        <v>594</v>
      </c>
      <c r="G25" s="7" t="n">
        <v>144008</v>
      </c>
    </row>
    <row r="26" spans="1:9">
      <c r="A26" s="4" t="s">
        <v>595</v>
      </c>
    </row>
    <row r="27" spans="1:9">
      <c r="A27" s="3" t="s">
        <v>583</v>
      </c>
    </row>
    <row r="28" spans="1:9">
      <c r="A28" s="4" t="s">
        <v>596</v>
      </c>
      <c r="E28" s="5" t="n">
        <v>20</v>
      </c>
    </row>
    <row r="29" spans="1:9">
      <c r="A29" s="4" t="s">
        <v>565</v>
      </c>
      <c r="E29" s="5" t="n">
        <v>15</v>
      </c>
    </row>
    <row r="30" spans="1:9">
      <c r="A30" s="4" t="s">
        <v>597</v>
      </c>
      <c r="E30" s="7" t="n">
        <v>308200</v>
      </c>
    </row>
    <row r="31" spans="1:9">
      <c r="A31" s="4" t="s">
        <v>598</v>
      </c>
      <c r="E31" s="7" t="n">
        <v>1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49"/>
  </cols>
  <sheetData>
    <row r="1" spans="1:2">
      <c r="A1" s="1" t="s">
        <v>599</v>
      </c>
      <c r="B1" s="2" t="s">
        <v>1</v>
      </c>
    </row>
    <row r="2" spans="1:2">
      <c r="B2" s="2" t="s">
        <v>600</v>
      </c>
    </row>
    <row r="3" spans="1:2">
      <c r="A3" s="3" t="s">
        <v>190</v>
      </c>
    </row>
    <row r="4" spans="1:2">
      <c r="A4" s="4" t="s">
        <v>288</v>
      </c>
      <c r="B4" s="5" t="n">
        <v>525</v>
      </c>
    </row>
    <row r="5" spans="1:2">
      <c r="A5" s="4" t="s">
        <v>601</v>
      </c>
      <c r="B5" s="5" t="n">
        <v>13</v>
      </c>
    </row>
    <row r="6" spans="1:2">
      <c r="A6" s="4" t="s">
        <v>101</v>
      </c>
    </row>
    <row r="7" spans="1:2">
      <c r="A7" s="3" t="s">
        <v>190</v>
      </c>
    </row>
    <row r="8" spans="1:2">
      <c r="A8" s="4" t="s">
        <v>602</v>
      </c>
      <c r="B8" s="5" t="n">
        <v>326</v>
      </c>
    </row>
    <row r="9" spans="1:2">
      <c r="A9" s="4" t="s">
        <v>601</v>
      </c>
      <c r="B9" s="5" t="n">
        <v>8</v>
      </c>
    </row>
    <row r="10" spans="1:2">
      <c r="A10" s="4" t="s">
        <v>603</v>
      </c>
      <c r="B10" s="5" t="n">
        <v>324</v>
      </c>
    </row>
    <row r="11" spans="1:2">
      <c r="A11" s="4" t="s">
        <v>604</v>
      </c>
      <c r="B11" s="5" t="n">
        <v>2</v>
      </c>
    </row>
    <row r="12" spans="1:2">
      <c r="A12" s="4" t="s">
        <v>501</v>
      </c>
    </row>
    <row r="13" spans="1:2">
      <c r="A13" s="3" t="s">
        <v>190</v>
      </c>
    </row>
    <row r="14" spans="1:2">
      <c r="A14" s="4" t="s">
        <v>605</v>
      </c>
      <c r="B14" s="5" t="n">
        <v>1</v>
      </c>
    </row>
    <row r="15" spans="1:2">
      <c r="A15" s="4" t="s">
        <v>606</v>
      </c>
      <c r="B15" s="4" t="s">
        <v>502</v>
      </c>
    </row>
    <row r="16" spans="1:2">
      <c r="A16" s="4" t="s">
        <v>503</v>
      </c>
    </row>
    <row r="17" spans="1:2">
      <c r="A17" s="3" t="s">
        <v>190</v>
      </c>
    </row>
    <row r="18" spans="1:2">
      <c r="A18" s="4" t="s">
        <v>606</v>
      </c>
      <c r="B18" s="4" t="s">
        <v>607</v>
      </c>
    </row>
    <row r="19" spans="1:2">
      <c r="A19" s="4" t="s">
        <v>290</v>
      </c>
    </row>
    <row r="20" spans="1:2">
      <c r="A20" s="3" t="s">
        <v>190</v>
      </c>
    </row>
    <row r="21" spans="1:2">
      <c r="A21" s="4" t="s">
        <v>291</v>
      </c>
      <c r="B21" s="5" t="n">
        <v>199</v>
      </c>
    </row>
    <row r="22" spans="1:2">
      <c r="A22" s="4" t="s">
        <v>608</v>
      </c>
    </row>
    <row r="23" spans="1:2">
      <c r="A23" s="3" t="s">
        <v>190</v>
      </c>
    </row>
    <row r="24" spans="1:2">
      <c r="A24" s="4" t="s">
        <v>609</v>
      </c>
      <c r="B24" s="5"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34"/>
    <col customWidth="1" max="4" min="4" width="21"/>
    <col customWidth="1" max="5" min="5" width="21"/>
  </cols>
  <sheetData>
    <row r="1" spans="1:5">
      <c r="A1" s="1" t="s">
        <v>610</v>
      </c>
      <c r="B1" s="2" t="s">
        <v>1</v>
      </c>
    </row>
    <row r="2" spans="1:5">
      <c r="B2" s="2" t="s">
        <v>611</v>
      </c>
      <c r="C2" s="2" t="s">
        <v>612</v>
      </c>
      <c r="D2" s="2" t="s">
        <v>370</v>
      </c>
      <c r="E2" s="2" t="s">
        <v>371</v>
      </c>
    </row>
    <row r="3" spans="1:5">
      <c r="A3" s="3" t="s">
        <v>613</v>
      </c>
    </row>
    <row r="4" spans="1:5">
      <c r="A4" s="4" t="s">
        <v>288</v>
      </c>
      <c r="C4" s="5" t="n">
        <v>525</v>
      </c>
    </row>
    <row r="5" spans="1:5">
      <c r="A5" s="4" t="s">
        <v>491</v>
      </c>
      <c r="C5" s="7" t="n">
        <v>182862</v>
      </c>
      <c r="D5" s="7" t="n">
        <v>131120</v>
      </c>
      <c r="E5" s="7" t="n">
        <v>187652</v>
      </c>
    </row>
    <row r="6" spans="1:5">
      <c r="A6" s="4" t="s">
        <v>101</v>
      </c>
    </row>
    <row r="7" spans="1:5">
      <c r="A7" s="3" t="s">
        <v>613</v>
      </c>
    </row>
    <row r="8" spans="1:5">
      <c r="A8" s="4" t="s">
        <v>289</v>
      </c>
      <c r="C8" s="5" t="n">
        <v>326</v>
      </c>
    </row>
    <row r="9" spans="1:5">
      <c r="A9" s="4" t="s">
        <v>614</v>
      </c>
    </row>
    <row r="10" spans="1:5">
      <c r="A10" s="3" t="s">
        <v>613</v>
      </c>
    </row>
    <row r="11" spans="1:5">
      <c r="A11" s="4" t="s">
        <v>289</v>
      </c>
      <c r="C11" s="5" t="n">
        <v>53</v>
      </c>
    </row>
    <row r="12" spans="1:5">
      <c r="A12" s="4" t="s">
        <v>615</v>
      </c>
      <c r="C12" s="7" t="n">
        <v>70137</v>
      </c>
    </row>
    <row r="13" spans="1:5">
      <c r="A13" s="4" t="s">
        <v>616</v>
      </c>
      <c r="C13" s="5" t="n">
        <v>69325</v>
      </c>
      <c r="D13" s="5" t="n">
        <v>68944</v>
      </c>
      <c r="E13" s="5" t="n">
        <v>68514</v>
      </c>
    </row>
    <row r="14" spans="1:5">
      <c r="A14" s="4" t="s">
        <v>617</v>
      </c>
      <c r="C14" s="5" t="n">
        <v>4457</v>
      </c>
      <c r="D14" s="7" t="n">
        <v>6180</v>
      </c>
      <c r="E14" s="7" t="n">
        <v>10202</v>
      </c>
    </row>
    <row r="15" spans="1:5">
      <c r="A15" s="4" t="s">
        <v>491</v>
      </c>
      <c r="C15" s="7" t="n">
        <v>9050</v>
      </c>
    </row>
    <row r="16" spans="1:5">
      <c r="A16" s="4" t="s">
        <v>618</v>
      </c>
      <c r="C16" s="4" t="s">
        <v>619</v>
      </c>
    </row>
    <row r="17" spans="1:5">
      <c r="A17" s="4" t="s">
        <v>620</v>
      </c>
    </row>
    <row r="18" spans="1:5">
      <c r="A18" s="3" t="s">
        <v>613</v>
      </c>
    </row>
    <row r="19" spans="1:5">
      <c r="A19" s="4" t="s">
        <v>491</v>
      </c>
      <c r="B19" s="7" t="n">
        <v>17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1"/>
    <col customWidth="1" max="3" min="3" width="34"/>
    <col customWidth="1" max="4" min="4" width="21"/>
    <col customWidth="1" max="5" min="5" width="21"/>
  </cols>
  <sheetData>
    <row r="1" spans="1:5">
      <c r="A1" s="1" t="s">
        <v>621</v>
      </c>
      <c r="B1" s="2" t="s">
        <v>1</v>
      </c>
    </row>
    <row r="2" spans="1:5">
      <c r="B2" s="2" t="s">
        <v>611</v>
      </c>
      <c r="C2" s="2" t="s">
        <v>612</v>
      </c>
      <c r="D2" s="2" t="s">
        <v>370</v>
      </c>
      <c r="E2" s="2" t="s">
        <v>371</v>
      </c>
    </row>
    <row r="3" spans="1:5">
      <c r="A3" s="3" t="s">
        <v>613</v>
      </c>
    </row>
    <row r="4" spans="1:5">
      <c r="A4" s="4" t="s">
        <v>288</v>
      </c>
      <c r="C4" s="5" t="n">
        <v>525</v>
      </c>
    </row>
    <row r="5" spans="1:5">
      <c r="A5" s="4" t="s">
        <v>622</v>
      </c>
      <c r="C5" s="7" t="n">
        <v>132816</v>
      </c>
      <c r="D5" s="7" t="n">
        <v>126078</v>
      </c>
    </row>
    <row r="6" spans="1:5">
      <c r="A6" s="4" t="s">
        <v>491</v>
      </c>
      <c r="C6" s="7" t="n">
        <v>182862</v>
      </c>
      <c r="D6" s="5" t="n">
        <v>131120</v>
      </c>
      <c r="E6" s="7" t="n">
        <v>187652</v>
      </c>
    </row>
    <row r="7" spans="1:5">
      <c r="A7" s="4" t="s">
        <v>101</v>
      </c>
    </row>
    <row r="8" spans="1:5">
      <c r="A8" s="3" t="s">
        <v>613</v>
      </c>
    </row>
    <row r="9" spans="1:5">
      <c r="A9" s="4" t="s">
        <v>289</v>
      </c>
      <c r="C9" s="5" t="n">
        <v>326</v>
      </c>
    </row>
    <row r="10" spans="1:5">
      <c r="A10" s="4" t="s">
        <v>623</v>
      </c>
    </row>
    <row r="11" spans="1:5">
      <c r="A11" s="3" t="s">
        <v>613</v>
      </c>
    </row>
    <row r="12" spans="1:5">
      <c r="A12" s="4" t="s">
        <v>289</v>
      </c>
      <c r="C12" s="5" t="n">
        <v>68</v>
      </c>
    </row>
    <row r="13" spans="1:5">
      <c r="A13" s="4" t="s">
        <v>615</v>
      </c>
      <c r="C13" s="7" t="n">
        <v>107350</v>
      </c>
    </row>
    <row r="14" spans="1:5">
      <c r="A14" s="4" t="s">
        <v>616</v>
      </c>
      <c r="C14" s="5" t="n">
        <v>106978</v>
      </c>
      <c r="D14" s="7" t="n">
        <v>106405</v>
      </c>
      <c r="E14" s="7" t="n">
        <v>106275</v>
      </c>
    </row>
    <row r="15" spans="1:5">
      <c r="A15" s="4" t="s">
        <v>624</v>
      </c>
      <c r="C15" s="5" t="n">
        <v>64700</v>
      </c>
    </row>
    <row r="16" spans="1:5">
      <c r="A16" s="4" t="s">
        <v>625</v>
      </c>
      <c r="C16" s="5" t="n">
        <v>6740</v>
      </c>
    </row>
    <row r="17" spans="1:5">
      <c r="A17" s="4" t="s">
        <v>622</v>
      </c>
      <c r="C17" s="7" t="n">
        <v>32711</v>
      </c>
    </row>
    <row r="18" spans="1:5">
      <c r="A18" s="4" t="s">
        <v>626</v>
      </c>
      <c r="C18" s="4" t="s">
        <v>627</v>
      </c>
    </row>
    <row r="19" spans="1:5">
      <c r="A19" s="4" t="s">
        <v>628</v>
      </c>
      <c r="C19" s="7" t="n">
        <v>30672</v>
      </c>
    </row>
    <row r="20" spans="1:5">
      <c r="A20" s="4" t="s">
        <v>491</v>
      </c>
      <c r="C20" s="7" t="n">
        <v>9030</v>
      </c>
    </row>
    <row r="21" spans="1:5">
      <c r="A21" s="4" t="s">
        <v>618</v>
      </c>
      <c r="C21" s="4" t="s">
        <v>629</v>
      </c>
    </row>
    <row r="22" spans="1:5">
      <c r="A22" s="4" t="s">
        <v>630</v>
      </c>
    </row>
    <row r="23" spans="1:5">
      <c r="A23" s="3" t="s">
        <v>613</v>
      </c>
    </row>
    <row r="24" spans="1:5">
      <c r="A24" s="4" t="s">
        <v>491</v>
      </c>
      <c r="B24" s="7" t="n">
        <v>45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43"/>
    <col customWidth="1" max="3" min="3" width="21"/>
    <col customWidth="1" max="4" min="4" width="21"/>
  </cols>
  <sheetData>
    <row r="1" spans="1:4">
      <c r="A1" s="1" t="s">
        <v>631</v>
      </c>
      <c r="B1" s="2" t="s">
        <v>1</v>
      </c>
    </row>
    <row r="2" spans="1:4">
      <c r="B2" s="2" t="s">
        <v>632</v>
      </c>
      <c r="C2" s="2" t="s">
        <v>370</v>
      </c>
      <c r="D2" s="2" t="s">
        <v>371</v>
      </c>
    </row>
    <row r="3" spans="1:4">
      <c r="A3" s="3" t="s">
        <v>613</v>
      </c>
    </row>
    <row r="4" spans="1:4">
      <c r="A4" s="4" t="s">
        <v>288</v>
      </c>
      <c r="B4" s="5" t="n">
        <v>525</v>
      </c>
    </row>
    <row r="5" spans="1:4">
      <c r="A5" s="4" t="s">
        <v>101</v>
      </c>
    </row>
    <row r="6" spans="1:4">
      <c r="A6" s="3" t="s">
        <v>613</v>
      </c>
    </row>
    <row r="7" spans="1:4">
      <c r="A7" s="4" t="s">
        <v>289</v>
      </c>
      <c r="B7" s="5" t="n">
        <v>326</v>
      </c>
    </row>
    <row r="8" spans="1:4">
      <c r="A8" s="4" t="s">
        <v>633</v>
      </c>
    </row>
    <row r="9" spans="1:4">
      <c r="A9" s="3" t="s">
        <v>613</v>
      </c>
    </row>
    <row r="10" spans="1:4">
      <c r="A10" s="4" t="s">
        <v>288</v>
      </c>
      <c r="B10" s="5" t="n">
        <v>1</v>
      </c>
    </row>
    <row r="11" spans="1:4">
      <c r="A11" s="4" t="s">
        <v>634</v>
      </c>
      <c r="B11" s="7" t="n">
        <v>10321</v>
      </c>
    </row>
    <row r="12" spans="1:4">
      <c r="A12" s="4" t="s">
        <v>635</v>
      </c>
      <c r="B12" s="7" t="n">
        <v>10321</v>
      </c>
      <c r="C12" s="7" t="n">
        <v>10159</v>
      </c>
      <c r="D12" s="7" t="n">
        <v>10116</v>
      </c>
    </row>
    <row r="13" spans="1:4">
      <c r="A13" s="4" t="s">
        <v>636</v>
      </c>
      <c r="B13" s="5" t="n">
        <v>4</v>
      </c>
    </row>
    <row r="14" spans="1:4">
      <c r="A14" s="4" t="s">
        <v>637</v>
      </c>
      <c r="B14" s="4" t="s">
        <v>6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639</v>
      </c>
      <c r="B1" s="2" t="s">
        <v>640</v>
      </c>
      <c r="C1" s="2" t="s">
        <v>611</v>
      </c>
      <c r="D1" s="2" t="s">
        <v>641</v>
      </c>
      <c r="E1" s="2" t="s">
        <v>370</v>
      </c>
      <c r="F1" s="2" t="s">
        <v>371</v>
      </c>
    </row>
    <row r="2" spans="1:6">
      <c r="A2" s="3" t="s">
        <v>613</v>
      </c>
    </row>
    <row r="3" spans="1:6">
      <c r="A3" s="4" t="s">
        <v>622</v>
      </c>
      <c r="D3" s="7" t="n">
        <v>132816</v>
      </c>
      <c r="E3" s="7" t="n">
        <v>126078</v>
      </c>
    </row>
    <row r="4" spans="1:6">
      <c r="A4" s="4" t="s">
        <v>491</v>
      </c>
      <c r="D4" s="5" t="n">
        <v>182862</v>
      </c>
      <c r="E4" s="5" t="n">
        <v>131120</v>
      </c>
      <c r="F4" s="7" t="n">
        <v>187652</v>
      </c>
    </row>
    <row r="5" spans="1:6">
      <c r="A5" s="4" t="s">
        <v>642</v>
      </c>
    </row>
    <row r="6" spans="1:6">
      <c r="A6" s="3" t="s">
        <v>613</v>
      </c>
    </row>
    <row r="7" spans="1:6">
      <c r="A7" s="4" t="s">
        <v>643</v>
      </c>
      <c r="D7" s="5" t="n">
        <v>193695</v>
      </c>
    </row>
    <row r="8" spans="1:6">
      <c r="A8" s="4" t="s">
        <v>616</v>
      </c>
      <c r="D8" s="5" t="n">
        <v>189981</v>
      </c>
      <c r="E8" s="5" t="n">
        <v>178883</v>
      </c>
      <c r="F8" s="5" t="n">
        <v>158464</v>
      </c>
    </row>
    <row r="9" spans="1:6">
      <c r="A9" s="4" t="s">
        <v>617</v>
      </c>
      <c r="D9" s="5" t="n">
        <v>0</v>
      </c>
      <c r="E9" s="5" t="n">
        <v>12250</v>
      </c>
      <c r="F9" s="5" t="n">
        <v>7013</v>
      </c>
    </row>
    <row r="10" spans="1:6">
      <c r="A10" s="4" t="s">
        <v>644</v>
      </c>
      <c r="D10" s="5" t="n">
        <v>37000</v>
      </c>
    </row>
    <row r="11" spans="1:6">
      <c r="A11" s="4" t="s">
        <v>645</v>
      </c>
      <c r="D11" s="5" t="n">
        <v>100000</v>
      </c>
    </row>
    <row r="12" spans="1:6">
      <c r="A12" s="4" t="s">
        <v>622</v>
      </c>
      <c r="D12" s="5" t="n">
        <v>100000</v>
      </c>
    </row>
    <row r="13" spans="1:6">
      <c r="A13" s="4" t="s">
        <v>491</v>
      </c>
      <c r="D13" s="7" t="n">
        <v>39668</v>
      </c>
    </row>
    <row r="14" spans="1:6">
      <c r="A14" s="4" t="s">
        <v>618</v>
      </c>
      <c r="D14" s="4" t="s">
        <v>646</v>
      </c>
    </row>
    <row r="15" spans="1:6">
      <c r="A15" s="4" t="s">
        <v>647</v>
      </c>
    </row>
    <row r="16" spans="1:6">
      <c r="A16" s="3" t="s">
        <v>613</v>
      </c>
    </row>
    <row r="17" spans="1:6">
      <c r="A17" s="4" t="s">
        <v>491</v>
      </c>
      <c r="C17" s="7" t="n">
        <v>61000</v>
      </c>
    </row>
    <row r="18" spans="1:6">
      <c r="A18" s="4" t="s">
        <v>648</v>
      </c>
    </row>
    <row r="19" spans="1:6">
      <c r="A19" s="3" t="s">
        <v>613</v>
      </c>
    </row>
    <row r="20" spans="1:6">
      <c r="A20" s="4" t="s">
        <v>645</v>
      </c>
      <c r="D20" s="7" t="n">
        <v>35464</v>
      </c>
      <c r="E20" s="7" t="n">
        <v>68338</v>
      </c>
      <c r="F20" s="7" t="n">
        <v>81227</v>
      </c>
    </row>
    <row r="21" spans="1:6">
      <c r="A21" s="4" t="s">
        <v>649</v>
      </c>
    </row>
    <row r="22" spans="1:6">
      <c r="A22" s="3" t="s">
        <v>613</v>
      </c>
    </row>
    <row r="23" spans="1:6">
      <c r="A23" s="4" t="s">
        <v>650</v>
      </c>
      <c r="D23" s="5" t="n">
        <v>100</v>
      </c>
    </row>
    <row r="24" spans="1:6">
      <c r="A24" s="4" t="s">
        <v>651</v>
      </c>
    </row>
    <row r="25" spans="1:6">
      <c r="A25" s="3" t="s">
        <v>613</v>
      </c>
    </row>
    <row r="26" spans="1:6">
      <c r="A26" s="4" t="s">
        <v>652</v>
      </c>
      <c r="B26" s="7"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653</v>
      </c>
      <c r="B1" s="2" t="s">
        <v>1</v>
      </c>
    </row>
    <row r="2" spans="1:7">
      <c r="B2" s="2" t="s">
        <v>654</v>
      </c>
      <c r="C2" s="2" t="s">
        <v>611</v>
      </c>
      <c r="D2" s="2" t="s">
        <v>655</v>
      </c>
      <c r="E2" s="2" t="s">
        <v>370</v>
      </c>
      <c r="F2" s="2" t="s">
        <v>371</v>
      </c>
      <c r="G2" s="2" t="s">
        <v>656</v>
      </c>
    </row>
    <row r="3" spans="1:7">
      <c r="A3" s="3" t="s">
        <v>613</v>
      </c>
    </row>
    <row r="4" spans="1:7">
      <c r="A4" s="4" t="s">
        <v>491</v>
      </c>
      <c r="D4" s="7" t="n">
        <v>182862</v>
      </c>
      <c r="E4" s="7" t="n">
        <v>131120</v>
      </c>
      <c r="F4" s="7" t="n">
        <v>187652</v>
      </c>
    </row>
    <row r="5" spans="1:7">
      <c r="A5" s="4" t="s">
        <v>657</v>
      </c>
    </row>
    <row r="6" spans="1:7">
      <c r="A6" s="3" t="s">
        <v>613</v>
      </c>
    </row>
    <row r="7" spans="1:7">
      <c r="A7" s="4" t="s">
        <v>650</v>
      </c>
      <c r="D7" s="5" t="n">
        <v>51</v>
      </c>
    </row>
    <row r="8" spans="1:7">
      <c r="A8" s="4" t="s">
        <v>658</v>
      </c>
    </row>
    <row r="9" spans="1:7">
      <c r="A9" s="3" t="s">
        <v>613</v>
      </c>
    </row>
    <row r="10" spans="1:7">
      <c r="A10" s="4" t="s">
        <v>618</v>
      </c>
      <c r="D10" s="4" t="s">
        <v>646</v>
      </c>
    </row>
    <row r="11" spans="1:7">
      <c r="A11" s="4" t="s">
        <v>615</v>
      </c>
      <c r="D11" s="7" t="n">
        <v>127089</v>
      </c>
    </row>
    <row r="12" spans="1:7">
      <c r="A12" s="4" t="s">
        <v>616</v>
      </c>
      <c r="D12" s="7" t="n">
        <v>78076</v>
      </c>
      <c r="E12" s="5" t="n">
        <v>70576</v>
      </c>
      <c r="F12" s="5" t="n">
        <v>59618</v>
      </c>
    </row>
    <row r="13" spans="1:7">
      <c r="A13" s="4" t="s">
        <v>659</v>
      </c>
      <c r="D13" s="4" t="s">
        <v>660</v>
      </c>
    </row>
    <row r="14" spans="1:7">
      <c r="A14" s="4" t="s">
        <v>661</v>
      </c>
      <c r="D14" s="4" t="s">
        <v>660</v>
      </c>
    </row>
    <row r="15" spans="1:7">
      <c r="A15" s="4" t="s">
        <v>662</v>
      </c>
      <c r="D15" s="4" t="s">
        <v>663</v>
      </c>
    </row>
    <row r="16" spans="1:7">
      <c r="A16" s="4" t="s">
        <v>664</v>
      </c>
      <c r="D16" s="4" t="s">
        <v>665</v>
      </c>
    </row>
    <row r="17" spans="1:7">
      <c r="A17" s="4" t="s">
        <v>666</v>
      </c>
      <c r="D17" s="7" t="n">
        <v>34821</v>
      </c>
      <c r="E17" s="5" t="n">
        <v>28238</v>
      </c>
      <c r="F17" s="5" t="n">
        <v>24194</v>
      </c>
    </row>
    <row r="18" spans="1:7">
      <c r="A18" s="4" t="s">
        <v>667</v>
      </c>
      <c r="D18" s="5" t="n">
        <v>2374</v>
      </c>
      <c r="E18" s="5" t="n">
        <v>1080</v>
      </c>
      <c r="F18" s="5" t="n">
        <v>1468</v>
      </c>
    </row>
    <row r="19" spans="1:7">
      <c r="A19" s="4" t="s">
        <v>491</v>
      </c>
      <c r="D19" s="7" t="n">
        <v>82329</v>
      </c>
      <c r="E19" s="7" t="n">
        <v>34933</v>
      </c>
      <c r="F19" s="7" t="n">
        <v>54105</v>
      </c>
    </row>
    <row r="20" spans="1:7">
      <c r="A20" s="4" t="s">
        <v>668</v>
      </c>
      <c r="D20" s="5" t="n">
        <v>2</v>
      </c>
    </row>
    <row r="21" spans="1:7">
      <c r="A21" s="4" t="s">
        <v>669</v>
      </c>
      <c r="D21" s="4" t="s">
        <v>638</v>
      </c>
    </row>
    <row r="22" spans="1:7">
      <c r="A22" s="4" t="s">
        <v>670</v>
      </c>
      <c r="D22" s="4" t="s">
        <v>306</v>
      </c>
    </row>
    <row r="23" spans="1:7">
      <c r="A23" s="4" t="s">
        <v>671</v>
      </c>
      <c r="D23" s="4" t="s">
        <v>672</v>
      </c>
    </row>
    <row r="24" spans="1:7">
      <c r="A24" s="4" t="s">
        <v>673</v>
      </c>
      <c r="D24" s="4" t="s">
        <v>674</v>
      </c>
    </row>
    <row r="25" spans="1:7">
      <c r="A25" s="4" t="s">
        <v>675</v>
      </c>
    </row>
    <row r="26" spans="1:7">
      <c r="A26" s="3" t="s">
        <v>613</v>
      </c>
    </row>
    <row r="27" spans="1:7">
      <c r="A27" s="4" t="s">
        <v>491</v>
      </c>
      <c r="B27" s="7" t="n">
        <v>33000</v>
      </c>
      <c r="C27" s="7" t="n">
        <v>100000</v>
      </c>
    </row>
    <row r="28" spans="1:7">
      <c r="A28" s="4" t="s">
        <v>676</v>
      </c>
    </row>
    <row r="29" spans="1:7">
      <c r="A29" s="3" t="s">
        <v>613</v>
      </c>
    </row>
    <row r="30" spans="1:7">
      <c r="A30" s="4" t="s">
        <v>677</v>
      </c>
      <c r="D30" s="7" t="n">
        <v>5703</v>
      </c>
      <c r="G30" s="7" t="n">
        <v>4582</v>
      </c>
    </row>
    <row r="31" spans="1:7">
      <c r="A31" s="4" t="s">
        <v>678</v>
      </c>
    </row>
    <row r="32" spans="1:7">
      <c r="A32" s="3" t="s">
        <v>613</v>
      </c>
    </row>
    <row r="33" spans="1:7">
      <c r="A33" s="4" t="s">
        <v>679</v>
      </c>
      <c r="D33" s="4" t="s">
        <v>663</v>
      </c>
    </row>
    <row r="34" spans="1:7">
      <c r="A34" s="4" t="s">
        <v>680</v>
      </c>
    </row>
    <row r="35" spans="1:7">
      <c r="A35" s="3" t="s">
        <v>613</v>
      </c>
    </row>
    <row r="36" spans="1:7">
      <c r="A36" s="4" t="s">
        <v>650</v>
      </c>
      <c r="D36" s="5" t="n">
        <v>12</v>
      </c>
    </row>
    <row r="37" spans="1:7">
      <c r="A37" s="4" t="s">
        <v>681</v>
      </c>
    </row>
    <row r="38" spans="1:7">
      <c r="A38" s="3" t="s">
        <v>613</v>
      </c>
    </row>
    <row r="39" spans="1:7">
      <c r="A39" s="4" t="s">
        <v>679</v>
      </c>
      <c r="D39" s="4" t="s">
        <v>682</v>
      </c>
    </row>
    <row r="40" spans="1:7">
      <c r="A40" s="4" t="s">
        <v>683</v>
      </c>
    </row>
    <row r="41" spans="1:7">
      <c r="A41" s="3" t="s">
        <v>613</v>
      </c>
    </row>
    <row r="42" spans="1:7">
      <c r="A42" s="4" t="s">
        <v>650</v>
      </c>
      <c r="D42" s="5" t="n">
        <v>39</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684</v>
      </c>
      <c r="B1" s="2" t="s">
        <v>685</v>
      </c>
    </row>
    <row r="2" spans="1:2">
      <c r="A2" s="4" t="s">
        <v>686</v>
      </c>
    </row>
    <row r="3" spans="1:2">
      <c r="A3" s="3" t="s">
        <v>613</v>
      </c>
    </row>
    <row r="4" spans="1:2">
      <c r="A4" s="4" t="s">
        <v>615</v>
      </c>
      <c r="B4" s="7" t="n">
        <v>7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35"/>
    <col customWidth="1" max="5" min="5" width="14"/>
    <col customWidth="1" max="6" min="6" width="32"/>
    <col customWidth="1" max="7" min="7" width="27"/>
    <col customWidth="1" max="8" min="8" width="22"/>
    <col customWidth="1" max="9" min="9" width="45"/>
  </cols>
  <sheetData>
    <row r="1" spans="1:9">
      <c r="A1" s="1" t="s">
        <v>107</v>
      </c>
      <c r="B1" s="2" t="s">
        <v>108</v>
      </c>
      <c r="C1" s="2" t="s">
        <v>109</v>
      </c>
      <c r="D1" s="2" t="s">
        <v>110</v>
      </c>
      <c r="E1" s="2" t="s">
        <v>111</v>
      </c>
      <c r="F1" s="2" t="s">
        <v>112</v>
      </c>
      <c r="G1" s="2" t="s">
        <v>113</v>
      </c>
      <c r="H1" s="2" t="s">
        <v>114</v>
      </c>
      <c r="I1" s="2" t="s">
        <v>115</v>
      </c>
    </row>
    <row r="2" spans="1:9">
      <c r="A2" s="4" t="s">
        <v>116</v>
      </c>
      <c r="B2" s="7" t="n">
        <v>2812082</v>
      </c>
      <c r="C2" s="7" t="n">
        <v>280107</v>
      </c>
      <c r="D2" s="7" t="n">
        <v>-321313</v>
      </c>
      <c r="E2" s="7" t="n">
        <v>1515</v>
      </c>
      <c r="F2" s="7" t="n">
        <v>-4180272</v>
      </c>
      <c r="G2" s="7" t="n">
        <v>4165911</v>
      </c>
      <c r="H2" s="7" t="n">
        <v>2881657</v>
      </c>
      <c r="I2" s="7" t="n">
        <v>-15523</v>
      </c>
    </row>
    <row r="3" spans="1:9">
      <c r="A3" s="4" t="s">
        <v>117</v>
      </c>
      <c r="C3" s="5" t="n">
        <v>11600000</v>
      </c>
      <c r="E3" s="5" t="n">
        <v>151547288</v>
      </c>
    </row>
    <row r="4" spans="1:9">
      <c r="A4" s="3" t="s">
        <v>118</v>
      </c>
    </row>
    <row r="5" spans="1:9">
      <c r="A5" s="4" t="s">
        <v>89</v>
      </c>
      <c r="B5" s="5" t="n">
        <v>223110</v>
      </c>
      <c r="H5" s="5" t="n">
        <v>223110</v>
      </c>
    </row>
    <row r="6" spans="1:9">
      <c r="A6" s="4" t="s">
        <v>91</v>
      </c>
      <c r="B6" s="5" t="n">
        <v>55106</v>
      </c>
      <c r="I6" s="5" t="n">
        <v>55106</v>
      </c>
    </row>
    <row r="7" spans="1:9">
      <c r="A7" s="4" t="s">
        <v>119</v>
      </c>
      <c r="B7" s="5" t="n">
        <v>371956</v>
      </c>
      <c r="E7" s="7" t="n">
        <v>127</v>
      </c>
      <c r="G7" s="5" t="n">
        <v>371829</v>
      </c>
    </row>
    <row r="8" spans="1:9">
      <c r="A8" s="4" t="s">
        <v>120</v>
      </c>
      <c r="E8" s="5" t="n">
        <v>12650000</v>
      </c>
    </row>
    <row r="9" spans="1:9">
      <c r="A9" s="4" t="s">
        <v>121</v>
      </c>
      <c r="B9" s="5" t="n">
        <v>2547</v>
      </c>
      <c r="E9" s="7" t="n">
        <v>1</v>
      </c>
      <c r="G9" s="5" t="n">
        <v>2546</v>
      </c>
    </row>
    <row r="10" spans="1:9">
      <c r="A10" s="4" t="s">
        <v>122</v>
      </c>
      <c r="E10" s="5" t="n">
        <v>91600</v>
      </c>
    </row>
    <row r="11" spans="1:9">
      <c r="A11" s="4" t="s">
        <v>123</v>
      </c>
      <c r="B11" s="7" t="n">
        <v>-613</v>
      </c>
      <c r="G11" s="5" t="n">
        <v>-613</v>
      </c>
    </row>
    <row r="12" spans="1:9">
      <c r="A12" s="4" t="s">
        <v>124</v>
      </c>
      <c r="B12" s="5" t="n">
        <v>-20689</v>
      </c>
      <c r="E12" s="5" t="n">
        <v>-20689</v>
      </c>
    </row>
    <row r="13" spans="1:9">
      <c r="A13" s="4" t="s">
        <v>125</v>
      </c>
      <c r="B13" s="7" t="n">
        <v>-334799</v>
      </c>
      <c r="D13" s="5" t="n">
        <v>-20664</v>
      </c>
      <c r="F13" s="5" t="n">
        <v>-314135</v>
      </c>
    </row>
    <row r="14" spans="1:9">
      <c r="A14" s="4" t="s">
        <v>126</v>
      </c>
      <c r="B14" s="5" t="n">
        <v>3129389</v>
      </c>
      <c r="C14" s="7" t="n">
        <v>280107</v>
      </c>
      <c r="D14" s="5" t="n">
        <v>-341977</v>
      </c>
      <c r="E14" s="7" t="n">
        <v>1643</v>
      </c>
      <c r="F14" s="5" t="n">
        <v>-4494407</v>
      </c>
      <c r="G14" s="5" t="n">
        <v>4539673</v>
      </c>
      <c r="H14" s="5" t="n">
        <v>3104767</v>
      </c>
      <c r="I14" s="5" t="n">
        <v>39583</v>
      </c>
    </row>
    <row r="15" spans="1:9">
      <c r="A15" s="4" t="s">
        <v>127</v>
      </c>
      <c r="C15" s="5" t="n">
        <v>11600000</v>
      </c>
      <c r="E15" s="5" t="n">
        <v>164268199</v>
      </c>
    </row>
    <row r="16" spans="1:9">
      <c r="A16" s="3" t="s">
        <v>118</v>
      </c>
    </row>
    <row r="17" spans="1:9">
      <c r="A17" s="4" t="s">
        <v>89</v>
      </c>
      <c r="B17" s="5" t="n">
        <v>215143</v>
      </c>
      <c r="H17" s="5" t="n">
        <v>215143</v>
      </c>
    </row>
    <row r="18" spans="1:9">
      <c r="A18" s="4" t="s">
        <v>91</v>
      </c>
      <c r="B18" s="5" t="n">
        <v>39775</v>
      </c>
      <c r="I18" s="5" t="n">
        <v>39775</v>
      </c>
    </row>
    <row r="19" spans="1:9">
      <c r="A19" s="4" t="s">
        <v>128</v>
      </c>
      <c r="B19" s="5" t="n">
        <v>-280107</v>
      </c>
      <c r="C19" s="7" t="n">
        <v>-280107</v>
      </c>
    </row>
    <row r="20" spans="1:9">
      <c r="A20" s="4" t="s">
        <v>129</v>
      </c>
      <c r="C20" s="5" t="n">
        <v>-11600000</v>
      </c>
    </row>
    <row r="21" spans="1:9">
      <c r="A21" s="4" t="s">
        <v>121</v>
      </c>
      <c r="B21" s="5" t="n">
        <v>3169</v>
      </c>
      <c r="E21" s="7" t="n">
        <v>1</v>
      </c>
      <c r="G21" s="5" t="n">
        <v>3168</v>
      </c>
    </row>
    <row r="22" spans="1:9">
      <c r="A22" s="4" t="s">
        <v>122</v>
      </c>
      <c r="E22" s="5" t="n">
        <v>100000</v>
      </c>
    </row>
    <row r="23" spans="1:9">
      <c r="A23" s="4" t="s">
        <v>123</v>
      </c>
      <c r="B23" s="7" t="n">
        <v>-535</v>
      </c>
      <c r="E23" s="7" t="n">
        <v>-1</v>
      </c>
      <c r="G23" s="5" t="n">
        <v>-534</v>
      </c>
    </row>
    <row r="24" spans="1:9">
      <c r="A24" s="4" t="s">
        <v>124</v>
      </c>
      <c r="B24" s="5" t="n">
        <v>-19058</v>
      </c>
      <c r="E24" s="5" t="n">
        <v>-19058</v>
      </c>
    </row>
    <row r="25" spans="1:9">
      <c r="A25" s="4" t="s">
        <v>96</v>
      </c>
      <c r="B25" s="7" t="n">
        <v>-9893</v>
      </c>
      <c r="H25" s="5" t="n">
        <v>-9893</v>
      </c>
    </row>
    <row r="26" spans="1:9">
      <c r="A26" s="4" t="s">
        <v>125</v>
      </c>
      <c r="B26" s="5" t="n">
        <v>-341519</v>
      </c>
      <c r="D26" s="5" t="n">
        <v>-1435</v>
      </c>
      <c r="F26" s="5" t="n">
        <v>-340084</v>
      </c>
    </row>
    <row r="27" spans="1:9">
      <c r="A27" s="4" t="s">
        <v>130</v>
      </c>
      <c r="B27" s="5" t="n">
        <v>2755422</v>
      </c>
      <c r="C27" s="7" t="n">
        <v>0</v>
      </c>
      <c r="D27" s="5" t="n">
        <v>-343412</v>
      </c>
      <c r="E27" s="7" t="n">
        <v>1643</v>
      </c>
      <c r="F27" s="5" t="n">
        <v>-4834491</v>
      </c>
      <c r="G27" s="5" t="n">
        <v>4542307</v>
      </c>
      <c r="H27" s="5" t="n">
        <v>3310017</v>
      </c>
      <c r="I27" s="5" t="n">
        <v>79358</v>
      </c>
    </row>
    <row r="28" spans="1:9">
      <c r="A28" s="4" t="s">
        <v>131</v>
      </c>
      <c r="C28" s="5" t="n">
        <v>0</v>
      </c>
      <c r="E28" s="5" t="n">
        <v>164349141</v>
      </c>
    </row>
    <row r="29" spans="1:9">
      <c r="A29" s="3" t="s">
        <v>118</v>
      </c>
    </row>
    <row r="30" spans="1:9">
      <c r="A30" s="4" t="s">
        <v>89</v>
      </c>
      <c r="B30" s="5" t="n">
        <v>185734</v>
      </c>
      <c r="H30" s="5" t="n">
        <v>185734</v>
      </c>
    </row>
    <row r="31" spans="1:9">
      <c r="A31" s="4" t="s">
        <v>132</v>
      </c>
      <c r="B31" s="5" t="n">
        <v>-68</v>
      </c>
      <c r="I31" s="5" t="n">
        <v>-68</v>
      </c>
    </row>
    <row r="32" spans="1:9">
      <c r="A32" s="4" t="s">
        <v>121</v>
      </c>
      <c r="B32" s="7" t="n">
        <v>3781</v>
      </c>
      <c r="E32" s="7" t="n">
        <v>1</v>
      </c>
      <c r="G32" s="5" t="n">
        <v>3780</v>
      </c>
    </row>
    <row r="33" spans="1:9">
      <c r="A33" s="4" t="s">
        <v>122</v>
      </c>
      <c r="E33" s="5" t="n">
        <v>115000</v>
      </c>
    </row>
    <row r="34" spans="1:9">
      <c r="A34" s="4" t="s">
        <v>124</v>
      </c>
      <c r="B34" s="5" t="n">
        <v>-21202</v>
      </c>
    </row>
    <row r="35" spans="1:9">
      <c r="A35" s="4" t="s">
        <v>123</v>
      </c>
      <c r="B35" s="7" t="n">
        <v>-606</v>
      </c>
      <c r="G35" s="5" t="n">
        <v>-606</v>
      </c>
    </row>
    <row r="36" spans="1:9">
      <c r="A36" s="4" t="s">
        <v>133</v>
      </c>
      <c r="E36" s="5" t="n">
        <v>-22432</v>
      </c>
    </row>
    <row r="37" spans="1:9">
      <c r="A37" s="4" t="s">
        <v>125</v>
      </c>
      <c r="B37" s="5" t="n">
        <v>-346832</v>
      </c>
      <c r="F37" s="5" t="n">
        <v>-346832</v>
      </c>
    </row>
    <row r="38" spans="1:9">
      <c r="A38" s="4" t="s">
        <v>134</v>
      </c>
      <c r="B38" s="7" t="n">
        <v>2597431</v>
      </c>
      <c r="C38" s="7" t="n">
        <v>0</v>
      </c>
      <c r="D38" s="7" t="n">
        <v>-343412</v>
      </c>
      <c r="E38" s="7" t="n">
        <v>1644</v>
      </c>
      <c r="F38" s="7" t="n">
        <v>-5181323</v>
      </c>
      <c r="G38" s="7" t="n">
        <v>4545481</v>
      </c>
      <c r="H38" s="7" t="n">
        <v>3575307</v>
      </c>
      <c r="I38" s="7" t="n">
        <v>-266</v>
      </c>
    </row>
    <row r="39" spans="1:9">
      <c r="A39" s="4" t="s">
        <v>135</v>
      </c>
      <c r="C39" s="5" t="n">
        <v>0</v>
      </c>
      <c r="E39" s="5" t="n">
        <v>1644417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687</v>
      </c>
      <c r="B1" s="2" t="s">
        <v>1</v>
      </c>
    </row>
    <row r="2" spans="1:5">
      <c r="B2" s="2" t="s">
        <v>611</v>
      </c>
      <c r="C2" s="2" t="s">
        <v>688</v>
      </c>
      <c r="D2" s="2" t="s">
        <v>370</v>
      </c>
      <c r="E2" s="2" t="s">
        <v>371</v>
      </c>
    </row>
    <row r="3" spans="1:5">
      <c r="A3" s="3" t="s">
        <v>613</v>
      </c>
    </row>
    <row r="4" spans="1:5">
      <c r="A4" s="4" t="s">
        <v>288</v>
      </c>
      <c r="C4" s="5" t="n">
        <v>525</v>
      </c>
    </row>
    <row r="5" spans="1:5">
      <c r="A5" s="4" t="s">
        <v>491</v>
      </c>
      <c r="C5" s="7" t="n">
        <v>182862</v>
      </c>
      <c r="D5" s="7" t="n">
        <v>131120</v>
      </c>
      <c r="E5" s="7" t="n">
        <v>187652</v>
      </c>
    </row>
    <row r="6" spans="1:5">
      <c r="A6" s="4" t="s">
        <v>372</v>
      </c>
      <c r="C6" s="7" t="n">
        <v>12509</v>
      </c>
      <c r="D6" s="5" t="n">
        <v>12378</v>
      </c>
      <c r="E6" s="5" t="n">
        <v>13570</v>
      </c>
    </row>
    <row r="7" spans="1:5">
      <c r="A7" s="4" t="s">
        <v>101</v>
      </c>
    </row>
    <row r="8" spans="1:5">
      <c r="A8" s="3" t="s">
        <v>613</v>
      </c>
    </row>
    <row r="9" spans="1:5">
      <c r="A9" s="4" t="s">
        <v>289</v>
      </c>
      <c r="C9" s="5" t="n">
        <v>326</v>
      </c>
    </row>
    <row r="10" spans="1:5">
      <c r="A10" s="4" t="s">
        <v>689</v>
      </c>
    </row>
    <row r="11" spans="1:5">
      <c r="A11" s="3" t="s">
        <v>613</v>
      </c>
    </row>
    <row r="12" spans="1:5">
      <c r="A12" s="4" t="s">
        <v>690</v>
      </c>
      <c r="C12" s="4" t="s">
        <v>691</v>
      </c>
    </row>
    <row r="13" spans="1:5">
      <c r="A13" s="4" t="s">
        <v>692</v>
      </c>
    </row>
    <row r="14" spans="1:5">
      <c r="A14" s="3" t="s">
        <v>613</v>
      </c>
    </row>
    <row r="15" spans="1:5">
      <c r="A15" s="4" t="s">
        <v>289</v>
      </c>
      <c r="C15" s="5" t="n">
        <v>22</v>
      </c>
    </row>
    <row r="16" spans="1:5">
      <c r="A16" s="4" t="s">
        <v>615</v>
      </c>
      <c r="C16" s="7" t="n">
        <v>27790</v>
      </c>
    </row>
    <row r="17" spans="1:5">
      <c r="A17" s="4" t="s">
        <v>693</v>
      </c>
      <c r="C17" s="5" t="n">
        <v>35656</v>
      </c>
    </row>
    <row r="18" spans="1:5">
      <c r="A18" s="4" t="s">
        <v>694</v>
      </c>
      <c r="C18" s="5" t="n">
        <v>17828</v>
      </c>
    </row>
    <row r="19" spans="1:5">
      <c r="A19" s="4" t="s">
        <v>616</v>
      </c>
      <c r="C19" s="7" t="n">
        <v>23562</v>
      </c>
      <c r="D19" s="5" t="n">
        <v>27452</v>
      </c>
      <c r="E19" s="5" t="n">
        <v>26862</v>
      </c>
    </row>
    <row r="20" spans="1:5">
      <c r="A20" s="4" t="s">
        <v>695</v>
      </c>
      <c r="C20" s="4" t="s">
        <v>682</v>
      </c>
    </row>
    <row r="21" spans="1:5">
      <c r="A21" s="4" t="s">
        <v>696</v>
      </c>
      <c r="C21" s="7" t="n">
        <v>0</v>
      </c>
    </row>
    <row r="22" spans="1:5">
      <c r="A22" s="4" t="s">
        <v>491</v>
      </c>
      <c r="C22" s="7" t="n">
        <v>2882</v>
      </c>
    </row>
    <row r="23" spans="1:5">
      <c r="A23" s="4" t="s">
        <v>618</v>
      </c>
      <c r="C23" s="4" t="s">
        <v>646</v>
      </c>
    </row>
    <row r="24" spans="1:5">
      <c r="A24" s="4" t="s">
        <v>697</v>
      </c>
    </row>
    <row r="25" spans="1:5">
      <c r="A25" s="3" t="s">
        <v>613</v>
      </c>
    </row>
    <row r="26" spans="1:5">
      <c r="A26" s="4" t="s">
        <v>491</v>
      </c>
      <c r="B26" s="7" t="n">
        <v>15000</v>
      </c>
    </row>
    <row r="27" spans="1:5">
      <c r="A27" s="4" t="s">
        <v>698</v>
      </c>
    </row>
    <row r="28" spans="1:5">
      <c r="A28" s="3" t="s">
        <v>613</v>
      </c>
    </row>
    <row r="29" spans="1:5">
      <c r="A29" s="4" t="s">
        <v>615</v>
      </c>
      <c r="C29" s="7" t="n">
        <v>1493</v>
      </c>
    </row>
    <row r="30" spans="1:5">
      <c r="A30" s="4" t="s">
        <v>699</v>
      </c>
      <c r="C30" s="5" t="n">
        <v>48</v>
      </c>
    </row>
    <row r="31" spans="1:5">
      <c r="A31" s="4" t="s">
        <v>700</v>
      </c>
    </row>
    <row r="32" spans="1:5">
      <c r="A32" s="3" t="s">
        <v>613</v>
      </c>
    </row>
    <row r="33" spans="1:5">
      <c r="A33" s="4" t="s">
        <v>289</v>
      </c>
      <c r="C33" s="5" t="n">
        <v>1</v>
      </c>
    </row>
    <row r="34" spans="1:5">
      <c r="A34" s="4" t="s">
        <v>615</v>
      </c>
      <c r="C34" s="7" t="n">
        <v>1493</v>
      </c>
    </row>
    <row r="35" spans="1:5">
      <c r="A35" s="4" t="s">
        <v>616</v>
      </c>
      <c r="C35" s="5" t="n">
        <v>1814</v>
      </c>
      <c r="D35" s="5" t="n">
        <v>1814</v>
      </c>
      <c r="E35" s="5" t="n">
        <v>1814</v>
      </c>
    </row>
    <row r="36" spans="1:5">
      <c r="A36" s="4" t="s">
        <v>372</v>
      </c>
      <c r="C36" s="7" t="n">
        <v>358</v>
      </c>
      <c r="D36" s="7" t="n">
        <v>400</v>
      </c>
      <c r="E36" s="7" t="n">
        <v>44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1"/>
  </cols>
  <sheetData>
    <row r="1" spans="1:4">
      <c r="A1" s="1" t="s">
        <v>701</v>
      </c>
      <c r="B1" s="2" t="s">
        <v>1</v>
      </c>
    </row>
    <row r="2" spans="1:4">
      <c r="B2" s="2" t="s">
        <v>612</v>
      </c>
      <c r="C2" s="2" t="s">
        <v>370</v>
      </c>
      <c r="D2" s="2" t="s">
        <v>371</v>
      </c>
    </row>
    <row r="3" spans="1:4">
      <c r="A3" s="3" t="s">
        <v>613</v>
      </c>
    </row>
    <row r="4" spans="1:4">
      <c r="A4" s="4" t="s">
        <v>288</v>
      </c>
      <c r="B4" s="5" t="n">
        <v>525</v>
      </c>
    </row>
    <row r="5" spans="1:4">
      <c r="A5" s="4" t="s">
        <v>101</v>
      </c>
    </row>
    <row r="6" spans="1:4">
      <c r="A6" s="3" t="s">
        <v>613</v>
      </c>
    </row>
    <row r="7" spans="1:4">
      <c r="A7" s="4" t="s">
        <v>289</v>
      </c>
      <c r="B7" s="5" t="n">
        <v>326</v>
      </c>
    </row>
    <row r="8" spans="1:4">
      <c r="A8" s="4" t="s">
        <v>702</v>
      </c>
    </row>
    <row r="9" spans="1:4">
      <c r="A9" s="3" t="s">
        <v>613</v>
      </c>
    </row>
    <row r="10" spans="1:4">
      <c r="A10" s="4" t="s">
        <v>289</v>
      </c>
      <c r="B10" s="5" t="n">
        <v>22</v>
      </c>
    </row>
    <row r="11" spans="1:4">
      <c r="A11" s="4" t="s">
        <v>615</v>
      </c>
      <c r="B11" s="7" t="n">
        <v>22037</v>
      </c>
    </row>
    <row r="12" spans="1:4">
      <c r="A12" s="4" t="s">
        <v>616</v>
      </c>
      <c r="B12" s="5" t="n">
        <v>22037</v>
      </c>
      <c r="C12" s="7" t="n">
        <v>22037</v>
      </c>
      <c r="D12" s="7" t="n">
        <v>22037</v>
      </c>
    </row>
    <row r="13" spans="1:4">
      <c r="A13" s="4" t="s">
        <v>693</v>
      </c>
      <c r="B13" s="5" t="n">
        <v>50000</v>
      </c>
    </row>
    <row r="14" spans="1:4">
      <c r="A14" s="4" t="s">
        <v>703</v>
      </c>
      <c r="B14" s="5" t="n">
        <v>809</v>
      </c>
    </row>
    <row r="15" spans="1:4">
      <c r="A15" s="4" t="s">
        <v>628</v>
      </c>
      <c r="B15" s="7" t="n">
        <v>219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34"/>
    <col customWidth="1" max="6" min="6" width="26"/>
    <col customWidth="1" max="7" min="7" width="21"/>
    <col customWidth="1" max="8" min="8" width="21"/>
  </cols>
  <sheetData>
    <row r="1" spans="1:8">
      <c r="A1" s="1" t="s">
        <v>704</v>
      </c>
      <c r="B1" s="2" t="s">
        <v>705</v>
      </c>
      <c r="C1" s="2" t="s">
        <v>1</v>
      </c>
    </row>
    <row r="2" spans="1:8">
      <c r="B2" s="2" t="s">
        <v>706</v>
      </c>
      <c r="C2" s="2" t="s">
        <v>654</v>
      </c>
      <c r="D2" s="2" t="s">
        <v>611</v>
      </c>
      <c r="E2" s="2" t="s">
        <v>612</v>
      </c>
      <c r="F2" s="2" t="s">
        <v>582</v>
      </c>
      <c r="G2" s="2" t="s">
        <v>371</v>
      </c>
      <c r="H2" s="2" t="s">
        <v>707</v>
      </c>
    </row>
    <row r="3" spans="1:8">
      <c r="A3" s="3" t="s">
        <v>613</v>
      </c>
    </row>
    <row r="4" spans="1:8">
      <c r="A4" s="4" t="s">
        <v>288</v>
      </c>
      <c r="E4" s="5" t="n">
        <v>525</v>
      </c>
    </row>
    <row r="5" spans="1:8">
      <c r="A5" s="4" t="s">
        <v>491</v>
      </c>
      <c r="E5" s="7" t="n">
        <v>182862</v>
      </c>
      <c r="F5" s="7" t="n">
        <v>131120</v>
      </c>
      <c r="G5" s="7" t="n">
        <v>187652</v>
      </c>
    </row>
    <row r="6" spans="1:8">
      <c r="A6" s="4" t="s">
        <v>101</v>
      </c>
    </row>
    <row r="7" spans="1:8">
      <c r="A7" s="3" t="s">
        <v>613</v>
      </c>
    </row>
    <row r="8" spans="1:8">
      <c r="A8" s="4" t="s">
        <v>289</v>
      </c>
      <c r="E8" s="5" t="n">
        <v>326</v>
      </c>
    </row>
    <row r="9" spans="1:8">
      <c r="A9" s="4" t="s">
        <v>708</v>
      </c>
    </row>
    <row r="10" spans="1:8">
      <c r="A10" s="3" t="s">
        <v>613</v>
      </c>
    </row>
    <row r="11" spans="1:8">
      <c r="A11" s="4" t="s">
        <v>289</v>
      </c>
      <c r="B11" s="5" t="n">
        <v>11</v>
      </c>
      <c r="E11" s="5" t="n">
        <v>9</v>
      </c>
    </row>
    <row r="12" spans="1:8">
      <c r="A12" s="4" t="s">
        <v>615</v>
      </c>
      <c r="E12" s="7" t="n">
        <v>18920</v>
      </c>
    </row>
    <row r="13" spans="1:8">
      <c r="A13" s="4" t="s">
        <v>616</v>
      </c>
      <c r="E13" s="5" t="n">
        <v>16183</v>
      </c>
      <c r="F13" s="7" t="n">
        <v>12920</v>
      </c>
      <c r="G13" s="7" t="n">
        <v>12920</v>
      </c>
    </row>
    <row r="14" spans="1:8">
      <c r="A14" s="4" t="s">
        <v>693</v>
      </c>
      <c r="E14" s="5" t="n">
        <v>46000</v>
      </c>
    </row>
    <row r="15" spans="1:8">
      <c r="A15" s="4" t="s">
        <v>703</v>
      </c>
      <c r="E15" s="5" t="n">
        <v>3195</v>
      </c>
    </row>
    <row r="16" spans="1:8">
      <c r="A16" s="4" t="s">
        <v>628</v>
      </c>
      <c r="E16" s="7" t="n">
        <v>42559</v>
      </c>
    </row>
    <row r="17" spans="1:8">
      <c r="A17" s="4" t="s">
        <v>618</v>
      </c>
      <c r="E17" s="4" t="s">
        <v>646</v>
      </c>
    </row>
    <row r="18" spans="1:8">
      <c r="A18" s="4" t="s">
        <v>709</v>
      </c>
    </row>
    <row r="19" spans="1:8">
      <c r="A19" s="3" t="s">
        <v>613</v>
      </c>
    </row>
    <row r="20" spans="1:8">
      <c r="A20" s="4" t="s">
        <v>491</v>
      </c>
      <c r="C20" s="7" t="n">
        <v>6000</v>
      </c>
      <c r="D20" s="7" t="n">
        <v>22000</v>
      </c>
    </row>
    <row r="21" spans="1:8">
      <c r="A21" s="4" t="s">
        <v>710</v>
      </c>
    </row>
    <row r="22" spans="1:8">
      <c r="A22" s="3" t="s">
        <v>613</v>
      </c>
    </row>
    <row r="23" spans="1:8">
      <c r="A23" s="4" t="s">
        <v>711</v>
      </c>
      <c r="H23" s="7" t="n">
        <v>6000</v>
      </c>
    </row>
    <row r="24" spans="1:8">
      <c r="A24" s="4" t="s">
        <v>712</v>
      </c>
    </row>
    <row r="25" spans="1:8">
      <c r="A25" s="3" t="s">
        <v>613</v>
      </c>
    </row>
    <row r="26" spans="1:8">
      <c r="A26" s="4" t="s">
        <v>713</v>
      </c>
      <c r="B26" s="5" t="n">
        <v>3</v>
      </c>
      <c r="F26" s="5" t="n">
        <v>3</v>
      </c>
    </row>
    <row r="27" spans="1:8">
      <c r="A27" s="4" t="s">
        <v>714</v>
      </c>
      <c r="F27" s="7" t="n">
        <v>23438</v>
      </c>
    </row>
    <row r="28" spans="1:8">
      <c r="A28" s="4" t="s">
        <v>715</v>
      </c>
    </row>
    <row r="29" spans="1:8">
      <c r="A29" s="3" t="s">
        <v>613</v>
      </c>
    </row>
    <row r="30" spans="1:8">
      <c r="A30" s="4" t="s">
        <v>491</v>
      </c>
      <c r="E30" s="7" t="n">
        <v>35000</v>
      </c>
    </row>
  </sheetData>
  <mergeCells count="2">
    <mergeCell ref="A1:A2"/>
    <mergeCell ref="C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outlineLevelCol="0"/>
  <cols>
    <col customWidth="1" max="1" min="1" width="80"/>
    <col customWidth="1" max="2" min="2" width="34"/>
    <col customWidth="1" max="3" min="3" width="61"/>
    <col customWidth="1" max="4" min="4" width="21"/>
    <col customWidth="1" max="5" min="5" width="5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58"/>
    <col customWidth="1" max="15" min="15" width="21"/>
    <col customWidth="1" max="16" min="16" width="21"/>
    <col customWidth="1" max="17" min="17" width="14"/>
  </cols>
  <sheetData>
    <row r="1" spans="1:17">
      <c r="A1" s="1" t="s">
        <v>716</v>
      </c>
      <c r="B1" s="2" t="s">
        <v>717</v>
      </c>
      <c r="C1" s="2" t="s">
        <v>718</v>
      </c>
      <c r="D1" s="2" t="s">
        <v>371</v>
      </c>
      <c r="E1" s="2" t="s">
        <v>719</v>
      </c>
      <c r="F1" s="2" t="s">
        <v>720</v>
      </c>
      <c r="G1" s="2" t="s">
        <v>721</v>
      </c>
      <c r="H1" s="2" t="s">
        <v>722</v>
      </c>
      <c r="I1" s="2" t="s">
        <v>370</v>
      </c>
      <c r="J1" s="2" t="s">
        <v>656</v>
      </c>
      <c r="K1" s="2" t="s">
        <v>723</v>
      </c>
      <c r="L1" s="2" t="s">
        <v>724</v>
      </c>
      <c r="M1" s="2" t="s">
        <v>611</v>
      </c>
      <c r="N1" s="2" t="s">
        <v>725</v>
      </c>
      <c r="O1" s="2" t="s">
        <v>370</v>
      </c>
      <c r="P1" s="2" t="s">
        <v>371</v>
      </c>
      <c r="Q1" s="2" t="s">
        <v>726</v>
      </c>
    </row>
    <row r="2" spans="1:17">
      <c r="A2" s="3" t="s">
        <v>613</v>
      </c>
    </row>
    <row r="3" spans="1:17">
      <c r="A3" s="4" t="s">
        <v>727</v>
      </c>
      <c r="E3" s="5" t="n">
        <v>525</v>
      </c>
      <c r="N3" s="5" t="n">
        <v>525</v>
      </c>
    </row>
    <row r="4" spans="1:17">
      <c r="A4" s="4" t="s">
        <v>728</v>
      </c>
      <c r="E4" s="5" t="n">
        <v>13</v>
      </c>
      <c r="N4" s="5" t="n">
        <v>13</v>
      </c>
    </row>
    <row r="5" spans="1:17">
      <c r="A5" s="4" t="s">
        <v>729</v>
      </c>
      <c r="N5" s="5" t="n">
        <v>75</v>
      </c>
    </row>
    <row r="6" spans="1:17">
      <c r="A6" s="4" t="s">
        <v>730</v>
      </c>
      <c r="E6" s="7" t="n">
        <v>550799</v>
      </c>
      <c r="F6" s="7" t="n">
        <v>603153</v>
      </c>
      <c r="G6" s="7" t="n">
        <v>611951</v>
      </c>
      <c r="H6" s="7" t="n">
        <v>528633</v>
      </c>
      <c r="I6" s="7" t="n">
        <v>535142</v>
      </c>
      <c r="J6" s="7" t="n">
        <v>577588</v>
      </c>
      <c r="K6" s="7" t="n">
        <v>570603</v>
      </c>
      <c r="L6" s="7" t="n">
        <v>488602</v>
      </c>
      <c r="N6" s="7" t="n">
        <v>2294536</v>
      </c>
      <c r="O6" s="7" t="n">
        <v>2171935</v>
      </c>
      <c r="P6" s="7" t="n">
        <v>2047211</v>
      </c>
    </row>
    <row r="7" spans="1:17">
      <c r="A7" s="4" t="s">
        <v>372</v>
      </c>
      <c r="N7" s="5" t="n">
        <v>12509</v>
      </c>
      <c r="O7" s="5" t="n">
        <v>12378</v>
      </c>
      <c r="P7" s="5" t="n">
        <v>13570</v>
      </c>
    </row>
    <row r="8" spans="1:17">
      <c r="A8" s="4" t="s">
        <v>491</v>
      </c>
      <c r="N8" s="7" t="n">
        <v>182862</v>
      </c>
      <c r="O8" s="5" t="n">
        <v>131120</v>
      </c>
      <c r="P8" s="5" t="n">
        <v>187652</v>
      </c>
    </row>
    <row r="9" spans="1:17">
      <c r="A9" s="4" t="s">
        <v>731</v>
      </c>
      <c r="N9" s="4" t="s">
        <v>732</v>
      </c>
    </row>
    <row r="10" spans="1:17">
      <c r="A10" s="4" t="s">
        <v>102</v>
      </c>
    </row>
    <row r="11" spans="1:17">
      <c r="A11" s="3" t="s">
        <v>613</v>
      </c>
    </row>
    <row r="12" spans="1:17">
      <c r="A12" s="4" t="s">
        <v>730</v>
      </c>
      <c r="N12" s="7" t="n">
        <v>328446</v>
      </c>
      <c r="O12" s="5" t="n">
        <v>323764</v>
      </c>
      <c r="P12" s="5" t="n">
        <v>309600</v>
      </c>
    </row>
    <row r="13" spans="1:17">
      <c r="A13" s="4" t="s">
        <v>290</v>
      </c>
    </row>
    <row r="14" spans="1:17">
      <c r="A14" s="3" t="s">
        <v>613</v>
      </c>
    </row>
    <row r="15" spans="1:17">
      <c r="A15" s="4" t="s">
        <v>733</v>
      </c>
      <c r="E15" s="5" t="n">
        <v>199</v>
      </c>
      <c r="N15" s="5" t="n">
        <v>199</v>
      </c>
    </row>
    <row r="16" spans="1:17">
      <c r="A16" s="4" t="s">
        <v>384</v>
      </c>
    </row>
    <row r="17" spans="1:17">
      <c r="A17" s="3" t="s">
        <v>613</v>
      </c>
    </row>
    <row r="18" spans="1:17">
      <c r="A18" s="4" t="s">
        <v>734</v>
      </c>
      <c r="E18" s="5" t="n">
        <v>326</v>
      </c>
      <c r="N18" s="5" t="n">
        <v>326</v>
      </c>
    </row>
    <row r="19" spans="1:17">
      <c r="A19" s="4" t="s">
        <v>728</v>
      </c>
      <c r="E19" s="5" t="n">
        <v>8</v>
      </c>
      <c r="N19" s="5" t="n">
        <v>8</v>
      </c>
    </row>
    <row r="20" spans="1:17">
      <c r="A20" s="4" t="s">
        <v>735</v>
      </c>
    </row>
    <row r="21" spans="1:17">
      <c r="A21" s="3" t="s">
        <v>613</v>
      </c>
    </row>
    <row r="22" spans="1:17">
      <c r="A22" s="4" t="s">
        <v>736</v>
      </c>
      <c r="E22" s="4" t="s">
        <v>663</v>
      </c>
      <c r="N22" s="4" t="s">
        <v>663</v>
      </c>
    </row>
    <row r="23" spans="1:17">
      <c r="A23" s="4" t="s">
        <v>737</v>
      </c>
      <c r="P23" s="5" t="n">
        <v>372</v>
      </c>
    </row>
    <row r="24" spans="1:17">
      <c r="A24" s="4" t="s">
        <v>738</v>
      </c>
      <c r="D24" s="7" t="n">
        <v>2500</v>
      </c>
    </row>
    <row r="25" spans="1:17">
      <c r="A25" s="4" t="s">
        <v>739</v>
      </c>
      <c r="N25" s="7" t="n">
        <v>3548</v>
      </c>
      <c r="O25" s="5" t="n">
        <v>2106</v>
      </c>
      <c r="P25" s="5" t="n">
        <v>1303</v>
      </c>
    </row>
    <row r="26" spans="1:17">
      <c r="A26" s="4" t="s">
        <v>740</v>
      </c>
    </row>
    <row r="27" spans="1:17">
      <c r="A27" s="3" t="s">
        <v>613</v>
      </c>
    </row>
    <row r="28" spans="1:17">
      <c r="A28" s="4" t="s">
        <v>736</v>
      </c>
      <c r="E28" s="4" t="s">
        <v>663</v>
      </c>
      <c r="N28" s="4" t="s">
        <v>663</v>
      </c>
    </row>
    <row r="29" spans="1:17">
      <c r="A29" s="4" t="s">
        <v>593</v>
      </c>
    </row>
    <row r="30" spans="1:17">
      <c r="A30" s="3" t="s">
        <v>613</v>
      </c>
    </row>
    <row r="31" spans="1:17">
      <c r="A31" s="4" t="s">
        <v>741</v>
      </c>
      <c r="E31" s="7" t="n">
        <v>150000</v>
      </c>
      <c r="N31" s="7" t="n">
        <v>150000</v>
      </c>
    </row>
    <row r="32" spans="1:17">
      <c r="A32" s="4" t="s">
        <v>494</v>
      </c>
      <c r="N32" s="5" t="n">
        <v>4789</v>
      </c>
      <c r="O32" s="5" t="n">
        <v>7194</v>
      </c>
      <c r="P32" s="5" t="n">
        <v>9344</v>
      </c>
    </row>
    <row r="33" spans="1:17">
      <c r="A33" s="4" t="s">
        <v>372</v>
      </c>
      <c r="N33" s="5" t="n">
        <v>12127</v>
      </c>
      <c r="O33" s="5" t="n">
        <v>11966</v>
      </c>
      <c r="P33" s="5" t="n">
        <v>13132</v>
      </c>
    </row>
    <row r="34" spans="1:17">
      <c r="A34" s="4" t="s">
        <v>742</v>
      </c>
      <c r="E34" s="7" t="n">
        <v>91212</v>
      </c>
      <c r="I34" s="7" t="n">
        <v>78513</v>
      </c>
      <c r="N34" s="7" t="n">
        <v>91212</v>
      </c>
      <c r="O34" s="5" t="n">
        <v>78513</v>
      </c>
    </row>
    <row r="35" spans="1:17">
      <c r="A35" s="4" t="s">
        <v>743</v>
      </c>
      <c r="N35" s="4" t="s">
        <v>744</v>
      </c>
    </row>
    <row r="36" spans="1:17">
      <c r="A36" s="4" t="s">
        <v>745</v>
      </c>
      <c r="E36" s="4" t="s">
        <v>746</v>
      </c>
      <c r="N36" s="4" t="s">
        <v>746</v>
      </c>
    </row>
    <row r="37" spans="1:17">
      <c r="A37" s="4" t="s">
        <v>491</v>
      </c>
      <c r="N37" s="7" t="n">
        <v>56346</v>
      </c>
      <c r="O37" s="5" t="n">
        <v>84632</v>
      </c>
      <c r="P37" s="5" t="n">
        <v>109926</v>
      </c>
    </row>
    <row r="38" spans="1:17">
      <c r="A38" s="4" t="s">
        <v>747</v>
      </c>
    </row>
    <row r="39" spans="1:17">
      <c r="A39" s="3" t="s">
        <v>613</v>
      </c>
    </row>
    <row r="40" spans="1:17">
      <c r="A40" s="4" t="s">
        <v>730</v>
      </c>
      <c r="N40" s="7" t="n">
        <v>302309</v>
      </c>
      <c r="O40" s="7" t="n">
        <v>293273</v>
      </c>
      <c r="P40" s="7" t="n">
        <v>279175</v>
      </c>
    </row>
    <row r="41" spans="1:17">
      <c r="A41" s="4" t="s">
        <v>748</v>
      </c>
    </row>
    <row r="42" spans="1:17">
      <c r="A42" s="3" t="s">
        <v>613</v>
      </c>
    </row>
    <row r="43" spans="1:17">
      <c r="A43" s="4" t="s">
        <v>749</v>
      </c>
      <c r="N43" s="5" t="n">
        <v>5</v>
      </c>
    </row>
    <row r="44" spans="1:17">
      <c r="A44" s="4" t="s">
        <v>750</v>
      </c>
    </row>
    <row r="45" spans="1:17">
      <c r="A45" s="3" t="s">
        <v>613</v>
      </c>
    </row>
    <row r="46" spans="1:17">
      <c r="A46" s="4" t="s">
        <v>749</v>
      </c>
      <c r="N46" s="5" t="n">
        <v>4</v>
      </c>
    </row>
    <row r="47" spans="1:17">
      <c r="A47" s="4" t="s">
        <v>751</v>
      </c>
    </row>
    <row r="48" spans="1:17">
      <c r="A48" s="3" t="s">
        <v>613</v>
      </c>
    </row>
    <row r="49" spans="1:17">
      <c r="A49" s="4" t="s">
        <v>749</v>
      </c>
      <c r="N49" s="5" t="n">
        <v>5</v>
      </c>
    </row>
    <row r="50" spans="1:17">
      <c r="A50" s="4" t="s">
        <v>752</v>
      </c>
    </row>
    <row r="51" spans="1:17">
      <c r="A51" s="3" t="s">
        <v>613</v>
      </c>
    </row>
    <row r="52" spans="1:17">
      <c r="A52" s="4" t="s">
        <v>749</v>
      </c>
      <c r="N52" s="5" t="n">
        <v>1</v>
      </c>
    </row>
    <row r="53" spans="1:17">
      <c r="A53" s="4" t="s">
        <v>753</v>
      </c>
    </row>
    <row r="54" spans="1:17">
      <c r="A54" s="3" t="s">
        <v>613</v>
      </c>
    </row>
    <row r="55" spans="1:17">
      <c r="A55" s="4" t="s">
        <v>749</v>
      </c>
      <c r="N55" s="5" t="n">
        <v>5</v>
      </c>
    </row>
    <row r="56" spans="1:17">
      <c r="A56" s="4" t="s">
        <v>754</v>
      </c>
    </row>
    <row r="57" spans="1:17">
      <c r="A57" s="3" t="s">
        <v>613</v>
      </c>
    </row>
    <row r="58" spans="1:17">
      <c r="A58" s="4" t="s">
        <v>728</v>
      </c>
      <c r="E58" s="5" t="n">
        <v>5</v>
      </c>
      <c r="N58" s="5" t="n">
        <v>5</v>
      </c>
    </row>
    <row r="59" spans="1:17">
      <c r="A59" s="4" t="s">
        <v>755</v>
      </c>
      <c r="N59" s="7" t="n">
        <v>289231</v>
      </c>
    </row>
    <row r="60" spans="1:17">
      <c r="A60" s="4" t="s">
        <v>756</v>
      </c>
    </row>
    <row r="61" spans="1:17">
      <c r="A61" s="3" t="s">
        <v>613</v>
      </c>
    </row>
    <row r="62" spans="1:17">
      <c r="A62" s="4" t="s">
        <v>757</v>
      </c>
      <c r="C62" s="4" t="s">
        <v>758</v>
      </c>
    </row>
    <row r="63" spans="1:17">
      <c r="A63" s="4" t="s">
        <v>759</v>
      </c>
    </row>
    <row r="64" spans="1:17">
      <c r="A64" s="3" t="s">
        <v>613</v>
      </c>
    </row>
    <row r="65" spans="1:17">
      <c r="A65" s="4" t="s">
        <v>757</v>
      </c>
      <c r="C65" s="4" t="s">
        <v>758</v>
      </c>
    </row>
    <row r="66" spans="1:17">
      <c r="A66" s="4" t="s">
        <v>760</v>
      </c>
    </row>
    <row r="67" spans="1:17">
      <c r="A67" s="3" t="s">
        <v>613</v>
      </c>
    </row>
    <row r="68" spans="1:17">
      <c r="A68" s="4" t="s">
        <v>761</v>
      </c>
      <c r="B68" s="5" t="n">
        <v>179</v>
      </c>
      <c r="C68" s="5" t="n">
        <v>179</v>
      </c>
    </row>
    <row r="69" spans="1:17">
      <c r="A69" s="4" t="s">
        <v>755</v>
      </c>
      <c r="B69" s="7" t="n">
        <v>246083</v>
      </c>
    </row>
    <row r="70" spans="1:17">
      <c r="A70" s="4" t="s">
        <v>741</v>
      </c>
      <c r="B70" s="7" t="n">
        <v>70458</v>
      </c>
      <c r="C70" s="7" t="n">
        <v>150000</v>
      </c>
    </row>
    <row r="71" spans="1:17">
      <c r="A71" s="4" t="s">
        <v>762</v>
      </c>
      <c r="C71" s="7" t="n">
        <v>308200</v>
      </c>
    </row>
    <row r="72" spans="1:17">
      <c r="A72" s="4" t="s">
        <v>668</v>
      </c>
      <c r="C72" s="5" t="n">
        <v>2</v>
      </c>
    </row>
    <row r="73" spans="1:17">
      <c r="A73" s="4" t="s">
        <v>637</v>
      </c>
      <c r="C73" s="4" t="s">
        <v>638</v>
      </c>
    </row>
    <row r="74" spans="1:17">
      <c r="A74" s="4" t="s">
        <v>763</v>
      </c>
      <c r="C74" s="4" t="s">
        <v>306</v>
      </c>
    </row>
    <row r="75" spans="1:17">
      <c r="A75" s="4" t="s">
        <v>764</v>
      </c>
      <c r="C75" s="5" t="n">
        <v>16</v>
      </c>
    </row>
    <row r="76" spans="1:17">
      <c r="A76" s="4" t="s">
        <v>765</v>
      </c>
      <c r="C76" s="7" t="n">
        <v>4400</v>
      </c>
    </row>
    <row r="77" spans="1:17">
      <c r="A77" s="4" t="s">
        <v>766</v>
      </c>
      <c r="C77" s="7" t="n">
        <v>70458</v>
      </c>
    </row>
    <row r="78" spans="1:17">
      <c r="A78" s="4" t="s">
        <v>596</v>
      </c>
      <c r="C78" s="5" t="n">
        <v>20</v>
      </c>
    </row>
    <row r="79" spans="1:17">
      <c r="A79" s="4" t="s">
        <v>767</v>
      </c>
    </row>
    <row r="80" spans="1:17">
      <c r="A80" s="3" t="s">
        <v>613</v>
      </c>
    </row>
    <row r="81" spans="1:17">
      <c r="A81" s="4" t="s">
        <v>761</v>
      </c>
      <c r="B81" s="5" t="n">
        <v>36</v>
      </c>
    </row>
    <row r="82" spans="1:17">
      <c r="A82" s="4" t="s">
        <v>755</v>
      </c>
      <c r="B82" s="7" t="n">
        <v>49018</v>
      </c>
    </row>
    <row r="83" spans="1:17">
      <c r="A83" s="4" t="s">
        <v>741</v>
      </c>
      <c r="B83" s="7" t="n">
        <v>14175</v>
      </c>
    </row>
    <row r="84" spans="1:17">
      <c r="A84" s="4" t="s">
        <v>494</v>
      </c>
      <c r="C84" s="7" t="n">
        <v>4694</v>
      </c>
    </row>
    <row r="85" spans="1:17">
      <c r="A85" s="4" t="s">
        <v>768</v>
      </c>
    </row>
    <row r="86" spans="1:17">
      <c r="A86" s="3" t="s">
        <v>613</v>
      </c>
    </row>
    <row r="87" spans="1:17">
      <c r="A87" s="4" t="s">
        <v>761</v>
      </c>
      <c r="B87" s="5" t="n">
        <v>36</v>
      </c>
    </row>
    <row r="88" spans="1:17">
      <c r="A88" s="4" t="s">
        <v>755</v>
      </c>
      <c r="B88" s="7" t="n">
        <v>44663</v>
      </c>
    </row>
    <row r="89" spans="1:17">
      <c r="A89" s="4" t="s">
        <v>741</v>
      </c>
      <c r="B89" s="7" t="n">
        <v>12847</v>
      </c>
    </row>
    <row r="90" spans="1:17">
      <c r="A90" s="4" t="s">
        <v>494</v>
      </c>
      <c r="C90" s="5" t="n">
        <v>10192</v>
      </c>
    </row>
    <row r="91" spans="1:17">
      <c r="A91" s="4" t="s">
        <v>769</v>
      </c>
    </row>
    <row r="92" spans="1:17">
      <c r="A92" s="3" t="s">
        <v>613</v>
      </c>
    </row>
    <row r="93" spans="1:17">
      <c r="A93" s="4" t="s">
        <v>761</v>
      </c>
      <c r="B93" s="5" t="n">
        <v>35</v>
      </c>
    </row>
    <row r="94" spans="1:17">
      <c r="A94" s="4" t="s">
        <v>755</v>
      </c>
      <c r="B94" s="7" t="n">
        <v>42404</v>
      </c>
    </row>
    <row r="95" spans="1:17">
      <c r="A95" s="4" t="s">
        <v>741</v>
      </c>
      <c r="B95" s="7" t="n">
        <v>12603</v>
      </c>
    </row>
    <row r="96" spans="1:17">
      <c r="A96" s="4" t="s">
        <v>494</v>
      </c>
      <c r="C96" s="5" t="n">
        <v>12350</v>
      </c>
    </row>
    <row r="97" spans="1:17">
      <c r="A97" s="4" t="s">
        <v>770</v>
      </c>
    </row>
    <row r="98" spans="1:17">
      <c r="A98" s="3" t="s">
        <v>613</v>
      </c>
    </row>
    <row r="99" spans="1:17">
      <c r="A99" s="4" t="s">
        <v>761</v>
      </c>
      <c r="B99" s="5" t="n">
        <v>37</v>
      </c>
    </row>
    <row r="100" spans="1:17">
      <c r="A100" s="4" t="s">
        <v>755</v>
      </c>
      <c r="B100" s="7" t="n">
        <v>48381</v>
      </c>
    </row>
    <row r="101" spans="1:17">
      <c r="A101" s="4" t="s">
        <v>741</v>
      </c>
      <c r="B101" s="7" t="n">
        <v>12961</v>
      </c>
    </row>
    <row r="102" spans="1:17">
      <c r="A102" s="4" t="s">
        <v>494</v>
      </c>
      <c r="C102" s="5" t="n">
        <v>6982</v>
      </c>
    </row>
    <row r="103" spans="1:17">
      <c r="A103" s="4" t="s">
        <v>771</v>
      </c>
    </row>
    <row r="104" spans="1:17">
      <c r="A104" s="3" t="s">
        <v>613</v>
      </c>
    </row>
    <row r="105" spans="1:17">
      <c r="A105" s="4" t="s">
        <v>761</v>
      </c>
      <c r="B105" s="5" t="n">
        <v>35</v>
      </c>
    </row>
    <row r="106" spans="1:17">
      <c r="A106" s="4" t="s">
        <v>755</v>
      </c>
      <c r="B106" s="7" t="n">
        <v>61617</v>
      </c>
    </row>
    <row r="107" spans="1:17">
      <c r="A107" s="4" t="s">
        <v>741</v>
      </c>
      <c r="B107" s="7" t="n">
        <v>17872</v>
      </c>
    </row>
    <row r="108" spans="1:17">
      <c r="A108" s="4" t="s">
        <v>494</v>
      </c>
      <c r="C108" s="7" t="n">
        <v>8930</v>
      </c>
    </row>
    <row r="109" spans="1:17">
      <c r="A109" s="4" t="s">
        <v>772</v>
      </c>
    </row>
    <row r="110" spans="1:17">
      <c r="A110" s="3" t="s">
        <v>613</v>
      </c>
    </row>
    <row r="111" spans="1:17">
      <c r="A111" s="4" t="s">
        <v>757</v>
      </c>
      <c r="Q111" s="4" t="s">
        <v>758</v>
      </c>
    </row>
    <row r="112" spans="1:17">
      <c r="A112" s="4" t="s">
        <v>491</v>
      </c>
      <c r="M112" s="7"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79</v>
      </c>
    </row>
    <row r="2" spans="1:2">
      <c r="A2" s="3" t="s">
        <v>774</v>
      </c>
    </row>
    <row r="3" spans="1:2">
      <c r="A3" s="5" t="n">
        <v>2019</v>
      </c>
      <c r="B3" s="7" t="n">
        <v>309099</v>
      </c>
    </row>
    <row r="4" spans="1:2">
      <c r="A4" s="5" t="n">
        <v>2020</v>
      </c>
      <c r="B4" s="5" t="n">
        <v>298828</v>
      </c>
    </row>
    <row r="5" spans="1:2">
      <c r="A5" s="5" t="n">
        <v>2021</v>
      </c>
      <c r="B5" s="5" t="n">
        <v>298335</v>
      </c>
    </row>
    <row r="6" spans="1:2">
      <c r="A6" s="5" t="n">
        <v>2022</v>
      </c>
      <c r="B6" s="5" t="n">
        <v>296756</v>
      </c>
    </row>
    <row r="7" spans="1:2">
      <c r="A7" s="5" t="n">
        <v>2023</v>
      </c>
      <c r="B7" s="5" t="n">
        <v>296809</v>
      </c>
    </row>
    <row r="8" spans="1:2">
      <c r="A8" s="4" t="s">
        <v>775</v>
      </c>
      <c r="B8" s="5" t="n">
        <v>2017031</v>
      </c>
    </row>
    <row r="9" spans="1:2">
      <c r="A9" s="4" t="s">
        <v>108</v>
      </c>
      <c r="B9" s="7" t="n">
        <v>35168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776</v>
      </c>
      <c r="B1" s="2" t="s">
        <v>1</v>
      </c>
    </row>
    <row r="2" spans="1:4">
      <c r="B2" s="2" t="s">
        <v>777</v>
      </c>
      <c r="C2" s="2" t="s">
        <v>370</v>
      </c>
      <c r="D2" s="2" t="s">
        <v>371</v>
      </c>
    </row>
    <row r="3" spans="1:4">
      <c r="A3" s="3" t="s">
        <v>287</v>
      </c>
    </row>
    <row r="4" spans="1:4">
      <c r="A4" s="4" t="s">
        <v>778</v>
      </c>
      <c r="B4" s="5" t="n">
        <v>0</v>
      </c>
    </row>
    <row r="5" spans="1:4">
      <c r="A5" s="4" t="s">
        <v>779</v>
      </c>
    </row>
    <row r="6" spans="1:4">
      <c r="A6" s="3" t="s">
        <v>287</v>
      </c>
    </row>
    <row r="7" spans="1:4">
      <c r="A7" s="4" t="s">
        <v>780</v>
      </c>
      <c r="B7" s="4" t="s">
        <v>663</v>
      </c>
    </row>
    <row r="8" spans="1:4">
      <c r="A8" s="4" t="s">
        <v>781</v>
      </c>
      <c r="B8" s="4" t="s">
        <v>682</v>
      </c>
    </row>
    <row r="9" spans="1:4">
      <c r="A9" s="4" t="s">
        <v>782</v>
      </c>
    </row>
    <row r="10" spans="1:4">
      <c r="A10" s="3" t="s">
        <v>287</v>
      </c>
    </row>
    <row r="11" spans="1:4">
      <c r="A11" s="4" t="s">
        <v>783</v>
      </c>
      <c r="B11" s="7" t="n">
        <v>3585</v>
      </c>
      <c r="C11" s="7" t="n">
        <v>3585</v>
      </c>
      <c r="D11" s="7" t="n">
        <v>3585</v>
      </c>
    </row>
    <row r="12" spans="1:4">
      <c r="A12" s="4" t="s">
        <v>784</v>
      </c>
    </row>
    <row r="13" spans="1:4">
      <c r="A13" s="3" t="s">
        <v>287</v>
      </c>
    </row>
    <row r="14" spans="1:4">
      <c r="A14" s="4" t="s">
        <v>785</v>
      </c>
      <c r="B14" s="7" t="n">
        <v>173</v>
      </c>
      <c r="C14" s="5" t="n">
        <v>276</v>
      </c>
      <c r="D14" s="5" t="n">
        <v>235</v>
      </c>
    </row>
    <row r="15" spans="1:4">
      <c r="A15" s="4" t="s">
        <v>786</v>
      </c>
    </row>
    <row r="16" spans="1:4">
      <c r="A16" s="3" t="s">
        <v>287</v>
      </c>
    </row>
    <row r="17" spans="1:4">
      <c r="A17" s="4" t="s">
        <v>787</v>
      </c>
      <c r="B17" s="5" t="n">
        <v>2</v>
      </c>
    </row>
    <row r="18" spans="1:4">
      <c r="A18" s="4" t="s">
        <v>788</v>
      </c>
      <c r="B18" s="4" t="s">
        <v>789</v>
      </c>
    </row>
    <row r="19" spans="1:4">
      <c r="A19" s="4" t="s">
        <v>790</v>
      </c>
      <c r="B19" s="7" t="n">
        <v>250000</v>
      </c>
    </row>
    <row r="20" spans="1:4">
      <c r="A20" s="4" t="s">
        <v>791</v>
      </c>
      <c r="B20" s="4" t="s">
        <v>758</v>
      </c>
    </row>
    <row r="21" spans="1:4">
      <c r="A21" s="4" t="s">
        <v>792</v>
      </c>
      <c r="B21" s="4" t="s">
        <v>789</v>
      </c>
    </row>
    <row r="22" spans="1:4">
      <c r="A22" s="4" t="s">
        <v>793</v>
      </c>
      <c r="B22" s="4" t="s">
        <v>758</v>
      </c>
    </row>
    <row r="23" spans="1:4">
      <c r="A23" s="4" t="s">
        <v>794</v>
      </c>
      <c r="B23" s="4" t="s">
        <v>795</v>
      </c>
    </row>
    <row r="24" spans="1:4">
      <c r="A24" s="4" t="s">
        <v>796</v>
      </c>
      <c r="B24" s="4" t="s">
        <v>797</v>
      </c>
    </row>
    <row r="25" spans="1:4">
      <c r="A25" s="4" t="s">
        <v>798</v>
      </c>
      <c r="B25" s="4" t="s">
        <v>799</v>
      </c>
    </row>
    <row r="26" spans="1:4">
      <c r="A26" s="4" t="s">
        <v>800</v>
      </c>
      <c r="B26" s="4" t="s">
        <v>660</v>
      </c>
    </row>
    <row r="27" spans="1:4">
      <c r="A27" s="4" t="s">
        <v>801</v>
      </c>
      <c r="B27" s="7" t="n">
        <v>39942</v>
      </c>
      <c r="C27" s="5" t="n">
        <v>40694</v>
      </c>
      <c r="D27" s="5" t="n">
        <v>36802</v>
      </c>
    </row>
    <row r="28" spans="1:4">
      <c r="A28" s="4" t="s">
        <v>802</v>
      </c>
      <c r="B28" s="5" t="n">
        <v>53635</v>
      </c>
      <c r="C28" s="5" t="n">
        <v>74573</v>
      </c>
      <c r="D28" s="5" t="n">
        <v>52407</v>
      </c>
    </row>
    <row r="29" spans="1:4">
      <c r="A29" s="4" t="s">
        <v>803</v>
      </c>
      <c r="B29" s="5" t="n">
        <v>64</v>
      </c>
      <c r="C29" s="5" t="n">
        <v>45</v>
      </c>
      <c r="D29" s="5" t="n">
        <v>64</v>
      </c>
    </row>
    <row r="30" spans="1:4">
      <c r="A30" s="4" t="s">
        <v>804</v>
      </c>
      <c r="B30" s="7" t="n">
        <v>226</v>
      </c>
      <c r="C30" s="7" t="n">
        <v>206</v>
      </c>
      <c r="D30" s="7" t="n">
        <v>171</v>
      </c>
    </row>
    <row r="31" spans="1:4">
      <c r="A31" s="4" t="s">
        <v>805</v>
      </c>
    </row>
    <row r="32" spans="1:4">
      <c r="A32" s="3" t="s">
        <v>287</v>
      </c>
    </row>
    <row r="33" spans="1:4">
      <c r="A33" s="4" t="s">
        <v>806</v>
      </c>
      <c r="B33" s="4" t="s">
        <v>807</v>
      </c>
    </row>
    <row r="34" spans="1:4">
      <c r="A34" s="4" t="s">
        <v>808</v>
      </c>
      <c r="B34" s="4" t="s">
        <v>809</v>
      </c>
    </row>
    <row r="35" spans="1:4">
      <c r="A35" s="4" t="s">
        <v>810</v>
      </c>
      <c r="B35" s="4" t="s">
        <v>811</v>
      </c>
    </row>
    <row r="36" spans="1:4">
      <c r="A36" s="4" t="s">
        <v>812</v>
      </c>
      <c r="B36" s="4" t="s">
        <v>813</v>
      </c>
    </row>
    <row r="37" spans="1:4">
      <c r="A37" s="4" t="s">
        <v>814</v>
      </c>
    </row>
    <row r="38" spans="1:4">
      <c r="A38" s="3" t="s">
        <v>287</v>
      </c>
    </row>
    <row r="39" spans="1:4">
      <c r="A39" s="4" t="s">
        <v>815</v>
      </c>
      <c r="B39" s="7" t="n">
        <v>250000</v>
      </c>
    </row>
    <row r="40" spans="1:4">
      <c r="A40" s="4" t="s">
        <v>816</v>
      </c>
      <c r="B40" s="7" t="n">
        <v>250000</v>
      </c>
    </row>
    <row r="41" spans="1:4">
      <c r="A41" s="4" t="s">
        <v>817</v>
      </c>
      <c r="B41" s="10" t="n">
        <v>0.05</v>
      </c>
    </row>
    <row r="42" spans="1:4">
      <c r="A42" s="4" t="s">
        <v>818</v>
      </c>
    </row>
    <row r="43" spans="1:4">
      <c r="A43" s="3" t="s">
        <v>287</v>
      </c>
    </row>
    <row r="44" spans="1:4">
      <c r="A44" s="4" t="s">
        <v>819</v>
      </c>
      <c r="B44" s="4" t="s">
        <v>502</v>
      </c>
    </row>
    <row r="45" spans="1:4">
      <c r="A45" s="4" t="s">
        <v>820</v>
      </c>
    </row>
    <row r="46" spans="1:4">
      <c r="A46" s="3" t="s">
        <v>287</v>
      </c>
    </row>
    <row r="47" spans="1:4">
      <c r="A47" s="4" t="s">
        <v>817</v>
      </c>
      <c r="B47" s="10" t="n">
        <v>0.02</v>
      </c>
    </row>
    <row r="48" spans="1:4">
      <c r="A48" s="4" t="s">
        <v>821</v>
      </c>
    </row>
    <row r="49" spans="1:4">
      <c r="A49" s="3" t="s">
        <v>287</v>
      </c>
    </row>
    <row r="50" spans="1:4">
      <c r="A50" s="4" t="s">
        <v>819</v>
      </c>
      <c r="B50" s="4" t="s">
        <v>8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23</v>
      </c>
      <c r="B1" s="2" t="s">
        <v>824</v>
      </c>
      <c r="C1" s="2" t="s">
        <v>825</v>
      </c>
      <c r="D1" s="2" t="s">
        <v>826</v>
      </c>
      <c r="E1" s="2" t="s">
        <v>827</v>
      </c>
      <c r="F1" s="2" t="s">
        <v>828</v>
      </c>
      <c r="G1" s="2" t="s">
        <v>829</v>
      </c>
      <c r="H1" s="2" t="s">
        <v>830</v>
      </c>
      <c r="I1" s="2" t="s">
        <v>831</v>
      </c>
      <c r="J1" s="2" t="s">
        <v>479</v>
      </c>
      <c r="K1" s="2" t="s">
        <v>370</v>
      </c>
      <c r="L1" s="2" t="s">
        <v>371</v>
      </c>
      <c r="M1" s="2" t="s">
        <v>832</v>
      </c>
    </row>
    <row r="2" spans="1:13">
      <c r="A2" s="3" t="s">
        <v>833</v>
      </c>
    </row>
    <row r="3" spans="1:13">
      <c r="A3" s="4" t="s">
        <v>46</v>
      </c>
      <c r="J3" s="7" t="n">
        <v>177000</v>
      </c>
      <c r="K3" s="7" t="n">
        <v>398000</v>
      </c>
    </row>
    <row r="4" spans="1:13">
      <c r="A4" s="4" t="s">
        <v>47</v>
      </c>
      <c r="J4" s="5" t="n">
        <v>397292</v>
      </c>
      <c r="K4" s="5" t="n">
        <v>399086</v>
      </c>
    </row>
    <row r="5" spans="1:13">
      <c r="A5" s="4" t="s">
        <v>48</v>
      </c>
      <c r="J5" s="5" t="n">
        <v>3598295</v>
      </c>
      <c r="K5" s="5" t="n">
        <v>3203962</v>
      </c>
    </row>
    <row r="6" spans="1:13">
      <c r="A6" s="4" t="s">
        <v>85</v>
      </c>
      <c r="J6" s="5" t="n">
        <v>160</v>
      </c>
      <c r="K6" s="5" t="n">
        <v>146</v>
      </c>
      <c r="L6" s="7" t="n">
        <v>228</v>
      </c>
    </row>
    <row r="7" spans="1:13">
      <c r="A7" s="4" t="s">
        <v>156</v>
      </c>
      <c r="J7" s="5" t="n">
        <v>389976</v>
      </c>
      <c r="K7" s="5" t="n">
        <v>989890</v>
      </c>
      <c r="L7" s="5" t="n">
        <v>737612</v>
      </c>
    </row>
    <row r="8" spans="1:13">
      <c r="A8" s="4" t="s">
        <v>834</v>
      </c>
      <c r="J8" s="7" t="n">
        <v>0</v>
      </c>
      <c r="K8" s="7" t="n">
        <v>8478</v>
      </c>
      <c r="L8" s="7" t="n">
        <v>0</v>
      </c>
    </row>
    <row r="9" spans="1:13">
      <c r="A9" s="4" t="s">
        <v>835</v>
      </c>
    </row>
    <row r="10" spans="1:13">
      <c r="A10" s="3" t="s">
        <v>833</v>
      </c>
    </row>
    <row r="11" spans="1:13">
      <c r="A11" s="4" t="s">
        <v>836</v>
      </c>
      <c r="J11" s="4" t="s">
        <v>837</v>
      </c>
    </row>
    <row r="12" spans="1:13">
      <c r="A12" s="4" t="s">
        <v>838</v>
      </c>
    </row>
    <row r="13" spans="1:13">
      <c r="A13" s="3" t="s">
        <v>833</v>
      </c>
    </row>
    <row r="14" spans="1:13">
      <c r="A14" s="4" t="s">
        <v>836</v>
      </c>
      <c r="J14" s="4" t="s">
        <v>839</v>
      </c>
    </row>
    <row r="15" spans="1:13">
      <c r="A15" s="4" t="s">
        <v>840</v>
      </c>
    </row>
    <row r="16" spans="1:13">
      <c r="A16" s="3" t="s">
        <v>833</v>
      </c>
    </row>
    <row r="17" spans="1:13">
      <c r="A17" s="4" t="s">
        <v>836</v>
      </c>
      <c r="J17" s="4" t="s">
        <v>841</v>
      </c>
    </row>
    <row r="18" spans="1:13">
      <c r="A18" s="4" t="s">
        <v>842</v>
      </c>
    </row>
    <row r="19" spans="1:13">
      <c r="A19" s="3" t="s">
        <v>833</v>
      </c>
    </row>
    <row r="20" spans="1:13">
      <c r="A20" s="4" t="s">
        <v>46</v>
      </c>
      <c r="J20" s="7" t="n">
        <v>177000</v>
      </c>
    </row>
    <row r="21" spans="1:13">
      <c r="A21" s="4" t="s">
        <v>843</v>
      </c>
      <c r="J21" s="5" t="n">
        <v>1000000</v>
      </c>
    </row>
    <row r="22" spans="1:13">
      <c r="A22" s="4" t="s">
        <v>844</v>
      </c>
      <c r="B22" s="4" t="s">
        <v>845</v>
      </c>
    </row>
    <row r="23" spans="1:13">
      <c r="A23" s="4" t="s">
        <v>85</v>
      </c>
      <c r="J23" s="7" t="n">
        <v>90</v>
      </c>
    </row>
    <row r="24" spans="1:13">
      <c r="A24" s="4" t="s">
        <v>846</v>
      </c>
      <c r="J24" s="4" t="s">
        <v>847</v>
      </c>
    </row>
    <row r="25" spans="1:13">
      <c r="A25" s="4" t="s">
        <v>848</v>
      </c>
      <c r="J25" s="4" t="s">
        <v>849</v>
      </c>
      <c r="K25" s="4" t="s">
        <v>850</v>
      </c>
      <c r="L25" s="4" t="s">
        <v>851</v>
      </c>
    </row>
    <row r="26" spans="1:13">
      <c r="A26" s="4" t="s">
        <v>852</v>
      </c>
      <c r="J26" s="7" t="n">
        <v>823000</v>
      </c>
    </row>
    <row r="27" spans="1:13">
      <c r="A27" s="4" t="s">
        <v>853</v>
      </c>
    </row>
    <row r="28" spans="1:13">
      <c r="A28" s="3" t="s">
        <v>833</v>
      </c>
    </row>
    <row r="29" spans="1:13">
      <c r="A29" s="4" t="s">
        <v>46</v>
      </c>
      <c r="M29" s="7" t="n">
        <v>161000</v>
      </c>
    </row>
    <row r="30" spans="1:13">
      <c r="A30" s="4" t="s">
        <v>852</v>
      </c>
      <c r="M30" s="7" t="n">
        <v>839000</v>
      </c>
    </row>
    <row r="31" spans="1:13">
      <c r="A31" s="4" t="s">
        <v>854</v>
      </c>
    </row>
    <row r="32" spans="1:13">
      <c r="A32" s="3" t="s">
        <v>833</v>
      </c>
    </row>
    <row r="33" spans="1:13">
      <c r="A33" s="4" t="s">
        <v>855</v>
      </c>
      <c r="C33" s="4" t="s">
        <v>856</v>
      </c>
    </row>
    <row r="34" spans="1:13">
      <c r="A34" s="4" t="s">
        <v>857</v>
      </c>
    </row>
    <row r="35" spans="1:13">
      <c r="A35" s="3" t="s">
        <v>833</v>
      </c>
    </row>
    <row r="36" spans="1:13">
      <c r="A36" s="4" t="s">
        <v>855</v>
      </c>
      <c r="B36" s="4" t="s">
        <v>858</v>
      </c>
    </row>
    <row r="37" spans="1:13">
      <c r="A37" s="4" t="s">
        <v>859</v>
      </c>
      <c r="B37" s="5" t="n">
        <v>2</v>
      </c>
    </row>
    <row r="38" spans="1:13">
      <c r="A38" s="4" t="s">
        <v>860</v>
      </c>
      <c r="B38" s="4" t="s">
        <v>861</v>
      </c>
    </row>
    <row r="39" spans="1:13">
      <c r="A39" s="4" t="s">
        <v>862</v>
      </c>
    </row>
    <row r="40" spans="1:13">
      <c r="A40" s="3" t="s">
        <v>833</v>
      </c>
    </row>
    <row r="41" spans="1:13">
      <c r="A41" s="4" t="s">
        <v>47</v>
      </c>
      <c r="J41" s="5" t="n">
        <v>400000</v>
      </c>
    </row>
    <row r="42" spans="1:13">
      <c r="A42" s="4" t="s">
        <v>85</v>
      </c>
      <c r="J42" s="7" t="n">
        <v>70</v>
      </c>
    </row>
    <row r="43" spans="1:13">
      <c r="A43" s="4" t="s">
        <v>846</v>
      </c>
      <c r="J43" s="4" t="s">
        <v>863</v>
      </c>
    </row>
    <row r="44" spans="1:13">
      <c r="A44" s="4" t="s">
        <v>848</v>
      </c>
      <c r="J44" s="4" t="s">
        <v>864</v>
      </c>
      <c r="K44" s="4" t="s">
        <v>865</v>
      </c>
      <c r="L44" s="4" t="s">
        <v>866</v>
      </c>
    </row>
    <row r="45" spans="1:13">
      <c r="A45" s="4" t="s">
        <v>867</v>
      </c>
    </row>
    <row r="46" spans="1:13">
      <c r="A46" s="3" t="s">
        <v>833</v>
      </c>
    </row>
    <row r="47" spans="1:13">
      <c r="A47" s="4" t="s">
        <v>855</v>
      </c>
      <c r="C47" s="4" t="s">
        <v>868</v>
      </c>
    </row>
    <row r="48" spans="1:13">
      <c r="A48" s="4" t="s">
        <v>869</v>
      </c>
    </row>
    <row r="49" spans="1:13">
      <c r="A49" s="3" t="s">
        <v>833</v>
      </c>
    </row>
    <row r="50" spans="1:13">
      <c r="A50" s="4" t="s">
        <v>855</v>
      </c>
      <c r="B50" s="4" t="s">
        <v>856</v>
      </c>
    </row>
    <row r="51" spans="1:13">
      <c r="A51" s="4" t="s">
        <v>870</v>
      </c>
    </row>
    <row r="52" spans="1:13">
      <c r="A52" s="3" t="s">
        <v>833</v>
      </c>
    </row>
    <row r="53" spans="1:13">
      <c r="A53" s="4" t="s">
        <v>871</v>
      </c>
      <c r="J53" s="7" t="n">
        <v>2300000</v>
      </c>
    </row>
    <row r="54" spans="1:13">
      <c r="A54" s="4" t="s">
        <v>872</v>
      </c>
    </row>
    <row r="55" spans="1:13">
      <c r="A55" s="3" t="s">
        <v>833</v>
      </c>
    </row>
    <row r="56" spans="1:13">
      <c r="A56" s="4" t="s">
        <v>48</v>
      </c>
      <c r="J56" s="7" t="n">
        <v>3650000</v>
      </c>
    </row>
    <row r="57" spans="1:13">
      <c r="A57" s="4" t="s">
        <v>873</v>
      </c>
      <c r="I57" s="7" t="n">
        <v>600000</v>
      </c>
    </row>
    <row r="58" spans="1:13">
      <c r="A58" s="4" t="s">
        <v>156</v>
      </c>
      <c r="I58" s="5" t="n">
        <v>593228</v>
      </c>
    </row>
    <row r="59" spans="1:13">
      <c r="A59" s="4" t="s">
        <v>874</v>
      </c>
    </row>
    <row r="60" spans="1:13">
      <c r="A60" s="3" t="s">
        <v>833</v>
      </c>
    </row>
    <row r="61" spans="1:13">
      <c r="A61" s="4" t="s">
        <v>873</v>
      </c>
      <c r="I61" s="7" t="n">
        <v>200000</v>
      </c>
    </row>
    <row r="62" spans="1:13">
      <c r="A62" s="4" t="s">
        <v>836</v>
      </c>
      <c r="I62" s="4" t="s">
        <v>875</v>
      </c>
    </row>
    <row r="63" spans="1:13">
      <c r="A63" s="4" t="s">
        <v>876</v>
      </c>
    </row>
    <row r="64" spans="1:13">
      <c r="A64" s="3" t="s">
        <v>833</v>
      </c>
    </row>
    <row r="65" spans="1:13">
      <c r="A65" s="4" t="s">
        <v>873</v>
      </c>
      <c r="I65" s="7" t="n">
        <v>400000</v>
      </c>
    </row>
    <row r="66" spans="1:13">
      <c r="A66" s="4" t="s">
        <v>836</v>
      </c>
      <c r="I66" s="4" t="s">
        <v>837</v>
      </c>
    </row>
    <row r="67" spans="1:13">
      <c r="A67" s="4" t="s">
        <v>877</v>
      </c>
    </row>
    <row r="68" spans="1:13">
      <c r="A68" s="3" t="s">
        <v>833</v>
      </c>
    </row>
    <row r="69" spans="1:13">
      <c r="A69" s="4" t="s">
        <v>836</v>
      </c>
      <c r="H69" s="4" t="s">
        <v>878</v>
      </c>
    </row>
    <row r="70" spans="1:13">
      <c r="A70" s="4" t="s">
        <v>834</v>
      </c>
      <c r="G70" s="7" t="n">
        <v>47</v>
      </c>
      <c r="H70" s="7" t="n">
        <v>8431</v>
      </c>
    </row>
    <row r="71" spans="1:13">
      <c r="A71" s="4" t="s">
        <v>879</v>
      </c>
    </row>
    <row r="72" spans="1:13">
      <c r="A72" s="3" t="s">
        <v>833</v>
      </c>
    </row>
    <row r="73" spans="1:13">
      <c r="A73" s="4" t="s">
        <v>873</v>
      </c>
      <c r="F73" s="7" t="n">
        <v>400000</v>
      </c>
    </row>
    <row r="74" spans="1:13">
      <c r="A74" s="4" t="s">
        <v>836</v>
      </c>
      <c r="F74" s="4" t="s">
        <v>839</v>
      </c>
    </row>
    <row r="75" spans="1:13">
      <c r="A75" s="4" t="s">
        <v>156</v>
      </c>
      <c r="F75" s="7" t="n">
        <v>388244</v>
      </c>
    </row>
    <row r="76" spans="1:13">
      <c r="A76" s="4" t="s">
        <v>880</v>
      </c>
    </row>
    <row r="77" spans="1:13">
      <c r="A77" s="3" t="s">
        <v>833</v>
      </c>
    </row>
    <row r="78" spans="1:13">
      <c r="A78" s="4" t="s">
        <v>85</v>
      </c>
      <c r="K78" s="7" t="n">
        <v>146</v>
      </c>
    </row>
    <row r="79" spans="1:13">
      <c r="A79" s="4" t="s">
        <v>836</v>
      </c>
      <c r="E79" s="4" t="s">
        <v>881</v>
      </c>
    </row>
    <row r="80" spans="1:13">
      <c r="A80" s="4" t="s">
        <v>882</v>
      </c>
      <c r="E80" s="7" t="n">
        <v>350000</v>
      </c>
    </row>
    <row r="81" spans="1:13">
      <c r="A81" s="4" t="s">
        <v>883</v>
      </c>
      <c r="E81" s="7" t="n">
        <v>356774</v>
      </c>
    </row>
    <row r="82" spans="1:13">
      <c r="A82" s="4" t="s">
        <v>884</v>
      </c>
    </row>
    <row r="83" spans="1:13">
      <c r="A83" s="3" t="s">
        <v>833</v>
      </c>
    </row>
    <row r="84" spans="1:13">
      <c r="A84" s="4" t="s">
        <v>873</v>
      </c>
      <c r="D84" s="7" t="n">
        <v>400000</v>
      </c>
    </row>
    <row r="85" spans="1:13">
      <c r="A85" s="4" t="s">
        <v>836</v>
      </c>
      <c r="D85" s="4" t="s">
        <v>841</v>
      </c>
    </row>
    <row r="86" spans="1:13">
      <c r="A86" s="4" t="s">
        <v>156</v>
      </c>
      <c r="D86" s="7" t="n">
        <v>386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85</v>
      </c>
      <c r="B1" s="2" t="s">
        <v>479</v>
      </c>
    </row>
    <row r="2" spans="1:2">
      <c r="A2" s="3" t="s">
        <v>886</v>
      </c>
    </row>
    <row r="3" spans="1:2">
      <c r="A3" s="5" t="n">
        <v>2019</v>
      </c>
      <c r="B3" s="7" t="n">
        <v>0</v>
      </c>
    </row>
    <row r="4" spans="1:2">
      <c r="A4" s="5" t="n">
        <v>2020</v>
      </c>
      <c r="B4" s="5" t="n">
        <v>0</v>
      </c>
    </row>
    <row r="5" spans="1:2">
      <c r="A5" s="5" t="n">
        <v>2021</v>
      </c>
      <c r="B5" s="5" t="n">
        <v>400000</v>
      </c>
    </row>
    <row r="6" spans="1:2">
      <c r="A6" s="5" t="n">
        <v>2022</v>
      </c>
      <c r="B6" s="5" t="n">
        <v>677000</v>
      </c>
    </row>
    <row r="7" spans="1:2">
      <c r="A7" s="5" t="n">
        <v>2023</v>
      </c>
      <c r="B7" s="5" t="n">
        <v>900000</v>
      </c>
    </row>
    <row r="8" spans="1:2">
      <c r="A8" s="4" t="s">
        <v>775</v>
      </c>
      <c r="B8" s="5" t="n">
        <v>2250000</v>
      </c>
    </row>
    <row r="9" spans="1:2">
      <c r="A9" s="4" t="s">
        <v>887</v>
      </c>
      <c r="B9" s="7" t="n">
        <v>422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33</v>
      </c>
      <c r="C2" s="2" t="s">
        <v>2</v>
      </c>
    </row>
    <row r="3" spans="1:3">
      <c r="A3" s="3" t="s">
        <v>889</v>
      </c>
    </row>
    <row r="4" spans="1:3">
      <c r="A4" s="4" t="s">
        <v>890</v>
      </c>
      <c r="B4" s="7" t="n">
        <v>5431</v>
      </c>
    </row>
    <row r="5" spans="1:3">
      <c r="A5" s="4" t="s">
        <v>891</v>
      </c>
      <c r="B5" s="5" t="n">
        <v>94692</v>
      </c>
      <c r="C5" s="7" t="n">
        <v>99137</v>
      </c>
    </row>
    <row r="6" spans="1:3">
      <c r="A6" s="4" t="s">
        <v>892</v>
      </c>
    </row>
    <row r="7" spans="1:3">
      <c r="A7" s="3" t="s">
        <v>889</v>
      </c>
    </row>
    <row r="8" spans="1:3">
      <c r="A8" s="4" t="s">
        <v>891</v>
      </c>
      <c r="B8" s="7" t="n">
        <v>51589</v>
      </c>
      <c r="C8" s="7" t="n">
        <v>59892</v>
      </c>
    </row>
    <row r="9" spans="1:3">
      <c r="A9" s="4" t="s">
        <v>893</v>
      </c>
      <c r="B9" s="4" t="s">
        <v>295</v>
      </c>
      <c r="C9" s="4" t="s">
        <v>295</v>
      </c>
    </row>
    <row r="10" spans="1:3">
      <c r="A10" s="4" t="s">
        <v>894</v>
      </c>
      <c r="C10" s="7" t="n">
        <v>239005</v>
      </c>
    </row>
    <row r="11" spans="1:3">
      <c r="A11" s="4" t="s">
        <v>347</v>
      </c>
    </row>
    <row r="12" spans="1:3">
      <c r="A12" s="3" t="s">
        <v>889</v>
      </c>
    </row>
    <row r="13" spans="1:3">
      <c r="A13" s="4" t="s">
        <v>891</v>
      </c>
      <c r="B13" s="7" t="n">
        <v>37800</v>
      </c>
      <c r="C13" s="7" t="n">
        <v>33871</v>
      </c>
    </row>
    <row r="14" spans="1:3">
      <c r="A14" s="4" t="s">
        <v>893</v>
      </c>
      <c r="B14" s="4" t="s">
        <v>295</v>
      </c>
      <c r="C14" s="4" t="s">
        <v>295</v>
      </c>
    </row>
    <row r="15" spans="1:3">
      <c r="A15" s="4" t="s">
        <v>894</v>
      </c>
      <c r="C15" s="7" t="n">
        <v>119724</v>
      </c>
    </row>
    <row r="16" spans="1:3">
      <c r="A16" s="4" t="s">
        <v>895</v>
      </c>
      <c r="C16" s="7" t="n">
        <v>54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6</v>
      </c>
      <c r="B1" s="2" t="s">
        <v>1</v>
      </c>
    </row>
    <row r="2" spans="1:4">
      <c r="B2" s="2" t="s">
        <v>2</v>
      </c>
      <c r="C2" s="2" t="s">
        <v>33</v>
      </c>
      <c r="D2" s="2" t="s">
        <v>71</v>
      </c>
    </row>
    <row r="3" spans="1:4">
      <c r="A3" s="3" t="s">
        <v>897</v>
      </c>
    </row>
    <row r="4" spans="1:4">
      <c r="A4" s="4" t="s">
        <v>898</v>
      </c>
      <c r="B4" s="7" t="n">
        <v>0</v>
      </c>
      <c r="C4" s="7" t="n">
        <v>-5431</v>
      </c>
      <c r="D4" s="7" t="n">
        <v>0</v>
      </c>
    </row>
    <row r="5" spans="1:4">
      <c r="A5" s="4" t="s">
        <v>899</v>
      </c>
      <c r="B5" s="5" t="n">
        <v>1575</v>
      </c>
      <c r="C5" s="5" t="n">
        <v>1713</v>
      </c>
      <c r="D5" s="5" t="n">
        <v>1631</v>
      </c>
    </row>
    <row r="6" spans="1:4">
      <c r="A6" s="4" t="s">
        <v>900</v>
      </c>
      <c r="B6" s="5" t="n">
        <v>667</v>
      </c>
      <c r="C6" s="5" t="n">
        <v>670</v>
      </c>
      <c r="D6" s="5" t="n">
        <v>2380</v>
      </c>
    </row>
    <row r="7" spans="1:4">
      <c r="A7" s="4" t="s">
        <v>901</v>
      </c>
      <c r="B7" s="5" t="n">
        <v>2242</v>
      </c>
      <c r="C7" s="5" t="n">
        <v>-3048</v>
      </c>
      <c r="D7" s="5" t="n">
        <v>4011</v>
      </c>
    </row>
    <row r="8" spans="1:4">
      <c r="A8" s="3" t="s">
        <v>902</v>
      </c>
    </row>
    <row r="9" spans="1:4">
      <c r="A9" s="4" t="s">
        <v>900</v>
      </c>
      <c r="B9" s="5" t="n">
        <v>-1047</v>
      </c>
      <c r="C9" s="5" t="n">
        <v>-236</v>
      </c>
      <c r="D9" s="5" t="n">
        <v>9</v>
      </c>
    </row>
    <row r="10" spans="1:4">
      <c r="A10" s="4" t="s">
        <v>903</v>
      </c>
      <c r="B10" s="5" t="n">
        <v>-1047</v>
      </c>
      <c r="C10" s="5" t="n">
        <v>-236</v>
      </c>
      <c r="D10" s="5" t="n">
        <v>9</v>
      </c>
    </row>
    <row r="11" spans="1:4">
      <c r="A11" s="4" t="s">
        <v>904</v>
      </c>
      <c r="B11" s="7" t="n">
        <v>1195</v>
      </c>
      <c r="C11" s="5" t="n">
        <v>-3284</v>
      </c>
      <c r="D11" s="7" t="n">
        <v>4020</v>
      </c>
    </row>
    <row r="12" spans="1:4">
      <c r="A12" s="4" t="s">
        <v>890</v>
      </c>
      <c r="C12" s="7" t="n">
        <v>5431</v>
      </c>
    </row>
    <row r="13" spans="1:4">
      <c r="A13" s="3" t="s">
        <v>905</v>
      </c>
    </row>
    <row r="14" spans="1:4">
      <c r="A14" s="4" t="s">
        <v>906</v>
      </c>
      <c r="B14" s="4" t="s">
        <v>907</v>
      </c>
      <c r="C14" s="4" t="s">
        <v>908</v>
      </c>
      <c r="D14" s="4" t="s">
        <v>908</v>
      </c>
    </row>
    <row r="15" spans="1:4">
      <c r="A15" s="4" t="s">
        <v>909</v>
      </c>
      <c r="B15" s="4" t="s">
        <v>910</v>
      </c>
      <c r="C15" s="4" t="s">
        <v>911</v>
      </c>
      <c r="D15" s="4" t="s">
        <v>911</v>
      </c>
    </row>
    <row r="16" spans="1:4">
      <c r="A16" s="4" t="s">
        <v>912</v>
      </c>
      <c r="B16" s="4" t="s">
        <v>913</v>
      </c>
      <c r="C16" s="4" t="s">
        <v>914</v>
      </c>
      <c r="D16" s="4" t="s">
        <v>913</v>
      </c>
    </row>
    <row r="17" spans="1:4">
      <c r="A17" s="4" t="s">
        <v>915</v>
      </c>
      <c r="B17" s="4" t="s">
        <v>916</v>
      </c>
      <c r="C17" s="4" t="s">
        <v>916</v>
      </c>
      <c r="D17" s="4" t="s">
        <v>916</v>
      </c>
    </row>
    <row r="18" spans="1:4">
      <c r="A18" s="4" t="s">
        <v>917</v>
      </c>
      <c r="B18" s="4" t="s">
        <v>918</v>
      </c>
      <c r="C18" s="4" t="s">
        <v>845</v>
      </c>
      <c r="D18" s="4" t="s">
        <v>858</v>
      </c>
    </row>
    <row r="19" spans="1:4">
      <c r="A19" s="4" t="s">
        <v>919</v>
      </c>
      <c r="B19" s="4" t="s">
        <v>920</v>
      </c>
      <c r="C19" s="4" t="s">
        <v>921</v>
      </c>
      <c r="D19" s="4" t="s">
        <v>920</v>
      </c>
    </row>
    <row r="20" spans="1:4">
      <c r="A20" s="4" t="s">
        <v>922</v>
      </c>
      <c r="B20" s="4" t="s">
        <v>920</v>
      </c>
      <c r="C20" s="4" t="s">
        <v>923</v>
      </c>
      <c r="D20" s="4" t="s">
        <v>920</v>
      </c>
    </row>
    <row r="21" spans="1:4">
      <c r="A21" s="4" t="s">
        <v>924</v>
      </c>
      <c r="B21" s="4" t="s">
        <v>920</v>
      </c>
      <c r="C21" s="4" t="s">
        <v>920</v>
      </c>
      <c r="D21" s="4" t="s">
        <v>920</v>
      </c>
    </row>
    <row r="22" spans="1:4">
      <c r="A22" s="4" t="s">
        <v>925</v>
      </c>
      <c r="B22" s="4" t="s">
        <v>475</v>
      </c>
      <c r="C22" s="4" t="s">
        <v>926</v>
      </c>
      <c r="D22" s="4" t="s">
        <v>9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71</v>
      </c>
    </row>
    <row r="3" spans="1:4">
      <c r="A3" s="3" t="s">
        <v>137</v>
      </c>
    </row>
    <row r="4" spans="1:4">
      <c r="A4" s="4" t="s">
        <v>89</v>
      </c>
      <c r="B4" s="7" t="n">
        <v>185734</v>
      </c>
      <c r="C4" s="7" t="n">
        <v>215143</v>
      </c>
      <c r="D4" s="7" t="n">
        <v>223110</v>
      </c>
    </row>
    <row r="5" spans="1:4">
      <c r="A5" s="3" t="s">
        <v>138</v>
      </c>
    </row>
    <row r="6" spans="1:4">
      <c r="A6" s="4" t="s">
        <v>76</v>
      </c>
      <c r="B6" s="5" t="n">
        <v>403077</v>
      </c>
      <c r="C6" s="5" t="n">
        <v>386659</v>
      </c>
      <c r="D6" s="5" t="n">
        <v>357342</v>
      </c>
    </row>
    <row r="7" spans="1:4">
      <c r="A7" s="4" t="s">
        <v>139</v>
      </c>
      <c r="B7" s="5" t="n">
        <v>10177</v>
      </c>
      <c r="C7" s="5" t="n">
        <v>8871</v>
      </c>
      <c r="D7" s="5" t="n">
        <v>8151</v>
      </c>
    </row>
    <row r="8" spans="1:4">
      <c r="A8" s="4" t="s">
        <v>140</v>
      </c>
      <c r="B8" s="5" t="n">
        <v>-12509</v>
      </c>
      <c r="C8" s="5" t="n">
        <v>-12378</v>
      </c>
      <c r="D8" s="5" t="n">
        <v>-13570</v>
      </c>
    </row>
    <row r="9" spans="1:4">
      <c r="A9" s="4" t="s">
        <v>141</v>
      </c>
      <c r="B9" s="5" t="n">
        <v>6740</v>
      </c>
      <c r="C9" s="5" t="n">
        <v>36743</v>
      </c>
      <c r="D9" s="5" t="n">
        <v>35759</v>
      </c>
    </row>
    <row r="10" spans="1:4">
      <c r="A10" s="4" t="s">
        <v>85</v>
      </c>
      <c r="B10" s="5" t="n">
        <v>160</v>
      </c>
      <c r="C10" s="5" t="n">
        <v>146</v>
      </c>
      <c r="D10" s="5" t="n">
        <v>228</v>
      </c>
    </row>
    <row r="11" spans="1:4">
      <c r="A11" s="4" t="s">
        <v>82</v>
      </c>
      <c r="B11" s="5" t="n">
        <v>16737</v>
      </c>
      <c r="C11" s="5" t="n">
        <v>0</v>
      </c>
      <c r="D11" s="5" t="n">
        <v>0</v>
      </c>
    </row>
    <row r="12" spans="1:4">
      <c r="A12" s="4" t="s">
        <v>88</v>
      </c>
      <c r="B12" s="5" t="n">
        <v>-515</v>
      </c>
      <c r="C12" s="5" t="n">
        <v>-607</v>
      </c>
      <c r="D12" s="5" t="n">
        <v>-137</v>
      </c>
    </row>
    <row r="13" spans="1:4">
      <c r="A13" s="4" t="s">
        <v>80</v>
      </c>
      <c r="B13" s="5" t="n">
        <v>0</v>
      </c>
      <c r="C13" s="5" t="n">
        <v>-9348</v>
      </c>
      <c r="D13" s="5" t="n">
        <v>0</v>
      </c>
    </row>
    <row r="14" spans="1:4">
      <c r="A14" s="4" t="s">
        <v>142</v>
      </c>
      <c r="B14" s="5" t="n">
        <v>-1047</v>
      </c>
      <c r="C14" s="5" t="n">
        <v>-236</v>
      </c>
      <c r="D14" s="5" t="n">
        <v>9</v>
      </c>
    </row>
    <row r="15" spans="1:4">
      <c r="A15" s="4" t="s">
        <v>143</v>
      </c>
      <c r="B15" s="5" t="n">
        <v>-2713</v>
      </c>
      <c r="C15" s="5" t="n">
        <v>-3233</v>
      </c>
      <c r="D15" s="5" t="n">
        <v>-3250</v>
      </c>
    </row>
    <row r="16" spans="1:4">
      <c r="A16" s="3" t="s">
        <v>144</v>
      </c>
    </row>
    <row r="17" spans="1:4">
      <c r="A17" s="4" t="s">
        <v>42</v>
      </c>
      <c r="B17" s="5" t="n">
        <v>-572</v>
      </c>
      <c r="C17" s="5" t="n">
        <v>-1215</v>
      </c>
      <c r="D17" s="5" t="n">
        <v>-1213</v>
      </c>
    </row>
    <row r="18" spans="1:4">
      <c r="A18" s="4" t="s">
        <v>145</v>
      </c>
      <c r="B18" s="5" t="n">
        <v>6200</v>
      </c>
      <c r="C18" s="5" t="n">
        <v>-13117</v>
      </c>
      <c r="D18" s="5" t="n">
        <v>730</v>
      </c>
    </row>
    <row r="19" spans="1:4">
      <c r="A19" s="4" t="s">
        <v>50</v>
      </c>
      <c r="B19" s="5" t="n">
        <v>5824</v>
      </c>
      <c r="C19" s="5" t="n">
        <v>-572</v>
      </c>
      <c r="D19" s="5" t="n">
        <v>8752</v>
      </c>
    </row>
    <row r="20" spans="1:4">
      <c r="A20" s="4" t="s">
        <v>51</v>
      </c>
      <c r="B20" s="5" t="n">
        <v>-20340</v>
      </c>
      <c r="C20" s="5" t="n">
        <v>21639</v>
      </c>
      <c r="D20" s="5" t="n">
        <v>-8515</v>
      </c>
    </row>
    <row r="21" spans="1:4">
      <c r="A21" s="4" t="s">
        <v>146</v>
      </c>
      <c r="B21" s="5" t="n">
        <v>596953</v>
      </c>
      <c r="C21" s="5" t="n">
        <v>628495</v>
      </c>
      <c r="D21" s="5" t="n">
        <v>607396</v>
      </c>
    </row>
    <row r="22" spans="1:4">
      <c r="A22" s="3" t="s">
        <v>147</v>
      </c>
    </row>
    <row r="23" spans="1:4">
      <c r="A23" s="4" t="s">
        <v>148</v>
      </c>
      <c r="B23" s="5" t="n">
        <v>-127703</v>
      </c>
      <c r="C23" s="5" t="n">
        <v>-594693</v>
      </c>
      <c r="D23" s="5" t="n">
        <v>-262955</v>
      </c>
    </row>
    <row r="24" spans="1:4">
      <c r="A24" s="4" t="s">
        <v>149</v>
      </c>
      <c r="B24" s="5" t="n">
        <v>-182862</v>
      </c>
      <c r="C24" s="5" t="n">
        <v>-131120</v>
      </c>
      <c r="D24" s="5" t="n">
        <v>-187652</v>
      </c>
    </row>
    <row r="25" spans="1:4">
      <c r="A25" s="4" t="s">
        <v>150</v>
      </c>
      <c r="B25" s="5" t="n">
        <v>-135177</v>
      </c>
      <c r="C25" s="5" t="n">
        <v>-92733</v>
      </c>
      <c r="D25" s="5" t="n">
        <v>-69380</v>
      </c>
    </row>
    <row r="26" spans="1:4">
      <c r="A26" s="4" t="s">
        <v>151</v>
      </c>
      <c r="B26" s="5" t="n">
        <v>18000</v>
      </c>
      <c r="C26" s="5" t="n">
        <v>0</v>
      </c>
      <c r="D26" s="5" t="n">
        <v>0</v>
      </c>
    </row>
    <row r="27" spans="1:4">
      <c r="A27" s="4" t="s">
        <v>152</v>
      </c>
      <c r="B27" s="5" t="n">
        <v>0</v>
      </c>
      <c r="C27" s="5" t="n">
        <v>23438</v>
      </c>
      <c r="D27" s="5" t="n">
        <v>0</v>
      </c>
    </row>
    <row r="28" spans="1:4">
      <c r="A28" s="4" t="s">
        <v>153</v>
      </c>
      <c r="B28" s="5" t="n">
        <v>-427742</v>
      </c>
      <c r="C28" s="5" t="n">
        <v>-795108</v>
      </c>
      <c r="D28" s="5" t="n">
        <v>-519987</v>
      </c>
    </row>
    <row r="29" spans="1:4">
      <c r="A29" s="3" t="s">
        <v>154</v>
      </c>
    </row>
    <row r="30" spans="1:4">
      <c r="A30" s="4" t="s">
        <v>155</v>
      </c>
      <c r="B30" s="5" t="n">
        <v>0</v>
      </c>
      <c r="C30" s="5" t="n">
        <v>0</v>
      </c>
      <c r="D30" s="5" t="n">
        <v>371956</v>
      </c>
    </row>
    <row r="31" spans="1:4">
      <c r="A31" s="4" t="s">
        <v>156</v>
      </c>
      <c r="B31" s="5" t="n">
        <v>389976</v>
      </c>
      <c r="C31" s="5" t="n">
        <v>989890</v>
      </c>
      <c r="D31" s="5" t="n">
        <v>737612</v>
      </c>
    </row>
    <row r="32" spans="1:4">
      <c r="A32" s="4" t="s">
        <v>157</v>
      </c>
      <c r="B32" s="5" t="n">
        <v>0</v>
      </c>
      <c r="C32" s="5" t="n">
        <v>-350000</v>
      </c>
      <c r="D32" s="5" t="n">
        <v>-575000</v>
      </c>
    </row>
    <row r="33" spans="1:4">
      <c r="A33" s="4" t="s">
        <v>158</v>
      </c>
      <c r="B33" s="5" t="n">
        <v>0</v>
      </c>
      <c r="C33" s="5" t="n">
        <v>-290000</v>
      </c>
      <c r="D33" s="5" t="n">
        <v>0</v>
      </c>
    </row>
    <row r="34" spans="1:4">
      <c r="A34" s="4" t="s">
        <v>159</v>
      </c>
      <c r="B34" s="5" t="n">
        <v>0</v>
      </c>
      <c r="C34" s="5" t="n">
        <v>-8478</v>
      </c>
      <c r="D34" s="5" t="n">
        <v>0</v>
      </c>
    </row>
    <row r="35" spans="1:4">
      <c r="A35" s="4" t="s">
        <v>160</v>
      </c>
      <c r="B35" s="5" t="n">
        <v>517000</v>
      </c>
      <c r="C35" s="5" t="n">
        <v>1102000</v>
      </c>
      <c r="D35" s="5" t="n">
        <v>764000</v>
      </c>
    </row>
    <row r="36" spans="1:4">
      <c r="A36" s="4" t="s">
        <v>161</v>
      </c>
      <c r="B36" s="5" t="n">
        <v>-738000</v>
      </c>
      <c r="C36" s="5" t="n">
        <v>-895000</v>
      </c>
      <c r="D36" s="5" t="n">
        <v>-1038000</v>
      </c>
    </row>
    <row r="37" spans="1:4">
      <c r="A37" s="4" t="s">
        <v>162</v>
      </c>
      <c r="B37" s="5" t="n">
        <v>-12242</v>
      </c>
      <c r="C37" s="5" t="n">
        <v>-8437</v>
      </c>
      <c r="D37" s="5" t="n">
        <v>-6106</v>
      </c>
    </row>
    <row r="38" spans="1:4">
      <c r="A38" s="4" t="s">
        <v>163</v>
      </c>
      <c r="B38" s="5" t="n">
        <v>-606</v>
      </c>
      <c r="C38" s="5" t="n">
        <v>-533</v>
      </c>
      <c r="D38" s="5" t="n">
        <v>-613</v>
      </c>
    </row>
    <row r="39" spans="1:4">
      <c r="A39" s="4" t="s">
        <v>164</v>
      </c>
      <c r="B39" s="5" t="n">
        <v>0</v>
      </c>
      <c r="C39" s="5" t="n">
        <v>-6601</v>
      </c>
      <c r="D39" s="5" t="n">
        <v>-20664</v>
      </c>
    </row>
    <row r="40" spans="1:4">
      <c r="A40" s="4" t="s">
        <v>165</v>
      </c>
      <c r="B40" s="5" t="n">
        <v>-346832</v>
      </c>
      <c r="C40" s="5" t="n">
        <v>-340084</v>
      </c>
      <c r="D40" s="5" t="n">
        <v>-314135</v>
      </c>
    </row>
    <row r="41" spans="1:4">
      <c r="A41" s="4" t="s">
        <v>166</v>
      </c>
      <c r="B41" s="5" t="n">
        <v>-190704</v>
      </c>
      <c r="C41" s="5" t="n">
        <v>192757</v>
      </c>
      <c r="D41" s="5" t="n">
        <v>-80950</v>
      </c>
    </row>
    <row r="42" spans="1:4">
      <c r="A42" s="4" t="s">
        <v>167</v>
      </c>
      <c r="B42" s="5" t="n">
        <v>-21493</v>
      </c>
      <c r="C42" s="5" t="n">
        <v>26144</v>
      </c>
      <c r="D42" s="5" t="n">
        <v>6459</v>
      </c>
    </row>
    <row r="43" spans="1:4">
      <c r="A43" s="4" t="s">
        <v>168</v>
      </c>
      <c r="B43" s="5" t="n">
        <v>97496</v>
      </c>
      <c r="C43" s="5" t="n">
        <v>71352</v>
      </c>
      <c r="D43" s="5" t="n">
        <v>64893</v>
      </c>
    </row>
    <row r="44" spans="1:4">
      <c r="A44" s="4" t="s">
        <v>169</v>
      </c>
      <c r="B44" s="5" t="n">
        <v>76003</v>
      </c>
      <c r="C44" s="5" t="n">
        <v>97496</v>
      </c>
      <c r="D44" s="5" t="n">
        <v>71352</v>
      </c>
    </row>
    <row r="45" spans="1:4">
      <c r="A45" s="3" t="s">
        <v>170</v>
      </c>
    </row>
    <row r="46" spans="1:4">
      <c r="A46" s="4" t="s">
        <v>171</v>
      </c>
      <c r="B46" s="5" t="n">
        <v>97496</v>
      </c>
      <c r="C46" s="5" t="n">
        <v>71352</v>
      </c>
      <c r="D46" s="5" t="n">
        <v>64893</v>
      </c>
    </row>
    <row r="47" spans="1:4">
      <c r="A47" s="3" t="s">
        <v>172</v>
      </c>
    </row>
    <row r="48" spans="1:4">
      <c r="A48" s="4" t="s">
        <v>173</v>
      </c>
      <c r="B48" s="5" t="n">
        <v>174158</v>
      </c>
      <c r="C48" s="5" t="n">
        <v>172558</v>
      </c>
      <c r="D48" s="5" t="n">
        <v>146399</v>
      </c>
    </row>
    <row r="49" spans="1:4">
      <c r="A49" s="4" t="s">
        <v>174</v>
      </c>
      <c r="B49" s="7" t="n">
        <v>3218</v>
      </c>
      <c r="C49" s="7" t="n">
        <v>2827</v>
      </c>
      <c r="D49" s="7" t="n">
        <v>27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3</v>
      </c>
    </row>
    <row r="2" spans="1:3">
      <c r="A2" s="3" t="s">
        <v>929</v>
      </c>
    </row>
    <row r="3" spans="1:3">
      <c r="A3" s="4" t="s">
        <v>930</v>
      </c>
      <c r="B3" s="7" t="n">
        <v>5492</v>
      </c>
      <c r="C3" s="7" t="n">
        <v>5984</v>
      </c>
    </row>
    <row r="4" spans="1:3">
      <c r="A4" s="4" t="s">
        <v>931</v>
      </c>
      <c r="B4" s="5" t="n">
        <v>90816</v>
      </c>
      <c r="C4" s="5" t="n">
        <v>85661</v>
      </c>
    </row>
    <row r="5" spans="1:3">
      <c r="A5" s="4" t="s">
        <v>932</v>
      </c>
      <c r="B5" s="5" t="n">
        <v>2829</v>
      </c>
      <c r="C5" s="5" t="n">
        <v>3047</v>
      </c>
    </row>
    <row r="6" spans="1:3">
      <c r="A6" s="4" t="s">
        <v>933</v>
      </c>
      <c r="B6" s="5" t="n">
        <v>99137</v>
      </c>
      <c r="C6" s="5" t="n">
        <v>94692</v>
      </c>
    </row>
    <row r="7" spans="1:3">
      <c r="A7" s="4" t="s">
        <v>934</v>
      </c>
      <c r="B7" s="5" t="n">
        <v>-99137</v>
      </c>
      <c r="C7" s="5" t="n">
        <v>-94692</v>
      </c>
    </row>
    <row r="8" spans="1:3">
      <c r="A8" s="4" t="s">
        <v>935</v>
      </c>
      <c r="B8" s="5" t="n">
        <v>0</v>
      </c>
      <c r="C8" s="5" t="n">
        <v>0</v>
      </c>
    </row>
    <row r="9" spans="1:3">
      <c r="A9" s="3" t="s">
        <v>936</v>
      </c>
    </row>
    <row r="10" spans="1:3">
      <c r="A10" s="4" t="s">
        <v>937</v>
      </c>
      <c r="B10" s="5" t="n">
        <v>-7174</v>
      </c>
      <c r="C10" s="5" t="n">
        <v>-8221</v>
      </c>
    </row>
    <row r="11" spans="1:3">
      <c r="A11" s="4" t="s">
        <v>938</v>
      </c>
      <c r="B11" s="7" t="n">
        <v>-7174</v>
      </c>
      <c r="C11" s="7" t="n">
        <v>-82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939</v>
      </c>
      <c r="B1" s="2" t="s">
        <v>940</v>
      </c>
      <c r="J1" s="2" t="s">
        <v>1</v>
      </c>
    </row>
    <row r="2" spans="1:12">
      <c r="B2" s="2" t="s">
        <v>941</v>
      </c>
      <c r="C2" s="2" t="s">
        <v>720</v>
      </c>
      <c r="D2" s="2" t="s">
        <v>721</v>
      </c>
      <c r="E2" s="2" t="s">
        <v>722</v>
      </c>
      <c r="F2" s="2" t="s">
        <v>370</v>
      </c>
      <c r="G2" s="2" t="s">
        <v>656</v>
      </c>
      <c r="H2" s="2" t="s">
        <v>723</v>
      </c>
      <c r="I2" s="2" t="s">
        <v>724</v>
      </c>
      <c r="J2" s="2" t="s">
        <v>941</v>
      </c>
      <c r="K2" s="2" t="s">
        <v>370</v>
      </c>
      <c r="L2" s="2" t="s">
        <v>371</v>
      </c>
    </row>
    <row r="3" spans="1:12">
      <c r="A3" s="3" t="s">
        <v>377</v>
      </c>
    </row>
    <row r="4" spans="1:12">
      <c r="A4" s="4" t="s">
        <v>730</v>
      </c>
      <c r="B4" s="7" t="n">
        <v>550799</v>
      </c>
      <c r="C4" s="7" t="n">
        <v>603153</v>
      </c>
      <c r="D4" s="7" t="n">
        <v>611951</v>
      </c>
      <c r="E4" s="7" t="n">
        <v>528633</v>
      </c>
      <c r="F4" s="7" t="n">
        <v>535142</v>
      </c>
      <c r="G4" s="7" t="n">
        <v>577588</v>
      </c>
      <c r="H4" s="7" t="n">
        <v>570603</v>
      </c>
      <c r="I4" s="7" t="n">
        <v>488602</v>
      </c>
      <c r="J4" s="7" t="n">
        <v>2294536</v>
      </c>
      <c r="K4" s="7" t="n">
        <v>2171935</v>
      </c>
      <c r="L4" s="7" t="n">
        <v>2047211</v>
      </c>
    </row>
    <row r="5" spans="1:12">
      <c r="A5" s="4" t="s">
        <v>942</v>
      </c>
    </row>
    <row r="6" spans="1:12">
      <c r="A6" s="3" t="s">
        <v>377</v>
      </c>
    </row>
    <row r="7" spans="1:12">
      <c r="A7" s="4" t="s">
        <v>943</v>
      </c>
      <c r="J7" s="4" t="s">
        <v>665</v>
      </c>
    </row>
    <row r="8" spans="1:12">
      <c r="A8" s="4" t="s">
        <v>944</v>
      </c>
    </row>
    <row r="9" spans="1:12">
      <c r="A9" s="3" t="s">
        <v>377</v>
      </c>
    </row>
    <row r="10" spans="1:12">
      <c r="A10" s="4" t="s">
        <v>943</v>
      </c>
      <c r="J10" s="4" t="s">
        <v>665</v>
      </c>
    </row>
    <row r="11" spans="1:12">
      <c r="A11" s="4" t="s">
        <v>945</v>
      </c>
    </row>
    <row r="12" spans="1:12">
      <c r="A12" s="3" t="s">
        <v>377</v>
      </c>
    </row>
    <row r="13" spans="1:12">
      <c r="A13" s="4" t="s">
        <v>943</v>
      </c>
      <c r="J13" s="4" t="s">
        <v>665</v>
      </c>
    </row>
    <row r="14" spans="1:12">
      <c r="A14" s="4" t="s">
        <v>946</v>
      </c>
    </row>
    <row r="15" spans="1:12">
      <c r="A15" s="3" t="s">
        <v>377</v>
      </c>
    </row>
    <row r="16" spans="1:12">
      <c r="A16" s="4" t="s">
        <v>943</v>
      </c>
      <c r="J16" s="4" t="s">
        <v>665</v>
      </c>
    </row>
    <row r="17" spans="1:12">
      <c r="A17" s="4" t="s">
        <v>947</v>
      </c>
    </row>
    <row r="18" spans="1:12">
      <c r="A18" s="3" t="s">
        <v>377</v>
      </c>
    </row>
    <row r="19" spans="1:12">
      <c r="A19" s="4" t="s">
        <v>943</v>
      </c>
      <c r="J19" s="4" t="s">
        <v>665</v>
      </c>
    </row>
    <row r="20" spans="1:12">
      <c r="A20" s="4" t="s">
        <v>948</v>
      </c>
    </row>
    <row r="21" spans="1:12">
      <c r="A21" s="3" t="s">
        <v>377</v>
      </c>
    </row>
    <row r="22" spans="1:12">
      <c r="A22" s="4" t="s">
        <v>949</v>
      </c>
      <c r="B22" s="5" t="n">
        <v>2503777</v>
      </c>
      <c r="J22" s="5" t="n">
        <v>2503777</v>
      </c>
    </row>
    <row r="23" spans="1:12">
      <c r="A23" s="4" t="s">
        <v>102</v>
      </c>
    </row>
    <row r="24" spans="1:12">
      <c r="A24" s="3" t="s">
        <v>377</v>
      </c>
    </row>
    <row r="25" spans="1:12">
      <c r="A25" s="4" t="s">
        <v>730</v>
      </c>
      <c r="J25" s="7" t="n">
        <v>328446</v>
      </c>
      <c r="K25" s="5" t="n">
        <v>323764</v>
      </c>
      <c r="L25" s="5" t="n">
        <v>309600</v>
      </c>
    </row>
    <row r="26" spans="1:12">
      <c r="A26" s="4" t="s">
        <v>950</v>
      </c>
    </row>
    <row r="27" spans="1:12">
      <c r="A27" s="3" t="s">
        <v>377</v>
      </c>
    </row>
    <row r="28" spans="1:12">
      <c r="A28" s="4" t="s">
        <v>730</v>
      </c>
      <c r="J28" s="7" t="n">
        <v>35</v>
      </c>
      <c r="K28" s="7" t="n">
        <v>35</v>
      </c>
      <c r="L28" s="7" t="n">
        <v>35</v>
      </c>
    </row>
    <row r="29" spans="1:12">
      <c r="A29" s="4" t="s">
        <v>951</v>
      </c>
    </row>
    <row r="30" spans="1:12">
      <c r="A30" s="3" t="s">
        <v>377</v>
      </c>
    </row>
    <row r="31" spans="1:12">
      <c r="A31" s="4" t="s">
        <v>952</v>
      </c>
      <c r="J31" s="5" t="n">
        <v>1490000</v>
      </c>
    </row>
    <row r="32" spans="1:12">
      <c r="A32" s="4" t="s">
        <v>953</v>
      </c>
      <c r="J32" s="4" t="s">
        <v>811</v>
      </c>
    </row>
    <row r="33" spans="1:12">
      <c r="A33" s="4" t="s">
        <v>954</v>
      </c>
    </row>
    <row r="34" spans="1:12">
      <c r="A34" s="3" t="s">
        <v>377</v>
      </c>
    </row>
    <row r="35" spans="1:12">
      <c r="A35" s="4" t="s">
        <v>787</v>
      </c>
      <c r="B35" s="5" t="n">
        <v>2</v>
      </c>
      <c r="J35" s="5" t="n">
        <v>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955</v>
      </c>
      <c r="B1" s="2" t="s">
        <v>956</v>
      </c>
    </row>
    <row r="2" spans="1:2">
      <c r="A2" s="4" t="s">
        <v>957</v>
      </c>
    </row>
    <row r="3" spans="1:2">
      <c r="A3" s="3" t="s">
        <v>377</v>
      </c>
    </row>
    <row r="4" spans="1:2">
      <c r="A4" s="4" t="s">
        <v>349</v>
      </c>
      <c r="B4" s="5" t="n">
        <v>1492691</v>
      </c>
    </row>
    <row r="5" spans="1:2">
      <c r="A5" s="4" t="s">
        <v>958</v>
      </c>
      <c r="B5" s="4" t="s">
        <v>959</v>
      </c>
    </row>
    <row r="6" spans="1:2">
      <c r="A6" s="4" t="s">
        <v>347</v>
      </c>
    </row>
    <row r="7" spans="1:2">
      <c r="A7" s="3" t="s">
        <v>377</v>
      </c>
    </row>
    <row r="8" spans="1:2">
      <c r="A8" s="4" t="s">
        <v>960</v>
      </c>
      <c r="B8" s="4" t="s">
        <v>295</v>
      </c>
    </row>
    <row r="9" spans="1:2">
      <c r="A9" s="4" t="s">
        <v>961</v>
      </c>
      <c r="B9" s="4" t="s">
        <v>962</v>
      </c>
    </row>
    <row r="10" spans="1:2">
      <c r="A10" s="4" t="s">
        <v>349</v>
      </c>
      <c r="B10" s="5" t="n">
        <v>3420000</v>
      </c>
    </row>
    <row r="11" spans="1:2">
      <c r="A11" s="4" t="s">
        <v>963</v>
      </c>
      <c r="B11" s="4" t="s">
        <v>744</v>
      </c>
    </row>
    <row r="12" spans="1:2">
      <c r="A12" s="4" t="s">
        <v>964</v>
      </c>
      <c r="B12" s="4" t="s">
        <v>9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21"/>
    <col customWidth="1" max="3" min="3" width="26"/>
    <col customWidth="1" max="4" min="4" width="21"/>
    <col customWidth="1" max="5" min="5" width="21"/>
    <col customWidth="1" max="6" min="6" width="21"/>
    <col customWidth="1" max="7" min="7" width="21"/>
  </cols>
  <sheetData>
    <row r="1" spans="1:7">
      <c r="A1" s="1" t="s">
        <v>966</v>
      </c>
      <c r="B1" s="2" t="s">
        <v>1</v>
      </c>
    </row>
    <row r="2" spans="1:7">
      <c r="B2" s="2" t="s">
        <v>967</v>
      </c>
      <c r="C2" s="2" t="s">
        <v>641</v>
      </c>
      <c r="D2" s="2" t="s">
        <v>721</v>
      </c>
      <c r="E2" s="2" t="s">
        <v>370</v>
      </c>
      <c r="F2" s="2" t="s">
        <v>723</v>
      </c>
      <c r="G2" s="2" t="s">
        <v>371</v>
      </c>
    </row>
    <row r="3" spans="1:7">
      <c r="A3" s="3" t="s">
        <v>377</v>
      </c>
    </row>
    <row r="4" spans="1:7">
      <c r="A4" s="4" t="s">
        <v>968</v>
      </c>
      <c r="C4" s="7" t="n">
        <v>515</v>
      </c>
      <c r="E4" s="7" t="n">
        <v>607</v>
      </c>
      <c r="G4" s="7" t="n">
        <v>137</v>
      </c>
    </row>
    <row r="5" spans="1:7">
      <c r="A5" s="4" t="s">
        <v>657</v>
      </c>
    </row>
    <row r="6" spans="1:7">
      <c r="A6" s="3" t="s">
        <v>377</v>
      </c>
    </row>
    <row r="7" spans="1:7">
      <c r="A7" s="4" t="s">
        <v>969</v>
      </c>
      <c r="C7" s="5" t="n">
        <v>51</v>
      </c>
    </row>
    <row r="8" spans="1:7">
      <c r="A8" s="4" t="s">
        <v>970</v>
      </c>
    </row>
    <row r="9" spans="1:7">
      <c r="A9" s="3" t="s">
        <v>377</v>
      </c>
    </row>
    <row r="10" spans="1:7">
      <c r="A10" s="4" t="s">
        <v>971</v>
      </c>
      <c r="C10" s="4" t="s">
        <v>663</v>
      </c>
    </row>
    <row r="11" spans="1:7">
      <c r="A11" s="4" t="s">
        <v>972</v>
      </c>
      <c r="D11" s="7" t="n">
        <v>6387</v>
      </c>
      <c r="F11" s="7" t="n">
        <v>4004</v>
      </c>
    </row>
    <row r="12" spans="1:7">
      <c r="A12" s="4" t="s">
        <v>973</v>
      </c>
      <c r="C12" s="7" t="n">
        <v>8639</v>
      </c>
      <c r="E12" s="5" t="n">
        <v>8192</v>
      </c>
      <c r="G12" s="5" t="n">
        <v>7123</v>
      </c>
    </row>
    <row r="13" spans="1:7">
      <c r="A13" s="4" t="s">
        <v>968</v>
      </c>
      <c r="C13" s="5" t="n">
        <v>515</v>
      </c>
      <c r="E13" s="5" t="n">
        <v>607</v>
      </c>
      <c r="G13" s="5" t="n">
        <v>137</v>
      </c>
    </row>
    <row r="14" spans="1:7">
      <c r="A14" s="4" t="s">
        <v>974</v>
      </c>
      <c r="C14" s="7" t="n">
        <v>-68</v>
      </c>
      <c r="E14" s="7" t="n">
        <v>460</v>
      </c>
      <c r="G14" s="7" t="n">
        <v>152</v>
      </c>
    </row>
    <row r="15" spans="1:7">
      <c r="A15" s="4" t="s">
        <v>975</v>
      </c>
    </row>
    <row r="16" spans="1:7">
      <c r="A16" s="3" t="s">
        <v>377</v>
      </c>
    </row>
    <row r="17" spans="1:7">
      <c r="A17" s="4" t="s">
        <v>972</v>
      </c>
      <c r="B17" s="7" t="n">
        <v>5738</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71</v>
      </c>
    </row>
    <row r="3" spans="1:4">
      <c r="A3" s="4" t="s">
        <v>779</v>
      </c>
    </row>
    <row r="4" spans="1:4">
      <c r="A4" s="3" t="s">
        <v>377</v>
      </c>
    </row>
    <row r="5" spans="1:4">
      <c r="A5" s="4" t="s">
        <v>977</v>
      </c>
      <c r="B5" s="7" t="n">
        <v>247</v>
      </c>
      <c r="C5" s="7" t="n">
        <v>253</v>
      </c>
      <c r="D5" s="7" t="n">
        <v>1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19"/>
  </cols>
  <sheetData>
    <row r="1" spans="1:5">
      <c r="A1" s="1" t="s">
        <v>978</v>
      </c>
      <c r="B1" s="2" t="s">
        <v>1</v>
      </c>
    </row>
    <row r="2" spans="1:5">
      <c r="B2" s="2" t="s">
        <v>979</v>
      </c>
      <c r="C2" s="2" t="s">
        <v>370</v>
      </c>
      <c r="D2" s="2" t="s">
        <v>371</v>
      </c>
      <c r="E2" s="2" t="s">
        <v>706</v>
      </c>
    </row>
    <row r="3" spans="1:5">
      <c r="A3" s="3" t="s">
        <v>980</v>
      </c>
    </row>
    <row r="4" spans="1:5">
      <c r="A4" s="4" t="s">
        <v>288</v>
      </c>
      <c r="B4" s="5" t="n">
        <v>525</v>
      </c>
    </row>
    <row r="5" spans="1:5">
      <c r="A5" s="4" t="s">
        <v>49</v>
      </c>
      <c r="B5" s="7" t="n">
        <v>132816</v>
      </c>
      <c r="C5" s="7" t="n">
        <v>126078</v>
      </c>
    </row>
    <row r="6" spans="1:5">
      <c r="A6" s="4" t="s">
        <v>101</v>
      </c>
    </row>
    <row r="7" spans="1:5">
      <c r="A7" s="3" t="s">
        <v>980</v>
      </c>
    </row>
    <row r="8" spans="1:5">
      <c r="A8" s="4" t="s">
        <v>289</v>
      </c>
      <c r="B8" s="5" t="n">
        <v>326</v>
      </c>
    </row>
    <row r="9" spans="1:5">
      <c r="A9" s="4" t="s">
        <v>981</v>
      </c>
      <c r="B9" s="7" t="n">
        <v>5569</v>
      </c>
      <c r="C9" s="5" t="n">
        <v>4673</v>
      </c>
      <c r="D9" s="7" t="n">
        <v>2918</v>
      </c>
    </row>
    <row r="10" spans="1:5">
      <c r="A10" s="4" t="s">
        <v>982</v>
      </c>
      <c r="B10" s="5" t="n">
        <v>44634</v>
      </c>
      <c r="C10" s="5" t="n">
        <v>26804</v>
      </c>
      <c r="D10" s="5" t="n">
        <v>25503</v>
      </c>
    </row>
    <row r="11" spans="1:5">
      <c r="A11" s="4" t="s">
        <v>624</v>
      </c>
      <c r="B11" s="5" t="n">
        <v>10743</v>
      </c>
      <c r="C11" s="5" t="n">
        <v>25419</v>
      </c>
      <c r="D11" s="5" t="n">
        <v>34148</v>
      </c>
    </row>
    <row r="12" spans="1:5">
      <c r="A12" s="4" t="s">
        <v>983</v>
      </c>
    </row>
    <row r="13" spans="1:5">
      <c r="A13" s="3" t="s">
        <v>980</v>
      </c>
    </row>
    <row r="14" spans="1:5">
      <c r="A14" s="4" t="s">
        <v>693</v>
      </c>
      <c r="B14" s="5" t="n">
        <v>40000</v>
      </c>
    </row>
    <row r="15" spans="1:5">
      <c r="A15" s="4" t="s">
        <v>984</v>
      </c>
    </row>
    <row r="16" spans="1:5">
      <c r="A16" s="3" t="s">
        <v>980</v>
      </c>
    </row>
    <row r="17" spans="1:5">
      <c r="A17" s="4" t="s">
        <v>49</v>
      </c>
      <c r="B17" s="5" t="n">
        <v>100000</v>
      </c>
    </row>
    <row r="18" spans="1:5">
      <c r="A18" s="4" t="s">
        <v>645</v>
      </c>
      <c r="B18" s="7" t="n">
        <v>100000</v>
      </c>
    </row>
    <row r="19" spans="1:5">
      <c r="A19" s="4" t="s">
        <v>983</v>
      </c>
    </row>
    <row r="20" spans="1:5">
      <c r="A20" s="3" t="s">
        <v>980</v>
      </c>
    </row>
    <row r="21" spans="1:5">
      <c r="A21" s="4" t="s">
        <v>289</v>
      </c>
      <c r="B21" s="5" t="n">
        <v>68</v>
      </c>
    </row>
    <row r="22" spans="1:5">
      <c r="A22" s="4" t="s">
        <v>628</v>
      </c>
      <c r="B22" s="7" t="n">
        <v>30672</v>
      </c>
    </row>
    <row r="23" spans="1:5">
      <c r="A23" s="4" t="s">
        <v>49</v>
      </c>
      <c r="B23" s="7" t="n">
        <v>32711</v>
      </c>
    </row>
    <row r="24" spans="1:5">
      <c r="A24" s="4" t="s">
        <v>985</v>
      </c>
    </row>
    <row r="25" spans="1:5">
      <c r="A25" s="3" t="s">
        <v>980</v>
      </c>
    </row>
    <row r="26" spans="1:5">
      <c r="A26" s="4" t="s">
        <v>289</v>
      </c>
      <c r="B26" s="5" t="n">
        <v>22</v>
      </c>
    </row>
    <row r="27" spans="1:5">
      <c r="A27" s="4" t="s">
        <v>693</v>
      </c>
      <c r="B27" s="7" t="n">
        <v>35656</v>
      </c>
    </row>
    <row r="28" spans="1:5">
      <c r="A28" s="4" t="s">
        <v>702</v>
      </c>
    </row>
    <row r="29" spans="1:5">
      <c r="A29" s="3" t="s">
        <v>980</v>
      </c>
    </row>
    <row r="30" spans="1:5">
      <c r="A30" s="4" t="s">
        <v>289</v>
      </c>
      <c r="B30" s="5" t="n">
        <v>22</v>
      </c>
    </row>
    <row r="31" spans="1:5">
      <c r="A31" s="4" t="s">
        <v>693</v>
      </c>
      <c r="B31" s="7" t="n">
        <v>50000</v>
      </c>
    </row>
    <row r="32" spans="1:5">
      <c r="A32" s="4" t="s">
        <v>628</v>
      </c>
      <c r="B32" s="7" t="n">
        <v>21915</v>
      </c>
    </row>
    <row r="33" spans="1:5">
      <c r="A33" s="4" t="s">
        <v>986</v>
      </c>
    </row>
    <row r="34" spans="1:5">
      <c r="A34" s="3" t="s">
        <v>980</v>
      </c>
    </row>
    <row r="35" spans="1:5">
      <c r="A35" s="4" t="s">
        <v>289</v>
      </c>
      <c r="B35" s="5" t="n">
        <v>9</v>
      </c>
      <c r="E35" s="5" t="n">
        <v>11</v>
      </c>
    </row>
    <row r="36" spans="1:5">
      <c r="A36" s="4" t="s">
        <v>693</v>
      </c>
      <c r="B36" s="7" t="n">
        <v>46000</v>
      </c>
    </row>
    <row r="37" spans="1:5">
      <c r="A37" s="4" t="s">
        <v>628</v>
      </c>
      <c r="B37" s="7" t="n">
        <v>42559</v>
      </c>
    </row>
    <row r="38" spans="1:5">
      <c r="A38" s="4" t="s">
        <v>987</v>
      </c>
    </row>
    <row r="39" spans="1:5">
      <c r="A39" s="3" t="s">
        <v>980</v>
      </c>
    </row>
    <row r="40" spans="1:5">
      <c r="A40" s="4" t="s">
        <v>605</v>
      </c>
      <c r="B40" s="5" t="n">
        <v>1</v>
      </c>
    </row>
    <row r="41" spans="1:5">
      <c r="A41" s="4" t="s">
        <v>988</v>
      </c>
      <c r="B41" s="7" t="n">
        <v>50203</v>
      </c>
      <c r="C41" s="5" t="n">
        <v>31477</v>
      </c>
      <c r="D41" s="5" t="n">
        <v>28421</v>
      </c>
    </row>
    <row r="42" spans="1:5">
      <c r="A42" s="4" t="s">
        <v>648</v>
      </c>
    </row>
    <row r="43" spans="1:5">
      <c r="A43" s="3" t="s">
        <v>980</v>
      </c>
    </row>
    <row r="44" spans="1:5">
      <c r="A44" s="4" t="s">
        <v>645</v>
      </c>
      <c r="B44" s="7" t="n">
        <v>35464</v>
      </c>
      <c r="C44" s="7" t="n">
        <v>68338</v>
      </c>
      <c r="D44" s="7" t="n">
        <v>81227</v>
      </c>
    </row>
    <row r="45" spans="1:5">
      <c r="A45" s="4" t="s">
        <v>989</v>
      </c>
    </row>
    <row r="46" spans="1:5">
      <c r="A46" s="3" t="s">
        <v>980</v>
      </c>
    </row>
    <row r="47" spans="1:5">
      <c r="A47" s="4" t="s">
        <v>650</v>
      </c>
      <c r="B47" s="5" t="n">
        <v>100</v>
      </c>
    </row>
    <row r="48" spans="1:5">
      <c r="A48" s="4" t="s">
        <v>990</v>
      </c>
    </row>
    <row r="49" spans="1:5">
      <c r="A49" s="3" t="s">
        <v>980</v>
      </c>
    </row>
    <row r="50" spans="1:5">
      <c r="A50" s="4" t="s">
        <v>991</v>
      </c>
      <c r="B50" s="4" t="s">
        <v>992</v>
      </c>
    </row>
    <row r="51" spans="1:5">
      <c r="A51" s="4" t="s">
        <v>993</v>
      </c>
    </row>
    <row r="52" spans="1:5">
      <c r="A52" s="3" t="s">
        <v>980</v>
      </c>
    </row>
    <row r="53" spans="1:5">
      <c r="A53" s="4" t="s">
        <v>994</v>
      </c>
      <c r="B53" s="5" t="n">
        <v>45</v>
      </c>
    </row>
    <row r="54" spans="1:5">
      <c r="A54" s="4" t="s">
        <v>995</v>
      </c>
    </row>
    <row r="55" spans="1:5">
      <c r="A55" s="3" t="s">
        <v>980</v>
      </c>
    </row>
    <row r="56" spans="1:5">
      <c r="A56" s="4" t="s">
        <v>991</v>
      </c>
      <c r="B56" s="4" t="s">
        <v>682</v>
      </c>
    </row>
    <row r="57" spans="1:5">
      <c r="A57" s="4" t="s">
        <v>996</v>
      </c>
    </row>
    <row r="58" spans="1:5">
      <c r="A58" s="3" t="s">
        <v>980</v>
      </c>
    </row>
    <row r="59" spans="1:5">
      <c r="A59" s="4" t="s">
        <v>991</v>
      </c>
      <c r="B59" s="4" t="s">
        <v>997</v>
      </c>
    </row>
    <row r="60" spans="1:5">
      <c r="A60" s="4" t="s">
        <v>998</v>
      </c>
    </row>
    <row r="61" spans="1:5">
      <c r="A61" s="3" t="s">
        <v>980</v>
      </c>
    </row>
    <row r="62" spans="1:5">
      <c r="A62" s="4" t="s">
        <v>288</v>
      </c>
      <c r="B62" s="5" t="n">
        <v>2</v>
      </c>
    </row>
    <row r="63" spans="1:5">
      <c r="A63" s="4" t="s">
        <v>999</v>
      </c>
    </row>
    <row r="64" spans="1:5">
      <c r="A64" s="3" t="s">
        <v>980</v>
      </c>
    </row>
    <row r="65" spans="1:5">
      <c r="A65" s="4" t="s">
        <v>288</v>
      </c>
      <c r="B65" s="5" t="n">
        <v>525</v>
      </c>
    </row>
    <row r="66" spans="1:5">
      <c r="A66" s="4" t="s">
        <v>1000</v>
      </c>
    </row>
    <row r="67" spans="1:5">
      <c r="A67" s="3" t="s">
        <v>980</v>
      </c>
    </row>
    <row r="68" spans="1:5">
      <c r="A68" s="4" t="s">
        <v>288</v>
      </c>
      <c r="B68" s="5" t="n">
        <v>326</v>
      </c>
    </row>
    <row r="69" spans="1:5">
      <c r="A69" s="4" t="s">
        <v>1001</v>
      </c>
    </row>
    <row r="70" spans="1:5">
      <c r="A70" s="3" t="s">
        <v>980</v>
      </c>
    </row>
    <row r="71" spans="1:5">
      <c r="A71" s="4" t="s">
        <v>288</v>
      </c>
      <c r="B71" s="5" t="n">
        <v>68</v>
      </c>
    </row>
    <row r="72" spans="1:5">
      <c r="A72" s="4" t="s">
        <v>1002</v>
      </c>
    </row>
    <row r="73" spans="1:5">
      <c r="A73" s="3" t="s">
        <v>980</v>
      </c>
    </row>
    <row r="74" spans="1:5">
      <c r="A74" s="4" t="s">
        <v>288</v>
      </c>
      <c r="B74" s="5" t="n">
        <v>100</v>
      </c>
    </row>
    <row r="75" spans="1:5">
      <c r="A75" s="4" t="s">
        <v>1003</v>
      </c>
    </row>
    <row r="76" spans="1:5">
      <c r="A76" s="3" t="s">
        <v>980</v>
      </c>
    </row>
    <row r="77" spans="1:5">
      <c r="A77" s="4" t="s">
        <v>288</v>
      </c>
      <c r="B77" s="5" t="n">
        <v>22</v>
      </c>
    </row>
    <row r="78" spans="1:5">
      <c r="A78" s="4" t="s">
        <v>1004</v>
      </c>
    </row>
    <row r="79" spans="1:5">
      <c r="A79" s="3" t="s">
        <v>980</v>
      </c>
    </row>
    <row r="80" spans="1:5">
      <c r="A80" s="4" t="s">
        <v>288</v>
      </c>
      <c r="B80" s="5" t="n">
        <v>22</v>
      </c>
    </row>
    <row r="81" spans="1:5">
      <c r="A81" s="4" t="s">
        <v>1005</v>
      </c>
    </row>
    <row r="82" spans="1:5">
      <c r="A82" s="3" t="s">
        <v>980</v>
      </c>
    </row>
    <row r="83" spans="1:5">
      <c r="A83" s="4" t="s">
        <v>288</v>
      </c>
      <c r="B83" s="5"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51"/>
    <col customWidth="1" max="3" min="3" width="19"/>
  </cols>
  <sheetData>
    <row r="1" spans="1:3">
      <c r="A1" s="1" t="s">
        <v>1006</v>
      </c>
      <c r="B1" s="2" t="s">
        <v>1</v>
      </c>
    </row>
    <row r="2" spans="1:3">
      <c r="B2" s="2" t="s">
        <v>1007</v>
      </c>
      <c r="C2" s="2" t="s">
        <v>706</v>
      </c>
    </row>
    <row r="3" spans="1:3">
      <c r="A3" s="3" t="s">
        <v>980</v>
      </c>
    </row>
    <row r="4" spans="1:3">
      <c r="A4" s="4" t="s">
        <v>288</v>
      </c>
      <c r="B4" s="5" t="n">
        <v>525</v>
      </c>
    </row>
    <row r="5" spans="1:3">
      <c r="A5" s="4" t="s">
        <v>999</v>
      </c>
    </row>
    <row r="6" spans="1:3">
      <c r="A6" s="3" t="s">
        <v>980</v>
      </c>
    </row>
    <row r="7" spans="1:3">
      <c r="A7" s="4" t="s">
        <v>288</v>
      </c>
      <c r="B7" s="5" t="n">
        <v>525</v>
      </c>
    </row>
    <row r="8" spans="1:3">
      <c r="A8" s="4" t="s">
        <v>1008</v>
      </c>
    </row>
    <row r="9" spans="1:3">
      <c r="A9" s="3" t="s">
        <v>980</v>
      </c>
    </row>
    <row r="10" spans="1:3">
      <c r="A10" s="4" t="s">
        <v>615</v>
      </c>
      <c r="B10" s="7" t="n">
        <v>868063</v>
      </c>
    </row>
    <row r="11" spans="1:3">
      <c r="A11" s="4" t="s">
        <v>991</v>
      </c>
      <c r="B11" s="4" t="s">
        <v>295</v>
      </c>
    </row>
    <row r="12" spans="1:3">
      <c r="A12" s="4" t="s">
        <v>1009</v>
      </c>
    </row>
    <row r="13" spans="1:3">
      <c r="A13" s="3" t="s">
        <v>980</v>
      </c>
    </row>
    <row r="14" spans="1:3">
      <c r="A14" s="4" t="s">
        <v>991</v>
      </c>
      <c r="B14" s="4" t="s">
        <v>295</v>
      </c>
    </row>
    <row r="15" spans="1:3">
      <c r="A15" s="4" t="s">
        <v>1010</v>
      </c>
      <c r="B15" s="7" t="n">
        <v>10124084</v>
      </c>
    </row>
    <row r="16" spans="1:3">
      <c r="A16" s="4" t="s">
        <v>101</v>
      </c>
    </row>
    <row r="17" spans="1:3">
      <c r="A17" s="3" t="s">
        <v>980</v>
      </c>
    </row>
    <row r="18" spans="1:3">
      <c r="A18" s="4" t="s">
        <v>289</v>
      </c>
      <c r="B18" s="5" t="n">
        <v>326</v>
      </c>
    </row>
    <row r="19" spans="1:3">
      <c r="A19" s="4" t="s">
        <v>1011</v>
      </c>
      <c r="B19" s="7" t="n">
        <v>260</v>
      </c>
    </row>
    <row r="20" spans="1:3">
      <c r="A20" s="4" t="s">
        <v>1012</v>
      </c>
    </row>
    <row r="21" spans="1:3">
      <c r="A21" s="3" t="s">
        <v>980</v>
      </c>
    </row>
    <row r="22" spans="1:3">
      <c r="A22" s="4" t="s">
        <v>615</v>
      </c>
      <c r="B22" s="7" t="n">
        <v>193695</v>
      </c>
    </row>
    <row r="23" spans="1:3">
      <c r="A23" s="4" t="s">
        <v>1013</v>
      </c>
    </row>
    <row r="24" spans="1:3">
      <c r="A24" s="3" t="s">
        <v>980</v>
      </c>
    </row>
    <row r="25" spans="1:3">
      <c r="A25" s="4" t="s">
        <v>289</v>
      </c>
      <c r="B25" s="5" t="n">
        <v>1</v>
      </c>
    </row>
    <row r="26" spans="1:3">
      <c r="A26" s="4" t="s">
        <v>615</v>
      </c>
      <c r="B26" s="7" t="n">
        <v>7908</v>
      </c>
    </row>
    <row r="27" spans="1:3">
      <c r="A27" s="4" t="s">
        <v>658</v>
      </c>
    </row>
    <row r="28" spans="1:3">
      <c r="A28" s="3" t="s">
        <v>980</v>
      </c>
    </row>
    <row r="29" spans="1:3">
      <c r="A29" s="4" t="s">
        <v>615</v>
      </c>
      <c r="B29" s="7" t="n">
        <v>127089</v>
      </c>
    </row>
    <row r="30" spans="1:3">
      <c r="A30" s="4" t="s">
        <v>985</v>
      </c>
    </row>
    <row r="31" spans="1:3">
      <c r="A31" s="3" t="s">
        <v>980</v>
      </c>
    </row>
    <row r="32" spans="1:3">
      <c r="A32" s="4" t="s">
        <v>289</v>
      </c>
      <c r="B32" s="5" t="n">
        <v>22</v>
      </c>
    </row>
    <row r="33" spans="1:3">
      <c r="A33" s="4" t="s">
        <v>615</v>
      </c>
      <c r="B33" s="7" t="n">
        <v>27790</v>
      </c>
    </row>
    <row r="34" spans="1:3">
      <c r="A34" s="4" t="s">
        <v>702</v>
      </c>
    </row>
    <row r="35" spans="1:3">
      <c r="A35" s="3" t="s">
        <v>980</v>
      </c>
    </row>
    <row r="36" spans="1:3">
      <c r="A36" s="4" t="s">
        <v>289</v>
      </c>
      <c r="B36" s="5" t="n">
        <v>22</v>
      </c>
    </row>
    <row r="37" spans="1:3">
      <c r="A37" s="4" t="s">
        <v>615</v>
      </c>
      <c r="B37" s="7" t="n">
        <v>22037</v>
      </c>
    </row>
    <row r="38" spans="1:3">
      <c r="A38" s="4" t="s">
        <v>986</v>
      </c>
    </row>
    <row r="39" spans="1:3">
      <c r="A39" s="3" t="s">
        <v>980</v>
      </c>
    </row>
    <row r="40" spans="1:3">
      <c r="A40" s="4" t="s">
        <v>289</v>
      </c>
      <c r="B40" s="5" t="n">
        <v>9</v>
      </c>
      <c r="C40" s="5" t="n">
        <v>11</v>
      </c>
    </row>
    <row r="41" spans="1:3">
      <c r="A41" s="4" t="s">
        <v>615</v>
      </c>
      <c r="B41" s="7" t="n">
        <v>18920</v>
      </c>
    </row>
    <row r="42" spans="1:3">
      <c r="A42" s="4" t="s">
        <v>1014</v>
      </c>
    </row>
    <row r="43" spans="1:3">
      <c r="A43" s="3" t="s">
        <v>980</v>
      </c>
    </row>
    <row r="44" spans="1:3">
      <c r="A44" s="4" t="s">
        <v>288</v>
      </c>
      <c r="B44" s="5" t="n">
        <v>326</v>
      </c>
    </row>
    <row r="45" spans="1:3">
      <c r="A45" s="4" t="s">
        <v>1015</v>
      </c>
    </row>
    <row r="46" spans="1:3">
      <c r="A46" s="3" t="s">
        <v>980</v>
      </c>
    </row>
    <row r="47" spans="1:3">
      <c r="A47" s="4" t="s">
        <v>288</v>
      </c>
      <c r="B47" s="5" t="n">
        <v>122</v>
      </c>
    </row>
    <row r="48" spans="1:3">
      <c r="A48" s="4" t="s">
        <v>1016</v>
      </c>
    </row>
    <row r="49" spans="1:3">
      <c r="A49" s="3" t="s">
        <v>980</v>
      </c>
    </row>
    <row r="50" spans="1:3">
      <c r="A50" s="4" t="s">
        <v>288</v>
      </c>
      <c r="B50" s="5" t="n">
        <v>100</v>
      </c>
    </row>
    <row r="51" spans="1:3">
      <c r="A51" s="4" t="s">
        <v>1017</v>
      </c>
    </row>
    <row r="52" spans="1:3">
      <c r="A52" s="3" t="s">
        <v>980</v>
      </c>
    </row>
    <row r="53" spans="1:3">
      <c r="A53" s="4" t="s">
        <v>288</v>
      </c>
      <c r="B53" s="5" t="n">
        <v>51</v>
      </c>
    </row>
    <row r="54" spans="1:3">
      <c r="A54" s="4" t="s">
        <v>1018</v>
      </c>
    </row>
    <row r="55" spans="1:3">
      <c r="A55" s="3" t="s">
        <v>980</v>
      </c>
    </row>
    <row r="56" spans="1:3">
      <c r="A56" s="4" t="s">
        <v>288</v>
      </c>
      <c r="B56" s="5" t="n">
        <v>22</v>
      </c>
    </row>
    <row r="57" spans="1:3">
      <c r="A57" s="4" t="s">
        <v>1019</v>
      </c>
    </row>
    <row r="58" spans="1:3">
      <c r="A58" s="3" t="s">
        <v>980</v>
      </c>
    </row>
    <row r="59" spans="1:3">
      <c r="A59" s="4" t="s">
        <v>288</v>
      </c>
      <c r="B59" s="5" t="n">
        <v>22</v>
      </c>
    </row>
    <row r="60" spans="1:3">
      <c r="A60" s="4" t="s">
        <v>1020</v>
      </c>
    </row>
    <row r="61" spans="1:3">
      <c r="A61" s="3" t="s">
        <v>980</v>
      </c>
    </row>
    <row r="62" spans="1:3">
      <c r="A62" s="4" t="s">
        <v>288</v>
      </c>
      <c r="B62" s="5" t="n">
        <v>9</v>
      </c>
    </row>
    <row r="63" spans="1:3">
      <c r="A63" s="4" t="s">
        <v>1021</v>
      </c>
    </row>
    <row r="64" spans="1:3">
      <c r="A64" s="3" t="s">
        <v>980</v>
      </c>
    </row>
    <row r="65" spans="1:3">
      <c r="A65" s="4" t="s">
        <v>615</v>
      </c>
      <c r="B65" s="7" t="n">
        <v>578832</v>
      </c>
    </row>
    <row r="66" spans="1:3">
      <c r="A66" s="4" t="s">
        <v>991</v>
      </c>
      <c r="B66" s="4" t="s">
        <v>1022</v>
      </c>
    </row>
    <row r="67" spans="1:3">
      <c r="A67" s="4" t="s">
        <v>1023</v>
      </c>
    </row>
    <row r="68" spans="1:3">
      <c r="A68" s="3" t="s">
        <v>980</v>
      </c>
    </row>
    <row r="69" spans="1:3">
      <c r="A69" s="4" t="s">
        <v>615</v>
      </c>
      <c r="B69" s="7" t="n">
        <v>187808</v>
      </c>
    </row>
    <row r="70" spans="1:3">
      <c r="A70" s="4" t="s">
        <v>991</v>
      </c>
      <c r="B70" s="4" t="s">
        <v>1024</v>
      </c>
    </row>
    <row r="71" spans="1:3">
      <c r="A71" s="4" t="s">
        <v>1025</v>
      </c>
    </row>
    <row r="72" spans="1:3">
      <c r="A72" s="3" t="s">
        <v>980</v>
      </c>
    </row>
    <row r="73" spans="1:3">
      <c r="A73" s="4" t="s">
        <v>615</v>
      </c>
      <c r="B73" s="7" t="n">
        <v>193695</v>
      </c>
    </row>
    <row r="74" spans="1:3">
      <c r="A74" s="4" t="s">
        <v>991</v>
      </c>
      <c r="B74" s="4" t="s">
        <v>1024</v>
      </c>
    </row>
    <row r="75" spans="1:3">
      <c r="A75" s="4" t="s">
        <v>1026</v>
      </c>
    </row>
    <row r="76" spans="1:3">
      <c r="A76" s="3" t="s">
        <v>980</v>
      </c>
    </row>
    <row r="77" spans="1:3">
      <c r="A77" s="4" t="s">
        <v>615</v>
      </c>
      <c r="B77" s="7" t="n">
        <v>127089</v>
      </c>
    </row>
    <row r="78" spans="1:3">
      <c r="A78" s="4" t="s">
        <v>991</v>
      </c>
      <c r="B78" s="4" t="s">
        <v>1027</v>
      </c>
    </row>
    <row r="79" spans="1:3">
      <c r="A79" s="4" t="s">
        <v>1028</v>
      </c>
    </row>
    <row r="80" spans="1:3">
      <c r="A80" s="3" t="s">
        <v>980</v>
      </c>
    </row>
    <row r="81" spans="1:3">
      <c r="A81" s="4" t="s">
        <v>615</v>
      </c>
      <c r="B81" s="7" t="n">
        <v>29283</v>
      </c>
    </row>
    <row r="82" spans="1:3">
      <c r="A82" s="4" t="s">
        <v>991</v>
      </c>
      <c r="B82" s="4" t="s">
        <v>1029</v>
      </c>
    </row>
    <row r="83" spans="1:3">
      <c r="A83" s="4" t="s">
        <v>1030</v>
      </c>
    </row>
    <row r="84" spans="1:3">
      <c r="A84" s="3" t="s">
        <v>980</v>
      </c>
    </row>
    <row r="85" spans="1:3">
      <c r="A85" s="4" t="s">
        <v>615</v>
      </c>
      <c r="B85" s="7" t="n">
        <v>22037</v>
      </c>
    </row>
    <row r="86" spans="1:3">
      <c r="A86" s="4" t="s">
        <v>991</v>
      </c>
      <c r="B86" s="4" t="s">
        <v>663</v>
      </c>
    </row>
    <row r="87" spans="1:3">
      <c r="A87" s="4" t="s">
        <v>1031</v>
      </c>
    </row>
    <row r="88" spans="1:3">
      <c r="A88" s="3" t="s">
        <v>980</v>
      </c>
    </row>
    <row r="89" spans="1:3">
      <c r="A89" s="4" t="s">
        <v>615</v>
      </c>
      <c r="B89" s="7" t="n">
        <v>18920</v>
      </c>
    </row>
    <row r="90" spans="1:3">
      <c r="A90" s="4" t="s">
        <v>991</v>
      </c>
      <c r="B90" s="4" t="s">
        <v>992</v>
      </c>
    </row>
    <row r="91" spans="1:3">
      <c r="A91" s="4" t="s">
        <v>1032</v>
      </c>
    </row>
    <row r="92" spans="1:3">
      <c r="A92" s="3" t="s">
        <v>980</v>
      </c>
    </row>
    <row r="93" spans="1:3">
      <c r="A93" s="4" t="s">
        <v>991</v>
      </c>
      <c r="B93" s="4" t="s">
        <v>1033</v>
      </c>
    </row>
    <row r="94" spans="1:3">
      <c r="A94" s="4" t="s">
        <v>1010</v>
      </c>
      <c r="B94" s="7" t="n">
        <v>6569330</v>
      </c>
    </row>
    <row r="95" spans="1:3">
      <c r="A95" s="4" t="s">
        <v>1034</v>
      </c>
    </row>
    <row r="96" spans="1:3">
      <c r="A96" s="3" t="s">
        <v>980</v>
      </c>
    </row>
    <row r="97" spans="1:3">
      <c r="A97" s="4" t="s">
        <v>991</v>
      </c>
      <c r="B97" s="4" t="s">
        <v>1035</v>
      </c>
    </row>
    <row r="98" spans="1:3">
      <c r="A98" s="4" t="s">
        <v>1010</v>
      </c>
      <c r="B98" s="7" t="n">
        <v>1808780</v>
      </c>
    </row>
    <row r="99" spans="1:3">
      <c r="A99" s="4" t="s">
        <v>1036</v>
      </c>
    </row>
    <row r="100" spans="1:3">
      <c r="A100" s="3" t="s">
        <v>980</v>
      </c>
    </row>
    <row r="101" spans="1:3">
      <c r="A101" s="4" t="s">
        <v>991</v>
      </c>
      <c r="B101" s="4" t="s">
        <v>907</v>
      </c>
    </row>
    <row r="102" spans="1:3">
      <c r="A102" s="4" t="s">
        <v>1010</v>
      </c>
      <c r="B102" s="7" t="n">
        <v>2096012</v>
      </c>
    </row>
    <row r="103" spans="1:3">
      <c r="A103" s="4" t="s">
        <v>1037</v>
      </c>
    </row>
    <row r="104" spans="1:3">
      <c r="A104" s="3" t="s">
        <v>980</v>
      </c>
    </row>
    <row r="105" spans="1:3">
      <c r="A105" s="4" t="s">
        <v>991</v>
      </c>
      <c r="B105" s="4" t="s">
        <v>1038</v>
      </c>
    </row>
    <row r="106" spans="1:3">
      <c r="A106" s="4" t="s">
        <v>1010</v>
      </c>
      <c r="B106" s="7" t="n">
        <v>1695809</v>
      </c>
    </row>
    <row r="107" spans="1:3">
      <c r="A107" s="4" t="s">
        <v>1039</v>
      </c>
    </row>
    <row r="108" spans="1:3">
      <c r="A108" s="3" t="s">
        <v>980</v>
      </c>
    </row>
    <row r="109" spans="1:3">
      <c r="A109" s="4" t="s">
        <v>991</v>
      </c>
      <c r="B109" s="4" t="s">
        <v>1029</v>
      </c>
    </row>
    <row r="110" spans="1:3">
      <c r="A110" s="4" t="s">
        <v>1010</v>
      </c>
      <c r="B110" s="7" t="n">
        <v>396682</v>
      </c>
    </row>
    <row r="111" spans="1:3">
      <c r="A111" s="4" t="s">
        <v>1040</v>
      </c>
    </row>
    <row r="112" spans="1:3">
      <c r="A112" s="3" t="s">
        <v>980</v>
      </c>
    </row>
    <row r="113" spans="1:3">
      <c r="A113" s="4" t="s">
        <v>991</v>
      </c>
      <c r="B113" s="4" t="s">
        <v>663</v>
      </c>
    </row>
    <row r="114" spans="1:3">
      <c r="A114" s="4" t="s">
        <v>1010</v>
      </c>
      <c r="B114" s="7" t="n">
        <v>301942</v>
      </c>
    </row>
    <row r="115" spans="1:3">
      <c r="A115" s="4" t="s">
        <v>1041</v>
      </c>
    </row>
    <row r="116" spans="1:3">
      <c r="A116" s="3" t="s">
        <v>980</v>
      </c>
    </row>
    <row r="117" spans="1:3">
      <c r="A117" s="4" t="s">
        <v>991</v>
      </c>
      <c r="B117" s="4" t="s">
        <v>663</v>
      </c>
    </row>
    <row r="118" spans="1:3">
      <c r="A118" s="4" t="s">
        <v>1010</v>
      </c>
      <c r="B118" s="7" t="n">
        <v>270105</v>
      </c>
    </row>
    <row r="119" spans="1:3">
      <c r="A119" s="4" t="s">
        <v>290</v>
      </c>
    </row>
    <row r="120" spans="1:3">
      <c r="A120" s="3" t="s">
        <v>980</v>
      </c>
    </row>
    <row r="121" spans="1:3">
      <c r="A121" s="4" t="s">
        <v>291</v>
      </c>
      <c r="B121" s="5" t="n">
        <v>199</v>
      </c>
    </row>
    <row r="122" spans="1:3">
      <c r="A122" s="4" t="s">
        <v>1011</v>
      </c>
      <c r="B122" s="7" t="n">
        <v>492</v>
      </c>
    </row>
    <row r="123" spans="1:3">
      <c r="A123" s="4" t="s">
        <v>1042</v>
      </c>
    </row>
    <row r="124" spans="1:3">
      <c r="A124" s="3" t="s">
        <v>980</v>
      </c>
    </row>
    <row r="125" spans="1:3">
      <c r="A125" s="4" t="s">
        <v>288</v>
      </c>
      <c r="B125" s="5" t="n">
        <v>199</v>
      </c>
    </row>
    <row r="126" spans="1:3">
      <c r="A126" s="4" t="s">
        <v>1043</v>
      </c>
    </row>
    <row r="127" spans="1:3">
      <c r="A127" s="3" t="s">
        <v>980</v>
      </c>
    </row>
    <row r="128" spans="1:3">
      <c r="A128" s="4" t="s">
        <v>615</v>
      </c>
      <c r="B128" s="7" t="n">
        <v>289231</v>
      </c>
    </row>
    <row r="129" spans="1:3">
      <c r="A129" s="4" t="s">
        <v>991</v>
      </c>
      <c r="B129" s="4" t="s">
        <v>1044</v>
      </c>
    </row>
    <row r="130" spans="1:3">
      <c r="A130" s="4" t="s">
        <v>1045</v>
      </c>
    </row>
    <row r="131" spans="1:3">
      <c r="A131" s="3" t="s">
        <v>980</v>
      </c>
    </row>
    <row r="132" spans="1:3">
      <c r="A132" s="4" t="s">
        <v>991</v>
      </c>
      <c r="B132" s="4" t="s">
        <v>908</v>
      </c>
    </row>
    <row r="133" spans="1:3">
      <c r="A133" s="4" t="s">
        <v>1010</v>
      </c>
      <c r="B133" s="7" t="n">
        <v>3554754</v>
      </c>
    </row>
    <row r="134" spans="1:3">
      <c r="A134" s="4" t="s">
        <v>1046</v>
      </c>
    </row>
    <row r="135" spans="1:3">
      <c r="A135" s="3" t="s">
        <v>980</v>
      </c>
    </row>
    <row r="136" spans="1:3">
      <c r="A136" s="4" t="s">
        <v>615</v>
      </c>
      <c r="B136" s="7" t="n">
        <v>1493</v>
      </c>
    </row>
    <row r="137" spans="1:3">
      <c r="A137" s="4" t="s">
        <v>699</v>
      </c>
      <c r="B137" s="5" t="n">
        <v>48</v>
      </c>
    </row>
    <row r="138" spans="1:3">
      <c r="A138" s="4" t="s">
        <v>1047</v>
      </c>
    </row>
    <row r="139" spans="1:3">
      <c r="A139" s="3" t="s">
        <v>980</v>
      </c>
    </row>
    <row r="140" spans="1:3">
      <c r="A140" s="4" t="s">
        <v>288</v>
      </c>
      <c r="B140" s="5" t="n">
        <v>53</v>
      </c>
    </row>
    <row r="141" spans="1:3">
      <c r="A141" s="4" t="s">
        <v>1048</v>
      </c>
    </row>
    <row r="142" spans="1:3">
      <c r="A142" s="3" t="s">
        <v>980</v>
      </c>
    </row>
    <row r="143" spans="1:3">
      <c r="A143" s="4" t="s">
        <v>615</v>
      </c>
      <c r="B143" s="7" t="n">
        <v>70137</v>
      </c>
    </row>
    <row r="144" spans="1:3">
      <c r="A144" s="4" t="s">
        <v>991</v>
      </c>
      <c r="B144" s="4" t="s">
        <v>646</v>
      </c>
    </row>
    <row r="145" spans="1:3">
      <c r="A145" s="4" t="s">
        <v>1049</v>
      </c>
    </row>
    <row r="146" spans="1:3">
      <c r="A146" s="3" t="s">
        <v>980</v>
      </c>
    </row>
    <row r="147" spans="1:3">
      <c r="A147" s="4" t="s">
        <v>991</v>
      </c>
      <c r="B147" s="4" t="s">
        <v>1050</v>
      </c>
    </row>
    <row r="148" spans="1:3">
      <c r="A148" s="4" t="s">
        <v>1010</v>
      </c>
      <c r="B148" s="7" t="n">
        <v>706308</v>
      </c>
    </row>
    <row r="149" spans="1:3">
      <c r="A149" s="4" t="s">
        <v>1051</v>
      </c>
    </row>
    <row r="150" spans="1:3">
      <c r="A150" s="3" t="s">
        <v>980</v>
      </c>
    </row>
    <row r="151" spans="1:3">
      <c r="A151" s="4" t="s">
        <v>288</v>
      </c>
      <c r="B151" s="5" t="n">
        <v>68</v>
      </c>
    </row>
    <row r="152" spans="1:3">
      <c r="A152" s="4" t="s">
        <v>1052</v>
      </c>
    </row>
    <row r="153" spans="1:3">
      <c r="A153" s="3" t="s">
        <v>980</v>
      </c>
    </row>
    <row r="154" spans="1:3">
      <c r="A154" s="4" t="s">
        <v>615</v>
      </c>
      <c r="B154" s="7" t="n">
        <v>107350</v>
      </c>
    </row>
    <row r="155" spans="1:3">
      <c r="A155" s="4" t="s">
        <v>991</v>
      </c>
      <c r="B155" s="4" t="s">
        <v>1053</v>
      </c>
    </row>
    <row r="156" spans="1:3">
      <c r="A156" s="4" t="s">
        <v>1054</v>
      </c>
    </row>
    <row r="157" spans="1:3">
      <c r="A157" s="3" t="s">
        <v>980</v>
      </c>
    </row>
    <row r="158" spans="1:3">
      <c r="A158" s="4" t="s">
        <v>991</v>
      </c>
      <c r="B158" s="4" t="s">
        <v>619</v>
      </c>
    </row>
    <row r="159" spans="1:3">
      <c r="A159" s="4" t="s">
        <v>1010</v>
      </c>
      <c r="B159" s="7" t="n">
        <v>1012394</v>
      </c>
    </row>
    <row r="160" spans="1:3">
      <c r="A160" s="4" t="s">
        <v>1055</v>
      </c>
    </row>
    <row r="161" spans="1:3">
      <c r="A161" s="3" t="s">
        <v>980</v>
      </c>
    </row>
    <row r="162" spans="1:3">
      <c r="A162" s="4" t="s">
        <v>288</v>
      </c>
      <c r="B162" s="5" t="n">
        <v>1</v>
      </c>
    </row>
    <row r="163" spans="1:3">
      <c r="A163" s="4" t="s">
        <v>615</v>
      </c>
      <c r="B163" s="7" t="n">
        <v>10321</v>
      </c>
    </row>
    <row r="164" spans="1:3">
      <c r="A164" s="4" t="s">
        <v>1056</v>
      </c>
    </row>
    <row r="165" spans="1:3">
      <c r="A165" s="3" t="s">
        <v>980</v>
      </c>
    </row>
    <row r="166" spans="1:3">
      <c r="A166" s="4" t="s">
        <v>288</v>
      </c>
      <c r="B166" s="5" t="n">
        <v>1</v>
      </c>
    </row>
    <row r="167" spans="1:3">
      <c r="A167" s="4" t="s">
        <v>1057</v>
      </c>
    </row>
    <row r="168" spans="1:3">
      <c r="A168" s="3" t="s">
        <v>980</v>
      </c>
    </row>
    <row r="169" spans="1:3">
      <c r="A169" s="4" t="s">
        <v>615</v>
      </c>
      <c r="B169" s="7" t="n">
        <v>10321</v>
      </c>
    </row>
    <row r="170" spans="1:3">
      <c r="A170" s="4" t="s">
        <v>991</v>
      </c>
      <c r="B170" s="4" t="s">
        <v>858</v>
      </c>
    </row>
    <row r="171" spans="1:3">
      <c r="A171" s="4" t="s">
        <v>1058</v>
      </c>
    </row>
    <row r="172" spans="1:3">
      <c r="A172" s="3" t="s">
        <v>980</v>
      </c>
    </row>
    <row r="173" spans="1:3">
      <c r="A173" s="4" t="s">
        <v>991</v>
      </c>
      <c r="B173" s="4" t="s">
        <v>858</v>
      </c>
    </row>
    <row r="174" spans="1:3">
      <c r="A174" s="4" t="s">
        <v>1010</v>
      </c>
      <c r="B174" s="7" t="n">
        <v>90078</v>
      </c>
    </row>
    <row r="175" spans="1:3">
      <c r="A175" s="4" t="s">
        <v>1059</v>
      </c>
    </row>
    <row r="176" spans="1:3">
      <c r="A176" s="3" t="s">
        <v>980</v>
      </c>
    </row>
    <row r="177" spans="1:3">
      <c r="A177" s="4" t="s">
        <v>288</v>
      </c>
      <c r="B177" s="5" t="n">
        <v>40</v>
      </c>
    </row>
    <row r="178" spans="1:3">
      <c r="A178" s="4" t="s">
        <v>1060</v>
      </c>
    </row>
    <row r="179" spans="1:3">
      <c r="A179" s="3" t="s">
        <v>980</v>
      </c>
    </row>
    <row r="180" spans="1:3">
      <c r="A180" s="4" t="s">
        <v>615</v>
      </c>
      <c r="B180" s="7" t="n">
        <v>53712</v>
      </c>
    </row>
    <row r="181" spans="1:3">
      <c r="A181" s="4" t="s">
        <v>991</v>
      </c>
      <c r="B181" s="4" t="s">
        <v>674</v>
      </c>
    </row>
    <row r="182" spans="1:3">
      <c r="A182" s="4" t="s">
        <v>1061</v>
      </c>
    </row>
    <row r="183" spans="1:3">
      <c r="A183" s="3" t="s">
        <v>980</v>
      </c>
    </row>
    <row r="184" spans="1:3">
      <c r="A184" s="4" t="s">
        <v>991</v>
      </c>
      <c r="B184" s="4" t="s">
        <v>1050</v>
      </c>
    </row>
    <row r="185" spans="1:3">
      <c r="A185" s="4" t="s">
        <v>1010</v>
      </c>
      <c r="B185" s="7" t="n">
        <v>688204</v>
      </c>
    </row>
    <row r="186" spans="1:3">
      <c r="A186" s="4" t="s">
        <v>1062</v>
      </c>
    </row>
    <row r="187" spans="1:3">
      <c r="A187" s="3" t="s">
        <v>980</v>
      </c>
    </row>
    <row r="188" spans="1:3">
      <c r="A188" s="4" t="s">
        <v>288</v>
      </c>
      <c r="B188" s="5" t="n">
        <v>40</v>
      </c>
    </row>
    <row r="189" spans="1:3">
      <c r="A189" s="4" t="s">
        <v>1063</v>
      </c>
    </row>
    <row r="190" spans="1:3">
      <c r="A190" s="3" t="s">
        <v>980</v>
      </c>
    </row>
    <row r="191" spans="1:3">
      <c r="A191" s="4" t="s">
        <v>615</v>
      </c>
      <c r="B191" s="7" t="n">
        <v>54855</v>
      </c>
    </row>
    <row r="192" spans="1:3">
      <c r="A192" s="4" t="s">
        <v>991</v>
      </c>
      <c r="B192" s="4" t="s">
        <v>674</v>
      </c>
    </row>
    <row r="193" spans="1:3">
      <c r="A193" s="4" t="s">
        <v>1064</v>
      </c>
    </row>
    <row r="194" spans="1:3">
      <c r="A194" s="3" t="s">
        <v>980</v>
      </c>
    </row>
    <row r="195" spans="1:3">
      <c r="A195" s="4" t="s">
        <v>991</v>
      </c>
      <c r="B195" s="4" t="s">
        <v>1050</v>
      </c>
    </row>
    <row r="196" spans="1:3">
      <c r="A196" s="4" t="s">
        <v>1010</v>
      </c>
      <c r="B196" s="7" t="n">
        <v>694852</v>
      </c>
    </row>
    <row r="197" spans="1:3">
      <c r="A197" s="4" t="s">
        <v>1065</v>
      </c>
    </row>
    <row r="198" spans="1:3">
      <c r="A198" s="3" t="s">
        <v>980</v>
      </c>
    </row>
    <row r="199" spans="1:3">
      <c r="A199" s="4" t="s">
        <v>288</v>
      </c>
      <c r="B199" s="5" t="n">
        <v>39</v>
      </c>
    </row>
    <row r="200" spans="1:3">
      <c r="A200" s="4" t="s">
        <v>1066</v>
      </c>
    </row>
    <row r="201" spans="1:3">
      <c r="A201" s="3" t="s">
        <v>980</v>
      </c>
    </row>
    <row r="202" spans="1:3">
      <c r="A202" s="4" t="s">
        <v>615</v>
      </c>
      <c r="B202" s="7" t="n">
        <v>54754</v>
      </c>
    </row>
    <row r="203" spans="1:3">
      <c r="A203" s="4" t="s">
        <v>991</v>
      </c>
      <c r="B203" s="4" t="s">
        <v>674</v>
      </c>
    </row>
    <row r="204" spans="1:3">
      <c r="A204" s="4" t="s">
        <v>1067</v>
      </c>
    </row>
    <row r="205" spans="1:3">
      <c r="A205" s="3" t="s">
        <v>980</v>
      </c>
    </row>
    <row r="206" spans="1:3">
      <c r="A206" s="4" t="s">
        <v>991</v>
      </c>
      <c r="B206" s="4" t="s">
        <v>674</v>
      </c>
    </row>
    <row r="207" spans="1:3">
      <c r="A207" s="4" t="s">
        <v>1010</v>
      </c>
      <c r="B207" s="7" t="n">
        <v>644820</v>
      </c>
    </row>
    <row r="208" spans="1:3">
      <c r="A208" s="4" t="s">
        <v>1068</v>
      </c>
    </row>
    <row r="209" spans="1:3">
      <c r="A209" s="3" t="s">
        <v>980</v>
      </c>
    </row>
    <row r="210" spans="1:3">
      <c r="A210" s="4" t="s">
        <v>1011</v>
      </c>
      <c r="B210" s="7" t="n">
        <v>2175</v>
      </c>
    </row>
    <row r="211" spans="1:3">
      <c r="A211" s="4" t="s">
        <v>1069</v>
      </c>
    </row>
    <row r="212" spans="1:3">
      <c r="A212" s="3" t="s">
        <v>980</v>
      </c>
    </row>
    <row r="213" spans="1:3">
      <c r="A213" s="4" t="s">
        <v>288</v>
      </c>
      <c r="B213" s="5" t="n">
        <v>40</v>
      </c>
    </row>
    <row r="214" spans="1:3">
      <c r="A214" s="4" t="s">
        <v>1070</v>
      </c>
    </row>
    <row r="215" spans="1:3">
      <c r="A215" s="3" t="s">
        <v>980</v>
      </c>
    </row>
    <row r="216" spans="1:3">
      <c r="A216" s="4" t="s">
        <v>615</v>
      </c>
      <c r="B216" s="7" t="n">
        <v>55363</v>
      </c>
    </row>
    <row r="217" spans="1:3">
      <c r="A217" s="4" t="s">
        <v>991</v>
      </c>
      <c r="B217" s="4" t="s">
        <v>1050</v>
      </c>
    </row>
    <row r="218" spans="1:3">
      <c r="A218" s="4" t="s">
        <v>1071</v>
      </c>
    </row>
    <row r="219" spans="1:3">
      <c r="A219" s="3" t="s">
        <v>980</v>
      </c>
    </row>
    <row r="220" spans="1:3">
      <c r="A220" s="4" t="s">
        <v>991</v>
      </c>
      <c r="B220" s="4" t="s">
        <v>674</v>
      </c>
    </row>
    <row r="221" spans="1:3">
      <c r="A221" s="4" t="s">
        <v>1010</v>
      </c>
      <c r="B221" s="7" t="n">
        <v>629193</v>
      </c>
    </row>
    <row r="222" spans="1:3">
      <c r="A222" s="4" t="s">
        <v>1072</v>
      </c>
    </row>
    <row r="223" spans="1:3">
      <c r="A223" s="3" t="s">
        <v>980</v>
      </c>
    </row>
    <row r="224" spans="1:3">
      <c r="A224" s="4" t="s">
        <v>288</v>
      </c>
      <c r="B224" s="5" t="n">
        <v>40</v>
      </c>
    </row>
    <row r="225" spans="1:3">
      <c r="A225" s="4" t="s">
        <v>1073</v>
      </c>
    </row>
    <row r="226" spans="1:3">
      <c r="A226" s="3" t="s">
        <v>980</v>
      </c>
    </row>
    <row r="227" spans="1:3">
      <c r="A227" s="4" t="s">
        <v>615</v>
      </c>
      <c r="B227" s="7" t="n">
        <v>70547</v>
      </c>
    </row>
    <row r="228" spans="1:3">
      <c r="A228" s="4" t="s">
        <v>991</v>
      </c>
      <c r="B228" s="4" t="s">
        <v>646</v>
      </c>
    </row>
    <row r="229" spans="1:3">
      <c r="A229" s="4" t="s">
        <v>1074</v>
      </c>
    </row>
    <row r="230" spans="1:3">
      <c r="A230" s="3" t="s">
        <v>980</v>
      </c>
    </row>
    <row r="231" spans="1:3">
      <c r="A231" s="4" t="s">
        <v>991</v>
      </c>
      <c r="B231" s="4" t="s">
        <v>629</v>
      </c>
    </row>
    <row r="232" spans="1:3">
      <c r="A232" s="4" t="s">
        <v>1010</v>
      </c>
      <c r="B232" s="7" t="n">
        <v>8976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940</v>
      </c>
      <c r="J1" s="2" t="s">
        <v>1</v>
      </c>
    </row>
    <row r="2" spans="1:12">
      <c r="B2" s="2" t="s">
        <v>2</v>
      </c>
      <c r="C2" s="2" t="s">
        <v>458</v>
      </c>
      <c r="D2" s="2" t="s">
        <v>459</v>
      </c>
      <c r="E2" s="2" t="s">
        <v>460</v>
      </c>
      <c r="F2" s="2" t="s">
        <v>33</v>
      </c>
      <c r="G2" s="2" t="s">
        <v>461</v>
      </c>
      <c r="H2" s="2" t="s">
        <v>462</v>
      </c>
      <c r="I2" s="2" t="s">
        <v>463</v>
      </c>
      <c r="J2" s="2" t="s">
        <v>2</v>
      </c>
      <c r="K2" s="2" t="s">
        <v>33</v>
      </c>
      <c r="L2" s="2" t="s">
        <v>71</v>
      </c>
    </row>
    <row r="3" spans="1:12">
      <c r="A3" s="3" t="s">
        <v>208</v>
      </c>
    </row>
    <row r="4" spans="1:12">
      <c r="A4" s="4" t="s">
        <v>730</v>
      </c>
      <c r="B4" s="7" t="n">
        <v>550799</v>
      </c>
      <c r="C4" s="7" t="n">
        <v>603153</v>
      </c>
      <c r="D4" s="7" t="n">
        <v>611951</v>
      </c>
      <c r="E4" s="7" t="n">
        <v>528633</v>
      </c>
      <c r="F4" s="7" t="n">
        <v>535142</v>
      </c>
      <c r="G4" s="7" t="n">
        <v>577588</v>
      </c>
      <c r="H4" s="7" t="n">
        <v>570603</v>
      </c>
      <c r="I4" s="7" t="n">
        <v>488602</v>
      </c>
      <c r="J4" s="7" t="n">
        <v>2294536</v>
      </c>
      <c r="K4" s="7" t="n">
        <v>2171935</v>
      </c>
      <c r="L4" s="7" t="n">
        <v>2047211</v>
      </c>
    </row>
    <row r="5" spans="1:12">
      <c r="A5" s="4" t="s">
        <v>1076</v>
      </c>
      <c r="B5" s="5" t="n">
        <v>-108860</v>
      </c>
      <c r="C5" s="5" t="n">
        <v>117099</v>
      </c>
      <c r="D5" s="5" t="n">
        <v>97289</v>
      </c>
      <c r="E5" s="5" t="n">
        <v>80206</v>
      </c>
      <c r="F5" s="5" t="n">
        <v>31545</v>
      </c>
      <c r="G5" s="5" t="n">
        <v>85728</v>
      </c>
      <c r="H5" s="5" t="n">
        <v>60699</v>
      </c>
      <c r="I5" s="5" t="n">
        <v>37171</v>
      </c>
      <c r="J5" s="5" t="n">
        <v>185734</v>
      </c>
      <c r="K5" s="5" t="n">
        <v>215143</v>
      </c>
      <c r="L5" s="5" t="n">
        <v>223110</v>
      </c>
    </row>
    <row r="6" spans="1:12">
      <c r="A6" s="4" t="s">
        <v>1077</v>
      </c>
      <c r="B6" s="7" t="n">
        <v>-108860</v>
      </c>
      <c r="C6" s="7" t="n">
        <v>117099</v>
      </c>
      <c r="D6" s="7" t="n">
        <v>97289</v>
      </c>
      <c r="E6" s="7" t="n">
        <v>80206</v>
      </c>
      <c r="F6" s="7" t="n">
        <v>31545</v>
      </c>
      <c r="G6" s="7" t="n">
        <v>85728</v>
      </c>
      <c r="H6" s="7" t="n">
        <v>60699</v>
      </c>
      <c r="I6" s="7" t="n">
        <v>25843</v>
      </c>
      <c r="J6" s="7" t="n">
        <v>185734</v>
      </c>
      <c r="K6" s="7" t="n">
        <v>203815</v>
      </c>
      <c r="L6" s="7" t="n">
        <v>202446</v>
      </c>
    </row>
    <row r="7" spans="1:12">
      <c r="A7" s="4" t="s">
        <v>1078</v>
      </c>
      <c r="B7" s="8" t="n">
        <v>-0.66</v>
      </c>
      <c r="C7" s="8" t="n">
        <v>0.71</v>
      </c>
      <c r="D7" s="8" t="n">
        <v>0.59</v>
      </c>
      <c r="E7" s="8" t="n">
        <v>0.49</v>
      </c>
      <c r="F7" s="8" t="n">
        <v>0.19</v>
      </c>
      <c r="G7" s="8" t="n">
        <v>0.52</v>
      </c>
      <c r="H7" s="8" t="n">
        <v>0.37</v>
      </c>
      <c r="I7" s="8" t="n">
        <v>0.16</v>
      </c>
      <c r="J7" s="8" t="n">
        <v>1.13</v>
      </c>
      <c r="K7" s="8" t="n">
        <v>1.24</v>
      </c>
      <c r="L7" s="8" t="n">
        <v>1.3</v>
      </c>
    </row>
    <row r="8" spans="1:12">
      <c r="A8" s="4" t="s">
        <v>465</v>
      </c>
      <c r="B8" s="8" t="n">
        <v>0.53</v>
      </c>
      <c r="C8" s="8" t="n">
        <v>0.53</v>
      </c>
      <c r="D8" s="8" t="n">
        <v>0.53</v>
      </c>
      <c r="E8" s="8" t="n">
        <v>0.52</v>
      </c>
      <c r="F8" s="8" t="n">
        <v>0.52</v>
      </c>
      <c r="G8" s="8" t="n">
        <v>0.52</v>
      </c>
      <c r="H8" s="8" t="n">
        <v>0.52</v>
      </c>
      <c r="I8" s="8" t="n">
        <v>0.51</v>
      </c>
      <c r="J8" s="8" t="n">
        <v>2.11</v>
      </c>
      <c r="K8" s="8" t="n">
        <v>2.07</v>
      </c>
      <c r="L8" s="8" t="n">
        <v>2.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9</v>
      </c>
      <c r="B1" s="2" t="s">
        <v>940</v>
      </c>
      <c r="J1" s="2" t="s">
        <v>1</v>
      </c>
    </row>
    <row r="2" spans="1:12">
      <c r="B2" s="2" t="s">
        <v>479</v>
      </c>
      <c r="C2" s="2" t="s">
        <v>720</v>
      </c>
      <c r="D2" s="2" t="s">
        <v>721</v>
      </c>
      <c r="E2" s="2" t="s">
        <v>722</v>
      </c>
      <c r="F2" s="2" t="s">
        <v>370</v>
      </c>
      <c r="G2" s="2" t="s">
        <v>656</v>
      </c>
      <c r="H2" s="2" t="s">
        <v>723</v>
      </c>
      <c r="I2" s="2" t="s">
        <v>724</v>
      </c>
      <c r="J2" s="2" t="s">
        <v>369</v>
      </c>
      <c r="K2" s="2" t="s">
        <v>370</v>
      </c>
      <c r="L2" s="2" t="s">
        <v>371</v>
      </c>
    </row>
    <row r="3" spans="1:12">
      <c r="A3" s="3" t="s">
        <v>210</v>
      </c>
    </row>
    <row r="4" spans="1:12">
      <c r="A4" s="4" t="s">
        <v>375</v>
      </c>
      <c r="J4" s="5" t="n">
        <v>2</v>
      </c>
    </row>
    <row r="5" spans="1:12">
      <c r="A5" s="4" t="s">
        <v>73</v>
      </c>
      <c r="B5" s="7" t="n">
        <v>550799</v>
      </c>
      <c r="C5" s="7" t="n">
        <v>603153</v>
      </c>
      <c r="D5" s="7" t="n">
        <v>611951</v>
      </c>
      <c r="E5" s="7" t="n">
        <v>528633</v>
      </c>
      <c r="F5" s="7" t="n">
        <v>535142</v>
      </c>
      <c r="G5" s="7" t="n">
        <v>577588</v>
      </c>
      <c r="H5" s="7" t="n">
        <v>570603</v>
      </c>
      <c r="I5" s="7" t="n">
        <v>488602</v>
      </c>
      <c r="J5" s="7" t="n">
        <v>2294536</v>
      </c>
      <c r="K5" s="7" t="n">
        <v>2171935</v>
      </c>
      <c r="L5" s="7" t="n">
        <v>2047211</v>
      </c>
    </row>
    <row r="6" spans="1:12">
      <c r="A6" s="4" t="s">
        <v>75</v>
      </c>
      <c r="J6" s="5" t="n">
        <v>1392355</v>
      </c>
      <c r="K6" s="5" t="n">
        <v>1279547</v>
      </c>
      <c r="L6" s="5" t="n">
        <v>1202538</v>
      </c>
    </row>
    <row r="7" spans="1:12">
      <c r="A7" s="4" t="s">
        <v>76</v>
      </c>
      <c r="J7" s="5" t="n">
        <v>403077</v>
      </c>
      <c r="K7" s="5" t="n">
        <v>386659</v>
      </c>
      <c r="L7" s="5" t="n">
        <v>357342</v>
      </c>
    </row>
    <row r="8" spans="1:12">
      <c r="A8" s="4" t="s">
        <v>77</v>
      </c>
      <c r="J8" s="5" t="n">
        <v>104862</v>
      </c>
      <c r="K8" s="5" t="n">
        <v>125402</v>
      </c>
      <c r="L8" s="5" t="n">
        <v>99105</v>
      </c>
    </row>
    <row r="9" spans="1:12">
      <c r="A9" s="4" t="s">
        <v>78</v>
      </c>
      <c r="J9" s="5" t="n">
        <v>0</v>
      </c>
      <c r="K9" s="5" t="n">
        <v>0</v>
      </c>
      <c r="L9" s="5" t="n">
        <v>1367</v>
      </c>
    </row>
    <row r="10" spans="1:12">
      <c r="A10" s="4" t="s">
        <v>79</v>
      </c>
      <c r="J10" s="5" t="n">
        <v>1900294</v>
      </c>
      <c r="K10" s="5" t="n">
        <v>1791608</v>
      </c>
      <c r="L10" s="5" t="n">
        <v>1660352</v>
      </c>
    </row>
    <row r="11" spans="1:12">
      <c r="A11" s="4" t="s">
        <v>80</v>
      </c>
      <c r="J11" s="5" t="n">
        <v>0</v>
      </c>
      <c r="K11" s="5" t="n">
        <v>9348</v>
      </c>
      <c r="L11" s="5" t="n">
        <v>0</v>
      </c>
    </row>
    <row r="12" spans="1:12">
      <c r="A12" s="4" t="s">
        <v>81</v>
      </c>
      <c r="J12" s="5" t="n">
        <v>2754</v>
      </c>
      <c r="K12" s="5" t="n">
        <v>2504</v>
      </c>
      <c r="L12" s="5" t="n">
        <v>2001</v>
      </c>
    </row>
    <row r="13" spans="1:12">
      <c r="A13" s="4" t="s">
        <v>82</v>
      </c>
      <c r="J13" s="5" t="n">
        <v>-16737</v>
      </c>
    </row>
    <row r="14" spans="1:12">
      <c r="A14" s="4" t="s">
        <v>83</v>
      </c>
      <c r="J14" s="5" t="n">
        <v>1528</v>
      </c>
      <c r="K14" s="5" t="n">
        <v>798</v>
      </c>
      <c r="L14" s="5" t="n">
        <v>274</v>
      </c>
    </row>
    <row r="15" spans="1:12">
      <c r="A15" s="4" t="s">
        <v>1080</v>
      </c>
      <c r="J15" s="5" t="n">
        <v>-195213</v>
      </c>
      <c r="K15" s="5" t="n">
        <v>-181579</v>
      </c>
      <c r="L15" s="5" t="n">
        <v>-161913</v>
      </c>
    </row>
    <row r="16" spans="1:12">
      <c r="A16" s="4" t="s">
        <v>85</v>
      </c>
      <c r="J16" s="5" t="n">
        <v>-160</v>
      </c>
      <c r="K16" s="5" t="n">
        <v>-146</v>
      </c>
      <c r="L16" s="5" t="n">
        <v>-228</v>
      </c>
    </row>
    <row r="17" spans="1:12">
      <c r="A17" s="4" t="s">
        <v>86</v>
      </c>
      <c r="J17" s="5" t="n">
        <v>186414</v>
      </c>
      <c r="K17" s="5" t="n">
        <v>211252</v>
      </c>
      <c r="L17" s="5" t="n">
        <v>226993</v>
      </c>
    </row>
    <row r="18" spans="1:12">
      <c r="A18" s="4" t="s">
        <v>87</v>
      </c>
      <c r="J18" s="5" t="n">
        <v>-1195</v>
      </c>
      <c r="K18" s="5" t="n">
        <v>3284</v>
      </c>
      <c r="L18" s="5" t="n">
        <v>-4020</v>
      </c>
    </row>
    <row r="19" spans="1:12">
      <c r="A19" s="4" t="s">
        <v>88</v>
      </c>
      <c r="J19" s="5" t="n">
        <v>515</v>
      </c>
      <c r="K19" s="5" t="n">
        <v>607</v>
      </c>
      <c r="L19" s="5" t="n">
        <v>137</v>
      </c>
    </row>
    <row r="20" spans="1:12">
      <c r="A20" s="4" t="s">
        <v>89</v>
      </c>
      <c r="B20" s="5" t="n">
        <v>-108860</v>
      </c>
      <c r="C20" s="7" t="n">
        <v>117099</v>
      </c>
      <c r="D20" s="7" t="n">
        <v>97289</v>
      </c>
      <c r="E20" s="7" t="n">
        <v>80206</v>
      </c>
      <c r="F20" s="5" t="n">
        <v>31545</v>
      </c>
      <c r="G20" s="7" t="n">
        <v>85728</v>
      </c>
      <c r="H20" s="7" t="n">
        <v>60699</v>
      </c>
      <c r="I20" s="7" t="n">
        <v>37171</v>
      </c>
      <c r="J20" s="5" t="n">
        <v>185734</v>
      </c>
      <c r="K20" s="5" t="n">
        <v>215143</v>
      </c>
      <c r="L20" s="5" t="n">
        <v>223110</v>
      </c>
    </row>
    <row r="21" spans="1:12">
      <c r="A21" s="4" t="s">
        <v>44</v>
      </c>
      <c r="B21" s="5" t="n">
        <v>7177079</v>
      </c>
      <c r="F21" s="5" t="n">
        <v>7150385</v>
      </c>
      <c r="J21" s="5" t="n">
        <v>7177079</v>
      </c>
      <c r="K21" s="5" t="n">
        <v>7150385</v>
      </c>
      <c r="L21" s="5" t="n">
        <v>6634228</v>
      </c>
    </row>
    <row r="22" spans="1:12">
      <c r="A22" s="4" t="s">
        <v>1081</v>
      </c>
    </row>
    <row r="23" spans="1:12">
      <c r="A23" s="3" t="s">
        <v>210</v>
      </c>
    </row>
    <row r="24" spans="1:12">
      <c r="A24" s="4" t="s">
        <v>73</v>
      </c>
      <c r="J24" s="5" t="n">
        <v>0</v>
      </c>
      <c r="K24" s="5" t="n">
        <v>0</v>
      </c>
      <c r="L24" s="5" t="n">
        <v>0</v>
      </c>
    </row>
    <row r="25" spans="1:12">
      <c r="A25" s="4" t="s">
        <v>75</v>
      </c>
      <c r="J25" s="5" t="n">
        <v>0</v>
      </c>
      <c r="K25" s="5" t="n">
        <v>0</v>
      </c>
      <c r="L25" s="5" t="n">
        <v>0</v>
      </c>
    </row>
    <row r="26" spans="1:12">
      <c r="A26" s="4" t="s">
        <v>76</v>
      </c>
      <c r="J26" s="5" t="n">
        <v>0</v>
      </c>
      <c r="K26" s="5" t="n">
        <v>0</v>
      </c>
      <c r="L26" s="5" t="n">
        <v>0</v>
      </c>
    </row>
    <row r="27" spans="1:12">
      <c r="A27" s="4" t="s">
        <v>77</v>
      </c>
      <c r="J27" s="5" t="n">
        <v>104862</v>
      </c>
      <c r="K27" s="5" t="n">
        <v>125402</v>
      </c>
      <c r="L27" s="5" t="n">
        <v>99105</v>
      </c>
    </row>
    <row r="28" spans="1:12">
      <c r="A28" s="4" t="s">
        <v>78</v>
      </c>
      <c r="L28" s="5" t="n">
        <v>0</v>
      </c>
    </row>
    <row r="29" spans="1:12">
      <c r="A29" s="4" t="s">
        <v>79</v>
      </c>
      <c r="J29" s="5" t="n">
        <v>104862</v>
      </c>
      <c r="K29" s="5" t="n">
        <v>125402</v>
      </c>
      <c r="L29" s="5" t="n">
        <v>99105</v>
      </c>
    </row>
    <row r="30" spans="1:12">
      <c r="A30" s="4" t="s">
        <v>80</v>
      </c>
      <c r="K30" s="5" t="n">
        <v>0</v>
      </c>
    </row>
    <row r="31" spans="1:12">
      <c r="A31" s="4" t="s">
        <v>81</v>
      </c>
      <c r="J31" s="5" t="n">
        <v>2754</v>
      </c>
      <c r="K31" s="5" t="n">
        <v>2504</v>
      </c>
      <c r="L31" s="5" t="n">
        <v>2001</v>
      </c>
    </row>
    <row r="32" spans="1:12">
      <c r="A32" s="4" t="s">
        <v>82</v>
      </c>
      <c r="J32" s="5" t="n">
        <v>-16737</v>
      </c>
    </row>
    <row r="33" spans="1:12">
      <c r="A33" s="4" t="s">
        <v>83</v>
      </c>
      <c r="J33" s="5" t="n">
        <v>538</v>
      </c>
      <c r="K33" s="5" t="n">
        <v>397</v>
      </c>
      <c r="L33" s="5" t="n">
        <v>180</v>
      </c>
    </row>
    <row r="34" spans="1:12">
      <c r="A34" s="4" t="s">
        <v>1080</v>
      </c>
      <c r="J34" s="5" t="n">
        <v>-195213</v>
      </c>
      <c r="K34" s="5" t="n">
        <v>-181579</v>
      </c>
      <c r="L34" s="5" t="n">
        <v>-161913</v>
      </c>
    </row>
    <row r="35" spans="1:12">
      <c r="A35" s="4" t="s">
        <v>85</v>
      </c>
      <c r="J35" s="5" t="n">
        <v>-160</v>
      </c>
      <c r="K35" s="5" t="n">
        <v>-146</v>
      </c>
      <c r="L35" s="5" t="n">
        <v>-228</v>
      </c>
    </row>
    <row r="36" spans="1:12">
      <c r="A36" s="4" t="s">
        <v>86</v>
      </c>
      <c r="J36" s="5" t="n">
        <v>-313680</v>
      </c>
      <c r="K36" s="5" t="n">
        <v>-304226</v>
      </c>
      <c r="L36" s="5" t="n">
        <v>-259065</v>
      </c>
    </row>
    <row r="37" spans="1:12">
      <c r="A37" s="4" t="s">
        <v>87</v>
      </c>
      <c r="J37" s="5" t="n">
        <v>-1195</v>
      </c>
      <c r="K37" s="5" t="n">
        <v>3284</v>
      </c>
      <c r="L37" s="5" t="n">
        <v>-4020</v>
      </c>
    </row>
    <row r="38" spans="1:12">
      <c r="A38" s="4" t="s">
        <v>88</v>
      </c>
      <c r="J38" s="5" t="n">
        <v>515</v>
      </c>
      <c r="K38" s="5" t="n">
        <v>607</v>
      </c>
      <c r="L38" s="5" t="n">
        <v>137</v>
      </c>
    </row>
    <row r="39" spans="1:12">
      <c r="A39" s="4" t="s">
        <v>89</v>
      </c>
      <c r="J39" s="5" t="n">
        <v>-314360</v>
      </c>
      <c r="K39" s="5" t="n">
        <v>-300335</v>
      </c>
      <c r="L39" s="5" t="n">
        <v>-262948</v>
      </c>
    </row>
    <row r="40" spans="1:12">
      <c r="A40" s="4" t="s">
        <v>44</v>
      </c>
      <c r="B40" s="5" t="n">
        <v>192252</v>
      </c>
      <c r="F40" s="5" t="n">
        <v>196800</v>
      </c>
      <c r="J40" s="5" t="n">
        <v>192252</v>
      </c>
      <c r="K40" s="5" t="n">
        <v>196800</v>
      </c>
      <c r="L40" s="5" t="n">
        <v>145029</v>
      </c>
    </row>
    <row r="41" spans="1:12">
      <c r="A41" s="4" t="s">
        <v>1082</v>
      </c>
    </row>
    <row r="42" spans="1:12">
      <c r="A42" s="3" t="s">
        <v>210</v>
      </c>
    </row>
    <row r="43" spans="1:12">
      <c r="A43" s="4" t="s">
        <v>73</v>
      </c>
      <c r="J43" s="5" t="n">
        <v>1992227</v>
      </c>
      <c r="K43" s="5" t="n">
        <v>1878662</v>
      </c>
      <c r="L43" s="5" t="n">
        <v>1768036</v>
      </c>
    </row>
    <row r="44" spans="1:12">
      <c r="A44" s="4" t="s">
        <v>75</v>
      </c>
      <c r="J44" s="5" t="n">
        <v>1392355</v>
      </c>
      <c r="K44" s="5" t="n">
        <v>1279547</v>
      </c>
      <c r="L44" s="5" t="n">
        <v>1202538</v>
      </c>
    </row>
    <row r="45" spans="1:12">
      <c r="A45" s="4" t="s">
        <v>76</v>
      </c>
      <c r="J45" s="5" t="n">
        <v>255759</v>
      </c>
      <c r="K45" s="5" t="n">
        <v>242829</v>
      </c>
      <c r="L45" s="5" t="n">
        <v>224335</v>
      </c>
    </row>
    <row r="46" spans="1:12">
      <c r="A46" s="4" t="s">
        <v>77</v>
      </c>
      <c r="J46" s="5" t="n">
        <v>0</v>
      </c>
      <c r="K46" s="5" t="n">
        <v>0</v>
      </c>
      <c r="L46" s="5" t="n">
        <v>0</v>
      </c>
    </row>
    <row r="47" spans="1:12">
      <c r="A47" s="4" t="s">
        <v>78</v>
      </c>
      <c r="L47" s="5" t="n">
        <v>1367</v>
      </c>
    </row>
    <row r="48" spans="1:12">
      <c r="A48" s="4" t="s">
        <v>79</v>
      </c>
      <c r="J48" s="5" t="n">
        <v>1648114</v>
      </c>
      <c r="K48" s="5" t="n">
        <v>1522376</v>
      </c>
      <c r="L48" s="5" t="n">
        <v>1428240</v>
      </c>
    </row>
    <row r="49" spans="1:12">
      <c r="A49" s="4" t="s">
        <v>80</v>
      </c>
      <c r="K49" s="5" t="n">
        <v>9348</v>
      </c>
    </row>
    <row r="50" spans="1:12">
      <c r="A50" s="4" t="s">
        <v>81</v>
      </c>
      <c r="J50" s="5" t="n">
        <v>0</v>
      </c>
      <c r="K50" s="5" t="n">
        <v>0</v>
      </c>
      <c r="L50" s="5" t="n">
        <v>0</v>
      </c>
    </row>
    <row r="51" spans="1:12">
      <c r="A51" s="4" t="s">
        <v>82</v>
      </c>
      <c r="J51" s="5" t="n">
        <v>0</v>
      </c>
    </row>
    <row r="52" spans="1:12">
      <c r="A52" s="4" t="s">
        <v>83</v>
      </c>
      <c r="J52" s="5" t="n">
        <v>990</v>
      </c>
      <c r="K52" s="5" t="n">
        <v>401</v>
      </c>
      <c r="L52" s="5" t="n">
        <v>94</v>
      </c>
    </row>
    <row r="53" spans="1:12">
      <c r="A53" s="4" t="s">
        <v>1080</v>
      </c>
      <c r="J53" s="5" t="n">
        <v>0</v>
      </c>
      <c r="K53" s="5" t="n">
        <v>0</v>
      </c>
    </row>
    <row r="54" spans="1:12">
      <c r="A54" s="4" t="s">
        <v>85</v>
      </c>
      <c r="J54" s="5" t="n">
        <v>0</v>
      </c>
      <c r="K54" s="5" t="n">
        <v>0</v>
      </c>
      <c r="L54" s="5" t="n">
        <v>0</v>
      </c>
    </row>
    <row r="55" spans="1:12">
      <c r="A55" s="4" t="s">
        <v>86</v>
      </c>
      <c r="J55" s="5" t="n">
        <v>345103</v>
      </c>
      <c r="K55" s="5" t="n">
        <v>366035</v>
      </c>
      <c r="L55" s="5" t="n">
        <v>339890</v>
      </c>
    </row>
    <row r="56" spans="1:12">
      <c r="A56" s="4" t="s">
        <v>87</v>
      </c>
      <c r="J56" s="5" t="n">
        <v>0</v>
      </c>
      <c r="K56" s="5" t="n">
        <v>0</v>
      </c>
      <c r="L56" s="5" t="n">
        <v>0</v>
      </c>
    </row>
    <row r="57" spans="1:12">
      <c r="A57" s="4" t="s">
        <v>88</v>
      </c>
      <c r="J57" s="5" t="n">
        <v>0</v>
      </c>
      <c r="K57" s="5" t="n">
        <v>0</v>
      </c>
      <c r="L57" s="5" t="n">
        <v>0</v>
      </c>
    </row>
    <row r="58" spans="1:12">
      <c r="A58" s="4" t="s">
        <v>89</v>
      </c>
      <c r="J58" s="5" t="n">
        <v>345103</v>
      </c>
      <c r="K58" s="5" t="n">
        <v>366035</v>
      </c>
      <c r="L58" s="5" t="n">
        <v>339890</v>
      </c>
    </row>
    <row r="59" spans="1:12">
      <c r="A59" s="4" t="s">
        <v>44</v>
      </c>
      <c r="B59" s="5" t="n">
        <v>4586709</v>
      </c>
      <c r="F59" s="5" t="n">
        <v>4477512</v>
      </c>
      <c r="J59" s="5" t="n">
        <v>4586709</v>
      </c>
      <c r="K59" s="5" t="n">
        <v>4477512</v>
      </c>
      <c r="L59" s="5" t="n">
        <v>4005481</v>
      </c>
    </row>
    <row r="60" spans="1:12">
      <c r="A60" s="4" t="s">
        <v>1083</v>
      </c>
    </row>
    <row r="61" spans="1:12">
      <c r="A61" s="3" t="s">
        <v>210</v>
      </c>
    </row>
    <row r="62" spans="1:12">
      <c r="A62" s="4" t="s">
        <v>73</v>
      </c>
      <c r="J62" s="5" t="n">
        <v>302309</v>
      </c>
      <c r="K62" s="5" t="n">
        <v>293273</v>
      </c>
      <c r="L62" s="5" t="n">
        <v>279175</v>
      </c>
    </row>
    <row r="63" spans="1:12">
      <c r="A63" s="4" t="s">
        <v>75</v>
      </c>
      <c r="J63" s="5" t="n">
        <v>0</v>
      </c>
      <c r="K63" s="5" t="n">
        <v>0</v>
      </c>
      <c r="L63" s="5" t="n">
        <v>0</v>
      </c>
    </row>
    <row r="64" spans="1:12">
      <c r="A64" s="4" t="s">
        <v>76</v>
      </c>
      <c r="J64" s="5" t="n">
        <v>147318</v>
      </c>
      <c r="K64" s="5" t="n">
        <v>143830</v>
      </c>
      <c r="L64" s="5" t="n">
        <v>133007</v>
      </c>
    </row>
    <row r="65" spans="1:12">
      <c r="A65" s="4" t="s">
        <v>77</v>
      </c>
      <c r="J65" s="5" t="n">
        <v>0</v>
      </c>
      <c r="K65" s="5" t="n">
        <v>0</v>
      </c>
      <c r="L65" s="5" t="n">
        <v>0</v>
      </c>
    </row>
    <row r="66" spans="1:12">
      <c r="A66" s="4" t="s">
        <v>78</v>
      </c>
      <c r="L66" s="5" t="n">
        <v>0</v>
      </c>
    </row>
    <row r="67" spans="1:12">
      <c r="A67" s="4" t="s">
        <v>79</v>
      </c>
      <c r="J67" s="5" t="n">
        <v>147318</v>
      </c>
      <c r="K67" s="5" t="n">
        <v>143830</v>
      </c>
      <c r="L67" s="5" t="n">
        <v>133007</v>
      </c>
    </row>
    <row r="68" spans="1:12">
      <c r="A68" s="4" t="s">
        <v>80</v>
      </c>
      <c r="K68" s="5" t="n">
        <v>0</v>
      </c>
    </row>
    <row r="69" spans="1:12">
      <c r="A69" s="4" t="s">
        <v>81</v>
      </c>
      <c r="J69" s="5" t="n">
        <v>0</v>
      </c>
      <c r="K69" s="5" t="n">
        <v>0</v>
      </c>
      <c r="L69" s="5" t="n">
        <v>0</v>
      </c>
    </row>
    <row r="70" spans="1:12">
      <c r="A70" s="4" t="s">
        <v>82</v>
      </c>
      <c r="J70" s="5" t="n">
        <v>0</v>
      </c>
    </row>
    <row r="71" spans="1:12">
      <c r="A71" s="4" t="s">
        <v>83</v>
      </c>
      <c r="J71" s="5" t="n">
        <v>0</v>
      </c>
      <c r="K71" s="5" t="n">
        <v>0</v>
      </c>
      <c r="L71" s="5" t="n">
        <v>0</v>
      </c>
    </row>
    <row r="72" spans="1:12">
      <c r="A72" s="4" t="s">
        <v>1080</v>
      </c>
      <c r="J72" s="5" t="n">
        <v>0</v>
      </c>
      <c r="K72" s="5" t="n">
        <v>0</v>
      </c>
      <c r="L72" s="5" t="n">
        <v>0</v>
      </c>
    </row>
    <row r="73" spans="1:12">
      <c r="A73" s="4" t="s">
        <v>85</v>
      </c>
      <c r="J73" s="5" t="n">
        <v>0</v>
      </c>
      <c r="K73" s="5" t="n">
        <v>0</v>
      </c>
      <c r="L73" s="5" t="n">
        <v>0</v>
      </c>
    </row>
    <row r="74" spans="1:12">
      <c r="A74" s="4" t="s">
        <v>86</v>
      </c>
      <c r="J74" s="5" t="n">
        <v>154991</v>
      </c>
      <c r="K74" s="5" t="n">
        <v>149443</v>
      </c>
      <c r="L74" s="5" t="n">
        <v>146168</v>
      </c>
    </row>
    <row r="75" spans="1:12">
      <c r="A75" s="4" t="s">
        <v>87</v>
      </c>
      <c r="J75" s="5" t="n">
        <v>0</v>
      </c>
      <c r="K75" s="5" t="n">
        <v>0</v>
      </c>
      <c r="L75" s="5" t="n">
        <v>0</v>
      </c>
    </row>
    <row r="76" spans="1:12">
      <c r="A76" s="4" t="s">
        <v>88</v>
      </c>
      <c r="J76" s="5" t="n">
        <v>0</v>
      </c>
      <c r="K76" s="5" t="n">
        <v>0</v>
      </c>
      <c r="L76" s="5" t="n">
        <v>0</v>
      </c>
    </row>
    <row r="77" spans="1:12">
      <c r="A77" s="4" t="s">
        <v>89</v>
      </c>
      <c r="J77" s="5" t="n">
        <v>154991</v>
      </c>
      <c r="K77" s="5" t="n">
        <v>149443</v>
      </c>
      <c r="L77" s="5" t="n">
        <v>146168</v>
      </c>
    </row>
    <row r="78" spans="1:12">
      <c r="A78" s="4" t="s">
        <v>44</v>
      </c>
      <c r="B78" s="7" t="n">
        <v>2398118</v>
      </c>
      <c r="F78" s="7" t="n">
        <v>2476073</v>
      </c>
      <c r="J78" s="5" t="n">
        <v>2398118</v>
      </c>
      <c r="K78" s="5" t="n">
        <v>2476073</v>
      </c>
      <c r="L78" s="5" t="n">
        <v>2483718</v>
      </c>
    </row>
    <row r="79" spans="1:12">
      <c r="A79" s="4" t="s">
        <v>101</v>
      </c>
    </row>
    <row r="80" spans="1:12">
      <c r="A80" s="3" t="s">
        <v>210</v>
      </c>
    </row>
    <row r="81" spans="1:12">
      <c r="A81" s="4" t="s">
        <v>73</v>
      </c>
      <c r="J81" s="5" t="n">
        <v>1960958</v>
      </c>
      <c r="K81" s="5" t="n">
        <v>1843501</v>
      </c>
      <c r="L81" s="5" t="n">
        <v>1733103</v>
      </c>
    </row>
    <row r="82" spans="1:12">
      <c r="A82" s="4" t="s">
        <v>1084</v>
      </c>
    </row>
    <row r="83" spans="1:12">
      <c r="A83" s="3" t="s">
        <v>210</v>
      </c>
    </row>
    <row r="84" spans="1:12">
      <c r="A84" s="4" t="s">
        <v>73</v>
      </c>
      <c r="J84" s="5" t="n">
        <v>0</v>
      </c>
      <c r="K84" s="5" t="n">
        <v>0</v>
      </c>
      <c r="L84" s="5" t="n">
        <v>0</v>
      </c>
    </row>
    <row r="85" spans="1:12">
      <c r="A85" s="4" t="s">
        <v>1085</v>
      </c>
    </row>
    <row r="86" spans="1:12">
      <c r="A86" s="3" t="s">
        <v>210</v>
      </c>
    </row>
    <row r="87" spans="1:12">
      <c r="A87" s="4" t="s">
        <v>73</v>
      </c>
      <c r="J87" s="5" t="n">
        <v>1960958</v>
      </c>
      <c r="K87" s="5" t="n">
        <v>1843501</v>
      </c>
      <c r="L87" s="5" t="n">
        <v>1733103</v>
      </c>
    </row>
    <row r="88" spans="1:12">
      <c r="A88" s="4" t="s">
        <v>1086</v>
      </c>
    </row>
    <row r="89" spans="1:12">
      <c r="A89" s="3" t="s">
        <v>210</v>
      </c>
    </row>
    <row r="90" spans="1:12">
      <c r="A90" s="4" t="s">
        <v>73</v>
      </c>
      <c r="J90" s="5" t="n">
        <v>0</v>
      </c>
      <c r="K90" s="5" t="n">
        <v>0</v>
      </c>
      <c r="L90" s="5" t="n">
        <v>0</v>
      </c>
    </row>
    <row r="91" spans="1:12">
      <c r="A91" s="4" t="s">
        <v>102</v>
      </c>
    </row>
    <row r="92" spans="1:12">
      <c r="A92" s="3" t="s">
        <v>210</v>
      </c>
    </row>
    <row r="93" spans="1:12">
      <c r="A93" s="4" t="s">
        <v>73</v>
      </c>
      <c r="J93" s="5" t="n">
        <v>328446</v>
      </c>
      <c r="K93" s="5" t="n">
        <v>323764</v>
      </c>
      <c r="L93" s="5" t="n">
        <v>309600</v>
      </c>
    </row>
    <row r="94" spans="1:12">
      <c r="A94" s="4" t="s">
        <v>1087</v>
      </c>
    </row>
    <row r="95" spans="1:12">
      <c r="A95" s="3" t="s">
        <v>210</v>
      </c>
    </row>
    <row r="96" spans="1:12">
      <c r="A96" s="4" t="s">
        <v>73</v>
      </c>
      <c r="J96" s="5" t="n">
        <v>0</v>
      </c>
      <c r="K96" s="5" t="n">
        <v>0</v>
      </c>
      <c r="L96" s="5" t="n">
        <v>0</v>
      </c>
    </row>
    <row r="97" spans="1:12">
      <c r="A97" s="4" t="s">
        <v>1088</v>
      </c>
    </row>
    <row r="98" spans="1:12">
      <c r="A98" s="3" t="s">
        <v>210</v>
      </c>
    </row>
    <row r="99" spans="1:12">
      <c r="A99" s="4" t="s">
        <v>73</v>
      </c>
      <c r="J99" s="5" t="n">
        <v>26137</v>
      </c>
      <c r="K99" s="5" t="n">
        <v>30491</v>
      </c>
      <c r="L99" s="5" t="n">
        <v>30425</v>
      </c>
    </row>
    <row r="100" spans="1:12">
      <c r="A100" s="4" t="s">
        <v>1089</v>
      </c>
    </row>
    <row r="101" spans="1:12">
      <c r="A101" s="3" t="s">
        <v>210</v>
      </c>
    </row>
    <row r="102" spans="1:12">
      <c r="A102" s="4" t="s">
        <v>73</v>
      </c>
      <c r="J102" s="5" t="n">
        <v>302309</v>
      </c>
      <c r="K102" s="5" t="n">
        <v>293273</v>
      </c>
      <c r="L102" s="5" t="n">
        <v>279175</v>
      </c>
    </row>
    <row r="103" spans="1:12">
      <c r="A103" s="4" t="s">
        <v>103</v>
      </c>
    </row>
    <row r="104" spans="1:12">
      <c r="A104" s="3" t="s">
        <v>210</v>
      </c>
    </row>
    <row r="105" spans="1:12">
      <c r="A105" s="4" t="s">
        <v>73</v>
      </c>
      <c r="J105" s="5" t="n">
        <v>5132</v>
      </c>
      <c r="K105" s="5" t="n">
        <v>4670</v>
      </c>
      <c r="L105" s="5" t="n">
        <v>4508</v>
      </c>
    </row>
    <row r="106" spans="1:12">
      <c r="A106" s="4" t="s">
        <v>1090</v>
      </c>
    </row>
    <row r="107" spans="1:12">
      <c r="A107" s="3" t="s">
        <v>210</v>
      </c>
    </row>
    <row r="108" spans="1:12">
      <c r="A108" s="4" t="s">
        <v>73</v>
      </c>
      <c r="J108" s="5" t="n">
        <v>0</v>
      </c>
      <c r="K108" s="5" t="n">
        <v>0</v>
      </c>
      <c r="L108" s="5" t="n">
        <v>0</v>
      </c>
    </row>
    <row r="109" spans="1:12">
      <c r="A109" s="4" t="s">
        <v>1091</v>
      </c>
    </row>
    <row r="110" spans="1:12">
      <c r="A110" s="3" t="s">
        <v>210</v>
      </c>
    </row>
    <row r="111" spans="1:12">
      <c r="A111" s="4" t="s">
        <v>73</v>
      </c>
      <c r="J111" s="5" t="n">
        <v>5132</v>
      </c>
      <c r="K111" s="5" t="n">
        <v>4670</v>
      </c>
      <c r="L111" s="5" t="n">
        <v>4508</v>
      </c>
    </row>
    <row r="112" spans="1:12">
      <c r="A112" s="4" t="s">
        <v>1092</v>
      </c>
    </row>
    <row r="113" spans="1:12">
      <c r="A113" s="3" t="s">
        <v>210</v>
      </c>
    </row>
    <row r="114" spans="1:12">
      <c r="A114" s="4" t="s">
        <v>73</v>
      </c>
      <c r="J114" s="7" t="n">
        <v>0</v>
      </c>
      <c r="K114" s="7" t="n">
        <v>0</v>
      </c>
      <c r="L114" s="7"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7"/>
  </cols>
  <sheetData>
    <row r="1" spans="1:2">
      <c r="A1" s="1" t="s">
        <v>1093</v>
      </c>
      <c r="B1" s="2" t="s">
        <v>1</v>
      </c>
    </row>
    <row r="2" spans="1:2">
      <c r="B2" s="2" t="s">
        <v>1094</v>
      </c>
    </row>
    <row r="3" spans="1:2">
      <c r="A3" s="4" t="s">
        <v>1095</v>
      </c>
    </row>
    <row r="4" spans="1:2">
      <c r="A4" s="3" t="s">
        <v>213</v>
      </c>
    </row>
    <row r="5" spans="1:2">
      <c r="A5" s="4" t="s">
        <v>1096</v>
      </c>
      <c r="B5" s="5" t="n">
        <v>3420000</v>
      </c>
    </row>
    <row r="6" spans="1:2">
      <c r="A6" s="4" t="s">
        <v>1097</v>
      </c>
    </row>
    <row r="7" spans="1:2">
      <c r="A7" s="3" t="s">
        <v>213</v>
      </c>
    </row>
    <row r="8" spans="1:2">
      <c r="A8" s="4" t="s">
        <v>1096</v>
      </c>
      <c r="B8" s="5" t="n">
        <v>3420000</v>
      </c>
    </row>
    <row r="9" spans="1:2">
      <c r="A9" s="4" t="s">
        <v>1095</v>
      </c>
    </row>
    <row r="10" spans="1:2">
      <c r="A10" s="3" t="s">
        <v>213</v>
      </c>
    </row>
    <row r="11" spans="1:2">
      <c r="A11" s="4" t="s">
        <v>1098</v>
      </c>
      <c r="B11" s="7" t="n">
        <v>-1163</v>
      </c>
    </row>
    <row r="12" spans="1:2">
      <c r="A12" s="4" t="s">
        <v>1099</v>
      </c>
    </row>
    <row r="13" spans="1:2">
      <c r="A13" s="3" t="s">
        <v>213</v>
      </c>
    </row>
    <row r="14" spans="1:2">
      <c r="A14" s="4" t="s">
        <v>1096</v>
      </c>
      <c r="B14" s="5" t="n">
        <v>3420000</v>
      </c>
    </row>
    <row r="15" spans="1:2">
      <c r="A15" s="4" t="s">
        <v>1100</v>
      </c>
      <c r="B15" s="7" t="n">
        <v>17407</v>
      </c>
    </row>
    <row r="16" spans="1:2">
      <c r="A16" s="4" t="s">
        <v>1101</v>
      </c>
    </row>
    <row r="17" spans="1:2">
      <c r="A17" s="3" t="s">
        <v>213</v>
      </c>
    </row>
    <row r="18" spans="1:2">
      <c r="A18" s="4" t="s">
        <v>1102</v>
      </c>
      <c r="B18" s="5" t="n">
        <v>12859</v>
      </c>
    </row>
    <row r="19" spans="1:2">
      <c r="A19" s="4" t="s">
        <v>1103</v>
      </c>
    </row>
    <row r="20" spans="1:2">
      <c r="A20" s="3" t="s">
        <v>213</v>
      </c>
    </row>
    <row r="21" spans="1:2">
      <c r="A21" s="4" t="s">
        <v>1102</v>
      </c>
      <c r="B21" s="5" t="n">
        <v>0</v>
      </c>
    </row>
    <row r="22" spans="1:2">
      <c r="A22" s="4" t="s">
        <v>1104</v>
      </c>
    </row>
    <row r="23" spans="1:2">
      <c r="A23" s="3" t="s">
        <v>213</v>
      </c>
    </row>
    <row r="24" spans="1:2">
      <c r="A24" s="4" t="s">
        <v>1102</v>
      </c>
      <c r="B24" s="5" t="n">
        <v>0</v>
      </c>
    </row>
    <row r="25" spans="1:2">
      <c r="A25" s="4" t="s">
        <v>1105</v>
      </c>
    </row>
    <row r="26" spans="1:2">
      <c r="A26" s="3" t="s">
        <v>213</v>
      </c>
    </row>
    <row r="27" spans="1:2">
      <c r="A27" s="4" t="s">
        <v>1102</v>
      </c>
      <c r="B27" s="5" t="n">
        <v>12859</v>
      </c>
    </row>
    <row r="28" spans="1:2">
      <c r="A28" s="4" t="s">
        <v>1106</v>
      </c>
    </row>
    <row r="29" spans="1:2">
      <c r="A29" s="3" t="s">
        <v>213</v>
      </c>
    </row>
    <row r="30" spans="1:2">
      <c r="A30" s="4" t="s">
        <v>1098</v>
      </c>
      <c r="B30" s="7" t="n">
        <v>-15573</v>
      </c>
    </row>
    <row r="31" spans="1:2">
      <c r="A31" s="4" t="s">
        <v>1107</v>
      </c>
    </row>
    <row r="32" spans="1:2">
      <c r="A32" s="3" t="s">
        <v>213</v>
      </c>
    </row>
    <row r="33" spans="1:2">
      <c r="A33" s="4" t="s">
        <v>1096</v>
      </c>
      <c r="B33" s="5" t="n">
        <v>2503777</v>
      </c>
    </row>
    <row r="34" spans="1:2">
      <c r="A34" s="4" t="s">
        <v>1100</v>
      </c>
      <c r="B34" s="7" t="n">
        <v>66374</v>
      </c>
    </row>
    <row r="35" spans="1:2">
      <c r="A35" s="4" t="s">
        <v>1108</v>
      </c>
    </row>
    <row r="36" spans="1:2">
      <c r="A36" s="3" t="s">
        <v>213</v>
      </c>
    </row>
    <row r="37" spans="1:2">
      <c r="A37" s="4" t="s">
        <v>1102</v>
      </c>
      <c r="B37" s="5" t="n">
        <v>132900</v>
      </c>
    </row>
    <row r="38" spans="1:2">
      <c r="A38" s="4" t="s">
        <v>1109</v>
      </c>
    </row>
    <row r="39" spans="1:2">
      <c r="A39" s="3" t="s">
        <v>213</v>
      </c>
    </row>
    <row r="40" spans="1:2">
      <c r="A40" s="4" t="s">
        <v>1102</v>
      </c>
      <c r="B40" s="5" t="n">
        <v>0</v>
      </c>
    </row>
    <row r="41" spans="1:2">
      <c r="A41" s="4" t="s">
        <v>1110</v>
      </c>
    </row>
    <row r="42" spans="1:2">
      <c r="A42" s="3" t="s">
        <v>213</v>
      </c>
    </row>
    <row r="43" spans="1:2">
      <c r="A43" s="4" t="s">
        <v>1102</v>
      </c>
      <c r="B43" s="5" t="n">
        <v>0</v>
      </c>
    </row>
    <row r="44" spans="1:2">
      <c r="A44" s="4" t="s">
        <v>1111</v>
      </c>
    </row>
    <row r="45" spans="1:2">
      <c r="A45" s="3" t="s">
        <v>213</v>
      </c>
    </row>
    <row r="46" spans="1:2">
      <c r="A46" s="4" t="s">
        <v>1102</v>
      </c>
      <c r="B46" s="7" t="n">
        <v>132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3</v>
      </c>
    </row>
    <row r="2" spans="1:3">
      <c r="A2" s="4" t="s">
        <v>1113</v>
      </c>
    </row>
    <row r="3" spans="1:3">
      <c r="A3" s="3" t="s">
        <v>213</v>
      </c>
    </row>
    <row r="4" spans="1:3">
      <c r="A4" s="4" t="s">
        <v>836</v>
      </c>
      <c r="B4" s="4" t="s">
        <v>1114</v>
      </c>
    </row>
    <row r="5" spans="1:3">
      <c r="A5" s="4" t="s">
        <v>1115</v>
      </c>
    </row>
    <row r="6" spans="1:3">
      <c r="A6" s="3" t="s">
        <v>213</v>
      </c>
    </row>
    <row r="7" spans="1:3">
      <c r="A7" s="4" t="s">
        <v>836</v>
      </c>
      <c r="B7" s="4" t="s">
        <v>682</v>
      </c>
    </row>
    <row r="8" spans="1:3">
      <c r="A8" s="4" t="s">
        <v>1116</v>
      </c>
    </row>
    <row r="9" spans="1:3">
      <c r="A9" s="3" t="s">
        <v>213</v>
      </c>
    </row>
    <row r="10" spans="1:3">
      <c r="A10" s="4" t="s">
        <v>836</v>
      </c>
      <c r="B10" s="4" t="s">
        <v>875</v>
      </c>
    </row>
    <row r="11" spans="1:3">
      <c r="A11" s="4" t="s">
        <v>1117</v>
      </c>
    </row>
    <row r="12" spans="1:3">
      <c r="A12" s="3" t="s">
        <v>213</v>
      </c>
    </row>
    <row r="13" spans="1:3">
      <c r="A13" s="4" t="s">
        <v>836</v>
      </c>
      <c r="B13" s="4" t="s">
        <v>1118</v>
      </c>
    </row>
    <row r="14" spans="1:3">
      <c r="A14" s="4" t="s">
        <v>1119</v>
      </c>
    </row>
    <row r="15" spans="1:3">
      <c r="A15" s="3" t="s">
        <v>213</v>
      </c>
    </row>
    <row r="16" spans="1:3">
      <c r="A16" s="4" t="s">
        <v>836</v>
      </c>
      <c r="B16" s="4" t="s">
        <v>875</v>
      </c>
    </row>
    <row r="17" spans="1:3">
      <c r="A17" s="4" t="s">
        <v>1120</v>
      </c>
    </row>
    <row r="18" spans="1:3">
      <c r="A18" s="3" t="s">
        <v>213</v>
      </c>
    </row>
    <row r="19" spans="1:3">
      <c r="A19" s="4" t="s">
        <v>836</v>
      </c>
      <c r="B19" s="4" t="s">
        <v>1121</v>
      </c>
    </row>
    <row r="20" spans="1:3">
      <c r="A20" s="4" t="s">
        <v>835</v>
      </c>
    </row>
    <row r="21" spans="1:3">
      <c r="A21" s="3" t="s">
        <v>213</v>
      </c>
    </row>
    <row r="22" spans="1:3">
      <c r="A22" s="4" t="s">
        <v>836</v>
      </c>
      <c r="B22" s="4" t="s">
        <v>837</v>
      </c>
    </row>
    <row r="23" spans="1:3">
      <c r="A23" s="4" t="s">
        <v>838</v>
      </c>
    </row>
    <row r="24" spans="1:3">
      <c r="A24" s="3" t="s">
        <v>213</v>
      </c>
    </row>
    <row r="25" spans="1:3">
      <c r="A25" s="4" t="s">
        <v>836</v>
      </c>
      <c r="B25" s="4" t="s">
        <v>839</v>
      </c>
    </row>
    <row r="26" spans="1:3">
      <c r="A26" s="4" t="s">
        <v>840</v>
      </c>
    </row>
    <row r="27" spans="1:3">
      <c r="A27" s="3" t="s">
        <v>213</v>
      </c>
    </row>
    <row r="28" spans="1:3">
      <c r="A28" s="4" t="s">
        <v>836</v>
      </c>
      <c r="B28" s="4" t="s">
        <v>841</v>
      </c>
    </row>
    <row r="29" spans="1:3">
      <c r="A29" s="4" t="s">
        <v>1122</v>
      </c>
    </row>
    <row r="30" spans="1:3">
      <c r="A30" s="3" t="s">
        <v>213</v>
      </c>
    </row>
    <row r="31" spans="1:3">
      <c r="A31" s="4" t="s">
        <v>1123</v>
      </c>
      <c r="B31" s="7" t="n">
        <v>3598295</v>
      </c>
      <c r="C31" s="7" t="n">
        <v>3203962</v>
      </c>
    </row>
    <row r="32" spans="1:3">
      <c r="A32" s="4" t="s">
        <v>1124</v>
      </c>
    </row>
    <row r="33" spans="1:3">
      <c r="A33" s="3" t="s">
        <v>213</v>
      </c>
    </row>
    <row r="34" spans="1:3">
      <c r="A34" s="4" t="s">
        <v>1123</v>
      </c>
      <c r="B34" s="5" t="n">
        <v>396938</v>
      </c>
      <c r="C34" s="5" t="n">
        <v>395497</v>
      </c>
    </row>
    <row r="35" spans="1:3">
      <c r="A35" s="4" t="s">
        <v>1125</v>
      </c>
    </row>
    <row r="36" spans="1:3">
      <c r="A36" s="3" t="s">
        <v>213</v>
      </c>
    </row>
    <row r="37" spans="1:3">
      <c r="A37" s="4" t="s">
        <v>1123</v>
      </c>
      <c r="B37" s="5" t="n">
        <v>495609</v>
      </c>
      <c r="C37" s="5" t="n">
        <v>494398</v>
      </c>
    </row>
    <row r="38" spans="1:3">
      <c r="A38" s="4" t="s">
        <v>1126</v>
      </c>
    </row>
    <row r="39" spans="1:3">
      <c r="A39" s="3" t="s">
        <v>213</v>
      </c>
    </row>
    <row r="40" spans="1:3">
      <c r="A40" s="4" t="s">
        <v>1123</v>
      </c>
      <c r="B40" s="5" t="n">
        <v>499268</v>
      </c>
      <c r="C40" s="5" t="n">
        <v>499104</v>
      </c>
    </row>
    <row r="41" spans="1:3">
      <c r="A41" s="4" t="s">
        <v>1127</v>
      </c>
    </row>
    <row r="42" spans="1:3">
      <c r="A42" s="3" t="s">
        <v>213</v>
      </c>
    </row>
    <row r="43" spans="1:3">
      <c r="A43" s="4" t="s">
        <v>1123</v>
      </c>
      <c r="B43" s="5" t="n">
        <v>347890</v>
      </c>
      <c r="C43" s="5" t="n">
        <v>347484</v>
      </c>
    </row>
    <row r="44" spans="1:3">
      <c r="A44" s="4" t="s">
        <v>1128</v>
      </c>
    </row>
    <row r="45" spans="1:3">
      <c r="A45" s="3" t="s">
        <v>213</v>
      </c>
    </row>
    <row r="46" spans="1:3">
      <c r="A46" s="4" t="s">
        <v>1123</v>
      </c>
      <c r="B46" s="5" t="n">
        <v>345743</v>
      </c>
      <c r="C46" s="5" t="n">
        <v>345055</v>
      </c>
    </row>
    <row r="47" spans="1:3">
      <c r="A47" s="4" t="s">
        <v>1129</v>
      </c>
    </row>
    <row r="48" spans="1:3">
      <c r="A48" s="3" t="s">
        <v>213</v>
      </c>
    </row>
    <row r="49" spans="1:3">
      <c r="A49" s="4" t="s">
        <v>1123</v>
      </c>
      <c r="B49" s="5" t="n">
        <v>341955</v>
      </c>
      <c r="C49" s="5" t="n">
        <v>340826</v>
      </c>
    </row>
    <row r="50" spans="1:3">
      <c r="A50" s="4" t="s">
        <v>1130</v>
      </c>
    </row>
    <row r="51" spans="1:3">
      <c r="A51" s="3" t="s">
        <v>213</v>
      </c>
    </row>
    <row r="52" spans="1:3">
      <c r="A52" s="4" t="s">
        <v>1123</v>
      </c>
      <c r="B52" s="5" t="n">
        <v>393893</v>
      </c>
      <c r="C52" s="5" t="n">
        <v>393137</v>
      </c>
    </row>
    <row r="53" spans="1:3">
      <c r="A53" s="4" t="s">
        <v>1131</v>
      </c>
    </row>
    <row r="54" spans="1:3">
      <c r="A54" s="3" t="s">
        <v>213</v>
      </c>
    </row>
    <row r="55" spans="1:3">
      <c r="A55" s="4" t="s">
        <v>1123</v>
      </c>
      <c r="B55" s="5" t="n">
        <v>389610</v>
      </c>
      <c r="C55" s="5" t="n">
        <v>388461</v>
      </c>
    </row>
    <row r="56" spans="1:3">
      <c r="A56" s="4" t="s">
        <v>1132</v>
      </c>
    </row>
    <row r="57" spans="1:3">
      <c r="A57" s="3" t="s">
        <v>213</v>
      </c>
    </row>
    <row r="58" spans="1:3">
      <c r="A58" s="4" t="s">
        <v>1123</v>
      </c>
      <c r="B58" s="5" t="n">
        <v>387389</v>
      </c>
      <c r="C58" s="5" t="n">
        <v>0</v>
      </c>
    </row>
    <row r="59" spans="1:3">
      <c r="A59" s="4" t="s">
        <v>1133</v>
      </c>
    </row>
    <row r="60" spans="1:3">
      <c r="A60" s="3" t="s">
        <v>213</v>
      </c>
    </row>
    <row r="61" spans="1:3">
      <c r="A61" s="4" t="s">
        <v>1123</v>
      </c>
      <c r="B61" s="5" t="n">
        <v>3583452</v>
      </c>
      <c r="C61" s="5" t="n">
        <v>3394527</v>
      </c>
    </row>
    <row r="62" spans="1:3">
      <c r="A62" s="4" t="s">
        <v>1134</v>
      </c>
    </row>
    <row r="63" spans="1:3">
      <c r="A63" s="3" t="s">
        <v>213</v>
      </c>
    </row>
    <row r="64" spans="1:3">
      <c r="A64" s="4" t="s">
        <v>1123</v>
      </c>
      <c r="B64" s="5" t="n">
        <v>404582</v>
      </c>
      <c r="C64" s="5" t="n">
        <v>413676</v>
      </c>
    </row>
    <row r="65" spans="1:3">
      <c r="A65" s="4" t="s">
        <v>1135</v>
      </c>
    </row>
    <row r="66" spans="1:3">
      <c r="A66" s="3" t="s">
        <v>213</v>
      </c>
    </row>
    <row r="67" spans="1:3">
      <c r="A67" s="4" t="s">
        <v>1123</v>
      </c>
      <c r="B67" s="5" t="n">
        <v>510658</v>
      </c>
      <c r="C67" s="5" t="n">
        <v>533908</v>
      </c>
    </row>
    <row r="68" spans="1:3">
      <c r="A68" s="4" t="s">
        <v>1136</v>
      </c>
    </row>
    <row r="69" spans="1:3">
      <c r="A69" s="3" t="s">
        <v>213</v>
      </c>
    </row>
    <row r="70" spans="1:3">
      <c r="A70" s="4" t="s">
        <v>1123</v>
      </c>
      <c r="B70" s="5" t="n">
        <v>503295</v>
      </c>
      <c r="C70" s="5" t="n">
        <v>523275</v>
      </c>
    </row>
    <row r="71" spans="1:3">
      <c r="A71" s="4" t="s">
        <v>1137</v>
      </c>
    </row>
    <row r="72" spans="1:3">
      <c r="A72" s="3" t="s">
        <v>213</v>
      </c>
    </row>
    <row r="73" spans="1:3">
      <c r="A73" s="4" t="s">
        <v>1123</v>
      </c>
      <c r="B73" s="5" t="n">
        <v>349741</v>
      </c>
      <c r="C73" s="5" t="n">
        <v>368804</v>
      </c>
    </row>
    <row r="74" spans="1:3">
      <c r="A74" s="4" t="s">
        <v>1138</v>
      </c>
    </row>
    <row r="75" spans="1:3">
      <c r="A75" s="3" t="s">
        <v>213</v>
      </c>
    </row>
    <row r="76" spans="1:3">
      <c r="A76" s="4" t="s">
        <v>1123</v>
      </c>
      <c r="B76" s="5" t="n">
        <v>341114</v>
      </c>
      <c r="C76" s="5" t="n">
        <v>363589</v>
      </c>
    </row>
    <row r="77" spans="1:3">
      <c r="A77" s="4" t="s">
        <v>1139</v>
      </c>
    </row>
    <row r="78" spans="1:3">
      <c r="A78" s="3" t="s">
        <v>213</v>
      </c>
    </row>
    <row r="79" spans="1:3">
      <c r="A79" s="4" t="s">
        <v>1123</v>
      </c>
      <c r="B79" s="5" t="n">
        <v>354060</v>
      </c>
      <c r="C79" s="5" t="n">
        <v>377431</v>
      </c>
    </row>
    <row r="80" spans="1:3">
      <c r="A80" s="4" t="s">
        <v>1140</v>
      </c>
    </row>
    <row r="81" spans="1:3">
      <c r="A81" s="3" t="s">
        <v>213</v>
      </c>
    </row>
    <row r="82" spans="1:3">
      <c r="A82" s="4" t="s">
        <v>1123</v>
      </c>
      <c r="B82" s="5" t="n">
        <v>391660</v>
      </c>
      <c r="C82" s="5" t="n">
        <v>422914</v>
      </c>
    </row>
    <row r="83" spans="1:3">
      <c r="A83" s="4" t="s">
        <v>1141</v>
      </c>
    </row>
    <row r="84" spans="1:3">
      <c r="A84" s="3" t="s">
        <v>213</v>
      </c>
    </row>
    <row r="85" spans="1:3">
      <c r="A85" s="4" t="s">
        <v>1123</v>
      </c>
      <c r="B85" s="5" t="n">
        <v>361232</v>
      </c>
      <c r="C85" s="5" t="n">
        <v>390930</v>
      </c>
    </row>
    <row r="86" spans="1:3">
      <c r="A86" s="4" t="s">
        <v>1142</v>
      </c>
    </row>
    <row r="87" spans="1:3">
      <c r="A87" s="3" t="s">
        <v>213</v>
      </c>
    </row>
    <row r="88" spans="1:3">
      <c r="A88" s="4" t="s">
        <v>1123</v>
      </c>
      <c r="B88" s="7" t="n">
        <v>367110</v>
      </c>
      <c r="C8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143</v>
      </c>
      <c r="B1" s="2" t="s">
        <v>1</v>
      </c>
    </row>
    <row r="2" spans="1:5">
      <c r="B2" s="2" t="s">
        <v>1144</v>
      </c>
      <c r="C2" s="2" t="s">
        <v>370</v>
      </c>
      <c r="D2" s="2" t="s">
        <v>371</v>
      </c>
      <c r="E2" s="2" t="s">
        <v>1145</v>
      </c>
    </row>
    <row r="3" spans="1:5">
      <c r="A3" s="3" t="s">
        <v>1146</v>
      </c>
    </row>
    <row r="4" spans="1:5">
      <c r="A4" s="4" t="s">
        <v>35</v>
      </c>
      <c r="B4" s="7" t="n">
        <v>1679000</v>
      </c>
    </row>
    <row r="5" spans="1:5">
      <c r="A5" s="4" t="s">
        <v>1147</v>
      </c>
      <c r="B5" s="5" t="n">
        <v>5545000</v>
      </c>
    </row>
    <row r="6" spans="1:5">
      <c r="A6" s="3" t="s">
        <v>1148</v>
      </c>
    </row>
    <row r="7" spans="1:5">
      <c r="A7" s="4" t="s">
        <v>1149</v>
      </c>
      <c r="B7" s="5" t="n">
        <v>2088000</v>
      </c>
    </row>
    <row r="8" spans="1:5">
      <c r="A8" s="4" t="s">
        <v>1150</v>
      </c>
      <c r="B8" s="5" t="n">
        <v>-165000</v>
      </c>
    </row>
    <row r="9" spans="1:5">
      <c r="A9" s="4" t="s">
        <v>1151</v>
      </c>
      <c r="B9" s="5" t="n">
        <v>-107000</v>
      </c>
    </row>
    <row r="10" spans="1:5">
      <c r="A10" s="3" t="s">
        <v>1152</v>
      </c>
    </row>
    <row r="11" spans="1:5">
      <c r="A11" s="4" t="s">
        <v>35</v>
      </c>
      <c r="B11" s="5" t="n">
        <v>1679000</v>
      </c>
    </row>
    <row r="12" spans="1:5">
      <c r="A12" s="4" t="s">
        <v>1147</v>
      </c>
      <c r="B12" s="5" t="n">
        <v>7361000</v>
      </c>
    </row>
    <row r="13" spans="1:5">
      <c r="A13" s="4" t="s">
        <v>108</v>
      </c>
      <c r="B13" s="5" t="n">
        <v>9040000</v>
      </c>
      <c r="C13" s="7" t="n">
        <v>8778907</v>
      </c>
      <c r="D13" s="7" t="n">
        <v>8100844</v>
      </c>
      <c r="E13" s="7" t="n">
        <v>7684059</v>
      </c>
    </row>
    <row r="14" spans="1:5">
      <c r="A14" s="4" t="s">
        <v>38</v>
      </c>
      <c r="B14" s="7" t="n">
        <v>-2651000</v>
      </c>
      <c r="C14" s="5" t="n">
        <v>-2409416</v>
      </c>
      <c r="D14" s="5" t="n">
        <v>-2176537</v>
      </c>
      <c r="E14" s="7" t="n">
        <v>-1938823</v>
      </c>
    </row>
    <row r="15" spans="1:5">
      <c r="A15" s="4" t="s">
        <v>288</v>
      </c>
      <c r="B15" s="5" t="n">
        <v>525</v>
      </c>
    </row>
    <row r="16" spans="1:5">
      <c r="A16" s="4" t="s">
        <v>1153</v>
      </c>
      <c r="B16" s="7" t="n">
        <v>703</v>
      </c>
    </row>
    <row r="17" spans="1:5">
      <c r="A17" s="4" t="s">
        <v>1154</v>
      </c>
      <c r="B17" s="5" t="n">
        <v>-399</v>
      </c>
    </row>
    <row r="18" spans="1:5">
      <c r="A18" s="4" t="s">
        <v>347</v>
      </c>
    </row>
    <row r="19" spans="1:5">
      <c r="A19" s="3" t="s">
        <v>1146</v>
      </c>
    </row>
    <row r="20" spans="1:5">
      <c r="A20" s="4" t="s">
        <v>35</v>
      </c>
      <c r="B20" s="5" t="n">
        <v>567000</v>
      </c>
    </row>
    <row r="21" spans="1:5">
      <c r="A21" s="4" t="s">
        <v>1147</v>
      </c>
      <c r="B21" s="5" t="n">
        <v>939000</v>
      </c>
    </row>
    <row r="22" spans="1:5">
      <c r="A22" s="3" t="s">
        <v>1148</v>
      </c>
    </row>
    <row r="23" spans="1:5">
      <c r="A23" s="4" t="s">
        <v>1149</v>
      </c>
      <c r="B23" s="5" t="n">
        <v>510000</v>
      </c>
    </row>
    <row r="24" spans="1:5">
      <c r="A24" s="4" t="s">
        <v>1150</v>
      </c>
      <c r="B24" s="5" t="n">
        <v>0</v>
      </c>
    </row>
    <row r="25" spans="1:5">
      <c r="A25" s="4" t="s">
        <v>1151</v>
      </c>
      <c r="B25" s="5" t="n">
        <v>-2000</v>
      </c>
    </row>
    <row r="26" spans="1:5">
      <c r="A26" s="3" t="s">
        <v>1152</v>
      </c>
    </row>
    <row r="27" spans="1:5">
      <c r="A27" s="4" t="s">
        <v>35</v>
      </c>
      <c r="B27" s="5" t="n">
        <v>567000</v>
      </c>
    </row>
    <row r="28" spans="1:5">
      <c r="A28" s="4" t="s">
        <v>1147</v>
      </c>
      <c r="B28" s="5" t="n">
        <v>1447000</v>
      </c>
    </row>
    <row r="29" spans="1:5">
      <c r="A29" s="4" t="s">
        <v>108</v>
      </c>
      <c r="B29" s="5" t="n">
        <v>2014000</v>
      </c>
    </row>
    <row r="30" spans="1:5">
      <c r="A30" s="4" t="s">
        <v>38</v>
      </c>
      <c r="B30" s="7" t="n">
        <v>-644000</v>
      </c>
    </row>
    <row r="31" spans="1:5">
      <c r="A31" s="4" t="s">
        <v>288</v>
      </c>
      <c r="B31" s="5" t="n">
        <v>134</v>
      </c>
    </row>
    <row r="32" spans="1:5">
      <c r="A32" s="4" t="s">
        <v>1155</v>
      </c>
    </row>
    <row r="33" spans="1:5">
      <c r="A33" s="3" t="s">
        <v>1152</v>
      </c>
    </row>
    <row r="34" spans="1:5">
      <c r="A34" s="4" t="s">
        <v>1156</v>
      </c>
      <c r="B34" s="4" t="s">
        <v>811</v>
      </c>
    </row>
    <row r="35" spans="1:5">
      <c r="A35" s="4" t="s">
        <v>1157</v>
      </c>
    </row>
    <row r="36" spans="1:5">
      <c r="A36" s="3" t="s">
        <v>1152</v>
      </c>
    </row>
    <row r="37" spans="1:5">
      <c r="A37" s="4" t="s">
        <v>1156</v>
      </c>
      <c r="B37" s="4" t="s">
        <v>300</v>
      </c>
    </row>
    <row r="38" spans="1:5">
      <c r="A38" s="4" t="s">
        <v>1158</v>
      </c>
    </row>
    <row r="39" spans="1:5">
      <c r="A39" s="3" t="s">
        <v>1146</v>
      </c>
    </row>
    <row r="40" spans="1:5">
      <c r="A40" s="4" t="s">
        <v>35</v>
      </c>
      <c r="B40" s="7" t="n">
        <v>40000</v>
      </c>
    </row>
    <row r="41" spans="1:5">
      <c r="A41" s="4" t="s">
        <v>1147</v>
      </c>
      <c r="B41" s="5" t="n">
        <v>54000</v>
      </c>
    </row>
    <row r="42" spans="1:5">
      <c r="A42" s="3" t="s">
        <v>1148</v>
      </c>
    </row>
    <row r="43" spans="1:5">
      <c r="A43" s="4" t="s">
        <v>1149</v>
      </c>
      <c r="B43" s="5" t="n">
        <v>64000</v>
      </c>
    </row>
    <row r="44" spans="1:5">
      <c r="A44" s="4" t="s">
        <v>1150</v>
      </c>
      <c r="B44" s="5" t="n">
        <v>0</v>
      </c>
    </row>
    <row r="45" spans="1:5">
      <c r="A45" s="4" t="s">
        <v>1151</v>
      </c>
      <c r="B45" s="5" t="n">
        <v>0</v>
      </c>
    </row>
    <row r="46" spans="1:5">
      <c r="A46" s="3" t="s">
        <v>1152</v>
      </c>
    </row>
    <row r="47" spans="1:5">
      <c r="A47" s="4" t="s">
        <v>35</v>
      </c>
      <c r="B47" s="5" t="n">
        <v>40000</v>
      </c>
    </row>
    <row r="48" spans="1:5">
      <c r="A48" s="4" t="s">
        <v>1147</v>
      </c>
      <c r="B48" s="5" t="n">
        <v>118000</v>
      </c>
    </row>
    <row r="49" spans="1:5">
      <c r="A49" s="4" t="s">
        <v>108</v>
      </c>
      <c r="B49" s="5" t="n">
        <v>158000</v>
      </c>
    </row>
    <row r="50" spans="1:5">
      <c r="A50" s="4" t="s">
        <v>38</v>
      </c>
      <c r="B50" s="7" t="n">
        <v>-52000</v>
      </c>
    </row>
    <row r="51" spans="1:5">
      <c r="A51" s="4" t="s">
        <v>288</v>
      </c>
      <c r="B51" s="5" t="n">
        <v>15</v>
      </c>
    </row>
    <row r="52" spans="1:5">
      <c r="A52" s="4" t="s">
        <v>1159</v>
      </c>
    </row>
    <row r="53" spans="1:5">
      <c r="A53" s="3" t="s">
        <v>1146</v>
      </c>
    </row>
    <row r="54" spans="1:5">
      <c r="A54" s="4" t="s">
        <v>35</v>
      </c>
      <c r="B54" s="7" t="n">
        <v>260000</v>
      </c>
    </row>
    <row r="55" spans="1:5">
      <c r="A55" s="4" t="s">
        <v>1147</v>
      </c>
      <c r="B55" s="5" t="n">
        <v>522000</v>
      </c>
    </row>
    <row r="56" spans="1:5">
      <c r="A56" s="3" t="s">
        <v>1148</v>
      </c>
    </row>
    <row r="57" spans="1:5">
      <c r="A57" s="4" t="s">
        <v>1149</v>
      </c>
      <c r="B57" s="5" t="n">
        <v>213000</v>
      </c>
    </row>
    <row r="58" spans="1:5">
      <c r="A58" s="4" t="s">
        <v>1150</v>
      </c>
      <c r="B58" s="5" t="n">
        <v>0</v>
      </c>
    </row>
    <row r="59" spans="1:5">
      <c r="A59" s="4" t="s">
        <v>1151</v>
      </c>
      <c r="B59" s="5" t="n">
        <v>0</v>
      </c>
    </row>
    <row r="60" spans="1:5">
      <c r="A60" s="3" t="s">
        <v>1152</v>
      </c>
    </row>
    <row r="61" spans="1:5">
      <c r="A61" s="4" t="s">
        <v>35</v>
      </c>
      <c r="B61" s="5" t="n">
        <v>260000</v>
      </c>
    </row>
    <row r="62" spans="1:5">
      <c r="A62" s="4" t="s">
        <v>1147</v>
      </c>
      <c r="B62" s="5" t="n">
        <v>735000</v>
      </c>
    </row>
    <row r="63" spans="1:5">
      <c r="A63" s="4" t="s">
        <v>108</v>
      </c>
      <c r="B63" s="5" t="n">
        <v>995000</v>
      </c>
    </row>
    <row r="64" spans="1:5">
      <c r="A64" s="4" t="s">
        <v>38</v>
      </c>
      <c r="B64" s="7" t="n">
        <v>-310000</v>
      </c>
    </row>
    <row r="65" spans="1:5">
      <c r="A65" s="4" t="s">
        <v>288</v>
      </c>
      <c r="B65" s="5" t="n">
        <v>45</v>
      </c>
    </row>
    <row r="66" spans="1:5">
      <c r="A66" s="4" t="s">
        <v>1160</v>
      </c>
    </row>
    <row r="67" spans="1:5">
      <c r="A67" s="3" t="s">
        <v>1152</v>
      </c>
    </row>
    <row r="68" spans="1:5">
      <c r="A68" s="4" t="s">
        <v>1156</v>
      </c>
      <c r="B68" s="4" t="s">
        <v>811</v>
      </c>
    </row>
    <row r="69" spans="1:5">
      <c r="A69" s="4" t="s">
        <v>1161</v>
      </c>
    </row>
    <row r="70" spans="1:5">
      <c r="A70" s="3" t="s">
        <v>1152</v>
      </c>
    </row>
    <row r="71" spans="1:5">
      <c r="A71" s="4" t="s">
        <v>1156</v>
      </c>
      <c r="B71" s="4" t="s">
        <v>300</v>
      </c>
    </row>
    <row r="72" spans="1:5">
      <c r="A72" s="4" t="s">
        <v>1162</v>
      </c>
    </row>
    <row r="73" spans="1:5">
      <c r="A73" s="3" t="s">
        <v>1146</v>
      </c>
    </row>
    <row r="74" spans="1:5">
      <c r="A74" s="4" t="s">
        <v>35</v>
      </c>
      <c r="B74" s="7" t="n">
        <v>13000</v>
      </c>
    </row>
    <row r="75" spans="1:5">
      <c r="A75" s="4" t="s">
        <v>1147</v>
      </c>
      <c r="B75" s="5" t="n">
        <v>31000</v>
      </c>
    </row>
    <row r="76" spans="1:5">
      <c r="A76" s="3" t="s">
        <v>1148</v>
      </c>
    </row>
    <row r="77" spans="1:5">
      <c r="A77" s="4" t="s">
        <v>1149</v>
      </c>
      <c r="B77" s="5" t="n">
        <v>18000</v>
      </c>
    </row>
    <row r="78" spans="1:5">
      <c r="A78" s="4" t="s">
        <v>1150</v>
      </c>
      <c r="B78" s="5" t="n">
        <v>0</v>
      </c>
    </row>
    <row r="79" spans="1:5">
      <c r="A79" s="4" t="s">
        <v>1151</v>
      </c>
      <c r="B79" s="5" t="n">
        <v>0</v>
      </c>
    </row>
    <row r="80" spans="1:5">
      <c r="A80" s="3" t="s">
        <v>1152</v>
      </c>
    </row>
    <row r="81" spans="1:5">
      <c r="A81" s="4" t="s">
        <v>35</v>
      </c>
      <c r="B81" s="5" t="n">
        <v>13000</v>
      </c>
    </row>
    <row r="82" spans="1:5">
      <c r="A82" s="4" t="s">
        <v>1147</v>
      </c>
      <c r="B82" s="5" t="n">
        <v>49000</v>
      </c>
    </row>
    <row r="83" spans="1:5">
      <c r="A83" s="4" t="s">
        <v>108</v>
      </c>
      <c r="B83" s="5" t="n">
        <v>62000</v>
      </c>
    </row>
    <row r="84" spans="1:5">
      <c r="A84" s="4" t="s">
        <v>38</v>
      </c>
      <c r="B84" s="7" t="n">
        <v>-25000</v>
      </c>
    </row>
    <row r="85" spans="1:5">
      <c r="A85" s="4" t="s">
        <v>288</v>
      </c>
      <c r="B85" s="5" t="n">
        <v>5</v>
      </c>
    </row>
    <row r="86" spans="1:5">
      <c r="A86" s="4" t="s">
        <v>1163</v>
      </c>
    </row>
    <row r="87" spans="1:5">
      <c r="A87" s="3" t="s">
        <v>1146</v>
      </c>
    </row>
    <row r="88" spans="1:5">
      <c r="A88" s="4" t="s">
        <v>35</v>
      </c>
      <c r="B88" s="7" t="n">
        <v>125000</v>
      </c>
    </row>
    <row r="89" spans="1:5">
      <c r="A89" s="4" t="s">
        <v>1147</v>
      </c>
      <c r="B89" s="5" t="n">
        <v>643000</v>
      </c>
    </row>
    <row r="90" spans="1:5">
      <c r="A90" s="3" t="s">
        <v>1148</v>
      </c>
    </row>
    <row r="91" spans="1:5">
      <c r="A91" s="4" t="s">
        <v>1149</v>
      </c>
      <c r="B91" s="5" t="n">
        <v>241000</v>
      </c>
    </row>
    <row r="92" spans="1:5">
      <c r="A92" s="4" t="s">
        <v>1150</v>
      </c>
      <c r="B92" s="5" t="n">
        <v>-8000</v>
      </c>
    </row>
    <row r="93" spans="1:5">
      <c r="A93" s="4" t="s">
        <v>1151</v>
      </c>
      <c r="B93" s="5" t="n">
        <v>-10000</v>
      </c>
    </row>
    <row r="94" spans="1:5">
      <c r="A94" s="3" t="s">
        <v>1152</v>
      </c>
    </row>
    <row r="95" spans="1:5">
      <c r="A95" s="4" t="s">
        <v>35</v>
      </c>
      <c r="B95" s="5" t="n">
        <v>125000</v>
      </c>
    </row>
    <row r="96" spans="1:5">
      <c r="A96" s="4" t="s">
        <v>1147</v>
      </c>
      <c r="B96" s="5" t="n">
        <v>866000</v>
      </c>
    </row>
    <row r="97" spans="1:5">
      <c r="A97" s="4" t="s">
        <v>108</v>
      </c>
      <c r="B97" s="5" t="n">
        <v>991000</v>
      </c>
    </row>
    <row r="98" spans="1:5">
      <c r="A98" s="4" t="s">
        <v>38</v>
      </c>
      <c r="B98" s="7" t="n">
        <v>-420000</v>
      </c>
    </row>
    <row r="99" spans="1:5">
      <c r="A99" s="4" t="s">
        <v>288</v>
      </c>
      <c r="B99" s="5" t="n">
        <v>71</v>
      </c>
    </row>
    <row r="100" spans="1:5">
      <c r="A100" s="4" t="s">
        <v>1164</v>
      </c>
    </row>
    <row r="101" spans="1:5">
      <c r="A101" s="3" t="s">
        <v>1152</v>
      </c>
    </row>
    <row r="102" spans="1:5">
      <c r="A102" s="4" t="s">
        <v>1156</v>
      </c>
      <c r="B102" s="4" t="s">
        <v>811</v>
      </c>
    </row>
    <row r="103" spans="1:5">
      <c r="A103" s="4" t="s">
        <v>1165</v>
      </c>
    </row>
    <row r="104" spans="1:5">
      <c r="A104" s="3" t="s">
        <v>1152</v>
      </c>
    </row>
    <row r="105" spans="1:5">
      <c r="A105" s="4" t="s">
        <v>1156</v>
      </c>
      <c r="B105" s="4" t="s">
        <v>300</v>
      </c>
    </row>
    <row r="106" spans="1:5">
      <c r="A106" s="4" t="s">
        <v>1166</v>
      </c>
    </row>
    <row r="107" spans="1:5">
      <c r="A107" s="3" t="s">
        <v>1146</v>
      </c>
    </row>
    <row r="108" spans="1:5">
      <c r="A108" s="4" t="s">
        <v>35</v>
      </c>
      <c r="B108" s="7" t="n">
        <v>96000</v>
      </c>
    </row>
    <row r="109" spans="1:5">
      <c r="A109" s="4" t="s">
        <v>1147</v>
      </c>
      <c r="B109" s="5" t="n">
        <v>460000</v>
      </c>
    </row>
    <row r="110" spans="1:5">
      <c r="A110" s="3" t="s">
        <v>1148</v>
      </c>
    </row>
    <row r="111" spans="1:5">
      <c r="A111" s="4" t="s">
        <v>1149</v>
      </c>
      <c r="B111" s="5" t="n">
        <v>81000</v>
      </c>
    </row>
    <row r="112" spans="1:5">
      <c r="A112" s="4" t="s">
        <v>1150</v>
      </c>
      <c r="B112" s="5" t="n">
        <v>-16000</v>
      </c>
    </row>
    <row r="113" spans="1:5">
      <c r="A113" s="4" t="s">
        <v>1151</v>
      </c>
      <c r="B113" s="5" t="n">
        <v>-9000</v>
      </c>
    </row>
    <row r="114" spans="1:5">
      <c r="A114" s="3" t="s">
        <v>1152</v>
      </c>
    </row>
    <row r="115" spans="1:5">
      <c r="A115" s="4" t="s">
        <v>35</v>
      </c>
      <c r="B115" s="5" t="n">
        <v>96000</v>
      </c>
    </row>
    <row r="116" spans="1:5">
      <c r="A116" s="4" t="s">
        <v>1147</v>
      </c>
      <c r="B116" s="5" t="n">
        <v>516000</v>
      </c>
    </row>
    <row r="117" spans="1:5">
      <c r="A117" s="4" t="s">
        <v>108</v>
      </c>
      <c r="B117" s="5" t="n">
        <v>612000</v>
      </c>
    </row>
    <row r="118" spans="1:5">
      <c r="A118" s="4" t="s">
        <v>38</v>
      </c>
      <c r="B118" s="7" t="n">
        <v>-89000</v>
      </c>
    </row>
    <row r="119" spans="1:5">
      <c r="A119" s="4" t="s">
        <v>288</v>
      </c>
      <c r="B119" s="5" t="n">
        <v>6</v>
      </c>
    </row>
    <row r="120" spans="1:5">
      <c r="A120" s="4" t="s">
        <v>1167</v>
      </c>
    </row>
    <row r="121" spans="1:5">
      <c r="A121" s="3" t="s">
        <v>1152</v>
      </c>
    </row>
    <row r="122" spans="1:5">
      <c r="A122" s="4" t="s">
        <v>1156</v>
      </c>
      <c r="B122" s="4" t="s">
        <v>811</v>
      </c>
    </row>
    <row r="123" spans="1:5">
      <c r="A123" s="4" t="s">
        <v>1168</v>
      </c>
    </row>
    <row r="124" spans="1:5">
      <c r="A124" s="3" t="s">
        <v>1152</v>
      </c>
    </row>
    <row r="125" spans="1:5">
      <c r="A125" s="4" t="s">
        <v>1156</v>
      </c>
      <c r="B125" s="4" t="s">
        <v>300</v>
      </c>
    </row>
    <row r="126" spans="1:5">
      <c r="A126" s="4" t="s">
        <v>1169</v>
      </c>
    </row>
    <row r="127" spans="1:5">
      <c r="A127" s="3" t="s">
        <v>1146</v>
      </c>
    </row>
    <row r="128" spans="1:5">
      <c r="A128" s="4" t="s">
        <v>35</v>
      </c>
      <c r="B128" s="7" t="n">
        <v>68000</v>
      </c>
    </row>
    <row r="129" spans="1:5">
      <c r="A129" s="4" t="s">
        <v>1147</v>
      </c>
      <c r="B129" s="5" t="n">
        <v>326000</v>
      </c>
    </row>
    <row r="130" spans="1:5">
      <c r="A130" s="3" t="s">
        <v>1148</v>
      </c>
    </row>
    <row r="131" spans="1:5">
      <c r="A131" s="4" t="s">
        <v>1149</v>
      </c>
      <c r="B131" s="5" t="n">
        <v>134000</v>
      </c>
    </row>
    <row r="132" spans="1:5">
      <c r="A132" s="4" t="s">
        <v>1150</v>
      </c>
      <c r="B132" s="5" t="n">
        <v>-3000</v>
      </c>
    </row>
    <row r="133" spans="1:5">
      <c r="A133" s="4" t="s">
        <v>1151</v>
      </c>
      <c r="B133" s="5" t="n">
        <v>-3000</v>
      </c>
    </row>
    <row r="134" spans="1:5">
      <c r="A134" s="3" t="s">
        <v>1152</v>
      </c>
    </row>
    <row r="135" spans="1:5">
      <c r="A135" s="4" t="s">
        <v>35</v>
      </c>
      <c r="B135" s="5" t="n">
        <v>68000</v>
      </c>
    </row>
    <row r="136" spans="1:5">
      <c r="A136" s="4" t="s">
        <v>1147</v>
      </c>
      <c r="B136" s="5" t="n">
        <v>454000</v>
      </c>
    </row>
    <row r="137" spans="1:5">
      <c r="A137" s="4" t="s">
        <v>108</v>
      </c>
      <c r="B137" s="5" t="n">
        <v>522000</v>
      </c>
    </row>
    <row r="138" spans="1:5">
      <c r="A138" s="4" t="s">
        <v>38</v>
      </c>
      <c r="B138" s="7" t="n">
        <v>-212000</v>
      </c>
    </row>
    <row r="139" spans="1:5">
      <c r="A139" s="4" t="s">
        <v>288</v>
      </c>
      <c r="B139" s="5" t="n">
        <v>35</v>
      </c>
    </row>
    <row r="140" spans="1:5">
      <c r="A140" s="4" t="s">
        <v>1170</v>
      </c>
    </row>
    <row r="141" spans="1:5">
      <c r="A141" s="3" t="s">
        <v>1152</v>
      </c>
    </row>
    <row r="142" spans="1:5">
      <c r="A142" s="4" t="s">
        <v>1156</v>
      </c>
      <c r="B142" s="4" t="s">
        <v>811</v>
      </c>
    </row>
    <row r="143" spans="1:5">
      <c r="A143" s="4" t="s">
        <v>1171</v>
      </c>
    </row>
    <row r="144" spans="1:5">
      <c r="A144" s="3" t="s">
        <v>1152</v>
      </c>
    </row>
    <row r="145" spans="1:5">
      <c r="A145" s="4" t="s">
        <v>1156</v>
      </c>
      <c r="B145" s="4" t="s">
        <v>300</v>
      </c>
    </row>
    <row r="146" spans="1:5">
      <c r="A146" s="4" t="s">
        <v>1172</v>
      </c>
    </row>
    <row r="147" spans="1:5">
      <c r="A147" s="3" t="s">
        <v>1146</v>
      </c>
    </row>
    <row r="148" spans="1:5">
      <c r="A148" s="4" t="s">
        <v>35</v>
      </c>
      <c r="B148" s="7" t="n">
        <v>69000</v>
      </c>
    </row>
    <row r="149" spans="1:5">
      <c r="A149" s="4" t="s">
        <v>1147</v>
      </c>
      <c r="B149" s="5" t="n">
        <v>348000</v>
      </c>
    </row>
    <row r="150" spans="1:5">
      <c r="A150" s="3" t="s">
        <v>1148</v>
      </c>
    </row>
    <row r="151" spans="1:5">
      <c r="A151" s="4" t="s">
        <v>1149</v>
      </c>
      <c r="B151" s="5" t="n">
        <v>101000</v>
      </c>
    </row>
    <row r="152" spans="1:5">
      <c r="A152" s="4" t="s">
        <v>1150</v>
      </c>
      <c r="B152" s="5" t="n">
        <v>0</v>
      </c>
    </row>
    <row r="153" spans="1:5">
      <c r="A153" s="4" t="s">
        <v>1151</v>
      </c>
      <c r="B153" s="5" t="n">
        <v>0</v>
      </c>
    </row>
    <row r="154" spans="1:5">
      <c r="A154" s="3" t="s">
        <v>1152</v>
      </c>
    </row>
    <row r="155" spans="1:5">
      <c r="A155" s="4" t="s">
        <v>35</v>
      </c>
      <c r="B155" s="5" t="n">
        <v>69000</v>
      </c>
    </row>
    <row r="156" spans="1:5">
      <c r="A156" s="4" t="s">
        <v>1147</v>
      </c>
      <c r="B156" s="5" t="n">
        <v>449000</v>
      </c>
    </row>
    <row r="157" spans="1:5">
      <c r="A157" s="4" t="s">
        <v>108</v>
      </c>
      <c r="B157" s="5" t="n">
        <v>518000</v>
      </c>
    </row>
    <row r="158" spans="1:5">
      <c r="A158" s="4" t="s">
        <v>38</v>
      </c>
      <c r="B158" s="7" t="n">
        <v>-84000</v>
      </c>
    </row>
    <row r="159" spans="1:5">
      <c r="A159" s="4" t="s">
        <v>288</v>
      </c>
      <c r="B159" s="5" t="n">
        <v>10</v>
      </c>
    </row>
    <row r="160" spans="1:5">
      <c r="A160" s="4" t="s">
        <v>1173</v>
      </c>
    </row>
    <row r="161" spans="1:5">
      <c r="A161" s="3" t="s">
        <v>1152</v>
      </c>
    </row>
    <row r="162" spans="1:5">
      <c r="A162" s="4" t="s">
        <v>1156</v>
      </c>
      <c r="B162" s="4" t="s">
        <v>811</v>
      </c>
    </row>
    <row r="163" spans="1:5">
      <c r="A163" s="4" t="s">
        <v>1174</v>
      </c>
    </row>
    <row r="164" spans="1:5">
      <c r="A164" s="3" t="s">
        <v>1152</v>
      </c>
    </row>
    <row r="165" spans="1:5">
      <c r="A165" s="4" t="s">
        <v>1156</v>
      </c>
      <c r="B165" s="4" t="s">
        <v>300</v>
      </c>
    </row>
    <row r="166" spans="1:5">
      <c r="A166" s="4" t="s">
        <v>1175</v>
      </c>
    </row>
    <row r="167" spans="1:5">
      <c r="A167" s="3" t="s">
        <v>1146</v>
      </c>
    </row>
    <row r="168" spans="1:5">
      <c r="A168" s="4" t="s">
        <v>35</v>
      </c>
      <c r="B168" s="7" t="n">
        <v>80000</v>
      </c>
    </row>
    <row r="169" spans="1:5">
      <c r="A169" s="4" t="s">
        <v>1147</v>
      </c>
      <c r="B169" s="5" t="n">
        <v>297000</v>
      </c>
    </row>
    <row r="170" spans="1:5">
      <c r="A170" s="3" t="s">
        <v>1148</v>
      </c>
    </row>
    <row r="171" spans="1:5">
      <c r="A171" s="4" t="s">
        <v>1149</v>
      </c>
      <c r="B171" s="5" t="n">
        <v>199000</v>
      </c>
    </row>
    <row r="172" spans="1:5">
      <c r="A172" s="4" t="s">
        <v>1150</v>
      </c>
      <c r="B172" s="5" t="n">
        <v>-35000</v>
      </c>
    </row>
    <row r="173" spans="1:5">
      <c r="A173" s="4" t="s">
        <v>1151</v>
      </c>
      <c r="B173" s="5" t="n">
        <v>-27000</v>
      </c>
    </row>
    <row r="174" spans="1:5">
      <c r="A174" s="3" t="s">
        <v>1152</v>
      </c>
    </row>
    <row r="175" spans="1:5">
      <c r="A175" s="4" t="s">
        <v>35</v>
      </c>
      <c r="B175" s="5" t="n">
        <v>80000</v>
      </c>
    </row>
    <row r="176" spans="1:5">
      <c r="A176" s="4" t="s">
        <v>1147</v>
      </c>
      <c r="B176" s="5" t="n">
        <v>434000</v>
      </c>
    </row>
    <row r="177" spans="1:5">
      <c r="A177" s="4" t="s">
        <v>108</v>
      </c>
      <c r="B177" s="5" t="n">
        <v>514000</v>
      </c>
    </row>
    <row r="178" spans="1:5">
      <c r="A178" s="4" t="s">
        <v>38</v>
      </c>
      <c r="B178" s="7" t="n">
        <v>-72000</v>
      </c>
    </row>
    <row r="179" spans="1:5">
      <c r="A179" s="4" t="s">
        <v>288</v>
      </c>
      <c r="B179" s="5" t="n">
        <v>39</v>
      </c>
    </row>
    <row r="180" spans="1:5">
      <c r="A180" s="4" t="s">
        <v>1176</v>
      </c>
    </row>
    <row r="181" spans="1:5">
      <c r="A181" s="3" t="s">
        <v>1152</v>
      </c>
    </row>
    <row r="182" spans="1:5">
      <c r="A182" s="4" t="s">
        <v>1156</v>
      </c>
      <c r="B182" s="4" t="s">
        <v>811</v>
      </c>
    </row>
    <row r="183" spans="1:5">
      <c r="A183" s="4" t="s">
        <v>1177</v>
      </c>
    </row>
    <row r="184" spans="1:5">
      <c r="A184" s="3" t="s">
        <v>1152</v>
      </c>
    </row>
    <row r="185" spans="1:5">
      <c r="A185" s="4" t="s">
        <v>1156</v>
      </c>
      <c r="B185" s="4" t="s">
        <v>300</v>
      </c>
    </row>
    <row r="186" spans="1:5">
      <c r="A186" s="4" t="s">
        <v>1178</v>
      </c>
    </row>
    <row r="187" spans="1:5">
      <c r="A187" s="3" t="s">
        <v>1146</v>
      </c>
    </row>
    <row r="188" spans="1:5">
      <c r="A188" s="4" t="s">
        <v>35</v>
      </c>
      <c r="B188" s="7" t="n">
        <v>71000</v>
      </c>
    </row>
    <row r="189" spans="1:5">
      <c r="A189" s="4" t="s">
        <v>1147</v>
      </c>
      <c r="B189" s="5" t="n">
        <v>383000</v>
      </c>
    </row>
    <row r="190" spans="1:5">
      <c r="A190" s="3" t="s">
        <v>1148</v>
      </c>
    </row>
    <row r="191" spans="1:5">
      <c r="A191" s="4" t="s">
        <v>1149</v>
      </c>
      <c r="B191" s="5" t="n">
        <v>76000</v>
      </c>
    </row>
    <row r="192" spans="1:5">
      <c r="A192" s="4" t="s">
        <v>1150</v>
      </c>
      <c r="B192" s="5" t="n">
        <v>-14000</v>
      </c>
    </row>
    <row r="193" spans="1:5">
      <c r="A193" s="4" t="s">
        <v>1151</v>
      </c>
      <c r="B193" s="5" t="n">
        <v>-7000</v>
      </c>
    </row>
    <row r="194" spans="1:5">
      <c r="A194" s="3" t="s">
        <v>1152</v>
      </c>
    </row>
    <row r="195" spans="1:5">
      <c r="A195" s="4" t="s">
        <v>35</v>
      </c>
      <c r="B195" s="5" t="n">
        <v>71000</v>
      </c>
    </row>
    <row r="196" spans="1:5">
      <c r="A196" s="4" t="s">
        <v>1147</v>
      </c>
      <c r="B196" s="5" t="n">
        <v>438000</v>
      </c>
    </row>
    <row r="197" spans="1:5">
      <c r="A197" s="4" t="s">
        <v>108</v>
      </c>
      <c r="B197" s="5" t="n">
        <v>509000</v>
      </c>
    </row>
    <row r="198" spans="1:5">
      <c r="A198" s="4" t="s">
        <v>38</v>
      </c>
      <c r="B198" s="7" t="n">
        <v>-192000</v>
      </c>
    </row>
    <row r="199" spans="1:5">
      <c r="A199" s="4" t="s">
        <v>288</v>
      </c>
      <c r="B199" s="5" t="n">
        <v>61</v>
      </c>
    </row>
    <row r="200" spans="1:5">
      <c r="A200" s="4" t="s">
        <v>1179</v>
      </c>
    </row>
    <row r="201" spans="1:5">
      <c r="A201" s="3" t="s">
        <v>1152</v>
      </c>
    </row>
    <row r="202" spans="1:5">
      <c r="A202" s="4" t="s">
        <v>1156</v>
      </c>
      <c r="B202" s="4" t="s">
        <v>811</v>
      </c>
    </row>
    <row r="203" spans="1:5">
      <c r="A203" s="4" t="s">
        <v>1180</v>
      </c>
    </row>
    <row r="204" spans="1:5">
      <c r="A204" s="3" t="s">
        <v>1152</v>
      </c>
    </row>
    <row r="205" spans="1:5">
      <c r="A205" s="4" t="s">
        <v>1156</v>
      </c>
      <c r="B205" s="4" t="s">
        <v>300</v>
      </c>
    </row>
    <row r="206" spans="1:5">
      <c r="A206" s="4" t="s">
        <v>1181</v>
      </c>
    </row>
    <row r="207" spans="1:5">
      <c r="A207" s="3" t="s">
        <v>1146</v>
      </c>
    </row>
    <row r="208" spans="1:5">
      <c r="A208" s="4" t="s">
        <v>35</v>
      </c>
      <c r="B208" s="7" t="n">
        <v>53000</v>
      </c>
    </row>
    <row r="209" spans="1:5">
      <c r="A209" s="4" t="s">
        <v>1147</v>
      </c>
      <c r="B209" s="5" t="n">
        <v>224000</v>
      </c>
    </row>
    <row r="210" spans="1:5">
      <c r="A210" s="3" t="s">
        <v>1148</v>
      </c>
    </row>
    <row r="211" spans="1:5">
      <c r="A211" s="4" t="s">
        <v>1149</v>
      </c>
      <c r="B211" s="5" t="n">
        <v>29000</v>
      </c>
    </row>
    <row r="212" spans="1:5">
      <c r="A212" s="4" t="s">
        <v>1150</v>
      </c>
      <c r="B212" s="5" t="n">
        <v>0</v>
      </c>
    </row>
    <row r="213" spans="1:5">
      <c r="A213" s="4" t="s">
        <v>1151</v>
      </c>
      <c r="B213" s="5" t="n">
        <v>0</v>
      </c>
    </row>
    <row r="214" spans="1:5">
      <c r="A214" s="3" t="s">
        <v>1152</v>
      </c>
    </row>
    <row r="215" spans="1:5">
      <c r="A215" s="4" t="s">
        <v>35</v>
      </c>
      <c r="B215" s="5" t="n">
        <v>53000</v>
      </c>
    </row>
    <row r="216" spans="1:5">
      <c r="A216" s="4" t="s">
        <v>1147</v>
      </c>
      <c r="B216" s="5" t="n">
        <v>253000</v>
      </c>
    </row>
    <row r="217" spans="1:5">
      <c r="A217" s="4" t="s">
        <v>108</v>
      </c>
      <c r="B217" s="5" t="n">
        <v>306000</v>
      </c>
    </row>
    <row r="218" spans="1:5">
      <c r="A218" s="4" t="s">
        <v>38</v>
      </c>
      <c r="B218" s="7" t="n">
        <v>-104000</v>
      </c>
    </row>
    <row r="219" spans="1:5">
      <c r="A219" s="4" t="s">
        <v>288</v>
      </c>
      <c r="B219" s="5" t="n">
        <v>20</v>
      </c>
    </row>
    <row r="220" spans="1:5">
      <c r="A220" s="4" t="s">
        <v>1182</v>
      </c>
    </row>
    <row r="221" spans="1:5">
      <c r="A221" s="3" t="s">
        <v>1152</v>
      </c>
    </row>
    <row r="222" spans="1:5">
      <c r="A222" s="4" t="s">
        <v>1156</v>
      </c>
      <c r="B222" s="4" t="s">
        <v>811</v>
      </c>
    </row>
    <row r="223" spans="1:5">
      <c r="A223" s="4" t="s">
        <v>1183</v>
      </c>
    </row>
    <row r="224" spans="1:5">
      <c r="A224" s="3" t="s">
        <v>1152</v>
      </c>
    </row>
    <row r="225" spans="1:5">
      <c r="A225" s="4" t="s">
        <v>1156</v>
      </c>
      <c r="B225" s="4" t="s">
        <v>300</v>
      </c>
    </row>
    <row r="226" spans="1:5">
      <c r="A226" s="4" t="s">
        <v>1184</v>
      </c>
    </row>
    <row r="227" spans="1:5">
      <c r="A227" s="3" t="s">
        <v>1146</v>
      </c>
    </row>
    <row r="228" spans="1:5">
      <c r="A228" s="4" t="s">
        <v>35</v>
      </c>
      <c r="B228" s="7" t="n">
        <v>55000</v>
      </c>
    </row>
    <row r="229" spans="1:5">
      <c r="A229" s="4" t="s">
        <v>1147</v>
      </c>
      <c r="B229" s="5" t="n">
        <v>178000</v>
      </c>
    </row>
    <row r="230" spans="1:5">
      <c r="A230" s="3" t="s">
        <v>1148</v>
      </c>
    </row>
    <row r="231" spans="1:5">
      <c r="A231" s="4" t="s">
        <v>1149</v>
      </c>
      <c r="B231" s="5" t="n">
        <v>90000</v>
      </c>
    </row>
    <row r="232" spans="1:5">
      <c r="A232" s="4" t="s">
        <v>1150</v>
      </c>
      <c r="B232" s="5" t="n">
        <v>-15000</v>
      </c>
    </row>
    <row r="233" spans="1:5">
      <c r="A233" s="4" t="s">
        <v>1151</v>
      </c>
      <c r="B233" s="5" t="n">
        <v>-5000</v>
      </c>
    </row>
    <row r="234" spans="1:5">
      <c r="A234" s="3" t="s">
        <v>1152</v>
      </c>
    </row>
    <row r="235" spans="1:5">
      <c r="A235" s="4" t="s">
        <v>35</v>
      </c>
      <c r="B235" s="5" t="n">
        <v>55000</v>
      </c>
    </row>
    <row r="236" spans="1:5">
      <c r="A236" s="4" t="s">
        <v>1147</v>
      </c>
      <c r="B236" s="5" t="n">
        <v>248000</v>
      </c>
    </row>
    <row r="237" spans="1:5">
      <c r="A237" s="4" t="s">
        <v>108</v>
      </c>
      <c r="B237" s="5" t="n">
        <v>303000</v>
      </c>
    </row>
    <row r="238" spans="1:5">
      <c r="A238" s="4" t="s">
        <v>38</v>
      </c>
      <c r="B238" s="7" t="n">
        <v>-38000</v>
      </c>
    </row>
    <row r="239" spans="1:5">
      <c r="A239" s="4" t="s">
        <v>288</v>
      </c>
      <c r="B239" s="5" t="n">
        <v>6</v>
      </c>
    </row>
    <row r="240" spans="1:5">
      <c r="A240" s="4" t="s">
        <v>1185</v>
      </c>
    </row>
    <row r="241" spans="1:5">
      <c r="A241" s="3" t="s">
        <v>1152</v>
      </c>
    </row>
    <row r="242" spans="1:5">
      <c r="A242" s="4" t="s">
        <v>1156</v>
      </c>
      <c r="B242" s="4" t="s">
        <v>811</v>
      </c>
    </row>
    <row r="243" spans="1:5">
      <c r="A243" s="4" t="s">
        <v>1186</v>
      </c>
    </row>
    <row r="244" spans="1:5">
      <c r="A244" s="3" t="s">
        <v>1152</v>
      </c>
    </row>
    <row r="245" spans="1:5">
      <c r="A245" s="4" t="s">
        <v>1156</v>
      </c>
      <c r="B245" s="4" t="s">
        <v>300</v>
      </c>
    </row>
    <row r="246" spans="1:5">
      <c r="A246" s="4" t="s">
        <v>1187</v>
      </c>
    </row>
    <row r="247" spans="1:5">
      <c r="A247" s="3" t="s">
        <v>1146</v>
      </c>
    </row>
    <row r="248" spans="1:5">
      <c r="A248" s="4" t="s">
        <v>35</v>
      </c>
      <c r="B248" s="7" t="n">
        <v>45000</v>
      </c>
    </row>
    <row r="249" spans="1:5">
      <c r="A249" s="4" t="s">
        <v>1147</v>
      </c>
      <c r="B249" s="5" t="n">
        <v>208000</v>
      </c>
    </row>
    <row r="250" spans="1:5">
      <c r="A250" s="3" t="s">
        <v>1148</v>
      </c>
    </row>
    <row r="251" spans="1:5">
      <c r="A251" s="4" t="s">
        <v>1149</v>
      </c>
      <c r="B251" s="5" t="n">
        <v>6000</v>
      </c>
    </row>
    <row r="252" spans="1:5">
      <c r="A252" s="4" t="s">
        <v>1150</v>
      </c>
      <c r="B252" s="5" t="n">
        <v>0</v>
      </c>
    </row>
    <row r="253" spans="1:5">
      <c r="A253" s="4" t="s">
        <v>1151</v>
      </c>
      <c r="B253" s="5" t="n">
        <v>0</v>
      </c>
    </row>
    <row r="254" spans="1:5">
      <c r="A254" s="3" t="s">
        <v>1152</v>
      </c>
    </row>
    <row r="255" spans="1:5">
      <c r="A255" s="4" t="s">
        <v>35</v>
      </c>
      <c r="B255" s="5" t="n">
        <v>45000</v>
      </c>
    </row>
    <row r="256" spans="1:5">
      <c r="A256" s="4" t="s">
        <v>1147</v>
      </c>
      <c r="B256" s="5" t="n">
        <v>214000</v>
      </c>
    </row>
    <row r="257" spans="1:5">
      <c r="A257" s="4" t="s">
        <v>108</v>
      </c>
      <c r="B257" s="5" t="n">
        <v>259000</v>
      </c>
    </row>
    <row r="258" spans="1:5">
      <c r="A258" s="4" t="s">
        <v>38</v>
      </c>
      <c r="B258" s="7" t="n">
        <v>-12000</v>
      </c>
    </row>
    <row r="259" spans="1:5">
      <c r="A259" s="4" t="s">
        <v>288</v>
      </c>
      <c r="B259" s="5" t="n">
        <v>3</v>
      </c>
    </row>
    <row r="260" spans="1:5">
      <c r="A260" s="4" t="s">
        <v>1188</v>
      </c>
    </row>
    <row r="261" spans="1:5">
      <c r="A261" s="3" t="s">
        <v>1152</v>
      </c>
    </row>
    <row r="262" spans="1:5">
      <c r="A262" s="4" t="s">
        <v>1156</v>
      </c>
      <c r="B262" s="4" t="s">
        <v>811</v>
      </c>
    </row>
    <row r="263" spans="1:5">
      <c r="A263" s="4" t="s">
        <v>1189</v>
      </c>
    </row>
    <row r="264" spans="1:5">
      <c r="A264" s="3" t="s">
        <v>1152</v>
      </c>
    </row>
    <row r="265" spans="1:5">
      <c r="A265" s="4" t="s">
        <v>1156</v>
      </c>
      <c r="B265" s="4" t="s">
        <v>300</v>
      </c>
    </row>
    <row r="266" spans="1:5">
      <c r="A266" s="4" t="s">
        <v>1190</v>
      </c>
    </row>
    <row r="267" spans="1:5">
      <c r="A267" s="3" t="s">
        <v>1146</v>
      </c>
    </row>
    <row r="268" spans="1:5">
      <c r="A268" s="4" t="s">
        <v>35</v>
      </c>
      <c r="B268" s="7" t="n">
        <v>35000</v>
      </c>
    </row>
    <row r="269" spans="1:5">
      <c r="A269" s="4" t="s">
        <v>1147</v>
      </c>
      <c r="B269" s="5" t="n">
        <v>175000</v>
      </c>
    </row>
    <row r="270" spans="1:5">
      <c r="A270" s="3" t="s">
        <v>1148</v>
      </c>
    </row>
    <row r="271" spans="1:5">
      <c r="A271" s="4" t="s">
        <v>1149</v>
      </c>
      <c r="B271" s="5" t="n">
        <v>62000</v>
      </c>
    </row>
    <row r="272" spans="1:5">
      <c r="A272" s="4" t="s">
        <v>1150</v>
      </c>
      <c r="B272" s="5" t="n">
        <v>-26000</v>
      </c>
    </row>
    <row r="273" spans="1:5">
      <c r="A273" s="4" t="s">
        <v>1151</v>
      </c>
      <c r="B273" s="5" t="n">
        <v>-8000</v>
      </c>
    </row>
    <row r="274" spans="1:5">
      <c r="A274" s="3" t="s">
        <v>1152</v>
      </c>
    </row>
    <row r="275" spans="1:5">
      <c r="A275" s="4" t="s">
        <v>35</v>
      </c>
      <c r="B275" s="5" t="n">
        <v>35000</v>
      </c>
    </row>
    <row r="276" spans="1:5">
      <c r="A276" s="4" t="s">
        <v>1147</v>
      </c>
      <c r="B276" s="5" t="n">
        <v>203000</v>
      </c>
    </row>
    <row r="277" spans="1:5">
      <c r="A277" s="4" t="s">
        <v>108</v>
      </c>
      <c r="B277" s="5" t="n">
        <v>238000</v>
      </c>
    </row>
    <row r="278" spans="1:5">
      <c r="A278" s="4" t="s">
        <v>38</v>
      </c>
      <c r="B278" s="7" t="n">
        <v>-39000</v>
      </c>
    </row>
    <row r="279" spans="1:5">
      <c r="A279" s="4" t="s">
        <v>288</v>
      </c>
      <c r="B279" s="5" t="n">
        <v>6</v>
      </c>
    </row>
    <row r="280" spans="1:5">
      <c r="A280" s="4" t="s">
        <v>1191</v>
      </c>
    </row>
    <row r="281" spans="1:5">
      <c r="A281" s="3" t="s">
        <v>1152</v>
      </c>
    </row>
    <row r="282" spans="1:5">
      <c r="A282" s="4" t="s">
        <v>1156</v>
      </c>
      <c r="B282" s="4" t="s">
        <v>811</v>
      </c>
    </row>
    <row r="283" spans="1:5">
      <c r="A283" s="4" t="s">
        <v>1192</v>
      </c>
    </row>
    <row r="284" spans="1:5">
      <c r="A284" s="3" t="s">
        <v>1152</v>
      </c>
    </row>
    <row r="285" spans="1:5">
      <c r="A285" s="4" t="s">
        <v>1156</v>
      </c>
      <c r="B285" s="4" t="s">
        <v>300</v>
      </c>
    </row>
    <row r="286" spans="1:5">
      <c r="A286" s="4" t="s">
        <v>1193</v>
      </c>
    </row>
    <row r="287" spans="1:5">
      <c r="A287" s="3" t="s">
        <v>1146</v>
      </c>
    </row>
    <row r="288" spans="1:5">
      <c r="A288" s="4" t="s">
        <v>35</v>
      </c>
      <c r="B288" s="7" t="n">
        <v>24000</v>
      </c>
    </row>
    <row r="289" spans="1:5">
      <c r="A289" s="4" t="s">
        <v>1147</v>
      </c>
      <c r="B289" s="5" t="n">
        <v>185000</v>
      </c>
    </row>
    <row r="290" spans="1:5">
      <c r="A290" s="3" t="s">
        <v>1148</v>
      </c>
    </row>
    <row r="291" spans="1:5">
      <c r="A291" s="4" t="s">
        <v>1149</v>
      </c>
      <c r="B291" s="5" t="n">
        <v>14000</v>
      </c>
    </row>
    <row r="292" spans="1:5">
      <c r="A292" s="4" t="s">
        <v>1150</v>
      </c>
      <c r="B292" s="5" t="n">
        <v>0</v>
      </c>
    </row>
    <row r="293" spans="1:5">
      <c r="A293" s="4" t="s">
        <v>1151</v>
      </c>
      <c r="B293" s="5" t="n">
        <v>0</v>
      </c>
    </row>
    <row r="294" spans="1:5">
      <c r="A294" s="3" t="s">
        <v>1152</v>
      </c>
    </row>
    <row r="295" spans="1:5">
      <c r="A295" s="4" t="s">
        <v>35</v>
      </c>
      <c r="B295" s="5" t="n">
        <v>24000</v>
      </c>
    </row>
    <row r="296" spans="1:5">
      <c r="A296" s="4" t="s">
        <v>1147</v>
      </c>
      <c r="B296" s="5" t="n">
        <v>199000</v>
      </c>
    </row>
    <row r="297" spans="1:5">
      <c r="A297" s="4" t="s">
        <v>108</v>
      </c>
      <c r="B297" s="5" t="n">
        <v>223000</v>
      </c>
    </row>
    <row r="298" spans="1:5">
      <c r="A298" s="4" t="s">
        <v>38</v>
      </c>
      <c r="B298" s="7" t="n">
        <v>-100000</v>
      </c>
    </row>
    <row r="299" spans="1:5">
      <c r="A299" s="4" t="s">
        <v>288</v>
      </c>
      <c r="B299" s="5" t="n">
        <v>22</v>
      </c>
    </row>
    <row r="300" spans="1:5">
      <c r="A300" s="4" t="s">
        <v>1194</v>
      </c>
    </row>
    <row r="301" spans="1:5">
      <c r="A301" s="3" t="s">
        <v>1152</v>
      </c>
    </row>
    <row r="302" spans="1:5">
      <c r="A302" s="4" t="s">
        <v>1156</v>
      </c>
      <c r="B302" s="4" t="s">
        <v>811</v>
      </c>
    </row>
    <row r="303" spans="1:5">
      <c r="A303" s="4" t="s">
        <v>1195</v>
      </c>
    </row>
    <row r="304" spans="1:5">
      <c r="A304" s="3" t="s">
        <v>1152</v>
      </c>
    </row>
    <row r="305" spans="1:5">
      <c r="A305" s="4" t="s">
        <v>1156</v>
      </c>
      <c r="B305" s="4" t="s">
        <v>300</v>
      </c>
    </row>
    <row r="306" spans="1:5">
      <c r="A306" s="4" t="s">
        <v>1196</v>
      </c>
    </row>
    <row r="307" spans="1:5">
      <c r="A307" s="3" t="s">
        <v>1146</v>
      </c>
    </row>
    <row r="308" spans="1:5">
      <c r="A308" s="4" t="s">
        <v>35</v>
      </c>
      <c r="B308" s="7" t="n">
        <v>14000</v>
      </c>
    </row>
    <row r="309" spans="1:5">
      <c r="A309" s="4" t="s">
        <v>1147</v>
      </c>
      <c r="B309" s="5" t="n">
        <v>100000</v>
      </c>
    </row>
    <row r="310" spans="1:5">
      <c r="A310" s="3" t="s">
        <v>1148</v>
      </c>
    </row>
    <row r="311" spans="1:5">
      <c r="A311" s="4" t="s">
        <v>1149</v>
      </c>
      <c r="B311" s="5" t="n">
        <v>100000</v>
      </c>
    </row>
    <row r="312" spans="1:5">
      <c r="A312" s="4" t="s">
        <v>1150</v>
      </c>
      <c r="B312" s="5" t="n">
        <v>0</v>
      </c>
    </row>
    <row r="313" spans="1:5">
      <c r="A313" s="4" t="s">
        <v>1151</v>
      </c>
      <c r="B313" s="5" t="n">
        <v>0</v>
      </c>
    </row>
    <row r="314" spans="1:5">
      <c r="A314" s="3" t="s">
        <v>1152</v>
      </c>
    </row>
    <row r="315" spans="1:5">
      <c r="A315" s="4" t="s">
        <v>35</v>
      </c>
      <c r="B315" s="5" t="n">
        <v>14000</v>
      </c>
    </row>
    <row r="316" spans="1:5">
      <c r="A316" s="4" t="s">
        <v>1147</v>
      </c>
      <c r="B316" s="5" t="n">
        <v>200000</v>
      </c>
    </row>
    <row r="317" spans="1:5">
      <c r="A317" s="4" t="s">
        <v>108</v>
      </c>
      <c r="B317" s="5" t="n">
        <v>214000</v>
      </c>
    </row>
    <row r="318" spans="1:5">
      <c r="A318" s="4" t="s">
        <v>38</v>
      </c>
      <c r="B318" s="7" t="n">
        <v>-70000</v>
      </c>
    </row>
    <row r="319" spans="1:5">
      <c r="A319" s="4" t="s">
        <v>288</v>
      </c>
      <c r="B319" s="5" t="n">
        <v>3</v>
      </c>
    </row>
    <row r="320" spans="1:5">
      <c r="A320" s="4" t="s">
        <v>1197</v>
      </c>
    </row>
    <row r="321" spans="1:5">
      <c r="A321" s="3" t="s">
        <v>1152</v>
      </c>
    </row>
    <row r="322" spans="1:5">
      <c r="A322" s="4" t="s">
        <v>1156</v>
      </c>
      <c r="B322" s="4" t="s">
        <v>811</v>
      </c>
    </row>
    <row r="323" spans="1:5">
      <c r="A323" s="4" t="s">
        <v>1198</v>
      </c>
    </row>
    <row r="324" spans="1:5">
      <c r="A324" s="3" t="s">
        <v>1152</v>
      </c>
    </row>
    <row r="325" spans="1:5">
      <c r="A325" s="4" t="s">
        <v>1156</v>
      </c>
      <c r="B325" s="4" t="s">
        <v>300</v>
      </c>
    </row>
    <row r="326" spans="1:5">
      <c r="A326" s="4" t="s">
        <v>1199</v>
      </c>
    </row>
    <row r="327" spans="1:5">
      <c r="A327" s="3" t="s">
        <v>1146</v>
      </c>
    </row>
    <row r="328" spans="1:5">
      <c r="A328" s="4" t="s">
        <v>35</v>
      </c>
      <c r="B328" s="7" t="n">
        <v>8000</v>
      </c>
    </row>
    <row r="329" spans="1:5">
      <c r="A329" s="4" t="s">
        <v>1147</v>
      </c>
      <c r="B329" s="5" t="n">
        <v>148000</v>
      </c>
    </row>
    <row r="330" spans="1:5">
      <c r="A330" s="3" t="s">
        <v>1148</v>
      </c>
    </row>
    <row r="331" spans="1:5">
      <c r="A331" s="4" t="s">
        <v>1149</v>
      </c>
      <c r="B331" s="5" t="n">
        <v>18000</v>
      </c>
    </row>
    <row r="332" spans="1:5">
      <c r="A332" s="4" t="s">
        <v>1150</v>
      </c>
      <c r="B332" s="5" t="n">
        <v>0</v>
      </c>
    </row>
    <row r="333" spans="1:5">
      <c r="A333" s="4" t="s">
        <v>1151</v>
      </c>
      <c r="B333" s="5" t="n">
        <v>0</v>
      </c>
    </row>
    <row r="334" spans="1:5">
      <c r="A334" s="3" t="s">
        <v>1152</v>
      </c>
    </row>
    <row r="335" spans="1:5">
      <c r="A335" s="4" t="s">
        <v>35</v>
      </c>
      <c r="B335" s="5" t="n">
        <v>8000</v>
      </c>
    </row>
    <row r="336" spans="1:5">
      <c r="A336" s="4" t="s">
        <v>1147</v>
      </c>
      <c r="B336" s="5" t="n">
        <v>166000</v>
      </c>
    </row>
    <row r="337" spans="1:5">
      <c r="A337" s="4" t="s">
        <v>108</v>
      </c>
      <c r="B337" s="5" t="n">
        <v>174000</v>
      </c>
    </row>
    <row r="338" spans="1:5">
      <c r="A338" s="4" t="s">
        <v>38</v>
      </c>
      <c r="B338" s="7" t="n">
        <v>-47000</v>
      </c>
    </row>
    <row r="339" spans="1:5">
      <c r="A339" s="4" t="s">
        <v>288</v>
      </c>
      <c r="B339" s="5" t="n">
        <v>5</v>
      </c>
    </row>
    <row r="340" spans="1:5">
      <c r="A340" s="4" t="s">
        <v>1200</v>
      </c>
    </row>
    <row r="341" spans="1:5">
      <c r="A341" s="3" t="s">
        <v>1152</v>
      </c>
    </row>
    <row r="342" spans="1:5">
      <c r="A342" s="4" t="s">
        <v>1156</v>
      </c>
      <c r="B342" s="4" t="s">
        <v>811</v>
      </c>
    </row>
    <row r="343" spans="1:5">
      <c r="A343" s="4" t="s">
        <v>1201</v>
      </c>
    </row>
    <row r="344" spans="1:5">
      <c r="A344" s="3" t="s">
        <v>1152</v>
      </c>
    </row>
    <row r="345" spans="1:5">
      <c r="A345" s="4" t="s">
        <v>1156</v>
      </c>
      <c r="B345" s="4" t="s">
        <v>300</v>
      </c>
    </row>
    <row r="346" spans="1:5">
      <c r="A346" s="4" t="s">
        <v>1202</v>
      </c>
    </row>
    <row r="347" spans="1:5">
      <c r="A347" s="3" t="s">
        <v>1146</v>
      </c>
    </row>
    <row r="348" spans="1:5">
      <c r="A348" s="4" t="s">
        <v>35</v>
      </c>
      <c r="B348" s="7" t="n">
        <v>10000</v>
      </c>
    </row>
    <row r="349" spans="1:5">
      <c r="A349" s="4" t="s">
        <v>1147</v>
      </c>
      <c r="B349" s="5" t="n">
        <v>69000</v>
      </c>
    </row>
    <row r="350" spans="1:5">
      <c r="A350" s="3" t="s">
        <v>1148</v>
      </c>
    </row>
    <row r="351" spans="1:5">
      <c r="A351" s="4" t="s">
        <v>1149</v>
      </c>
      <c r="B351" s="5" t="n">
        <v>52000</v>
      </c>
    </row>
    <row r="352" spans="1:5">
      <c r="A352" s="4" t="s">
        <v>1150</v>
      </c>
      <c r="B352" s="5" t="n">
        <v>0</v>
      </c>
    </row>
    <row r="353" spans="1:5">
      <c r="A353" s="4" t="s">
        <v>1151</v>
      </c>
      <c r="B353" s="5" t="n">
        <v>0</v>
      </c>
    </row>
    <row r="354" spans="1:5">
      <c r="A354" s="3" t="s">
        <v>1152</v>
      </c>
    </row>
    <row r="355" spans="1:5">
      <c r="A355" s="4" t="s">
        <v>35</v>
      </c>
      <c r="B355" s="5" t="n">
        <v>10000</v>
      </c>
    </row>
    <row r="356" spans="1:5">
      <c r="A356" s="4" t="s">
        <v>1147</v>
      </c>
      <c r="B356" s="5" t="n">
        <v>121000</v>
      </c>
    </row>
    <row r="357" spans="1:5">
      <c r="A357" s="4" t="s">
        <v>108</v>
      </c>
      <c r="B357" s="5" t="n">
        <v>131000</v>
      </c>
    </row>
    <row r="358" spans="1:5">
      <c r="A358" s="4" t="s">
        <v>38</v>
      </c>
      <c r="B358" s="7" t="n">
        <v>-58000</v>
      </c>
    </row>
    <row r="359" spans="1:5">
      <c r="A359" s="4" t="s">
        <v>288</v>
      </c>
      <c r="B359" s="5" t="n">
        <v>2</v>
      </c>
    </row>
    <row r="360" spans="1:5">
      <c r="A360" s="4" t="s">
        <v>1203</v>
      </c>
    </row>
    <row r="361" spans="1:5">
      <c r="A361" s="3" t="s">
        <v>1152</v>
      </c>
    </row>
    <row r="362" spans="1:5">
      <c r="A362" s="4" t="s">
        <v>1156</v>
      </c>
      <c r="B362" s="4" t="s">
        <v>811</v>
      </c>
    </row>
    <row r="363" spans="1:5">
      <c r="A363" s="4" t="s">
        <v>1204</v>
      </c>
    </row>
    <row r="364" spans="1:5">
      <c r="A364" s="3" t="s">
        <v>1152</v>
      </c>
    </row>
    <row r="365" spans="1:5">
      <c r="A365" s="4" t="s">
        <v>1156</v>
      </c>
      <c r="B365" s="4" t="s">
        <v>300</v>
      </c>
    </row>
    <row r="366" spans="1:5">
      <c r="A366" s="4" t="s">
        <v>1205</v>
      </c>
    </row>
    <row r="367" spans="1:5">
      <c r="A367" s="3" t="s">
        <v>1146</v>
      </c>
    </row>
    <row r="368" spans="1:5">
      <c r="A368" s="4" t="s">
        <v>35</v>
      </c>
      <c r="B368" s="7" t="n">
        <v>17000</v>
      </c>
    </row>
    <row r="369" spans="1:5">
      <c r="A369" s="4" t="s">
        <v>1147</v>
      </c>
      <c r="B369" s="5" t="n">
        <v>78000</v>
      </c>
    </row>
    <row r="370" spans="1:5">
      <c r="A370" s="3" t="s">
        <v>1148</v>
      </c>
    </row>
    <row r="371" spans="1:5">
      <c r="A371" s="4" t="s">
        <v>1149</v>
      </c>
      <c r="B371" s="5" t="n">
        <v>24000</v>
      </c>
    </row>
    <row r="372" spans="1:5">
      <c r="A372" s="4" t="s">
        <v>1150</v>
      </c>
      <c r="B372" s="5" t="n">
        <v>-15000</v>
      </c>
    </row>
    <row r="373" spans="1:5">
      <c r="A373" s="4" t="s">
        <v>1151</v>
      </c>
      <c r="B373" s="5" t="n">
        <v>-18000</v>
      </c>
    </row>
    <row r="374" spans="1:5">
      <c r="A374" s="3" t="s">
        <v>1152</v>
      </c>
    </row>
    <row r="375" spans="1:5">
      <c r="A375" s="4" t="s">
        <v>35</v>
      </c>
      <c r="B375" s="5" t="n">
        <v>17000</v>
      </c>
    </row>
    <row r="376" spans="1:5">
      <c r="A376" s="4" t="s">
        <v>1147</v>
      </c>
      <c r="B376" s="5" t="n">
        <v>69000</v>
      </c>
    </row>
    <row r="377" spans="1:5">
      <c r="A377" s="4" t="s">
        <v>108</v>
      </c>
      <c r="B377" s="5" t="n">
        <v>86000</v>
      </c>
    </row>
    <row r="378" spans="1:5">
      <c r="A378" s="4" t="s">
        <v>38</v>
      </c>
      <c r="B378" s="7" t="n">
        <v>-23000</v>
      </c>
    </row>
    <row r="379" spans="1:5">
      <c r="A379" s="4" t="s">
        <v>288</v>
      </c>
      <c r="B379" s="5" t="n">
        <v>12</v>
      </c>
    </row>
    <row r="380" spans="1:5">
      <c r="A380" s="4" t="s">
        <v>1206</v>
      </c>
    </row>
    <row r="381" spans="1:5">
      <c r="A381" s="3" t="s">
        <v>1152</v>
      </c>
    </row>
    <row r="382" spans="1:5">
      <c r="A382" s="4" t="s">
        <v>1156</v>
      </c>
      <c r="B382" s="4" t="s">
        <v>811</v>
      </c>
    </row>
    <row r="383" spans="1:5">
      <c r="A383" s="4" t="s">
        <v>1207</v>
      </c>
    </row>
    <row r="384" spans="1:5">
      <c r="A384" s="3" t="s">
        <v>1152</v>
      </c>
    </row>
    <row r="385" spans="1:5">
      <c r="A385" s="4" t="s">
        <v>1156</v>
      </c>
      <c r="B385" s="4" t="s">
        <v>300</v>
      </c>
    </row>
    <row r="386" spans="1:5">
      <c r="A386" s="4" t="s">
        <v>1208</v>
      </c>
    </row>
    <row r="387" spans="1:5">
      <c r="A387" s="3" t="s">
        <v>1146</v>
      </c>
    </row>
    <row r="388" spans="1:5">
      <c r="A388" s="4" t="s">
        <v>35</v>
      </c>
      <c r="B388" s="7" t="n">
        <v>7000</v>
      </c>
    </row>
    <row r="389" spans="1:5">
      <c r="A389" s="4" t="s">
        <v>1147</v>
      </c>
      <c r="B389" s="5" t="n">
        <v>33000</v>
      </c>
    </row>
    <row r="390" spans="1:5">
      <c r="A390" s="3" t="s">
        <v>1148</v>
      </c>
    </row>
    <row r="391" spans="1:5">
      <c r="A391" s="4" t="s">
        <v>1149</v>
      </c>
      <c r="B391" s="5" t="n">
        <v>30000</v>
      </c>
    </row>
    <row r="392" spans="1:5">
      <c r="A392" s="4" t="s">
        <v>1150</v>
      </c>
      <c r="B392" s="5" t="n">
        <v>0</v>
      </c>
    </row>
    <row r="393" spans="1:5">
      <c r="A393" s="4" t="s">
        <v>1151</v>
      </c>
      <c r="B393" s="5" t="n">
        <v>0</v>
      </c>
    </row>
    <row r="394" spans="1:5">
      <c r="A394" s="3" t="s">
        <v>1152</v>
      </c>
    </row>
    <row r="395" spans="1:5">
      <c r="A395" s="4" t="s">
        <v>35</v>
      </c>
      <c r="B395" s="5" t="n">
        <v>7000</v>
      </c>
    </row>
    <row r="396" spans="1:5">
      <c r="A396" s="4" t="s">
        <v>1147</v>
      </c>
      <c r="B396" s="5" t="n">
        <v>63000</v>
      </c>
    </row>
    <row r="397" spans="1:5">
      <c r="A397" s="4" t="s">
        <v>108</v>
      </c>
      <c r="B397" s="5" t="n">
        <v>70000</v>
      </c>
    </row>
    <row r="398" spans="1:5">
      <c r="A398" s="4" t="s">
        <v>38</v>
      </c>
      <c r="B398" s="7" t="n">
        <v>-13000</v>
      </c>
    </row>
    <row r="399" spans="1:5">
      <c r="A399" s="4" t="s">
        <v>288</v>
      </c>
      <c r="B399" s="5" t="n">
        <v>3</v>
      </c>
    </row>
    <row r="400" spans="1:5">
      <c r="A400" s="4" t="s">
        <v>1209</v>
      </c>
    </row>
    <row r="401" spans="1:5">
      <c r="A401" s="3" t="s">
        <v>1152</v>
      </c>
    </row>
    <row r="402" spans="1:5">
      <c r="A402" s="4" t="s">
        <v>1156</v>
      </c>
      <c r="B402" s="4" t="s">
        <v>811</v>
      </c>
    </row>
    <row r="403" spans="1:5">
      <c r="A403" s="4" t="s">
        <v>1210</v>
      </c>
    </row>
    <row r="404" spans="1:5">
      <c r="A404" s="3" t="s">
        <v>1152</v>
      </c>
    </row>
    <row r="405" spans="1:5">
      <c r="A405" s="4" t="s">
        <v>1156</v>
      </c>
      <c r="B405" s="4" t="s">
        <v>300</v>
      </c>
    </row>
    <row r="406" spans="1:5">
      <c r="A406" s="4" t="s">
        <v>1211</v>
      </c>
    </row>
    <row r="407" spans="1:5">
      <c r="A407" s="3" t="s">
        <v>1146</v>
      </c>
    </row>
    <row r="408" spans="1:5">
      <c r="A408" s="4" t="s">
        <v>35</v>
      </c>
      <c r="B408" s="7" t="n">
        <v>5000</v>
      </c>
    </row>
    <row r="409" spans="1:5">
      <c r="A409" s="4" t="s">
        <v>1147</v>
      </c>
      <c r="B409" s="5" t="n">
        <v>52000</v>
      </c>
    </row>
    <row r="410" spans="1:5">
      <c r="A410" s="3" t="s">
        <v>1148</v>
      </c>
    </row>
    <row r="411" spans="1:5">
      <c r="A411" s="4" t="s">
        <v>1149</v>
      </c>
      <c r="B411" s="5" t="n">
        <v>5000</v>
      </c>
    </row>
    <row r="412" spans="1:5">
      <c r="A412" s="4" t="s">
        <v>1150</v>
      </c>
      <c r="B412" s="5" t="n">
        <v>0</v>
      </c>
    </row>
    <row r="413" spans="1:5">
      <c r="A413" s="4" t="s">
        <v>1151</v>
      </c>
      <c r="B413" s="5" t="n">
        <v>0</v>
      </c>
    </row>
    <row r="414" spans="1:5">
      <c r="A414" s="3" t="s">
        <v>1152</v>
      </c>
    </row>
    <row r="415" spans="1:5">
      <c r="A415" s="4" t="s">
        <v>35</v>
      </c>
      <c r="B415" s="5" t="n">
        <v>5000</v>
      </c>
    </row>
    <row r="416" spans="1:5">
      <c r="A416" s="4" t="s">
        <v>1147</v>
      </c>
      <c r="B416" s="5" t="n">
        <v>57000</v>
      </c>
    </row>
    <row r="417" spans="1:5">
      <c r="A417" s="4" t="s">
        <v>108</v>
      </c>
      <c r="B417" s="5" t="n">
        <v>62000</v>
      </c>
    </row>
    <row r="418" spans="1:5">
      <c r="A418" s="4" t="s">
        <v>38</v>
      </c>
      <c r="B418" s="7" t="n">
        <v>-27000</v>
      </c>
    </row>
    <row r="419" spans="1:5">
      <c r="A419" s="4" t="s">
        <v>288</v>
      </c>
      <c r="B419" s="5" t="n">
        <v>4</v>
      </c>
    </row>
    <row r="420" spans="1:5">
      <c r="A420" s="4" t="s">
        <v>1212</v>
      </c>
    </row>
    <row r="421" spans="1:5">
      <c r="A421" s="3" t="s">
        <v>1152</v>
      </c>
    </row>
    <row r="422" spans="1:5">
      <c r="A422" s="4" t="s">
        <v>1156</v>
      </c>
      <c r="B422" s="4" t="s">
        <v>811</v>
      </c>
    </row>
    <row r="423" spans="1:5">
      <c r="A423" s="4" t="s">
        <v>1213</v>
      </c>
    </row>
    <row r="424" spans="1:5">
      <c r="A424" s="3" t="s">
        <v>1152</v>
      </c>
    </row>
    <row r="425" spans="1:5">
      <c r="A425" s="4" t="s">
        <v>1156</v>
      </c>
      <c r="B425" s="4" t="s">
        <v>300</v>
      </c>
    </row>
    <row r="426" spans="1:5">
      <c r="A426" s="4" t="s">
        <v>1214</v>
      </c>
    </row>
    <row r="427" spans="1:5">
      <c r="A427" s="3" t="s">
        <v>1146</v>
      </c>
    </row>
    <row r="428" spans="1:5">
      <c r="A428" s="4" t="s">
        <v>35</v>
      </c>
      <c r="B428" s="7" t="n">
        <v>14000</v>
      </c>
    </row>
    <row r="429" spans="1:5">
      <c r="A429" s="4" t="s">
        <v>1147</v>
      </c>
      <c r="B429" s="5" t="n">
        <v>77000</v>
      </c>
    </row>
    <row r="430" spans="1:5">
      <c r="A430" s="3" t="s">
        <v>1148</v>
      </c>
    </row>
    <row r="431" spans="1:5">
      <c r="A431" s="4" t="s">
        <v>1149</v>
      </c>
      <c r="B431" s="5" t="n">
        <v>19000</v>
      </c>
    </row>
    <row r="432" spans="1:5">
      <c r="A432" s="4" t="s">
        <v>1150</v>
      </c>
      <c r="B432" s="5" t="n">
        <v>-33000</v>
      </c>
    </row>
    <row r="433" spans="1:5">
      <c r="A433" s="4" t="s">
        <v>1151</v>
      </c>
      <c r="B433" s="5" t="n">
        <v>-18000</v>
      </c>
    </row>
    <row r="434" spans="1:5">
      <c r="A434" s="3" t="s">
        <v>1152</v>
      </c>
    </row>
    <row r="435" spans="1:5">
      <c r="A435" s="4" t="s">
        <v>35</v>
      </c>
      <c r="B435" s="5" t="n">
        <v>14000</v>
      </c>
    </row>
    <row r="436" spans="1:5">
      <c r="A436" s="4" t="s">
        <v>1147</v>
      </c>
      <c r="B436" s="5" t="n">
        <v>45000</v>
      </c>
    </row>
    <row r="437" spans="1:5">
      <c r="A437" s="4" t="s">
        <v>108</v>
      </c>
      <c r="B437" s="5" t="n">
        <v>59000</v>
      </c>
    </row>
    <row r="438" spans="1:5">
      <c r="A438" s="4" t="s">
        <v>38</v>
      </c>
      <c r="B438" s="7" t="n">
        <v>-12000</v>
      </c>
    </row>
    <row r="439" spans="1:5">
      <c r="A439" s="4" t="s">
        <v>288</v>
      </c>
      <c r="B439" s="5" t="n">
        <v>16</v>
      </c>
    </row>
    <row r="440" spans="1:5">
      <c r="A440" s="4" t="s">
        <v>1215</v>
      </c>
    </row>
    <row r="441" spans="1:5">
      <c r="A441" s="3" t="s">
        <v>1152</v>
      </c>
    </row>
    <row r="442" spans="1:5">
      <c r="A442" s="4" t="s">
        <v>1156</v>
      </c>
      <c r="B442" s="4" t="s">
        <v>811</v>
      </c>
    </row>
    <row r="443" spans="1:5">
      <c r="A443" s="4" t="s">
        <v>1216</v>
      </c>
    </row>
    <row r="444" spans="1:5">
      <c r="A444" s="3" t="s">
        <v>1152</v>
      </c>
    </row>
    <row r="445" spans="1:5">
      <c r="A445" s="4" t="s">
        <v>1156</v>
      </c>
      <c r="B445" s="4" t="s">
        <v>300</v>
      </c>
    </row>
    <row r="446" spans="1:5">
      <c r="A446" s="4" t="s">
        <v>1217</v>
      </c>
    </row>
    <row r="447" spans="1:5">
      <c r="A447" s="3" t="s">
        <v>1146</v>
      </c>
    </row>
    <row r="448" spans="1:5">
      <c r="A448" s="4" t="s">
        <v>35</v>
      </c>
      <c r="B448" s="7" t="n">
        <v>3000</v>
      </c>
    </row>
    <row r="449" spans="1:5">
      <c r="A449" s="4" t="s">
        <v>1147</v>
      </c>
      <c r="B449" s="5" t="n">
        <v>15000</v>
      </c>
    </row>
    <row r="450" spans="1:5">
      <c r="A450" s="3" t="s">
        <v>1148</v>
      </c>
    </row>
    <row r="451" spans="1:5">
      <c r="A451" s="4" t="s">
        <v>1149</v>
      </c>
      <c r="B451" s="5" t="n">
        <v>2000</v>
      </c>
    </row>
    <row r="452" spans="1:5">
      <c r="A452" s="4" t="s">
        <v>1150</v>
      </c>
      <c r="B452" s="5" t="n">
        <v>0</v>
      </c>
    </row>
    <row r="453" spans="1:5">
      <c r="A453" s="4" t="s">
        <v>1151</v>
      </c>
      <c r="B453" s="5" t="n">
        <v>0</v>
      </c>
    </row>
    <row r="454" spans="1:5">
      <c r="A454" s="3" t="s">
        <v>1152</v>
      </c>
    </row>
    <row r="455" spans="1:5">
      <c r="A455" s="4" t="s">
        <v>35</v>
      </c>
      <c r="B455" s="5" t="n">
        <v>3000</v>
      </c>
    </row>
    <row r="456" spans="1:5">
      <c r="A456" s="4" t="s">
        <v>1147</v>
      </c>
      <c r="B456" s="5" t="n">
        <v>17000</v>
      </c>
    </row>
    <row r="457" spans="1:5">
      <c r="A457" s="4" t="s">
        <v>108</v>
      </c>
      <c r="B457" s="5" t="n">
        <v>20000</v>
      </c>
    </row>
    <row r="458" spans="1:5">
      <c r="A458" s="4" t="s">
        <v>38</v>
      </c>
      <c r="B458" s="7" t="n">
        <v>-8000</v>
      </c>
    </row>
    <row r="459" spans="1:5">
      <c r="A459" s="4" t="s">
        <v>288</v>
      </c>
      <c r="B459" s="5" t="n">
        <v>2</v>
      </c>
    </row>
    <row r="460" spans="1:5">
      <c r="A460" s="4" t="s">
        <v>1218</v>
      </c>
    </row>
    <row r="461" spans="1:5">
      <c r="A461" s="3" t="s">
        <v>1152</v>
      </c>
    </row>
    <row r="462" spans="1:5">
      <c r="A462" s="4" t="s">
        <v>1156</v>
      </c>
      <c r="B462" s="4" t="s">
        <v>811</v>
      </c>
    </row>
    <row r="463" spans="1:5">
      <c r="A463" s="4" t="s">
        <v>1219</v>
      </c>
    </row>
    <row r="464" spans="1:5">
      <c r="A464" s="3" t="s">
        <v>1152</v>
      </c>
    </row>
    <row r="465" spans="1:5">
      <c r="A465" s="4" t="s">
        <v>1156</v>
      </c>
      <c r="B465" s="4" t="s">
        <v>300</v>
      </c>
    </row>
    <row r="466" spans="1:5">
      <c r="A466" s="4" t="s">
        <v>1220</v>
      </c>
    </row>
    <row r="467" spans="1:5">
      <c r="A467" s="3" t="s">
        <v>1146</v>
      </c>
    </row>
    <row r="468" spans="1:5">
      <c r="A468" s="4" t="s">
        <v>35</v>
      </c>
      <c r="B468" s="7" t="n">
        <v>1626000</v>
      </c>
    </row>
    <row r="469" spans="1:5">
      <c r="A469" s="4" t="s">
        <v>1147</v>
      </c>
      <c r="B469" s="5" t="n">
        <v>5460000</v>
      </c>
    </row>
    <row r="470" spans="1:5">
      <c r="A470" s="3" t="s">
        <v>1148</v>
      </c>
    </row>
    <row r="471" spans="1:5">
      <c r="A471" s="4" t="s">
        <v>1149</v>
      </c>
      <c r="B471" s="5" t="n">
        <v>2006000</v>
      </c>
    </row>
    <row r="472" spans="1:5">
      <c r="A472" s="4" t="s">
        <v>1150</v>
      </c>
      <c r="B472" s="5" t="n">
        <v>-165000</v>
      </c>
    </row>
    <row r="473" spans="1:5">
      <c r="A473" s="4" t="s">
        <v>1151</v>
      </c>
      <c r="B473" s="5" t="n">
        <v>-107000</v>
      </c>
    </row>
    <row r="474" spans="1:5">
      <c r="A474" s="3" t="s">
        <v>1152</v>
      </c>
    </row>
    <row r="475" spans="1:5">
      <c r="A475" s="4" t="s">
        <v>35</v>
      </c>
      <c r="B475" s="5" t="n">
        <v>1626000</v>
      </c>
    </row>
    <row r="476" spans="1:5">
      <c r="A476" s="4" t="s">
        <v>1147</v>
      </c>
      <c r="B476" s="5" t="n">
        <v>7194000</v>
      </c>
    </row>
    <row r="477" spans="1:5">
      <c r="A477" s="4" t="s">
        <v>108</v>
      </c>
      <c r="B477" s="5" t="n">
        <v>8820346</v>
      </c>
      <c r="C477" s="5" t="n">
        <v>8778907</v>
      </c>
      <c r="D477" s="5" t="n">
        <v>8100844</v>
      </c>
    </row>
    <row r="478" spans="1:5">
      <c r="A478" s="4" t="s">
        <v>38</v>
      </c>
      <c r="B478" s="7" t="n">
        <v>-2574297</v>
      </c>
      <c r="C478" s="7" t="n">
        <v>-2409416</v>
      </c>
      <c r="D478" s="7" t="n">
        <v>-21765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3</v>
      </c>
      <c r="D2" s="2" t="s">
        <v>71</v>
      </c>
    </row>
    <row r="3" spans="1:4">
      <c r="A3" s="3" t="s">
        <v>1222</v>
      </c>
    </row>
    <row r="4" spans="1:4">
      <c r="A4" s="4" t="s">
        <v>1223</v>
      </c>
      <c r="B4" s="7" t="n">
        <v>8778907</v>
      </c>
      <c r="C4" s="7" t="n">
        <v>8100844</v>
      </c>
      <c r="D4" s="7" t="n">
        <v>7684059</v>
      </c>
    </row>
    <row r="5" spans="1:4">
      <c r="A5" s="4" t="s">
        <v>1224</v>
      </c>
      <c r="B5" s="5" t="n">
        <v>324227</v>
      </c>
      <c r="C5" s="5" t="n">
        <v>743340</v>
      </c>
      <c r="D5" s="5" t="n">
        <v>455373</v>
      </c>
    </row>
    <row r="6" spans="1:4">
      <c r="A6" s="4" t="s">
        <v>1225</v>
      </c>
      <c r="B6" s="5" t="n">
        <v>-62923</v>
      </c>
      <c r="C6" s="5" t="n">
        <v>-71054</v>
      </c>
      <c r="D6" s="5" t="n">
        <v>-31261</v>
      </c>
    </row>
    <row r="7" spans="1:4">
      <c r="A7" s="4" t="s">
        <v>1226</v>
      </c>
      <c r="B7" s="5" t="n">
        <v>-219865</v>
      </c>
      <c r="C7" s="5" t="n">
        <v>5777</v>
      </c>
      <c r="D7" s="5" t="n">
        <v>-7327</v>
      </c>
    </row>
    <row r="8" spans="1:4">
      <c r="A8" s="4" t="s">
        <v>1227</v>
      </c>
      <c r="B8" s="5" t="n">
        <v>9040000</v>
      </c>
      <c r="C8" s="5" t="n">
        <v>8778907</v>
      </c>
      <c r="D8" s="5" t="n">
        <v>8100844</v>
      </c>
    </row>
    <row r="9" spans="1:4">
      <c r="A9" s="3" t="s">
        <v>1228</v>
      </c>
    </row>
    <row r="10" spans="1:4">
      <c r="A10" s="4" t="s">
        <v>1223</v>
      </c>
      <c r="B10" s="5" t="n">
        <v>2409416</v>
      </c>
      <c r="C10" s="5" t="n">
        <v>2176537</v>
      </c>
      <c r="D10" s="5" t="n">
        <v>1938823</v>
      </c>
    </row>
    <row r="11" spans="1:4">
      <c r="A11" s="4" t="s">
        <v>1229</v>
      </c>
      <c r="B11" s="5" t="n">
        <v>304224</v>
      </c>
      <c r="C11" s="5" t="n">
        <v>278353</v>
      </c>
      <c r="D11" s="5" t="n">
        <v>270285</v>
      </c>
    </row>
    <row r="12" spans="1:4">
      <c r="A12" s="4" t="s">
        <v>1225</v>
      </c>
      <c r="B12" s="5" t="n">
        <v>-62923</v>
      </c>
      <c r="C12" s="5" t="n">
        <v>-45474</v>
      </c>
      <c r="D12" s="5" t="n">
        <v>-31261</v>
      </c>
    </row>
    <row r="13" spans="1:4">
      <c r="A13" s="4" t="s">
        <v>1226</v>
      </c>
      <c r="B13" s="5" t="n">
        <v>-76420</v>
      </c>
      <c r="C13" s="5" t="n">
        <v>0</v>
      </c>
      <c r="D13" s="5" t="n">
        <v>-1310</v>
      </c>
    </row>
    <row r="14" spans="1:4">
      <c r="A14" s="4" t="s">
        <v>1227</v>
      </c>
      <c r="B14" s="5" t="n">
        <v>2651000</v>
      </c>
      <c r="C14" s="5" t="n">
        <v>2409416</v>
      </c>
      <c r="D14" s="5" t="n">
        <v>2176537</v>
      </c>
    </row>
    <row r="15" spans="1:4">
      <c r="A15" s="4" t="s">
        <v>1230</v>
      </c>
      <c r="B15" s="5" t="n">
        <v>6475473</v>
      </c>
    </row>
    <row r="16" spans="1:4">
      <c r="A16" s="4" t="s">
        <v>1220</v>
      </c>
    </row>
    <row r="17" spans="1:4">
      <c r="A17" s="3" t="s">
        <v>1222</v>
      </c>
    </row>
    <row r="18" spans="1:4">
      <c r="A18" s="4" t="s">
        <v>1223</v>
      </c>
      <c r="B18" s="5" t="n">
        <v>8778907</v>
      </c>
      <c r="C18" s="5" t="n">
        <v>8100844</v>
      </c>
    </row>
    <row r="19" spans="1:4">
      <c r="A19" s="4" t="s">
        <v>1227</v>
      </c>
      <c r="B19" s="5" t="n">
        <v>8820346</v>
      </c>
      <c r="C19" s="5" t="n">
        <v>8778907</v>
      </c>
      <c r="D19" s="5" t="n">
        <v>8100844</v>
      </c>
    </row>
    <row r="20" spans="1:4">
      <c r="A20" s="3" t="s">
        <v>1228</v>
      </c>
    </row>
    <row r="21" spans="1:4">
      <c r="A21" s="4" t="s">
        <v>1223</v>
      </c>
      <c r="B21" s="5" t="n">
        <v>2409416</v>
      </c>
      <c r="C21" s="5" t="n">
        <v>2176537</v>
      </c>
    </row>
    <row r="22" spans="1:4">
      <c r="A22" s="4" t="s">
        <v>1227</v>
      </c>
      <c r="B22" s="7" t="n">
        <v>2574297</v>
      </c>
      <c r="C22" s="7" t="n">
        <v>2409416</v>
      </c>
      <c r="D22" s="7" t="n">
        <v>21765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58:24Z</dcterms:created>
  <dcterms:modified xmlns:dcterms="http://purl.org/dc/terms/" xmlns:xsi="http://www.w3.org/2001/XMLSchema-instance" xsi:type="dcterms:W3CDTF">2019-02-27T15:58:24Z</dcterms:modified>
</cp:coreProperties>
</file>